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 Pare" sheetId="5" r:id="rId5"/>
    <s:sheet name="Consolidated Statements of Stoc" sheetId="6" r:id="rId6"/>
    <s:sheet name="Consolidated Statements of Cash" sheetId="7" r:id="rId7"/>
    <s:sheet name="Nature of Operations and Accoun" sheetId="8" r:id="rId8"/>
    <s:sheet name="Business Combinations and Asset" sheetId="9" r:id="rId9"/>
    <s:sheet name="Discontinued Operations" sheetId="10" r:id="rId10"/>
    <s:sheet name="Restructuring and Contract Term" sheetId="11" r:id="rId11"/>
    <s:sheet name="Interest and Other Expense (Inc" sheetId="12" r:id="rId12"/>
    <s:sheet name="Income Taxes" sheetId="13" r:id="rId13"/>
    <s:sheet name="Earnings Per Share" sheetId="14" r:id="rId14"/>
    <s:sheet name="Accounts Receivable, Net" sheetId="15" r:id="rId15"/>
    <s:sheet name="Inventories, Net" sheetId="16" r:id="rId16"/>
    <s:sheet name="Property, Plant and Equipment, " sheetId="17" r:id="rId17"/>
    <s:sheet name="Marketable Securities and Inves" sheetId="18" r:id="rId18"/>
    <s:sheet name="Goodwill and Intangible Assets," sheetId="19" r:id="rId19"/>
    <s:sheet name="Debt" sheetId="20" r:id="rId20"/>
    <s:sheet name="Accrued Expenses and Other Curr" sheetId="21" r:id="rId21"/>
    <s:sheet name="Employee Benefit Plans" sheetId="22" r:id="rId22"/>
    <s:sheet name="Contingencies" sheetId="23" r:id="rId23"/>
    <s:sheet name="Warranty Reserves" sheetId="24" r:id="rId24"/>
    <s:sheet name="Stock Plans" sheetId="25" r:id="rId25"/>
    <s:sheet name="Stockholders' Equity" sheetId="26" r:id="rId26"/>
    <s:sheet name="Derivatives And Hedging Activit" sheetId="27" r:id="rId27"/>
    <s:sheet name="Fair Value Measurements" sheetId="28" r:id="rId28"/>
    <s:sheet name="Leases" sheetId="29" r:id="rId29"/>
    <s:sheet name="Industry Segment and Geographic" sheetId="30" r:id="rId30"/>
    <s:sheet name="Quarterly Financial Information" sheetId="31" r:id="rId31"/>
    <s:sheet name="Nature of Operations and Acco32" sheetId="32" r:id="rId32"/>
    <s:sheet name="Business Combinations and Ass33" sheetId="33" r:id="rId33"/>
    <s:sheet name="Discontinued Operations (Tables" sheetId="34" r:id="rId34"/>
    <s:sheet name="Restructuring and Contract Te35" sheetId="35" r:id="rId35"/>
    <s:sheet name="Interest and Other Expense (I36" sheetId="36" r:id="rId36"/>
    <s:sheet name="Income Taxes (Tables)" sheetId="37" r:id="rId37"/>
    <s:sheet name="Earnings Per Share (Tables)" sheetId="38" r:id="rId38"/>
    <s:sheet name="Inventories, Net (Tables)" sheetId="39" r:id="rId39"/>
    <s:sheet name="Property, Plant and Equipment40" sheetId="40" r:id="rId40"/>
    <s:sheet name="Marketable Securities and Inv41" sheetId="41" r:id="rId41"/>
    <s:sheet name="Goodwill and Intangible Asset42" sheetId="42" r:id="rId42"/>
    <s:sheet name="Debt (Tables)" sheetId="43" r:id="rId43"/>
    <s:sheet name="Accrued Expenses and Other Cu44" sheetId="44" r:id="rId44"/>
    <s:sheet name="Employee Benefit Plans (Tables)" sheetId="45" r:id="rId45"/>
    <s:sheet name="Warranty Reserves (Tables)" sheetId="46" r:id="rId46"/>
    <s:sheet name="Stock Plans (Tables)" sheetId="47" r:id="rId47"/>
    <s:sheet name="Stockholders' Equity (Tables)" sheetId="48" r:id="rId48"/>
    <s:sheet name="Fair Value Measurements (Tables" sheetId="49" r:id="rId49"/>
    <s:sheet name="Industry Segment and Geograph50" sheetId="50" r:id="rId50"/>
    <s:sheet name="Quarterly Financial Informati51" sheetId="51" r:id="rId51"/>
    <s:sheet name="Nature of Operations and Acco52" sheetId="52" r:id="rId52"/>
    <s:sheet name="Business Combinations and Ass53" sheetId="53" r:id="rId53"/>
    <s:sheet name="Business Combinations and Ass54" sheetId="54" r:id="rId54"/>
    <s:sheet name="Discontinued Operations Narrati" sheetId="55" r:id="rId55"/>
    <s:sheet name="Summary Operating Results of Di" sheetId="56" r:id="rId56"/>
    <s:sheet name="Restructuring and Contract Te57" sheetId="57" r:id="rId57"/>
    <s:sheet name="Restructuring and Contract Te58" sheetId="58" r:id="rId58"/>
    <s:sheet name="Restructuring and Contract Te59" sheetId="59" r:id="rId59"/>
    <s:sheet name="Interest and Other Expense (I60" sheetId="60" r:id="rId60"/>
    <s:sheet name="Income Taxes (Details)" sheetId="61" r:id="rId61"/>
    <s:sheet name="Income Taxes Income Before Inco" sheetId="62" r:id="rId62"/>
    <s:sheet name="Income Taxes Components of the " sheetId="63" r:id="rId63"/>
    <s:sheet name="Income Taxes Reconciliation of " sheetId="64" r:id="rId64"/>
    <s:sheet name="Income Taxes Components of Defe" sheetId="65" r:id="rId65"/>
    <s:sheet name="Income Taxes Summary of Loss an" sheetId="66" r:id="rId66"/>
    <s:sheet name="Earnings Per Share (Schedule of" sheetId="67" r:id="rId67"/>
    <s:sheet name="Accounts Receivable, Net (Detai" sheetId="68" r:id="rId68"/>
    <s:sheet name="Inventories, Net (Details)" sheetId="69" r:id="rId69"/>
    <s:sheet name="Property, Plant and Equipment70" sheetId="70" r:id="rId70"/>
    <s:sheet name="Marketable Securities and Inv71" sheetId="71" r:id="rId71"/>
    <s:sheet name="Goodwill and Intangible Asset72" sheetId="72" r:id="rId72"/>
    <s:sheet name="Goodwill and Intangible Asset73" sheetId="73" r:id="rId73"/>
    <s:sheet name="Goodwill and Intangible Asset74" sheetId="74" r:id="rId74"/>
    <s:sheet name="Debt (Details)" sheetId="75" r:id="rId75"/>
    <s:sheet name="Accrued Expenses and Other Cu76" sheetId="76" r:id="rId76"/>
    <s:sheet name="Employee Benefit Plans (Schedul" sheetId="77" r:id="rId77"/>
    <s:sheet name="Employee Benefit Plans (Sched78" sheetId="78" r:id="rId78"/>
    <s:sheet name="Employee Benefit Plans (Sched79" sheetId="79" r:id="rId79"/>
    <s:sheet name="Employee Benefit Plans (Sched80" sheetId="80" r:id="rId80"/>
    <s:sheet name="Employee Benefit Plans (Sched81" sheetId="81" r:id="rId81"/>
    <s:sheet name="Employee Benefit Plans (Sched82" sheetId="82" r:id="rId82"/>
    <s:sheet name="Employee Benefit Plans (Sched83" sheetId="83" r:id="rId83"/>
    <s:sheet name="Employee Benefit Plans (Sched84" sheetId="84" r:id="rId84"/>
    <s:sheet name="Employee Benefit Plans (Sched85" sheetId="85" r:id="rId85"/>
    <s:sheet name="Employee Benefit Plans (Sched86" sheetId="86" r:id="rId86"/>
    <s:sheet name="Employee Benefit Plans (Sched87" sheetId="87" r:id="rId87"/>
    <s:sheet name="Employee Benefit Plans (Savings" sheetId="88" r:id="rId88"/>
    <s:sheet name="Employee Benefit Plans (Supplem" sheetId="89" r:id="rId89"/>
    <s:sheet name="Employee Benefit Plans (Nonqual" sheetId="90" r:id="rId90"/>
    <s:sheet name="Contingencies (Details)" sheetId="91" r:id="rId91"/>
    <s:sheet name="Warranty Reserves (Details)" sheetId="92" r:id="rId92"/>
    <s:sheet name="Stock Plans (Narrative) (Detail" sheetId="93" r:id="rId93"/>
    <s:sheet name="Stock Plans (Summary of Total C" sheetId="94" r:id="rId94"/>
    <s:sheet name="Stock Plans (Weighted-Average A" sheetId="95" r:id="rId95"/>
    <s:sheet name="Stock Plans (Summary of Stock O" sheetId="96" r:id="rId96"/>
    <s:sheet name="Stock Plans (Summary of Restric" sheetId="97" r:id="rId97"/>
    <s:sheet name="Stockholders' Equity (Narrative" sheetId="98" r:id="rId98"/>
    <s:sheet name="Stockholders' Equity (Component" sheetId="99" r:id="rId99"/>
    <s:sheet name="Derivatives And Hedging Acti100" sheetId="100" r:id="rId100"/>
    <s:sheet name="Fair Value Measurements (Narrat" sheetId="101" r:id="rId101"/>
    <s:sheet name="Fair Value Measurements (Assets" sheetId="102" r:id="rId102"/>
    <s:sheet name="Fair Value Measurements (Reconc" sheetId="103" r:id="rId103"/>
    <s:sheet name="Leases (Details)" sheetId="104" r:id="rId104"/>
    <s:sheet name="Schedule of Sales and Operating" sheetId="105" r:id="rId105"/>
    <s:sheet name="Industry Segment and Geograp106" sheetId="106" r:id="rId106"/>
    <s:sheet name="Industry Segment and Geograp107" sheetId="107" r:id="rId107"/>
    <s:sheet name="Industry Segment and Geograp108" sheetId="108" r:id="rId108"/>
    <s:sheet name="Industry Segment and Geograp109" sheetId="109" r:id="rId109"/>
    <s:sheet name="Quarterly Financial Informat110" sheetId="110" r:id="rId110"/>
  </s:sheets>
  <s:definedNames/>
  <s:calcPr calcId="124519" calcMode="auto" fullCalcOnLoad="1"/>
</s:workbook>
</file>

<file path=xl/sharedStrings.xml><?xml version="1.0" encoding="utf-8"?>
<sst xmlns="http://schemas.openxmlformats.org/spreadsheetml/2006/main" uniqueCount="1375">
  <si>
    <t>Document and Entity Information - USD ($)</t>
  </si>
  <si>
    <t>12 Months Ended</t>
  </si>
  <si>
    <t>Jan. 03, 2016</t>
  </si>
  <si>
    <t>Feb. 25, 2016</t>
  </si>
  <si>
    <t>Jun. 26, 2015</t>
  </si>
  <si>
    <t>Document and Entity Information [Abstract]</t>
  </si>
  <si>
    <t>Document Type</t>
  </si>
  <si>
    <t>10-K</t>
  </si>
  <si>
    <t>Amendment Flag</t>
  </si>
  <si>
    <t>false</t>
  </si>
  <si>
    <t>Document Fiscal Year Focus</t>
  </si>
  <si>
    <t>Document Fiscal Period Focus</t>
  </si>
  <si>
    <t>FY</t>
  </si>
  <si>
    <t>Entity Registrant Name</t>
  </si>
  <si>
    <t>PERKINELMER INC</t>
  </si>
  <si>
    <t>Entity Central Index Key</t>
  </si>
  <si>
    <t>Current Fiscal Year End Date</t>
  </si>
  <si>
    <t>--01-03</t>
  </si>
  <si>
    <t>Document Period End Date</t>
  </si>
  <si>
    <t>Jan. 3,
		2016</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Dec. 28, 2014</t>
  </si>
  <si>
    <t>Dec. 29, 2013</t>
  </si>
  <si>
    <t>Revenue</t>
  </si>
  <si>
    <t>Product revenue</t>
  </si>
  <si>
    <t>Service revenue</t>
  </si>
  <si>
    <t>Total revenue</t>
  </si>
  <si>
    <t>Cost of product revenue</t>
  </si>
  <si>
    <t>Cost of service revenue</t>
  </si>
  <si>
    <t>Selling, general and administrative expenses</t>
  </si>
  <si>
    <t>Research and development expenses</t>
  </si>
  <si>
    <t>Restructuring and contract termination charges, net</t>
  </si>
  <si>
    <t>Asset impairment</t>
  </si>
  <si>
    <t>Operating income from continuing operations</t>
  </si>
  <si>
    <t>Interest and other expense, net</t>
  </si>
  <si>
    <t>Income from continuing operations before income taxes</t>
  </si>
  <si>
    <t>Provision for (benefit from) income taxes</t>
  </si>
  <si>
    <t>Income from continuing operations</t>
  </si>
  <si>
    <t>Loss from discontinued operations before income taxes</t>
  </si>
  <si>
    <t>Loss on disposition of discontinued operations before income taxes</t>
  </si>
  <si>
    <t>Provision for (benefit from) income taxes on discontinued operations and dispositions</t>
  </si>
  <si>
    <t>Loss on discontinued operations and dispositions</t>
  </si>
  <si>
    <t>Net income</t>
  </si>
  <si>
    <t>Basic earnings per share:</t>
  </si>
  <si>
    <t>Diluted earnings per share:</t>
  </si>
  <si>
    <t>Consolidated Statements of Comprehensive Income - USD ($) $ in Thousands</t>
  </si>
  <si>
    <t>Other comprehensive income (loss)</t>
  </si>
  <si>
    <t>Foreign currency translation adjustments</t>
  </si>
  <si>
    <t>Unrecognized prior service costs, net of tax</t>
  </si>
  <si>
    <t>Reclassification adjustments for losses on derivatives included in net income, net of tax</t>
  </si>
  <si>
    <t>Unrealized (losses) gains on securities, net of tax</t>
  </si>
  <si>
    <t>Other comprehensive (loss) income</t>
  </si>
  <si>
    <t>Comprehensive income</t>
  </si>
  <si>
    <t>Consolidated Balance Sheets - USD ($) $ in Thousands</t>
  </si>
  <si>
    <t>Current assets:</t>
  </si>
  <si>
    <t>Cash and cash equivalents</t>
  </si>
  <si>
    <t>Accounts receivable, net</t>
  </si>
  <si>
    <t>Inventories</t>
  </si>
  <si>
    <t>Other current assets</t>
  </si>
  <si>
    <t>Total current assets</t>
  </si>
  <si>
    <t>Property, plant and equipment, net</t>
  </si>
  <si>
    <t>Marketable securities and investments</t>
  </si>
  <si>
    <t>Intangible assets, net</t>
  </si>
  <si>
    <t>Goodwill</t>
  </si>
  <si>
    <t>Other assets, net</t>
  </si>
  <si>
    <t>Total assets</t>
  </si>
  <si>
    <t>Current liabilities:</t>
  </si>
  <si>
    <t>Current portion of long-term debt</t>
  </si>
  <si>
    <t>Accounts payable</t>
  </si>
  <si>
    <t>Accrued restructuring and contract termination costs</t>
  </si>
  <si>
    <t>Accrued expenses and other current liabilities</t>
  </si>
  <si>
    <t>Current liabilities of discontinued operations</t>
  </si>
  <si>
    <t>Total current liabilities</t>
  </si>
  <si>
    <t>Long-term debt</t>
  </si>
  <si>
    <t>Long-term liabilities</t>
  </si>
  <si>
    <t>Total liabilities</t>
  </si>
  <si>
    <t>Commitments and contingencies (see Notes 13 and 16)</t>
  </si>
  <si>
    <t xml:space="preserve"> </t>
  </si>
  <si>
    <t>Stockholders' equity:</t>
  </si>
  <si>
    <t>Preferred stock—$1 par value per share, authorized 1,000,000 shares; none issued or outstanding</t>
  </si>
  <si>
    <t>Common stock—$1 par value per share, authorized 300,000,000 shares; issued and outstanding 112,034,000 and 112,481,000 shares at January 3, 2016 and December 28, 2014, respectively</t>
  </si>
  <si>
    <t>Capital in excess of par value</t>
  </si>
  <si>
    <t>Retained earnings</t>
  </si>
  <si>
    <t>Accumulated other comprehensive income</t>
  </si>
  <si>
    <t>Total stockholders' equity</t>
  </si>
  <si>
    <t>Total liabilities and stockholders' equity</t>
  </si>
  <si>
    <t>Consolidated Balance Sheet Parenthetical - $ / shares</t>
  </si>
  <si>
    <t>Balance Sheet Parenthetical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Stockholders' Equity - USD ($) $ in Thousands</t>
  </si>
  <si>
    <t>Total</t>
  </si>
  <si>
    <t>Common Stock Amount [Member]</t>
  </si>
  <si>
    <t>Capital In Excess of Par Value [Member]</t>
  </si>
  <si>
    <t>Retained Earnings [Member]</t>
  </si>
  <si>
    <t>Accumulated Other Comprehensive Income (Loss) [Member]</t>
  </si>
  <si>
    <t>Beginning Balance at Dec. 30, 2012</t>
  </si>
  <si>
    <t>Dividends</t>
  </si>
  <si>
    <t>Exercise of employee stock options and related income tax benefits</t>
  </si>
  <si>
    <t>Issuance of common stock for employee benefit plans</t>
  </si>
  <si>
    <t>Cost of Repurchased Common Shares, Repurchase Plan and Amount for Statutory Tax Withholding Obligations</t>
  </si>
  <si>
    <t>Issuance of common stock for long-term incentive program</t>
  </si>
  <si>
    <t>Stock compensation</t>
  </si>
  <si>
    <t>Ending Balance at Dec. 29, 2013</t>
  </si>
  <si>
    <t>Ending Balance at Dec. 28, 2014</t>
  </si>
  <si>
    <t>Ending Balance at Jan. 03, 2016</t>
  </si>
  <si>
    <t>Consolidated Statements of Cash Flows - USD ($) $ in Thousands</t>
  </si>
  <si>
    <t>Operating activities:</t>
  </si>
  <si>
    <t>Loss from discontinued operations and dispositions, net of income taxes</t>
  </si>
  <si>
    <t>Adjustments to reconcile net income from continuing operations to net cash provided by continuing operations:</t>
  </si>
  <si>
    <t>Depreciation and amortization</t>
  </si>
  <si>
    <t>Stock-based compensation</t>
  </si>
  <si>
    <t>Pension and other postretirement expense (income)</t>
  </si>
  <si>
    <t>Deferred taxes</t>
  </si>
  <si>
    <t>Contingencies and prior year tax matters</t>
  </si>
  <si>
    <t>Amortization of deferred debt issuance costs, interest rate hedge and accretion of discounts</t>
  </si>
  <si>
    <t>Losses (gains) on dispositions, net</t>
  </si>
  <si>
    <t>Amortization of acquired inventory revaluation</t>
  </si>
  <si>
    <t>Excess tax benefit from exercise of common stock options</t>
  </si>
  <si>
    <t>Changes in assets and liabilities which (used) provided cash, excluding effects from companies purchased and divested:</t>
  </si>
  <si>
    <t>Inventories, net</t>
  </si>
  <si>
    <t>Accrued expenses and other</t>
  </si>
  <si>
    <t>Net cash provided by operating activities of continuing operations</t>
  </si>
  <si>
    <t>Net cash (used in) provided by operating activities of discontinued operations</t>
  </si>
  <si>
    <t>Net cash provided by operating activities</t>
  </si>
  <si>
    <t>Investing activities:</t>
  </si>
  <si>
    <t>Capital expenditures</t>
  </si>
  <si>
    <t>Proceeds from dispositions of property, plant and equipment, net</t>
  </si>
  <si>
    <t>Changes in restricted cash balances</t>
  </si>
  <si>
    <t>Proceeds from surrender of life insurance policies</t>
  </si>
  <si>
    <t>Activity related to acquisitions and investments, net of cash and cash equivalents acquired</t>
  </si>
  <si>
    <t>Net cash used in investing activities of continuing operations</t>
  </si>
  <si>
    <t>Net cash provided by investing activities of discontinued operations</t>
  </si>
  <si>
    <t>Net cash used in investing activities</t>
  </si>
  <si>
    <t>Financing activities:</t>
  </si>
  <si>
    <t>Payments on revolving credit facility</t>
  </si>
  <si>
    <t>Proceeds from revolving credit facility</t>
  </si>
  <si>
    <t>Prepayment of long-term debt</t>
  </si>
  <si>
    <t>Premium on prepayment of long-term debt</t>
  </si>
  <si>
    <t>Payments of debt financing costs</t>
  </si>
  <si>
    <t>Net (payments on) proceeds from other credit facilities</t>
  </si>
  <si>
    <t>Settlement of cash flow hedges</t>
  </si>
  <si>
    <t>Payments for acquisition-related contingent consideration</t>
  </si>
  <si>
    <t>Proceeds from issuance of common stock under stock plans</t>
  </si>
  <si>
    <t>Purchases of common stock</t>
  </si>
  <si>
    <t>Dividends paid</t>
  </si>
  <si>
    <t>Net cash (used in)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s of cash flow information</t>
  </si>
  <si>
    <t>Interest</t>
  </si>
  <si>
    <t>Income taxes</t>
  </si>
  <si>
    <t>Nature of Operations and Accounting Policies</t>
  </si>
  <si>
    <t>Accounting Policies [Abstract]</t>
  </si>
  <si>
    <t>Nature of Operations and Accounting Policies Nature of Operations: PerkinElmer, Inc. is a leading provider of products, services and solutions to the diagnostics, research, environmental, industrial and laboratory services markets. Through its advanced technologies, solutions and services, critical issues are addressed that help to improve the health and safety of people and their environment. The results are reported within two reporting segments: Human Health and Environmental Health. The consolidated financial statements include the accounts of PerkinElmer, Inc. and its subsidiaries (the “Company”). All intercompany balances and transactions have been eliminated in consolidation. The Company has two operating segments; Human Health and Environmental Health. The Company’s Human Health segment concentrates on developing diagnostics, tools and applications to help detect diseases earlier and more accurately and to accelerate the discovery and development of critical new therapies. Within the Human Health segment, the Company serves both the diagnostics and research markets. The Company’s Environmental Health segment provides products, services and solutions to facilitate the creation of safer food and consumer products, more secure surroundings and efficient energy resources. The Environmental Health segment serves the environmental, industrial and laboratory services markets. The Company realigned its organization at the beginning of fiscal year 2015. OneSource, the Company's multivendor laboratory service business that serves the life sciences end market, was moved from the Environmental Health segment into the Human Health segment. The results reported for fiscal year 2015 reflect this new alignment of the Company's operating segments. Financial information in this report relating to fiscal years 2014 and 2013 has been retrospectively adjusted to reflect this change to the Company's operating segments. The Company's fiscal year ends on the Sunday nearest December 31. The Company reports fiscal years under a 52/53 week format and as a result, certain fiscal years will contain 53 weeks. The fiscal year ended January 3, 2016 included 53 weeks. The additional week in fiscal year 2015 has been reflected in the Company's third quarter. Each of the fiscal years ended December 28, 2014 and December 29, 2013 included 52 weeks. The fiscal year ending January 1, 2017 will include 52 weeks. The Company has evaluated subsequent events from January 3, 2016 through the date of the issuance of these consolidated financial statements and has determined that other than the events the Company has disclosed within the notes to the consolidated financial statements, no material subsequent events have occurred that would affect the information presented in these consolidated financial statements. 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venue Recognition: The Company’s product revenue is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For revenue that includes customer-specified acceptance criteria, revenue is recognized after the acceptance criteria have been met. Certain of the Company’s products require specialized installation. Revenue for these products is deferred until installation is completed. Revenue from services is deferred and recognized over the contractual period, or as services are rendered. In limited circumstances, the Company has arrangements that include multiple elements that are delivered at different points of time, such as revenue from products and services with a remaining service or storage component, including cord blood processing and storage. For these arrangements, the revenue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endor-specific objective evidence ("VSOE") if such evidence is available, third-party evidence ("TPE") if VSOE is not available, and management's best estimate of selling price ("BESP") if neither VSOE nor TPE are available. TPE is the price of the Company's or any competitor's largely interchangeable products or services in stand-alone sales to similarly-situated customers. BESP is the price at which the Company would sell the deliverable if it were sold regularly on a stand-alone basis, considering market conditions and entity-specific factors. Revenue from software licenses and services was 5% of the Company's total revenue for each of fiscal years 2015, 2014 and 2013 . The Company sells its software licenses with maintenance services and, in some cases, also with consulting services. For the undelivered elements, the Company determines VSOE of fair value to be the price charged when the undelivered element is sold separately. The Company determines VSOE for maintenance sold in connection with a software license based on the amount that will be separately charged for the maintenance renewal period. The Company determines VSOE for consulting services by reference to the amount charged for similar engagements when a software license sale is not involved. The Company recognizes revenue from software licenses sold together with maintenance and/or consulting services upon shipment using the residual method, provided that the above criteria have been met. If VSOE of fair value for the undelivered elements cannot be established, the Company defers all revenue from the arrangement until the earlier of the point at which such sufficient VSOE does exist or all elements of the arrangement have been delivered, or if the only undelivered element is maintenance, then the Company recognizes the entire fee ratably over the maintenance period. The Company recognizes revenue from the grant of certain intellectual property rights for patented technologies it owns. These rights typically include a combination of the following: the grant of a non-exclusive, retroactive and future license to patented technologies, a covenant-not-to-sue, the release of the licensee from certain claims, and the dismissal of any pending litigation. The intellectual property rights granted may be perpetual in nature, extending until the expiration of the related patents, or can be granted for a defined timeframe. For these arrangements, the revenue is allocated to each of the deliverables based upon their relative selling prices as determined by the selling-price hierarchy. In the case where the agreement includes the dismissal of any pending litigation, the Company allocates between revenue and litigation settlement using the residual method. The Company recognizes revenue when the earnings process is complete and upon the execution of the agreement, when collectability is reasonably assured, or upon receipt of the minimum upfront fee for term agreement renewals, and when all other revenue recognition criteria have been met. Service revenues represent the Company’s service offerings including service contracts, field service including related time and materials, diagnostic testing, cord blood processing and storage, and training. Service revenues are recognized as the service is performed. Revenues for service contracts and storage contracts are recognized over the contract period. The Company sells products and accessories predominantly through its direct sales force. As a result, the use of distributors is generally limited to geographic regions where the Company has no direct sales force.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Sales incentives related to distributor revenue are also the same as those for end-user customers. Warranty Costs : The Company provides for estimated warranty costs for products at the time of their sale. Warranty liabilities are estimated using expected future repair costs based on historical labor and material costs incurred during the warranty period. Shipping and Handling Costs: The Company reports shipping and handling revenue in revenue, to the extent they are billed to customers, and the associated costs in cost of product revenue. 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 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With respect to earnings expected to be indefinitely reinvested offshore, the Company does not accrue tax for the repatriation of such foreign earnings.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6, below, for additional details. Property, Plant and Equipment: The Company depreciates property, plant and equipment using the straight-line method over its estimated useful lives, which generally fall within the following ranges: buildings- 10 to 40 years; leasehold improvements-estimated useful life or remaining term of lease, whichever is shorter; and machinery and equipment- 3 to 7 years. Certain tooling costs are capitalized and amortized over a 3 -year life, while repairs and maintenance costs are expensed. Asset Retirement Obligations : The Company records obligations associated with its lease obligations, the retirement of tangible long-lived assets and the associated asset retirement costs in accordance with authoritative guidance on asset retirement obligation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difference between the gross expected future cash flow and its present value is accreted over the life of the related lease as interest expense. The amounts recorded in the consolidated financial statements are not material to any year presented. Pension and Other Postretirement Benefits: The Company sponsors both funded and unfunded U.S. and non-U.S. defined benefit pension plans and other postretirement benefits. The Company immediately recognizes actuarial gains and losses in operating results in the year in which the gains and losses occur. Actuarial gains and losses are measured annually as of the calendar month-end that is closest to the Company's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 Translation of Foreign Currencies: For foreign operations, asset and liability accounts are translated at current exchange rates; income and expenses are translated using weighted average exchange rates for the reporting period. Resulting translation adjustments, as well as translation gains and losses from certain intercompany transactions considered permanent in nature, are reported in accumulated other comprehensive (loss) income, a separate component of stockholders’ equity. Gains and losses arising from transactions and translation of period-end balances denominated in currencies other than the functional currency are included in other expense, net. 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in-process research and development (“IPR&amp;D”) is recorded at fair value as an intangible asset at the acquisition date;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Goodwill and Other Intangible Assets: The Company’s intangible assets consist of (i) goodwill, which is not being amortized; (ii) indefinite lived intangibles, which consist of a trade name that is not subject to amortization; and (i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is annual impairment assessment is performed by the Company on the later of January 1 or the first day of each fiscal year. This same impairment test will be performed at other times during the course of the year, should an event occur which suggests that the recoverability of goodwill should be reconsidered. Non-amortizing intangibles are also subject to an annual impairment test. The impairment test consists of a comparison of the fair value of the non-amortizing intangible asset with its carrying amount. If the carrying amount of a non-amortizing intangible asset exceeds its fair value, an impairment loss in an amount equal to that excess is recognized . In addition, the Company evaluates the remaining useful life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fe and accounted for in the same manner as other intangible assets that are subject to amortization.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See Note 12, below, for additional details. Stock-Based Compensation: The Company accounts for stock-based compensation expense based on estimated grant date fair value, generally using the Black-Scholes option-pricing model. The fair value is recognized, net of estimated forfeitures, as expense in the consolidated financial statements over the requisite service period. The determination of fair value and the timing of expense using option pricing models such as the Black-Scholes model require the input of highly subjective assumptions, including the expected term and the expected price volatility of the underlying stock. The Company estimates the expected term assumption based on historical experience. In determining the Company’s expected stock price volatility assumption, the Company reviews both the historical and implied volatility of the Company’s common stock, with implied volatility based on the implied volatility of publicly traded options on the Company’s common stock. The Company has one stock-based compensation plan from which it makes grants, which is described more fully in Note 18, below. Marketable Securities and Investments: The cost of securities sold is based on the specific identification method. If securities are classified as available for sale, the Company records these investments at their fair values with unrealized gains and losses included in accumulated other comprehensive (loss) income. Under the cost method of accounting, equity investments in private companies are carried at cost and are adjusted for other-than-temporary declines in fair value, additional investments or distributions. Cash and Cash Equivalents: The Company considers all highly liquid unrestricted instruments with a purchased maturity of three months or less to be cash equivalents. The carrying amount of cash equivalents approximates fair value due to the short maturities of these instruments. 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 Research and Development: Research and development costs are expensed as incurred. The fair value of acquired IPR&amp;D costs are recorded at fair value as an intangible asset at the acquisition date and amortized once the product is ready for sale or expensed if abandoned. Restructuring Charges: In recent fiscal years, the Company has undertaken a series of restructuring actions related to the impact of acquisitions and divestitures, the alignment of its operations with its growth strategy, the integration of its business units and productivity initiatives. In connection with these initiatives, the Company has recorded restructuring charges, as more fully described in Note 4, below.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 Costs related to lease terminations are recorded at the fair value of the liability based on the remaining lease rental payments, reduced by estimated sublease rentals that could be reasonably obtained for the property, at the date the Company ceases use. Comprehensive Income: Comprehensive income is defined as net income or loss and other changes in stockholders’ equity from transactions and other events from sources other than stockholders. Comprehensive income is reflected in the consolidated statements of comprehensive income. 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loss)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 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February 2016, the FASB issued Accounting Standards Update No. 2016-02, Leases . The provisions of this guidance are effective for annual periods beginning after December 15, 2018, and interim periods within those years, with early adoption permitted. The Company is evaluating the requirements of this guidance and has not yet determined the impact of the adoption on its consolidated financial position, results of operations and cash flows. In November 2015, the FASB issued Accounting Standards Update No. 2015-17, Balance Sheet Classification of Deferred Taxes ("ASU No. 2015-17"). Under this new guidance, companies are required to present deferred tax assets and deferred tax liabilities, and any related valuation allowances, as noncurrent on the company's consolidated balance sheet. The provisions of this guidance can be applied prospectively or retrospectively and are effective for interim and annual periods beginning after December 15, 2016, with early adoption permitted. During fiscal year 2015, the Company early adopted the new guidance on a prospective basis and has presented all deferred tax assets and deferred tax liabilities as noncurrent in the consolidated balance sheet at January 3, 2016. If the Company elected to adopt the standard on a retrospective basis, current deferred tax assets of $62.0 million would have been classified as noncurrent at December 28, 2014 . In September 2015, the FASB issued Accounting Standards Update No. 2015-16, Simplifying the Accounting for Measurement-Period Adjustments ("ASU No. 2015-16"). Under this new guidance, an acquirer should recognize adjustments to provisional amounts for items in a business combination that are identified during the measurement period in the reporting period in which the adjustment amounts are determined. The acquirer should record, in the same period’s financial statements, the effect on earnings of changes in depreciation, amortization, or other income effects, if any, as a result of the change to the provisional amounts, calculated as if the accounting had been completed at the acquisition date. The provisions of this guidance are to be applied prospectively and are effective for interim and annual periods beginning after December 15, 2015, with early adoption permitted. During the third quarter of fiscal year 2015, the Company early adopted the new guidance and adjusted the provisional amounts recorded for acquisitions in which the purchase accounting allocations were preliminary. During fiscal year 2015, there was an immaterial impact on the current period net income as a result of the change to the provisional amounts for items that would have been recognized in previous periods if the adjustments to provisional amounts had been recognized as of the acquisition date. See Note 2, below, for additional details. In July 2015, the FASB issued Accounting Standards Update No. 2015-11, Simplifying the Measurement of Inventory . Under this new guidance, companies that use inventory measurement methods other than last-in, first-out or the retail inventory method should measure inventory at the lower of cost and net realizable value. The provisions of this guidance are to be applied prospectively and are effective for interim and annual periods beginning after December 15, 2016, with early adoption permitted. The Company is evaluating the requirements of this guidance. The adoption is not expected to have a material impact on the Company’s consolidated financial position, results of operations and cash flows. In April 2015, the FASB issued Accounting Standards Update No. 2015-04, Practical Expedient for the Measurement Date of an Employer’s Defined Benefit Obligation and Plan Assets . Under this new guidance, an entity with a fiscal year-end that does not coincide with a calendar month-end (for example an entity that has a 52/53 week fiscal year) has the ability, as a practical expedient, to measure its defined benefit retirement obligations and related plan assets as of the month-end that is closest to its fiscal year end. The provisions of this guidance should be applied prospectively. During fiscal year 2015, the Company early adopted the new guidance. The adoption did not have a material impact on the Company's consolidated financial position, results of operations or cash flows. In April 2015, the FASB issued Accounting Standards Update No. 2015-03, Interest - Imputation of Interest - Simplifying the Presentation of Debt Issuance Costs . Under this new guidance, debt issuance costs related to a recognized debt liability should be presented in the balance sheet as a direct deduction from the carrying amount of that debt liability, consistent with debt discounts. The provisions of this guidance are to be applied retrospectively and are effective for interim and annual periods beginning after December 15, 2015, with early adoption permitted. The Company early adopted this guidance in the fourth quarter of fiscal year 2015. The consolidated balance sheet as of December 28, 2014, included in these consolidated financial statements, reflects a restatement to reclassify unamortized debt issuance costs of $6.5 million from other long-term assets to long-term debt. For debt issuance costs paid to secure revolving credit facilities, the Company made a policy election to present such costs as a direct deduction from the debt liability on the consolidated balance sheet. In May 2014, the FASB issued Accounting Standards Update No. 2014-09, Revenue from Contracts with Customers . Under this new guidance, an entity should use a five-step process to recognize revenue, depicting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Subsequent to the issuance of the standard, the FASB decided to defer the effective date for one year to annual periods beginning after December 15, 2017, with early adoption permitted for annual periods beginning after December 15, 2016. The standard may be adopted either using a full retrospective approach or a modified retrospective approach. The Company is evaluating the requirements of this guidance and has not yet determined the transition method to use or the i</t>
  </si>
  <si>
    <t>Business Combinations and Asset Purchases</t>
  </si>
  <si>
    <t>Business Combinations [Abstract]</t>
  </si>
  <si>
    <t>Business Combinations Acquisitions in fiscal year 2015 During fiscal year 2015, the Company completed the acquisition of five businesses for a total consideration of $77.1 million in cash. The acquired businesses included Vanadis Diagnostics AB (“Vanadis”), which was acquired for total consideration of $35.1 million in cash, as further described in Note 21 below, and other acquisitions for an aggregate consideration of $42.0 million in cash. The Company has a potential obligation to pay the shareholders of Vanadis additional contingent consideration of up to $93.0 million , which at closing had an estimated fair value of $56.9 million . The excess of the purchase prices over the fair values of each of the acquired businesses' net assets represents cost and revenue synergies specific to the Company, as well as non-capitalizable intangible assets, such as the employee workforce acquired, and has been allocated to goodwill, of which $9.2 million is tax deductible. The Company has reported the operations for all of these acquisitions within the results of the Company’s Human Health and Environmental Health segments from the acquisition dates. Identifiable definite-lived intangible assets, such as core technology and trade names, acquired as part of this acquisition had weighted average amortization periods of 9 years . The total purchase price for the acquisitions in fiscal year 2015 has been allocated to the estimated fair values of assets acquired and liabilities assumed as follows: 2015 Acquisitions (Preliminary) (In thousands) Fair value of business combination: Cash payments $ 75,285 Contingent consideration 56,878 Working capital and other adjustments 1,832 Less: cash acquired (3,864 ) Total $ 130,131 Identifiable assets acquired and liabilities assumed: Current assets $ 2,551 Property, plant and equipment 998 Identifiable intangible assets: Core technology 15,759 Trade names 200 Licenses 116 Customer relationships 3,073 IPR&amp;D 75,700 Goodwill 51,356 Deferred taxes (16,772 ) Liabilities assumed (2,850 ) Total $ 130,131 Acquisitions in fiscal year 2014 Acquisition of Perten Instruments Group AB. In December 2014, the Company acquired all of the outstanding stock of Perten Instruments Group AB ("Perten"). Perten is a provider of analytical instruments and services for quality control of food, grain, flour and feed. The Company expects this acquisition to enhance its industrial, environmental and safety business by expanding the Company's product offerings to the academic and industrial end markets. The Company paid the shareholders of Perten $269.9 million in cash for the stock of Perte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The Company has reported the operations for this acquisition within the results of the Company’s Environmental Health segment from the acquisition date. Identifiable definite-lived intangible assets, such as core technology, customer relationships and trade names, acquired as part of this acquisition had weighted average amortization periods of approximately 5 to 10 years . Other acquisitions in fiscal year 2014. In addition to the Perten acquisition, the Company completed the acquisition of two businesses in fiscal year 2014 for total consideration of $17.6 million in cash and $4.3 million of assumed debt. The excess of the purchase price over the fair value of each of the acquired businesses' net assets represents cost and revenue synergies specific to the Company, as well as non-capitalizable intangible assets, such as the employee workforce acquired, and has been allocated to goodwill, none of which is tax deductible. The Company reported the operations for these acquisitions within the results of the Human Health and Environmental Health segments from the acquisition dates. The total purchase price for the acquisitions in fiscal year 2014 has been allocated to the estimated fair values of assets acquired and liabilities assumed as follows: Perten 2014 Other Acquisitions (In thousands) Fair value of business combination: Cash payments $ 269,937 $ 17,898 Working capital and other adjustments — (294 ) Less: cash acquired (16,732 ) (124 ) Total $ 253,205 $ 17,480 Identifiable assets acquired and liabilities assumed: Current assets $ 32,578 $ 1,935 Property, plant and equipment 1,485 125 Other assets — 364 Identifiable intangible assets: Core technology 17,000 1,705 Trade names 8,000 — Customer relationships 87,000 6,800 IPR&amp;D — 1,266 Goodwill 160,776 15,518 Deferred taxes (28,612 ) (3,072 ) Deferred revenue — (589 ) Liabilities assumed (17,422 ) (2,285 ) Debt assumed (7,600 ) (4,287 ) Total $ 253,205 $ 17,480 Acquisitions in fiscal year 2013 During fiscal year 2013, the Company completed the acquisition of four businesses for total consideration of $11.4 million , in cash. As of the closing dates, the Company potentially had to pay additional contingent consideration for the four acquired businesses of up to $2.2 million , which at closing had an estimated fair value of $1.1 million . During fiscal year 2014, the Company paid $0.4 million in additional deferred consideration for one of these acquisitions. The excess of the purchase price over the fair value of each of the acquired businesses' net assets represents cost and revenue synergies specific to the Company, as well as non-capitalizable intangible assets, such as the employee workforce acquired, and has been allocated to goodwill, none of which is tax deductible. The Company reported the operations for these acquisitions within the results of the Human Health and Environmental Health segments from the acquisition dates. The Company does not consider the acquisitions completed during fiscal years 2015, 2014 and 2013 to be material to its consolidated results of operations; therefore, the Company is not presenting pro forma financial information of operations. During fiscal year 2015 , the Company recognized $65.7 million of revenue for Perten. The Company has determined that the presentation of the results of operations for each of the other acquisitions, from the date of acquisition, is impracticable due to the integration of the operations upon acquisition. As of January 3, 2016 , the allocations of purchase prices for acquisitions completed in fiscal years 2014 and 2013 were final. The preliminary allocations of the purchase prices for acquisitions completed in fiscal year 2015 we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With the Company's adoption of ASU No. 2015-16 during fiscal year 2015, these adjustments will be made in the periods in which the amounts are determined and the cumulative effect of such adjustments will be calculated as if the adjustments had been completed as of the acquisition dates. The portion of the adjustment which relates to a prior period should either be presented separately on the consolidated statement of operations or disclosed in the notes to the consolidated financial statements. All changes that do not qualify as adjustments made during the measurement periods are also included in current period earnings. During fiscal year 2015 , the Company obtained information to assist in determining the fair values of certain tangible and intangible assets acquired and liabilities assumed as part of its acquisitions and adjusted its purchase price allocations. Based on this information, for acquisitions completed during fiscal year 2015, the Company recognized a decrease in deferred taxes of $0.5 million , with a corresponding decrease in goodwill. For the Perten acquisition, the Company recognized increases in intangible assets of $2.0 million and liabilities assumed of $1.2 million , which were offset by a decrease in goodwill of $3.4 million , deferred taxes of $2.8 million , and other current assets of $0.2 million . For other acquisitions completed during fiscal year 2014, the Company recognized a decrease in working capital and other adjustments of $0.5 million with a corresponding decrease in goodwill. In addition, during the third quarter of fiscal year 2015 , in connection with updating the provisional purchase accounting for the Perten acquisition, the Company adjusted goodwill and intangible assets which had been preliminarily recorded in U.S. dollars to Swedish Krona. This resulted in a decrease in intangible assets and goodwill of $21.4 million and a corresponding increase in other comprehensive loss through increased foreign currency translation adjustments as a result of the change in the exchange rate between the acquisition date and June 28, 2015. Of the $21.4 million decrease, $8.2 million related to changes in the exchange rate from the acquisition date through December 28, 2014. During fiscal year 2015 , there was an immaterial impact on the current period net income as a result of the change to the provisional amounts for items that would have been recognized in previous periods if the adjustments to provisional amounts had been recognized as of the acquisition date. Allocations of the purchase price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or product development milestones during the earnout period. As of January 3, 2016 , the Company may have to pay contingent consideration, related to acquisitions with open contingency periods, of up to $95.4 million . As of January 3, 2016 , the Company has recorded contingent consideration obligations of $57.4 million , of which $9.4 million was recorded in accrued expenses and other current liabilities, and $48.0 million was recorded in long-term liabilities. As of December 28, 2014 , the Company has recorded contingent consideration obligations of $0.1 million , which was recorded in accrued expenses and other current liabilities. The expected maximum earnout period for acquisitions with open contingency periods does not exceed 6 years from the respective acquisition dates, and the remaining weighted average expected earnout period at January 3, 2016 was 2 years. If the actual results differ from the estimates and judgments used in these fair values, the amounts recorded in the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In connection with the purchase price allocations for acquisitions, the Company estimates the fair value of deferred revenue assumed with its acquisitions. The estimated fair value of deferred revenue is determined by the legal performance obligation at the date of acquisition, and is generally based on the nature of the activities to be performed and the related costs to be incurred after the acquisition date. The fair value of an assumed liability related to deferred revenue is estimated based on the current market cost of fulfilling the obligation, plus a normal profit margin thereon. The estimated costs to fulfill the deferred revenue are based on the historical direct costs related to providing the services. The Company does not include any costs associated with selling effort, research and development, or the related margins on these costs. In most acquisitions, profit associated with selling effort is excluded because the acquired businesses would have concluded the selling effort on the support contracts prior to the acquisition date. The estimated research and development costs are not included in the fair value determination, as these costs are not deemed to represent a legal obligation at the time of acquisition. The sum of the costs and operating income approximates, in theory, the amount that the Company would be required to pay a third-party to assume the obligation. Total transaction costs related to acquisition activities for fiscal years 2015, 2014 and 2013 were $0.7 million , $3.1 million and $0.1 million , respectively. These transaction costs were expensed as incurred and recorded in selling, general and administrative expenses in the Company's consolidated statements of operations.</t>
  </si>
  <si>
    <t>Discontinued Operations</t>
  </si>
  <si>
    <t>Discontinued Operations and Disposal Groups [Abstract]</t>
  </si>
  <si>
    <t>Discontinued Operations As part of the Company’s continuing efforts to focus on higher growth opportunities, the Company has discontinued certain businesses. The Company has accounted for these businesses as discontinued operations and, accordingly, has presented the results of operations and related cash flows as discontinued operations for all periods presented. Any remaining assets and liabilities of these businesses have been presented separately, and are reflected within assets and liabilities from discontinued operations in the accompanying consolidated balance sheets as of January 3, 2016 and December 28, 2014 . In May 2014, the Company’s management approved the shutdown of its microarray-based diagnostic testing laboratory in the United States, which had been reported within the Human Health segment. The Company determined that, with the lack of adequate reimbursement from health care payers, the microarray-based diagnostic testing laboratory in the United States would need significant investment in its operations to reduce costs in order to effectively compete in the market. The shutdown of the microarray-based diagnostic testing laboratory in the United States resulted in a $0.1 million net pre-tax loss primarily related to the disposal of fixed assets, which was partially offset by the sale of a building in fiscal year 2014. In August 1999, the Company sold the assets of its Technical Service business. The Company recorded pre-tax losses of $0.03 million in fiscal year 2015 , $0.2 million in fiscal year 2014 and $2.1 million in fiscal year 2013 for a contingency related to this business. These losses were recognized as a loss on disposition of discontinued operations before income taxes. During fiscal year 2013, the Company settled various commitments related to the divestiture of other discontinued operations and recognized a pre-tax gain of $0.3 million . This gain was recognized as a gain on disposition of discontinued operations before income taxes. Summary pre-tax operating results of the discontinued operations, which include the periods prior to disposition and a $1.0 million pre-tax restructuring charge related to workforce reductions in the microarray-based diagnostic testing laboratory in the United States during fiscal year 2014, were as follows during the three fiscal years ended: January 3, December 28, December 29, (In thousands) Revenue $ 98 $ 348 $ 8,646 Costs and expenses 101 5,307 18,998 Loss from discontinued operations before income taxes $ (3 ) $ (4,959 ) $ (10,352 ) The Company recorded a tax provision of $0.2 million on discontinued operations and dispositions in fiscal year 2015 , a tax benefit of $1.8 million on discontinued operations and dispositions in fiscal year 2014 and a tax benefit of $5.1 million on discontinued operations and dispositions in fiscal year 2013 .</t>
  </si>
  <si>
    <t>Restructuring and Contract Termination Charges, Net</t>
  </si>
  <si>
    <t>Restructuring and Related Activities [Abstract]</t>
  </si>
  <si>
    <t>Restructuring and Contract Termination Charges, Net The Company's management has approved a series of restructuring actions related to the impact of acquisitions and divestitures, the alignment of the Company's operations with its growth strategy, the integration of its business units and productivity initiatives. The current portion of restructuring and contract termination charges is recorded in accrued restructuring and contract termination charges and the long-term portion of restructuring and contract termination charges is recorded in long-term liabilities. The activities associated with these plans have been reported as restructuring and contract termination charges, net, and are included as a component of operating expenses from continuing operations. The Company implemented restructuring plans in the fourth quarter of fiscal year 2015, the second and first quarters of fiscal year 2014, and the first quarter of fiscal year 2013 consisting of workforce reductions and the closure of excess facility space principally intended to focus resources on higher growth end markets (the "Q4 2015 Plan", "Q2 2014 Plan", "Q1 2014 Plan" and "Q1 2013 Plan", respectively). The Company implemented restructuring plans in the second quarter of fiscal year 2015 and the third quarter of fiscal year 2014 consisting of workforce reductions principally intended to realign resources to emphasize growth initiatives (the "Q2 2015 Plan" and "Q3 2014 Plan", respectively). The Company implemented restructuring plans in the fourth and third quarters of fiscal year 2013 consisting of workforce reductions and the closure of excess facility space principally intended to shift certain of the Company's research and development resources into the Company's newly opened Center for Innovation (the "Q4 2013 Plan" and "Q3 2013 Plan", respectively). The Company implemented a restructuring plan in the second quarter of fiscal year 2013 consisting of workforce reductions and the closure of excess facility space principally intended to shift certain of the Company's operations into a newly established shared service center, as well as realign operations, research and development resources, and production resources as a result of previous acquisitions (the "Q2 2013 Plan"). All other previous restructuring plans were workforce reductions or the closure of excess facility space principally intended to integrate the Company's businesses in order to realign operations, reduce costs, achieve operational efficiencies and shift resources into geographic regions and end markets that are more consistent with the Company's growth strategy (the "Previous Plans"). The following table summarizes the number of employees reduced, the initial restructuring or contract termination charges by operating segment, and the dates by which payments were substantially completed, or the expected dates by which payments will be substantially completed, for restructuring actions implemented during fiscal years 2015, 2014 and 2013 : Workforce Reductions Closure of Excess Facility Total (Expected) Date Payments Substantially Completed by Headcount Reduction Human Health Environmental Health Human Health Environmental Health Severance Excess Facility (In thousands, except headcount data) Q4 2015 Plan 174 $ 2,230 $ 9,065 $ 285 $ — $ 11,580 Q1 FY2017 Q4 FY2017 Q2 2015 Plan 97 1,850 4,160 — — 6,010 Q2 FY2016 — Q3 2014 Plan 152 7,126 5,925 — — 13,051 Q4 FY2015 — Q2 2014 Plan 22 545 190 — — 735 Q2 FY2015 — Q1 2014 Plan 17 370 197 — — 567 Q4 FY2014 — Q4 2013 Plan 73 955 2,953 7,271 — 11,179 Q4 FY2014 Q1 FY2019 Q3 2013 Plan 29 394 — 138 — 532 Q1 FY2014 Q4 FY2013 Q2 2013 Plan (1) 264 9,523 8,609 522 50 18,704 Q4 FY2014 Q3 FY2014 Q1 2013 Plan 62 2,340 245 — — 2,585 Q3 FY2013 — ____________________________ (1) Subsequent to the initial charge, during fiscal year 2013, the Company recorded an additional $0.6 million pre-tax restructuring charge in the Human Health segment for the Q2 2013 Plan for services that were provided for one-time termination benefits in which the employee was required to render service beyond the legal notification period. The Company expects to make payments under the Previous Plans for remaining residual lease obligations, with terms varying in length, through fiscal year 2022 . The Company also has terminated various contractual commitments in connection with certain disposal activities and has recorded charges, to the extent applicable, for the costs of terminating these contracts before the end of their terms and the costs that will continue to be incurred for the remaining terms without economic benefit to the Company. The Company recorded additional pre-tax charges of $0.1 million , $1.5 million and $0.7 million in the Environmental Health segment during fiscal years 2015, 2014 and 2013 , respectively, as a result of these contract terminations. At January 3, 2016 , the Company had $22.2 million recorded for accrued restructuring and contract termination charges, of which $17.1 million was recorded in short-term accrued restructuring and $5.1 million was recorded in long-term liabilities. At December 28, 2014 , the Company had $23.8 million recorded for accrued restructuring and contract termination charges, of which $17.1 million was recorded in short-term accrued restructuring and $6.7 million was recorded in long-term liabilities. The following table summarizes the Company's restructuring accrual balances and related activity by restructuring plan, as well as contract termination accrual balances and related activity, during fiscal years 2015, 2014 and 2013 : Balance at December 30, 2012 2013 Charges and Changes in Estimates, Net 2013 Amounts Paid Balance at December 29, 2013 2014 Charges and Changes in Estimates, Net 2014 Amounts Paid Balance at December 28, 2014 2015 Charges and Changes in Estimates, Net 2015 Amounts Paid Balance at January 3, 2016 (In thousands) Severance: Q4 2015 Plan $ — $ — $ — $ — $ — $ — $ — $ 11,295 $ (925 ) $ 10,370 Q2 2015 Plan (1) — — — — — — — 5,471 (4,322 ) 1,149 Q3 2014 Plan (2) — — — — 13,051 (2,992 ) 10,059 (3,064 ) (5,460 ) 1,535 Q2 2014 Plan (3) — — — — 735 (484 ) 251 (179 ) (13 ) 59 Q1 2014 Plan (4) — — — — 567 (475 ) 92 (92 ) — — Facility: Q4 2015 Plan — — — — — — — 285 (26 ) 259 Previous Plans including 2013 plans (5) 27,151 33,196 (25,112 ) 35,235 (2,508 ) (19,603 ) 13,124 (209 ) (4,222 ) 8,693 Restructuring 27,151 33,196 (25,112 ) 35,235 11,845 (23,554 ) 23,526 13,507 (14,968 ) 22,065 Contract Termination 596 696 (992 ) 300 1,545 (1,541 ) 304 83 (255 ) 132 Total Restructuring and Contract Termination $ 27,747 $ 33,892 $ (26,104 ) $ 35,535 $ 13,390 $ (25,095 ) $ 23,830 $ 13,590 $ (15,223 ) $ 22,197 ____________________________ (1) During fiscal year 2015 , the Company recognized pre-tax restructuring reversals of $0.2 million in the Human Health segment and $0.3 million in the Environmental Health segment related to lower than expected costs associated with workforce reductions for the Q2 2015 Plan. (2) During fiscal year 2015 , the Company recognized pre-tax restructuring reversals of $1.2 million in the Human Health segment and $1.9 million in the Environmental Health segment related to lower than expected costs associated with workforce reductions for the Q3 2014 Plan. (3) During fiscal year 2015 , the Company recognized pre-tax restructuring reversals of $0.1 million in each of the Human Health and Environmental Health segments related to lower than expected costs associated with workforce reductions for the Q2 2014 Plan. (4) During fiscal year 2015 , the Company recognized a pre-tax restructuring reversal of $0.1 million in the Human Health segment related to lower than expected costs associated with workforce reductions for the Q1 2014 Plan. (5) During fiscal year 2015 , the Company recognized a pre-tax restructuring charge of $1.4 million in the Human Health segment primarily related to higher than expected costs associated with the closure of the excess facility space, which was offset by a pre-tax restructuring reversal of $1.6 million in the Environmental Health segment primarily related to lower than expected costs associated with workforce reductions for the previous restructuring plans. During fiscal year 2014 , the Company recognized pre-tax restructuring reversals of $0.8 million in the Human Health segment and $1.7 million in the Environmental Health segment primarily related to lower than expected costs associated with workforce reductions, which was partially offset by higher than expected costs associated with the closure of the excess facility space for the previous restructuring plans.</t>
  </si>
  <si>
    <t>Interest and Other Expense (Income), Net</t>
  </si>
  <si>
    <t>Other Income and Expenses [Abstract]</t>
  </si>
  <si>
    <t>Interest and Other Expense, Net Interest and other expense, net, consisted of the following for the fiscal years ended: January 3, December 28, December 29, (In thousands) Interest income $ (673 ) $ (667 ) $ (650 ) Interest expense 37,997 36,270 49,924 Other expense, net 4,795 5,536 14,836 Total interest and other expense, net $ 42,119 $ 41,139 $ 64,110 In December 2013, the Company redeemed all of its 6% senior unsecured notes due in 2015 (the “2015 Notes”) for a redemption price that included the outstanding principal amount of $150.0 million and a prepayment premium of $11.1 million , which is included in other expense, net. The transaction also resulted in the write-off of $2.8 million for the remaining unamortized derivative losses for previously settled cash flow hedges and the write-off of $0.2 million for the remaining deferred debt issuance costs. Both of these amounts are included in interest expense. Foreign currency transaction losses were $25.5 million , $5.5 million and $4.7 million in fiscal years 2015, 2014 and 2013 , respectively. Net gains from forward currency hedge contracts were $20.8 million , $0.2 million and $1.4 million in fiscal years 2015, 2014 and 2013 , respectively. These amounts were included in other expense, net.</t>
  </si>
  <si>
    <t>Income Taxes</t>
  </si>
  <si>
    <t>Income Tax Disclosure [Abstract]</t>
  </si>
  <si>
    <t>Income Taxes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tabular reconciliation of the total amounts of unrecognized tax benefits is as follows for the fiscal years ended: January 3, December 28, December 29, (In thousands) Unrecognized tax benefits, beginning of year $ 32,342 $ 39,410 $ 58,110 Gross increases—tax positions in prior periods 325 — 325 Gross decreases—tax positions in prior periods (2,305 ) (1,809 ) (10,539 ) Gross increases—current-period tax positions — 239 2,222 Settlements (441 ) (1,400 ) (3,643 ) Lapse of statute of limitations (1,077 ) (4,129 ) (6,495 ) Foreign currency translation adjustments (701 ) 31 (570 ) Unrecognized tax benefits, end of year $ 28,143 $ 32,342 $ 39,410 The Company classifies interest and penalties as a component of income tax expense. At January 3, 2016 , the Company had accrued interest and penalties of $2.1 million and $0.1 million , respectively. At December 28, 2014 , the Company had accrued interest and penalties of $3.4 million and $0.2 million , respectively. During fiscal year 2015 , the Company recognized a net benefit of $1.5 million for interest and a benefit of $0.1 million for penalties in its total tax provision primarily due to settlements and statutes of limitations that had lapsed. During fiscal year 2014 , the Company recognized a net benefit of $0.7 million for interest and a benefit of $0.2 million for penalties in its total tax provision primarily due to settlements and statutes of limitations that had lapsed. During fiscal year 2013 , the Company recognized a benefit of $3.9 million for interest and a benefit of $3.7 million for penalties in its total tax provision due to settlements and statutes of limitations that had lapsed. At January 3, 2016 , the Company had gross tax effected unrecognized tax benefits of $28.1 million , of which $24.3 million , if recognized, would affect the continuing operations effective tax rate. The remaining amount, if recognized, would affect discontinued operations. The Company believes that it is reasonably possible that approximately $5.7 million of its uncertain tax positions at January 3, 2016 , including accrued interest and penalties, and net of tax benefits, may be resolved over the next twelve months as a result of lapses in applicable statutes of limitations and potential settlements. Various tax years after 2009 remain open to examination by certain jurisdictions in which the Company has significant business operations, such as Finland, Germany, Italy, Netherlands, Singapore, the United Kingdom and the United States. The tax years under examination vary by jurisdiction. During fiscal years 2015, 2014 and 2013 , the Company recorded net discrete income tax benefits of $7.2 million , $7.0 million and $24.0 million , respectively, primarily for reversals of uncertain tax position reserves and resolution of other tax matters. The components of income (loss) from continuing operations before income taxes were as follows for the fiscal years ended: January 3, December 28, December 29, (In thousands) U.S. $ 3,160 $ (37,758 ) $ (71,901 ) Non-U.S. 240,855 207,361 235,585 Total $ 244,015 $ 169,603 $ 163,684 On a U.S. income tax basis, the Company has reported significant taxable income over the three year period ended January 3, 2016 . The Company has utilized tax attributes to minimize cash taxes paid on that taxable income. The components of the provision for (benefit from) income taxes for continuing operations were as follows: Current Expense (Benefit) Deferred Expense (Benefit) Total (In thousands) Fiscal year ended January 3, 2016 Federal $ (5,532 ) $ (1,799 ) $ (7,331 ) State 3,112 (2,492 ) 620 Non-U.S. 40,318 (2,280 ) 38,038 Total $ 37,898 $ (6,571 ) $ 31,327 Fiscal year ended December 28, 2014 Federal $ (262 ) $ (19,169 ) $ (19,431 ) State 2,416 (3,842 ) (1,426 ) Non-U.S. 39,634 (10,340 ) 29,294 Total $ 41,788 $ (33,351 ) $ 8,437 Fiscal year ended December 29, 2013 Federal $ 2,331 $ (29,961 ) $ (27,630 ) State 1,968 (2,147 ) (179 ) Non-U.S. 15,025 2,201 17,226 Total $ 19,324 $ (29,907 ) $ (10,583 ) The total provision for (benefit from) income taxes included in the consolidated financial statements is as follows for the fiscal years ended: January 3, December 28, December 29, (In thousands) Continuing operations $ 31,327 $ 8,437 $ (10,583 ) Discontinued operations 232 (1,831 ) (5,107 ) Total $ 31,559 $ 6,606 $ (15,690 ) A reconciliation of income tax expense at the U.S. federal statutory income tax rate to the recorded tax provision is as follows for the fiscal years ended: January 3, December 28, December 29, (In thousands) Tax at statutory rate $ 85,405 $ 59,361 $ 57,289 Non-U.S. rate differential, net (51,814 ) (36,616 ) (36,377 ) U.S. taxation of multinational operations 1,732 2,367 3,658 State income taxes, net 649 1,970 (1,762 ) Prior year tax matters (7,202 ) (7,009 ) (23,534 ) Federal tax credits (2,295 ) (3,399 ) (5,452 ) Change in valuation allowance 2,593 (7,679 ) (4,675 ) Other, net 2,259 (558 ) 270 Total $ 31,327 $ 8,437 $ (10,583 ) The Company’s provision for (benefit from) income taxes for fiscal years 2015, 2014 and 2013 included $8.3 million , $7.1 million and $7.4 million , respectively, of benefits derived from tax holidays in China and Singapore. The tax holidays in China and Singapore are scheduled to expire in fiscal years 2017 and 2018 , respectively. The tax effects of temporary differences and attributes that gave rise to deferred income tax assets and liabilities as of January 3, 2016 and December 28, 2014 were as follows: January 3, December 28, (In thousands) Deferred tax assets: Inventory $ 9,887 $ 9,041 Reserves and accruals 29,137 30,641 Accrued compensation 23,620 22,915 Net operating loss and credit carryforwards 100,336 106,020 Accrued pension 34,736 44,342 Restructuring reserve 6,362 7,522 Deferred revenue 40,065 46,413 All other, net — 824 Total deferred tax assets 244,143 267,718 Deferred tax liabilities: Postretirement health benefits (4,202 ) (4,472 ) Depreciation and amortization (140,091 ) (176,043 ) Total deferred tax liabilities (144,293 ) (180,515 ) Valuation allowance (67,400 ) (55,460 ) Net deferred tax assets $ 32,450 $ 31,743 At January 3, 2016 , for income tax return purposes the Company had U.S. federal net operating loss carryforwards of $36.3 million , state net operating loss carryforwards of $226.4 million , foreign net operating loss carryforwards of $199.5 million , state tax credit carryforwards of $10.7 million , general business tax credit carryforwards of $32.1 million , and foreign tax credit carryforwards of $13.0 million . These are subject to expiration in years ranging from 2016 to 2034 , and without expiration for certain foreign net operating loss carryforwards and certain state credit carryforwards. U.S. federal tax credits of $15.0 million created by excess tax benefits from the exercise of stock options or the vesting of RSUs are not recorded as deferred income tax assets. To the extent such tax attributes are utilized, the benefit realized will increase stockholders’ equity. At January 3, 2016 , excess tax benefits from the exercise of stock options of $2.4 million was recognized in stockholders’ equity. Valuation allowances take into consideration limitations imposed upon the use of the tax attributes and reduce the value of such items to the likely net realizable amount. The Company regularly evaluates positive and negative evidence available to determine if valuation allowances are required or if existing valuation allowances are no longer required. Valuation allowances have been provided on state net operating loss and state tax credit carryforwards and on certain foreign tax attributes that the Company has determined are not more likely than not to be realized. The increase in the valuation allowance in fiscal year 2015 is primarily due to an increase in tax attributes that the Company does not expect to realize for two of its non-U.S. subsidiaries. During fiscal year 2015, the Company adopted ASU No. 2015-17 and has presented all deferred tax assets and deferred tax liabilities as noncurrent in the consolidated balance sheet at January 3, 2016. The financial position for the period ending December 28, 2014 has not been retrospectively adjusted. Current deferred tax assets of $62.0 million were included in other current assets at December 28, 2014 . The components of net deferred tax assets (liabilities) as of January 3, 2016 and December 28, 2014 were as follows: January 3, December 28, (In thousands) U.S. $ 54,411 $ 44,073 Non-U.S. (21,961 ) (12,330 ) Total $ 32,450 $ 31,743 Taxes have not been provided on unremitted earnings of international subsidiaries that the Company considers indefinitely reinvested because the Company plans to keep these amounts indefinitely reinvested overseas except for instances where the Company can remit such earnings to the U.S. without an associated net tax cost. The Company's indefinite reinvestment determination is based on the future operational and capital requirements of its U.S. and non-U.S. operations. As of January 3, 2016 , the amount of foreign earnings that the Company has the intent and ability to keep invested outside the U.S. indefinitely and for which no U.S. tax cost has been provided was approximately $859.0 million . It is not practical to calculate the unrecognized deferred tax liability on those earnings.</t>
  </si>
  <si>
    <t>Earnings Per Share</t>
  </si>
  <si>
    <t>Earnings Per Share [Abstract]</t>
  </si>
  <si>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for the fiscal years ended: January 3, December 28, December 29, (In thousands) Number of common shares—basic 112,507 112,593 112,254 Effect of dilutive securities: Stock options 621 922 982 Restricted stock awards 187 224 267 Number of common shares—diluted 113,315 113,739 113,503 Number of potentially dilutive securities excluded from calculation due to antidilutive impact 607 475 485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si>
  <si>
    <t>Accounts Receivable, Net</t>
  </si>
  <si>
    <t>Accounts, Notes, Loans and Financing Receivable, Gross, Allowance, and Net [Abstract]</t>
  </si>
  <si>
    <t>Accounts Receivable, Net Accounts receivable were net of reserves for doubtful accounts of $29.9 million and $32.9 million as of January 3, 2016 and December 28, 2014 , respectively.</t>
  </si>
  <si>
    <t>Inventories, Net</t>
  </si>
  <si>
    <t>Inventory Disclosure [Abstract]</t>
  </si>
  <si>
    <t>Inventories Inventories as of January 3, 2016 and December 28, 2014 consisted of the following: January 3, December 28, (In thousands) Raw materials $ 98,984 $ 96,169 Work in progress 17,858 18,783 Finished goods 171,186 170,505 Total inventories $ 288,028 $ 285,457</t>
  </si>
  <si>
    <t>Property, Plant and Equipment, Net</t>
  </si>
  <si>
    <t>Property, Plant and Equipment, Net [Abstract]</t>
  </si>
  <si>
    <t>Property, Plant and Equipment, Net Property, plant and equipment, at cost, as of January 3, 2016 and December 28, 2014 , consisted of the following: January 3, December 28, (In thousands) Land $ 802 $ 906 Building and leasehold improvements 177,587 175,040 Machinery and equipment 316,567 316,868 Total property, plant and equipment 494,956 492,814 Accumulated depreciation (327,927 ) (316,620 ) Total property, plant and equipment, net $ 167,029 $ 176,194 Depreciation expense on property, plant and equipment for the fiscal years ended January 3, 2016 , December 28, 2014 and December 29, 2013 was $33.4 million , $33.3 million and $37.6 million , respectively.</t>
  </si>
  <si>
    <t>Marketable Securities and Investments</t>
  </si>
  <si>
    <t>Marketable Securities [Abstract]</t>
  </si>
  <si>
    <t>Marketable Securities and Investments Investments as of January 3, 2016 and December 28, 2014 consisted of the following: January 3, December 28, (In thousands) Marketable securities $ 1,586 $ 1,568 Marketable securities include equity and fixed-income securities held to meet obligations associated with the Company’s supplemental executive retirement plan and other deferred compensation plans. The Company has, accordingly, classified these securities as long-term. The net unrealized holding gain and loss on marketable securities, net of deferred income taxes, reported as a component of other comprehensive (loss) income in stockholders’ equity, was a $0.3 million loss in fiscal year 2015 and a $0.01 million gain in fiscal year 2014 . The proceeds from the sales of securities and the related gains and losses are not material for any period presented. Marketable securities classified as available for sale as of January 3, 2016 and December 28, 2014 consisted of the following: Market Gross Unrealized Holding Value Cost Gains (Losses) (In thousands) January 3, 2016 Equity securities $ 908 $ 1,299 $ — $ (391 ) Fixed-income securities 57 57 — — Other 621 822 — (201 ) $ 1,586 $ 2,178 $ — $ (592 ) December 28, 2014 Equity securities $ 1,002 $ 1,110 $ 7 $ (115 ) Fixed-income securities 88 88 — — Other 478 541 — (63 ) $ 1,568 $ 1,739 $ 7 $ (178 )</t>
  </si>
  <si>
    <t>Goodwill and Intangible Assets, Net</t>
  </si>
  <si>
    <t>Goodwill and Intangible Assets Disclosure [Abstract]</t>
  </si>
  <si>
    <t>Goodwill and Intangible Assets, Net 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January 1, 2015 , its annual impairment date for fiscal year 2015 . The Company concluded based on the first step of the process that there was no goodwill impairment, and the fair value exceeded the carrying value by more than 20.0% for each reporting unit, with the exception of the Perten reporting unit in which its fair value approximated carrying value, as expected based on the recent acquisition date. The long-term terminal growth rate for the Company’s reporting units was 3.0% for the fiscal year 2015 impairment analysis. The range for the discount rates for the reporting units was 9.5% to 12.5% . Keeping all other variables constant, a 10.0% change in any one of the input assumptions for the various reporting units would still allow the Company to conclude, based on the first step of the process, that there was no impairment of goodwill. As discussed in Note 23, the Company realigned its organization at the beginning of fiscal year 2015, which resulted in a change in the composition of the Company's reportable segments. OneSource, the Company's multivendor laboratory service business that serves the life sciences end market, was moved from the Environmental Health segment into the Human Health segment. As a result of the realignment, the Company reallocated goodwill from the Environmental Health segment to the Human Health segment based on the relative fair value, determined using the income approach, of the OneSource laboratory service business within the historical Environmental Health segment. The realignment resulted in $41.2 million of goodwill being reallocated from the Environmental Health segment to the Human Health segment, as of December 28, 2014. 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s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Company corroborates the income approach with a market approach. The Company has consistently employed the relief from royalty model to estimate the current fair value when testing for impairment of non-amortizing intangible assets. The impairment test consists of a comparison of the fair value of the non-amortizing intangible asset with its carrying amount. If the carrying amount of a non-amortizing intangible asset exceeds its fair value, an impairment loss in an amount equal to that excess is recognized . In addition, the Company evaluates the remaining useful lives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ves and accounted for in the same manner as other intangible assets that are subject to amortization. The Company performed its annual impairment testing as of January 1, 2015 , and concluded that there was no impairment of non-amortizing intangible assets. An assessment of the recoverability of amortizing intangible assets takes place when events have occurred that may give rise to an impairment. During fiscal year 2013, the Company recorded a charge of $0.2 million for the impairment of certain long-lived assets within the Human Health segment, as the carrying amounts of the long-lived assets were not recoverable and exceeded their fair value. These non-cash impairments of long-lived assets, including intangible assets, have been recorded as a separate component of operating expenses. The changes in the carrying amount of goodwill for fiscal years 2015 and 2014 are as follows: Human Health Environmental Health Consolidated (In thousands) Balance at December 29, 2013 $ 1,689,492 $ 453,628 $ 2,143,120 Foreign currency translation (29,145 ) (8,741 ) (37,886 ) Acquisitions, earnouts and other 2,408 176,435 178,843 Balance at December 28, 2014 1,662,755 621,322 2,284,077 Foreign currency translation (28,368 ) (27,066 ) (55,434 ) Acquisitions, earnouts and other 38,104 9,402 47,506 Balance at January 3, 2016 $ 1,672,491 $ 603,658 $ 2,276,149 Identifiable intangible asset balances at January 3, 2016 by category and by business segment were as follows: Human Health Environmental Health Consolidated (In thousands) Patents $ 37,111 $ 2,800 $ 39,911 Less: Accumulated amortization (27,466 ) (2,322 ) (29,788 ) Net patents 9,645 478 10,123 Trade names and trademarks 32,887 7,362 40,249 Less: Accumulated amortization (19,810 ) (876 ) (20,686 ) Net trade names and trademarks 13,077 6,486 19,563 Licenses 58,969 — 58,969 Less: Accumulated amortization (45,286 ) — (45,286 ) Net licenses 13,683 — 13,683 Core technology 181,807 125,435 307,242 Less: Accumulated amortization (121,262 ) (90,567 ) (211,829 ) Net core technology 60,545 34,868 95,413 Customer relationships 298,978 92,588 391,566 Less: Accumulated amortization (177,730 ) (13,925 ) (191,655 ) Net customer relationships 121,248 78,663 199,911 IPR&amp;D 80,748 4,931 85,679 Less: Accumulated amortization (1,378 ) (2,767 ) (4,145 ) Net IPR&amp;D 79,370 2,164 81,534 Net amortizable intangible assets 297,568 122,659 420,227 Non-amortizable intangible assets: Trade name — 70,584 70,584 Total $ 297,568 $ 193,243 $ 490,811 Identifiable intangible asset balances at December 28, 2014 by category and business segment were as follows: Human Health Environmental Health Consolidated (In thousands) Patents $ 37,153 $ 2,800 $ 39,953 Less: Accumulated amortization (25,018 ) (2,182 ) (27,200 ) Net patents 12,135 618 12,753 Trade names and trademarks 33,069 7,000 40,069 Less: Accumulated amortization (16,878 ) (58 ) (16,936 ) Net trade names and trademarks 16,191 6,942 23,133 Licenses 59,631 — 59,631 Less: Accumulated amortization (41,792 ) — (41,792 ) Net licenses 17,839 — 17,839 Core technology 171,163 127,328 298,491 Less: Accumulated amortization (100,050 ) (84,647 ) (184,697 ) Net core technology 71,113 42,681 113,794 Customer relationships 301,371 100,814 402,185 Less: Accumulated amortization (149,917 ) (7,077 ) (156,994 ) Net customer relationships 151,454 93,737 245,191 IPR&amp;D 5,079 5,024 10,103 Less: Accumulated amortization (998 ) (2,134 ) (3,132 ) Net IPR&amp;D 4,081 2,890 6,971 Net amortizable intangible assets 272,813 146,868 419,681 Non-amortizable intangible assets: Trade name — 70,584 70,584 Total $ 272,813 $ 217,452 $ 490,265 Total amortization expense related to definite-lived intangible assets was $78.6 million in fiscal year 2015 , $83.4 million in fiscal year 2014 and $89.3 million in fiscal year 2013 . Estimated amortization expense related to definite-lived intangible assets for each of the next five years is $71.8 million in fiscal year 2016 , $62.5 million in fiscal year 2017 , $60.7 million in fiscal year 2018 , $48.7 million in fiscal year 2019 , and $40.1 million in fiscal year 2020 . The Company entered into a strategic agreement in fiscal year 2012 under which it acquired certain intangible assets and received a license to certain core technology for an analytics and data discovery platform, as well as the exclusive right to distribute the platform in certain scientific research and development markets. During fiscal year 2012, the Company paid $6.8 million for net intangible assets and $25.0 million for prepaid royalties. During fiscal year 2013, the Company extended the existing agreement for an additional year. In addition, the Company entered into a new agreement to expand the distribution rights to the clinical and other related markets and acquired additional intangible assets. During fiscal year 2013, the Company paid $7.0 million for net intangible assets and $40.3 million for prepaid royalties. During fiscal year 2015 , the Company paid $9.8 million for additional prepaid royalties. The prepaid royalties have been recorded primarily as other long-term assets. The Company expects to pay $10.0 million of additional prepaid royalties within the next twelve months. The Company expenses royalties as revenue is recognized. These intangible assets are being amortized over their estimated useful lives. The Company has reported the amortization of these intangible assets within the results of the Company's Human Health segment from the execution date.</t>
  </si>
  <si>
    <t>Debt</t>
  </si>
  <si>
    <t>Debt Disclosure [Abstract]</t>
  </si>
  <si>
    <t>Debt Senior Unsecured Revolving Credit Facility. On January 8, 2014, the Company refinanced its debt held under a previous senior unsecured revolving credit facility and entered into a new senior unsecured revolving credit facility. The Company's senior unsecured revolving credit facility provides for $700.0 million of revolving loans and has an initial maturity of January 8, 2019 . As of January 3, 2016 , undrawn letters of credit in the aggregate amount of $11.5 million were treated as issued and outstanding when calculating the borrowing availability under the senior unsecured revolving credit facility. As of January 3, 2016 , the Company had $206.5 million available for additional borrowing under the facility. The Company uses the senior unsecured revolving credit facility for general corporate purposes, which may include working capital, refinancing existing indebtedness, capital expenditures, share repurchases, acquisitions and strategic alliances. 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one-month Libor plus 1.00%. At January 3, 2016 , borrowings under the senior unsecured revolving credit facility were accruing interest primarily based on the Eurocurrency rate. The Eurocurrency margin as of January 3, 2016 was 108 basis points. The weighted average Eurocurrency interest rate as of January 3, 2016 was 0.36% , resulting in a weighted average effective Eurocurrency rate, including the margin, of 1.44% . As of January 3, 2016 , the senior unsecured revolving credit facility had an aggregated carrying value of $479.6 million , which was net of $2.4 million unamortized debt issuance costs. As of December 28, 2014 , the senior unsecured revolving credit facility had an aggregate carrying value of $512.8 million , which was net of $3.2 million unamortized debt issuance costs. The credit agreement for the facility contains affirmative, negative and financial covenants and events of default similar to those contained in the credit agreement for the Company's previous facility. The financial covenants in the Company's senior unsecured revolving credit facility include a debt-to-capital ratio, and two contingent covenants, a maximum consolidated leverage ratio and a minimum consolidated interest coverage ratio, applicable if the Company's credit rating is downgraded below investment grade. 5% Senior Unsecured Notes due in 2021. On October 25, 2011, the Company issued $500.0 million aggregate principal amount of senior unsecured notes due in 2021 in a registered public offering and received $496.9 million of net proceeds from the issuance. The 2021 Notes were issued at 99.372% of the principal amount, which resulted in a discount of $3.1 million . As of January 3, 2016 , the 2021 Notes had an aggregate carrying value of $495.1 million , net of $2.0 million of unamortized original issue discount and $2.9 million of unamortized debt issuance costs. As of December 28, 2014 , the 2021 Notes had an aggregate carrying value of $494.4 million , net of $2.3 million of unamortized original issue discount and $3.3 million of unamortized debt issuance costs. The 2021 Notes mature in November 2021 and bear interest at an annual rate of 5% . Interest on the 2021 Notes is payable semi-annually on May 15th and November 15th each year. Prior to August 15, 2021 (three months prior to their maturity date), the Company may redeem the 2021 Notes in whole or in part, at its option, at a redemption price equal to the greater of (i) 100% of the principal amount of the 2021 Notes to be redeemed, plus accrued and unpaid interest, or (ii) the sum of the present values of the remaining scheduled payments of principal and interest in respect to the 2021 Notes being redeemed, discounted on a semi-annual basis, at the Treasury Rate plus 45 basis points, plus accrued and unpaid interest. At any time on or after August 15, 2021 (three months prior to their maturity date), the Company may redeem the 2021 Notes, at its option, at a redemption price equal to 100% of the principal amount of the 2021 Notes to be redeemed plus accrued and unpaid interest. Upon a change of control (as defined in the indenture governing the 2021 Notes) and a contemporaneous downgrade of the 2021 Notes below investment grade, each holder of 2021 Notes will have the right to require the Company to repurchase such holder's 2021 Notes for 101% of their principal amount, plus accrued and unpaid interest. Financing Lease Obligations. In fiscal year 2012, the Company entered into agreements with the lessors of certain buildings that the Company is currently occupying and leasing to expand those buildings. The Company provided a portion of the funds needed for the construction of the additions to the buildings, and as a result the Company was considered the owner of the buildings during the construction period. At the end of the construction period, the Company was not reimbursed by the lessors for all of the construction costs. The Company is therefore deemed to have continuing involvement and the leases qualify as financing leases under sale-leaseback accounting guidance, representing debt obligations for the Company and non-cash investing and financing activities. As a result, the Company capitalized $29.3 million in property, plant and equipment, net, representing the fair value of the buildings with a corresponding increase to debt. The Company has also capitalized $11.5 million in additional construction costs necessary to complete the renovations to the buildings, which were funded by the lessors, with a corresponding increase to debt. At January 3, 2016 , the Company had $38.2 million recorded for these financing lease obligations, of which $1.1 million was recorded as short-term debt and $37.1 million was recorded as long-term debt. At December 28, 2014 , the Company had $39.3 million recorded for these financing lease obligations, of which $1.1 million was recorded as short-term debt and $38.2 million was recorded as long-term debt. The buildings are being depreciated on a straight-line basis over the terms of the leases to their estimated residual values, which will equal the remaining financing obligation at the end of the lease term. At the end of the lease term, the remaining balances in property, plant and equipment, net and debt will be reversed against each other. The following table summarizes the maturities of the Company’s indebtedness as of January 3, 2016 : Sr. Unsecured Revolving Credit Facility Maturing 2019 5.0% Sr. Notes Maturing 2021 Financing Lease Obligations Total (In thousands) 2016 $ — $ — $ 1,123 $ 1,123 2017 — — 1,169 1,169 2018 — — 1,367 1,367 2019 482,000 — 1,532 483,532 2020 — — 1,597 1,597 2021 and thereafter — 500,000 31,409 531,409 Total before unamortized discount 482,000 500,000 38,197 1,020,197 Unamortized discount and debt issuance costs (2,384 ) (4,928 ) — (7,312 ) Total $ 479,616 $ 495,072 $ 38,197 $ 1,012,885</t>
  </si>
  <si>
    <t>Accrued Expenses and Other Current Liabilities</t>
  </si>
  <si>
    <t>Accounts Payable and Accrued Liabilities, Current [Abstract]</t>
  </si>
  <si>
    <t>Accrued Expenses and Other Current Liabilities Accrued expenses and other current liabilities as of January 3, 2016 and December 28, 2014 consisted of the following: January 3, December 28, (In thousands) Payroll and incentives $ 62,813 $ 61,018 Employee benefits 33,446 40,318 Deferred revenue 163,167 168,928 Federal, non-U.S. and state income taxes 2,882 9,801 Other accrued operating expenses 126,138 122,956 Total accrued expenses and other current liabilities $ 388,446 $ 403,021</t>
  </si>
  <si>
    <t>Employee Benefit Plans</t>
  </si>
  <si>
    <t>Compensation and Retirement Disclosure [Abstract]</t>
  </si>
  <si>
    <t>Employee Benefit Plans Savings Plan: The Company has a 401(k) Savings Plan for the benefit of all qualified U.S. employees, with such employees receiving matching contributions in the amount equal to 100.0% of the first 5.0% of eligible compensation up to applicable Internal Revenue Service limits. Savings plan expense was $12.8 million in fiscal year 2015 , $12.2 million in fiscal year 2014 and $12.8 million in fiscal year 2013 . Pension Plans: The Company has a defined benefit pension plan covering certain U.S. employees and non-U.S. pension plans for certain non-U.S. employees. The principal U.S. defined benefit pension plan was closed to new hires effective January 31, 2001, and benefits for those employed by the Company’s former Life Sciences businesses were frozen as of that date. Plan benefits were frozen as of March 2003 for those employed by the Company’s former Analytical Instruments business and corporate employees. Plan benefits were frozen as of January 31, 2011 for all remaining employees that were still actively accruing in the plan. The plans provide benefits that are based on an employee’s years of service and compensation near retirement. Net periodic pension cost (credit) for U.S. and non-U.S. plans included the following components for fiscal years ended: January 3, December 28, December 29, (In thousands) Service cost $ 4,332 $ 4,070 $ 3,664 Interest cost 20,696 23,475 21,334 Expected return on plan assets (26,021 ) (25,007 ) (25,106 ) Curtailment gain (907 ) — — Actuarial loss (gain) 12,953 71,700 (16,464 ) Amortization of prior service cost (238 ) (281 ) (267 ) Net periodic pension cost (credit) $ 10,815 $ 73,957 $ (16,839 ) During fiscal year 2014, the Company notified certain employees of its intention to terminate their employment as part of the Q3 2014 restructuring plan. During fiscal year 2015, the termination of these participants decreased the expected future service lives in excess of the curtailment limit for one of the Company's pension plans, which resulted in a curtailment gain. The Company recorded the curtailment gain of $0.8 million during fiscal year 2015. As part of the curtailment, the Company remeasured the assets and liabilities of the plan that had the curtailment based upon current discount rates and the fair value of the pension plan's assets as of the curtailment date, which resulted in an actuarial loss of $0.8 million . The following table sets forth the changes in the funded status of the principal U.S. pension plan and the principal non-U.S. pension plans and the amounts recognized in the Company’s consolidated balance sheets as of January 3, 2016 and December 28, 2014 . January 3, 2016 December 28, 2014 Non-U.S. U.S. Non-U.S. U.S. (In thousands) Actuarial present value of benefit obligations: Accumulated benefit obligations $ 267,862 $ 301,416 $ 291,640 $ 327,632 Change in benefit obligations: Projected benefit obligations at beginning of year $ 303,809 $ 327,632 $ 288,216 $ 279,299 Service cost 2,532 1,800 2,670 1,400 Interest cost 7,695 13,001 10,575 12,900 Benefits paid and plan expenses (11,100 ) (24,127 ) (12,280 ) (19,282 ) Participants’ contributions 343 — 394 — Plan curtailments (759 ) — — — Plan settlements (1,401 ) — — — Actuarial loss (gain) 131 (16,890 ) 42,095 53,315 Effect of exchange rate changes (24,290 ) — (27,861 ) — Projected benefit obligations at end of year $ 276,960 $ 301,416 $ 303,809 $ 327,632 Change in plan assets: Fair value of plan assets at beginning of year $ 156,767 $ 256,254 $ 143,704 $ 249,756 Actual return on plan assets 3,745 (7,434 ) 22,939 25,780 Benefits paid and plan expenses (11,100 ) (24,127 ) (12,280 ) (19,282 ) Employer’s contributions 10,908 20,000 11,195 — Participants’ contributions 343 — 394 — Plan settlements (1,401 ) — — — Effect of exchange rate changes (8,368 ) — (9,185 ) — Fair value of plan assets at end of year 150,894 244,693 156,767 256,254 Net liabilities recognized in the consolidated balance sheets $ (126,066 ) $ (56,723 ) $ (147,042 ) $ (71,378 ) Net amounts recognized in the consolidated balance sheets consist of: Noncurrent assets $ 12,135 $ — $ 9,825 $ — Current liabilities (6,261 ) — (6,786 ) — Noncurrent liabilities (131,940 ) (56,723 ) (150,081 ) (71,378 ) Net liabilities recognized in the consolidated balance sheets $ (126,066 ) $ (56,723 ) $ (147,042 ) $ (71,378 ) Net amounts recognized in accumulated other comprehensive income consist of: Prior service cost $ (932 ) $ — $ (1,371 ) $ — Net amounts recognized in accumulated other comprehensive income $ (932 ) $ — $ (1,371 ) $ — Actuarial assumptions as of the year-end measurement date: Discount rate 2.88 % 4.25 % 2.75 % 4.08 % Rate of compensation increase 3.26 % None 3.07 % None Actuarial assumptions used to determine net periodic pension cost during the year were as follows: January 3, 2016 December 28, 2014 December 29, 2013 Non-U.S. U.S. Non-U.S. U.S. Non-U.S. U.S. Discount rate 2.75 % 4.08 % 3.77 % 4.77 % 3.62 % 3.92 % Rate of compensation increase 3.28 % None 3.23 % None 2.88 % None Expected rate of return on assets 4.60 % 7.25 % 5.30 % 7.25 % 5.50 % 7.50 % The following table provides a breakdown of the non-U.S. benefit obligations and fair value of assets for pension plans that have benefit obligations in excess of plan assets: January 3, December 28, (In thousands) Pension Plans with Projected Benefit Obligations in Excess of Plan Assets Projected benefit obligations $ 138,201 $ 156,867 Fair value of plan assets — — Pension Plans with Accumulated Benefit Obligations in Excess of Plan Assets Accumulated benefit obligations $ 134,858 $ 153,239 Fair value of plan assets — — Assets of the defined benefit pension plans are primarily equity and debt securities. Asset allocations as of January 3, 2016 and December 28, 2014 , and target asset allocations for fiscal year 2016 are as follows: Target Allocation Percentage of Plan Assets at January 1, 2017 January 3, 2016 December 28, 2014 Asset Category Non-U.S. U.S. Non-U.S. U.S. Non-U.S. U.S. Equity securities 45-55% 40-50% 49 % 42 % 49 % 39 % Debt securities 45-55% 50-60% 50 % 58 % 50 % 61 % Other 0-5% 0-5% 1 % — % 1 % — % Total 100 % 100 % 100 % 100 % 100 % 100 % The Company maintains target allocation percentages among various asset classes based on investment policies established for the pension plans which are designed to maximize the total rate of return (income and appreciation) after inflation within the limits of prudent risk taking, while providing for adequate near-term liquidity for benefit payments. The Company’s expected rate of return on assets assumptions are derived from management’s estimates, as well as other information compiled by management, including studies that utilize customary procedures and techniques. The studies include a review of anticipated future long-term performance of individual asset classes and consideration of the appropriate asset allocation strategy given the anticipated requirements of the plans to determine the average rate of earnings expected on the funds invested to provide for the pension plans benefits. While the study gives appropriate consideration to recent fund performance and historical returns, the assumption is primarily a long-term, prospective rate. The Company's discount rate assumptions are derived from a range of factors, including a yield curve for certain plans, composed of the rates of return on high-quality fixed-income corporate bonds available at the measurement date and the related expected duration for the obligations, and a bond matching approach for certain plans. For the plans in the United States, as of December 28, 2014 the Company adopted a new mortality base table, RP-2014, with projection scale, MP-2014, that was published by the Society of Actuaries in 2014. The adoption of the new mortality base table resulted in a $32.1 million increase to the projected benefit obligation as of December 28, 2014. During fiscal year 2015, the Society of Actuaries issued an updated mortality improvement scale that reflects smaller improvements in longevity than predicted by its MP-2014 scale. The Company adopted the updated projection scale, MP-2015, as of January 3, 2016. The adoption of the updated projection scale resulted in a $6.8 million decrease to the projected benefit obligation at January 3, 2016. The changes to the projected benefit obligations due to the adoption of the mortality base table and projection scale are included within "Actuarial loss (gain)" in the Change in Benefit Obligations for fiscal years 2015 and 2014 above . The target allocations for plan assets are listed in the above table. Equity securities primarily include investments in large-cap and mid-cap companies located in the United States and abroad, and equity index funds. Debt securities include corporate bonds of companies from diversified industries, high-yield bonds, and U.S. government securities. Other types of investments include investments in non-U.S. government index linked bonds, multi-strategy hedge funds and venture capital funds that follow several different strategies. The fair values of the Company’s pension plan assets as of January 3, 2016 and December 28, 2014 by asset category, classified in the three levels of inputs described in Note 21 to the consolidated financial statements are as follows: Fair Value Measurements at January 3, 2016 Using: Total Carrying Quoted Prices in Active Markets (Level 1) Significant Other Observable Inputs (Level 2) Significant Unobservable Inputs (Level 3) (In thousands) Cash $ 2,890 $ 2,890 $ — $ — Equity Securities: U.S. large-cap 30,357 30,357 — — International large-cap value 26,686 26,686 — — Emerging markets growth 10,600 10,600 — — Equity index funds 74,974 — 74,974 — Domestic real estate funds 2,735 2,735 — — Commodity funds 8,128 8,128 — — Fixed income securities: Non-U.S. Treasury Securities 21,531 — 21,531 — Corporate and U.S. debt instruments 137,117 28,746 108,371 — Corporate bonds 23,871 — 23,871 — High yield bond funds 3,324 3,324 — — Other types of investments: Multi-strategy hedge funds 23,415 — — 23,415 Venture capital funds 1 — — 1 Non-U.S. government index linked bonds 29,958 — 29,958 — Total assets measured at fair value $ 395,587 $ 113,466 $ 258,705 $ 23,416 Fair Value Measurements at December 28, 2014 Using: Total Carrying Quoted Prices in Active Markets (Level 1) Significant Other Observable Inputs (Level 2) Significant Unobservable Inputs (Level 3) (In thousands) Cash $ 4,971 $ 4,971 $ — $ — Equity Securities: U.S. large-cap 28,602 28,602 — — International large-cap value 25,202 25,202 — — Emerging markets growth 13,010 13,010 — — Equity index funds 77,432 — 77,432 — Domestic real estate funds 2,860 2,860 — — Commodity funds 7,423 7,423 — — Fixed income securities: Non-U.S. Treasury Securities 22,025 — 22,025 — Corporate and U.S. debt instruments 147,834 53,813 94,021 — Corporate bonds 25,164 — 25,164 — High yield bond funds 3,614 3,614 — — Other types of investments: Multi-strategy hedge funds 23,332 — — 23,332 Venture capital funds 1 — — 1 Non-U.S. government index linked bonds 31,551 — 31,551 — Total assets measured at fair value $ 413,021 $ 139,495 $ 250,193 $ 23,333 Valuation Techniques: Valuation techniques utilized need to maximize the use of observable inputs and minimize the use of unobservable inputs. There have been no changes in the methodologies utilized at January 3, 2016 compared to December 28, 2014 . The following is a description of the valuation techniques utilized to measure the fair value of the assets shown in the table above. Equity Securities: Shares of registered investment companies that are publicly traded are categorized as Level 1 assets; they are valued at quoted market prices that represent the net asset value of the fund. These instruments have active markets. Equity index funds are mutual funds that are not publicly traded and are comprised primarily of underlying equity securities that are publicly traded on exchanges. Price quotes for the assets held by these funds are readily observable and available. Equity index funds are categorized as Level 2 assets. Fixed Income Securities: Fixed income mutual funds that are publicly traded are valued at quoted market prices that represent the net asset value of securities held by the fund and are categorized as Level 1 assets. Fixed income index funds that are not publicly traded are stated at net asset value as determined by the issuer of the fund based on the fair value of the underlying investments and are categorized as Level 2 assets. Individual fixed income bonds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Broker dealer bids or quotes of securities with similar characteristics may also be used. Other Types of Investments: Non-U.S. government index link bond funds are not publicly traded and are stated at net asset value as determined by the issuer of the fund based on the fair value of the underlying investments. Underlying investments consist of bonds in which payment of income on the principal is related to a specific price index and are categorized as Level 2 assets. Hedge funds, private equity funds and venture capital funds are valued at fair value by using the net asset values provided by the investment managers and are updated, if necessary, using analytical procedures, appraisals, public market data and/or inquiry of the investment managers. The net asset values are determined based upon the fair values of the underlying investments in the funds. These other investments invest primarily in readily available marketable securities and allocate gains, losses, and expense to the investor based on the ownership percentage as described in the fund agreements. They are categorized as Level 3 assets. The Company's policy is to recognize significant transfers between levels at the actual date of the event. A reconciliation of the beginning and ending Level 3 assets for fiscal years 2015, 2014 and 2013 is as follows: Fair Value Measurements Using Significant Unobservable Inputs (Level 3): Common Collective Trusts/Private Funds Venture Capital Funds Multi-strategy Hedge Funds Total (In thousands) Balance at December 30, 2012 $ 162 $ 7 $ 20,262 $ 20,431 Realized losses 7 — — 7 Unrealized (losses) gains (19 ) 1 2,427 2,409 Issuances, sales and settlements (150 ) — — (150 ) Balance at December 29, 2013 — 8 22,689 22,697 Unrealized (losses) gains — (7 ) 643 636 Balance at December 28, 2014 — 1 23,332 23,333 Unrealized gains — — 83 83 Balance at January 3, 2016 $ — $ 1 $ 23,415 $ 23,416 With respect to plans outside of the United States, the Company expects to contribute $9.3 million in the aggregate during fiscal year 2016. During fiscal year 2015 , the Company contributed $14.9 million , in the aggregate, to pension plans outside of the United States and $20.0 million to its defined benefit pension plan in the United States. During fiscal year 2014, the Company made contributions of $11.2 million , in the aggregate, to plans outside of the United States. During fiscal year 2013, the Company made contributions of $37.0 million for the 2012 plan year to its defined benefit pension plan in the United States. During fiscal year 2013, the Company contributed $20.2 million , in the aggregate, to plans outside of the United States, which includes an additional contribution of $10.0 million to its defined benefit pension plan in the United Kingdom. The following benefit payments, which reflect expected future service, as appropriate, are expected to be paid as follows: Non-U.S. U.S. (In thousands) 2016 $ 10,490 $ 17,950 2017 11,051 18,018 2018 11,466 18,289 2019 11,855 18,469 2020 12,473 18,683 2021-2025 67,253 95,733 The Company also sponsors a supplemental executive retirement plan to provide senior management with benefits in excess of normal pension benefits. Effective July 31, 2000, this plan was closed to new entrants. At January 3, 2016 and December 28, 2014 , the projected benefit obligations were $21.5 million and $24.5 million , respectively. Assets with a fair value of $0.6 million and $0.5 million , segregated in a trust (which is included in marketable securities and investments on the consolidated balance sheets), were available to meet this obligation as of January 3, 2016 and December 28, 2014 , respectively. Pension income and expenses for this plan netted to income of $1.6 million in fiscal year 2015 , expense of $4.8 million in fiscal year 2014 and income of $0.4 million in fiscal year 2013 . Postretirement Medical Plans: The Company provides healthcare benefits for eligible retired U.S. employees under a comprehensive major medical plan or under health maintenance organizations where available. Eligible U.S. employees qualify for retiree health benefits if they retire directly from the Company and have at least ten years of service. Generally, the major medical plan pays stated percentages of covered expenses after a deductible is met and takes into consideration payments by other group coverage and by Medicare. The plan requires retiree contributions under most circumstances and has provisions for cost-sharing charges. Effective January 1, 2000, this plan was closed to new hires. For employees retiring after 1991, the Company has capped its medical premium contribution based on employees’ years of service. The Company funds the amount allowable under a 401(h) provision in the Company’s defined benefit pension plan. Assets of the plan are primarily equity and debt securities and are available only to pay retiree health benefits. Net periodic postretirement medical benefit cost (credit) included the following components for the fiscal years ended: January 3, December 28, December 29, (In thousands) Service cost $ 108 $ 95 $ 106 Interest cost 143 155 135 Expected return on plan assets (1,062 ) (964 ) (965 ) Actuarial loss (gain) 971 (384 ) (182 ) Net periodic postretirement medical benefit cost (credit) $ 160 $ (1,098 ) $ (906 ) The following table sets forth the changes in the postretirement medical plan’s funded status and the amounts recognized in the Company’s consolidated balance sheets as of January 3, 2016 and December 28, 2014 . January 3, December 28, (In thousands) Actuarial present value of benefit obligations: Retirees $ 1,033 $ 1,159 Active employees eligible to retire 424 388 Other active employees 2,119 1,795 Accumulated benefit obligations at beginning of year 3,576 3,342 Service cost 108 95 Interest cost 143 155 Benefits paid (158 ) (157 ) Actuarial (gain) loss (308 ) 141 Change in accumulated benefit obligations during the year (215 ) 234 Retirees 907 1,033 Active employees eligible to retire 423 424 Other active employees 2,031 2,119 Accumulated benefit obligations at end of year 3,361 3,576 Change in plan assets: Fair value of plan assets at beginning of year 14,728 13,396 Actual return on plan assets (375 ) 1,332 Fair value of plan assets at end of year 14,353 14,728 Net assets recognized in the consolidated balance sheets $ 10,992 $ 11,152 Net amounts recognized in the consolidated balance sheets consist of: Noncurrent assets $ 10,992 $ 11,152 Net assets recognized in the consolidated balance sheets $ 10,992 $ 11,152 Net amounts recognized in accumulated other comprehensive income consist of: Prior service cost $ — $ — Net amounts recognized in accumulated other comprehensive income $ — $ — Actuarial assumptions as of the year-end measurement date: Discount rate 4.34 % 4.10 % Actuarial assumptions used to determine net cost during the year are as follows: January 3, December 28, December 29, Discount rate 4.10 % 4.77 % 3.86 % Expected rate of return on assets 7.25 % 7.25 % 7.50 % The Company maintains a master trust for plan assets related to the U.S. defined benefit plans and the U.S. postretirement medical plan. Accordingly, investment policies, target asset allocations and actual asset allocations are the same as those disclosed for the U.S. defined benefit plans. The fair values of the Company’s plan assets at January 3, 2016 and December 28, 2014 by asset category, classified in the three levels of inputs described in Note 21, are as follows: Fair Value Measurements at January 3, 2016 Using: Total Carrying Quoted Prices in Active Markets (Level 1) Significant Other Observable Inputs (Level 2) Significant Unobservable Inputs (Level 3) (In thousands) Cash $ 133 $ 133 $ — $ — Equity Securities: U.S. large-cap 1,781 1,781 — — International large-cap value 1,566 1,566 — — Emerging markets growth 622 622 — — Domestic real estate funds 160 160 — — Commodity funds 477 477 — — Fixed income securities: Corporate debt instruments 8,045 1,687 6,358 — High yield bond funds 195 195 — — Other types of investments: Multi-strategy hedge funds 1,374 — — 1,374 Total assets measured at fair value $ 14,353 $ 6,621 $ 6,358 $ 1,374 Fair Value Measurements at December 28, 2014 Using: Total Carrying Quoted Prices in Active Markets (Level 1) Significant Other Observable Inputs (Level 2) Significant Unobservable Inputs (Level 3) (In thousands) Cash $ 248 $ 248 $ — $ — Equity Securities: U.S. large-cap 1,644 1,644 — — International large-cap value 1,449 1,449 — — Emerging markets growth 748 748 — — Domestic real estate funds 164 164 — — Commodity funds 427 427 — — Fixed income securities: Corporate debt instruments 8,499 3,094 5,405 — High yield bond funds 208 208 — — Other types of investments: Multi-strategy hedge funds 1,341 — — 1,341 Total assets measured at fair value $ 14,728 $ 7,982 $ 5,405 $ 1,341 Valuation Techniques: Valuation techniques are the same as those disclosed for the U.S. defined benefit plans above. A reconciliation of the beginning and ending Level 3 assets for fiscal years 2015, 2014 and 2013 is as follows: Fair Value Measurements Using Significant Unobservable Inputs (Level 3): Common Collective Trusts/Private Funds Venture Capital Funds Multi-strategy Hedge Funds Total (In thousands) Balance at December 30, 2012 $ 9 $ 1 $ 1,184 $ 1,194 Unrealized (losses) gains (1 ) (1 ) 33 31 Issuances, sales and settlements (8 ) — — (8 ) Balance at December 29, 2013 — — 1,217 1,217 Unrealized gains — — 124 124 Balance at December 28, 2014 — — 1,341 1,341 Unrealized gains — — 33 33 Balance at January 3, 2016 $ — $ — $ 1,374 $ 1,374 The Company does no t expect to make any contributions to the postretirement medical plan during fiscal year 2016 . The following benefit payments, which reflect expected future service, as appropriate, are expected to be paid as follows: Postretirement Medical Plan (In thousands) 2016 $ 162 2017 171 2018 179 2019 189 2020 197 2021-2025 1,154 Deferred Compensation Plans: During fiscal year 1998, the Company implemented a nonqualified deferred compensation plan that provides benefits payable to officers and certain key employees or their designated beneficiaries at specified future dates, or upon retirement or death. The plan was amended to eliminate deferral elections, with the exception of Company 401(k) excess contributions for eligible participants, for plan years beginning January 1, 2011. Benefit payments under the plan are funded by contributions from participants, and for certain participants, contributions by the Company. The obligations related to the deferred compensation plan totaled $1.2 million and $1.0 million at January 3, 2016 and December 28, 2014 , respectively.</t>
  </si>
  <si>
    <t>Contingencies</t>
  </si>
  <si>
    <t>Commitments and Contingencies Disclosure [Abstract]</t>
  </si>
  <si>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1.8 million and $12.3 million as of January 3, 2016 and December 28, 2014 , respectively, which represents its management’s estimate of the cost of the remediation of known environmental matters, and does not include any potential liability for related personal injury or property damage claims. During fiscal year 2014, the Company recorded a benefit of $2.3 million for cost reimbursements related to a particular site for monitoring and mitigation activities. During fiscal year 2013, the Company accrued an additional $5.7 million related to a particular site for increased monitoring and mitigation activ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solidated financial statements. While it is possible that a loss exceeding the amounts recorded in the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January 3, 2016 should not have a material adverse effect on the Company’s consolidated financial statements. However, each of these matters is subject to uncertainties, and it is possible that some of these matters may be resolved unfavorably to the Company.</t>
  </si>
  <si>
    <t>Warranty Reserves</t>
  </si>
  <si>
    <t>Product Warranties Disclosures [Abstract]</t>
  </si>
  <si>
    <t>Warranty Reserves 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solidated balance sheets. A summary of warranty reserve activity for the fiscal years ended January 3, 2016 , December 28, 2014 and December 29, 2013 is as follows: (In thousands) Balance at December 30, 2012 $ 11,003 Provision charged to income 17,291 Payments (17,116 ) Adjustments to previously provided warranties, net (693 ) Foreign currency translation and acquisitions 49 Balance at December 29, 2013 10,534 Provision charged to income 17,447 Payments (16,750 ) Adjustments to previously provided warranties, net 73 Foreign currency translation and acquisitions (521 ) Balance at December 28, 2014 10,783 Provision charged to income 16,904 Payments (16,204 ) Adjustments to previously provided warranties, net (60 ) Foreign currency translation and acquisitions (501 ) Balance at January 3, 2016 $ 10,922</t>
  </si>
  <si>
    <t>Stock Plans</t>
  </si>
  <si>
    <t>Disclosure of Compensation Related Costs, Share-based Payments [Abstract]</t>
  </si>
  <si>
    <t>Stock Plans Stock-Based Compensation: In addition to the Company’s Employee Stock Purchase Plan, the Company utilizes one stock-based compensation plan, the 2009 Incentive Plan (the “2009 Plan”). Under the 2009 Plan, 10.7 million shares of the Company's common stock are authorized for stock option grants, restricted stock awards, performance units and stock grants as part of the Company’s compensation programs. In addition to shares of the Company’s common stock originally authorized for issuance under the 2009 Plan, the 2009 Plan includes shares of the Company’s common stock previously granted under the Amended and Restated 2001 Incentive Plan and the 2005 Incentive Plan that were canceled or forfeited without the shares being issued. The following table summarizes total pre-tax compensation expense recognized related to the Company’s stock options, restricted stock, restricted stock units, performance units and stock grants, net of estimated forfeitures, included in the Company’s consolidated statements of operations for fiscal years 2015, 2014 and 2013 : January 3, December 28, December 29, (In thousands) Cost of product and service revenue $ 1,339 $ 1,456 $ 1,304 Research and development expenses 600 546 853 Selling, general and administrative expenses 15,780 12,462 11,896 Total stock-based compensation expense $ 17,719 $ 14,464 $ 14,053 The total income tax benefit recognized in the consolidated statements of operations for stock-based compensation was $5.8 million in fiscal year 2015 , $5.4 million in fiscal year 2014 and $4.4 million in fiscal year 2013 . Stock-based compensation costs capitalized as part of inventory were $0.2 million and $0.3 million as of January 3, 2016 and December 28, 2014 , respectively. The excess tax benefit recognized from stock compensation, classified as a financing cash activity, was $2.4 million in fiscal year 2015 , and zero in both fiscal years 2014 and 2013. Stock Options: The Company has granted options to purchase common shares at prices equal to the market price of the common shares on the date the option is granted. Conditions of vesting are determined at the time of grant. Options are generally exercisable in equal annual installments over a period of three years, and will generally expire seven years after the date of grant. Options replaced in association with business combination transactions are generally issued with the same terms of the respective plans under which they were originally issued. The fair value of each option grant i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and implied volatility of the Company’s stock. The average expected life was based on the contractual term of the option and historic exercise experience. The risk-free interest rate is based on United States Treasury zero-coupon issues with a remaining term equal to the expected life assumed at the date of grant. Forfeitures are estimated based on voluntary termination behavior, as well as an analysis of actual option forfeitures. The Company’s weighted-average assumptions used in the Black-Scholes option pricing model were as follows for the fiscal years ended: January 3, December 28, December 29, Risk-free interest rate 1.3 % 1.5 % 0.9 % Expected dividend yield 0.6 % 0.7 % 0.8 % Expected lives 5 years 5 years 5 years Expected stock volatility 26.5 % 30.9 % 38.5 % The following table summarizes stock option activity for the three fiscal years ended January 3, 2016 : January 3, 2016 December 28, 2014 December 29, 2013 Number of Shares Weighted- Average Exercise Price Number of Shares Weighted- Average Exercise Price Number of Shares Weighted- Average Exercise Price (Shares in thousands) Outstanding at beginning of year 2,828 $ 26.11 3,494 $ 23.34 4,266 $ 21.64 Granted 502 46.36 520 43.12 518 33.62 Exercised (849 ) 17.56 (1,024 ) 23.89 (947 ) 21.45 Canceled (4 ) 20.20 (4 ) 20.97 (8 ) 22.88 Forfeited (105 ) 33.90 (158 ) 35.33 (335 ) 23.04 Outstanding at end of year 2,372 $ 33.12 2,828 $ 26.11 3,494 $ 23.34 Exercisable at end of year 1,500 $ 27.01 1,900 $ 21.13 2,392 $ 20.66 The aggregate intrinsic value for stock options outstanding at January 3, 2016 was $42.7 million with a weighted-average remaining contractual term of 3.6 years. The aggregate intrinsic value for stock options exercisable at January 3, 2016 was $36.2 million with a weighted-average remaining contractual term of 2.5 years. At January 3, 2016 , there were 2.3 million stock options that were vested, and expected to vest in the future, with an aggregate intrinsic value of $42.1 million and a weighted-average remaining contractual term of 3.6 years. The weighted-average per-share grant-date fair value of options granted during fiscal years 2015, 2014 and 2013 was $11.02 , $11.86 , and $10.82 , respectively. The total intrinsic value of options exercised during fiscal years 2015, 2014 and 2013 was $25.9 million , $22.0 million , and $13.8 million , respectively. Cash received from option exercises for fiscal years 2015, 2014 and 2013 was $14.9 million , $24.5 million , and $20.3 million , respectively. The total compensation expense recognized related to the Company’s outstanding options was $4.2 million in fiscal year 2015 , $5.0 million in fiscal year 2014 and $4.4 million in fiscal year 2013 . There was $5.7 million of total unrecognized compensation cost, net of estimated forfeitures, related to nonvested stock options granted as of January 3, 2016 . This cost is expected to be recognized over a weighted-average period of 1.8 years, and will be adjusted for any future changes in estimated forfeitures. Restricted Stock Awards: The Company has awarded shares of restricted stock and restricted stock units to certain employees and non-employee directors at no cost to them, which cannot be sold, assigned, transferred or pledged during the restriction period. The restricted stock and restricted stock units vest through the passage of time, assuming continued employment. The fair value of the award at the time of the grant is expensed on a straight line basis primarily in selling, general and administrative expenses over the vesting period, which is generally three years. These awards were granted under the Company’s 2009 Plan. Recipients of the restricted stock have the right to vote such shares and receive dividends. The following table summarizes restricted stock award activity for the three fiscal years ended January 3, 2016 : January 3, 2016 December 28, 2014 December 29, 2013 Number of Shares Weighted- Average Grant- Date Fair Value Number of Shares Weighted- Average Grant- Date Fair Value Number of Shares Weighted- Average Grant- Date Fair Value (Shares in thousands) Nonvested at beginning of year 558 $ 35.51 649 $ 29.24 781 $ 24.71 Granted 245 46.86 261 42.61 289 33.87 Vested (249 ) 31.11 (258 ) 27.64 (346 ) 22.98 Forfeited (52 ) 40.71 (94 ) 33.58 (75 ) 28.76 Nonvested at end of year 502 $ 42.61 558 $ 35.51 649 $ 29.24 The fair value of restricted stock awards vested during fiscal years 2015, 2014 and 2013 was $7.8 million , $7.1 million , and $8.0 million , respectively. The total compensation expense recognized related to the restricted stock awards was $8.7 million in fiscal year 2015 , $7.1 million in fiscal year 2014 and $7.5 million in fiscal year 2013 . As of January 3, 2016 , there was $10.8 million of total unrecognized compensation cost, net of forfeitures, related to nonvested restricted stock awards. That cost is expected to be recognized over a weighted-average period of 1.3 years. Performance Units: The Company’s performance unit program provides a cash award based on the achievement of specific performance criteria. A target number of units are granted at the beginning of a three-year performance period. The number of units earned at the end of the performance period is determined by multiplying the number of units granted by a performance factor ranging from 0% to 200% . Awards are determined by multiplying the number of units earned by the stock price at the end of the performance period, and are paid in cash and accounted for as a liability based award. The compensation expense associated with these units is recognized over the period that the performance targets are expected to be achieved. The Company granted 66,509 performance units, 79,463 performance units, and 98,056 performance units during fiscal years 2015, 2014 and 2013 , respectively. The weighted-average per-share grant-date fair value of performance units granted during fiscal years 2015, 2014 and 2013 was $46.83 , $42.84 , and $34.06 , respectively. During fiscal years 2015, 2014 and 2013 , 8,860 , 35,954 and 28,515 performance units were forfeited, respectively. The total compensation expense related to performance units was $4.0 million , $1.6 million , and $1.4 million for fiscal years 2015, 2014 and 2013 , respectively. As of January 3, 2016 , there were 201,415 performance units outstanding subject to forfeiture, with a corresponding liability of $5.9 million recorded in accrued expenses and long-term liabilities. Stock Awards: The Company’s stock award program provides non-employee directors an annual equity award. For fiscal years 2015, 2014 and 2013 the award equaled the number of shares of the Company’s common stock which has an aggregate fair market value of $100,000 on the date of the award. The stock award is prorated for non-employee directors who serve for only a portion of the year. The compensation expense associated with these stock awards is recognized when the stock award is granted. In fiscal years 2015, 2014 and 2013 , each non-employee director was awarded 1,953 shares, 2,373 shares, and 3,263 shares, respectively. The Company also granted 544 shares to a new non-employee director during fiscal year 2015. The weighted-average per-share grant-date fair value of stock awards granted during fiscal years 2015, 2014 and 2013 was $51.01 , $42.14 , and $30.65 , respectively. In each of fiscal years 2015, 2014 and 2013 , the total compensation expense recognized related to these stock awards was $0.7 million . Employee Stock Purchase Plan: In April 1999, the Company’s shareholders approved the 1998 Employee Stock Purchase Plan. In April 2005, the Compensation and Benefits Committee of the Board voted to amend the Employee Stock Purchase Plan, effective July 1, 2005, whereby participating employees have the right to purchase common stock at a price equal to 95% of the closing price on the last day of each six-month offering period. The number of shares which an employee may purchase, subject to certain aggregate limits, is determined by the employee’s voluntary contribution, which may not exceed 10% of the employee’s base compensation. During fiscal year 2015 , the Company issued 78,294 shares of common stock under the Company’s Employee Stock Purchase Plan at a weighted-average price of $47.08 per share. During fiscal year 2014 , the Company issued 60,870 shares under this plan at a weighted-average price of $41.71 per share. During fiscal year 2013 , the Company issued 89,521 shares under this plan at a weighted-average price of $30.51 per share. At January 3, 2016 there remains available for sale to employees an aggregate of 1.0 million shares of the Company’s common stock out of the 5.0 million shares authorized by shareholders for issuance under this plan.</t>
  </si>
  <si>
    <t>Stockholders' Equity</t>
  </si>
  <si>
    <t>Stockholders' Equity Note [Abstract]</t>
  </si>
  <si>
    <t>Stockholders’ Equity Comprehensive Income: The components of accumulated other comprehensive (loss) income consisted of the following: Foreign Currency Translation Adjustment, net of tax Unrecognized Prior Service Costs, net of tax Unrealized (Losses) Gains on Securities, net of tax Unrealized and Realized (Losses) Gains on Derivatives, net of tax Accumulated Other Comprehensive Income (Loss) (In thousands) Balance, December 30, 2012 $ 67,527 $ 2,087 $ (129 ) $ (2,892 ) $ 66,593 Current year change 8,756 (658 ) 8 2,892 10,998 Balance, December 29, 2013 76,283 1,429 (121 ) — 77,591 Current year change (52,951 ) 146 14 — (52,791 ) Balance, December 28, 2014 23,332 1,575 (107 ) — 24,800 Current year change (70,178 ) (316 ) (262 ) — (70,756 ) Balance, January 3, 2016 $ (46,846 ) $ 1,259 $ (369 ) $ — $ (45,956 ) During fiscal year 2013, pre-tax losses of $4.8 million were reclassified from accumulated other comprehensive income into interest and other expense, net, related to previously settled cash flow hedges, which includes $2.8 million for the remaining unamortized derivative losses that were reclassified when the Company redeemed all of its 2015 Notes. The Company recognized a tax provision of $1.9 million related to these amounts reclassified out of accumulated other comprehensive income for fiscal year 2013. During fiscal years 2015, 2014 and 2013 , pre-tax income of $0.3 million , pre-tax expense of $0.1 million , and pre-tax income of $0.7 million , respectively, were reclassified from accumulated other comprehensive income into selling, general and administrative expenses as a component of net periodic benefit cost. Stock Repurchase Program: On October 23, 2014, the Board of Directors (the "Board") authorized the Company to repurchase up to 8.0 million shares of common stock under a stock repurchase program (the "Repurchase Program"). The Repurchase Program will expire on October 23, 2016 unless terminated earlier by the Board, and may be suspended or discontinued at any time. On October 24, 2012, the Board authorized the Company to repurchase up to 6.0 million shares of common stock under a stock repurchase program (the "Former Repurchase Program"). The Former Repurchase Program expired on October 24, 2014. During fiscal year 2015 , the Company repurchased 1.5 million shares of common stock in the open market at an aggregate cost of $72.0 million , including commissions, under the Repurchase Program. During fiscal year 2014 , the Company repurchased 1.4 million shares of common stock in the open market at an aggregate cost of $61.3 million , including commissions, under the Repurchase Program and the Former Repurchase Program. During fiscal year 2013 , the Company repurchased 3.6 million shares of common stock in the open market at an aggregate cost of $123.0 million , including commissions, under the Former Repurchase Program. As of January 3, 2016 , 5.9 million shares remained available for repurchase under the Repurchase Program. From January 4, 2016 through February 25, 2016 , the Company repurchased 2.4 million shares of common stock in the open market at an aggregate cost of $109.7 million , including commissions, under the Repurchase Program.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fiscal year 2015 , the Company repurchased 95,129 shares of common stock for this purpose at an aggregate cost of $4.4 million . During fiscal year 2014 , the Company repurchased 98,269 shares of common stock for this purpose at an aggregate cost of $4.3 million . During fiscal year 2013 , the Company repurchased 127,544 shares of common stock for this purpose at an aggregate cost of $4.4 million . The repurchased shares have been reflected as additional authorized but unissued shares, with the payments reflected in common stock and capital in excess of par value. Dividends: The Board declared a regular quarterly cash dividend of $0.07 per share in each quarter of fiscal years 2015 and 2014 . At January 3, 2016 , the Company has accrued $7.8 million for dividends declared on October 29, 2015 for the fourth quarter of fiscal year 2015 that was paid in February 2016 . On January 28, 2016 , the Company announced that the Board had declared a quarterly dividend of $0.07 per share for the first quarter of fiscal year 2016 that will be payable in May 2016 . In the future, the Board may determine to reduce or eliminate the Company’s common stock dividend in order to fund investments for growth, repurchase shares or conserve capital resources.</t>
  </si>
  <si>
    <t>Derivatives And Hedging Activities</t>
  </si>
  <si>
    <t>Derivative Instruments and Hedging Activities Disclosure [Abstract]</t>
  </si>
  <si>
    <t>Derivatives and Hedging Activities</t>
  </si>
  <si>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6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 have no cash requirements until maturity, and are recorded at fair value on the Company’s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solidated statement of cash flows. Principal hedged currencies include the British Pound, Euro, Japanese Yen and Singapore Dollar. The Company held forward foreign exchange contracts, designated as economic hedges, with U.S. dollar equivalent notional amounts totaling $127.3 million at January 3, 2016 , $95.0 million at December 28, 2014 , and $138.4 million at December 29, 2013 , and the fair value of these foreign currency derivative contracts was insignificant. The gains and losses realized on these foreign currency derivative contracts are not material. The duration of these contracts was generally 30 days or less during each of fiscal years 2015, 2014 and 2013 . In addition, in connection with certain intercompany loan agreements utilized to finance its acquisitions, the Company enters into forward foreign exchange contracts intended to hedge movements in foreign exchange rates prior to settlement of such intercompany loans denominated in foreign currencies. The Company records these hedges at fair value on the Company’s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solidated statement of cash flows. During fiscal year 2014, the Company entered into five forward foreign exchange contracts, designated as economic hedges, with settlement dates in fiscal year 2015 and combined Euro denominated notional amounts of €238.2 million outstanding as of December 28, 2014 , designated as economic hedges, that were intended to hedge movements in foreign exchange rates prior to settlement of certain intercompany loan agreements. During fiscal year 2015, the Company settled several of these forward exchange contracts. During fiscal year 2015, the Company also entered into new forward foreign exchange contracts that settled in fiscal year 2015 or will settle in fiscal year 2016. The combined Euro denominated notional amounts of these outstanding hedges was €107.4 million and €238.2 million as of January 3, 2016 and December 28, 2014 , respectively. The net gains and losses on these derivatives, combined with the gains and losses on the remeasurement of the hedged intercompany loans, were not material for fiscal years 2015 and 2014 . During fiscal year 2015 , the Company received $18.7 million as a result of the settlement of these hedges. In May 2008 , the Company settled forward interest rate contracts with notional amounts totaling $150.0 million upon the issuance of its 2015 Notes, and recognized $8.4 million , net of taxes of $5.4 million , of accumulated derivative losses in other comprehensive (loss) income. During fiscal year 2013, the Company amortized a pre-tax loss of $2.0 million into interest and other expense, net. In addition, during fiscal year 2013, the Company redeemed all of its 2015 Notes and recognized a pre-tax loss of $2.8 million for the remaining unamortized derivative losses into interest and other expense, net. The Company does no t expect any material net pre-tax gains or losses to be reclassified from accumulated other comprehensive (loss) income into interest and other expense, net within the next twelve months.</t>
  </si>
  <si>
    <t>Fair Value Measurements</t>
  </si>
  <si>
    <t>Fair Value Disclosures [Abstract]</t>
  </si>
  <si>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January 3, 2016 . The Company uses the market approach technique to value its financial instruments and there were no changes in valuation techniques during fiscal years 2015 and 2014 . The Company’s financial assets and liabilities carried at fair value are primarily comprised of marketable securities, derivative contracts used to hedge the Company’s currency risk, and acquisition 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January 3, 2016 and December 28, 2014 classified in one of the three classifications described above: Fair Value Measurements at January 3, 2016 Using: Total Carrying Quoted Prices in Active Markets (Level 1) Significant Other Observable Inputs (Level 2) Significant Unobservable Inputs (Level 3) (In thousands) Marketable securities $ 1,586 $ 1,586 $ — $ — Foreign exchange derivative assets 2,659 — 2,659 — Foreign exchange derivative liabilities (442 ) — (442 ) — Contingent consideration (57,350 ) — — (57,350 ) Fair Value Measurements at December 28, 2014 Using: Total Carrying Quoted Prices in Active Markets (Level 1) Significant Other Observable Inputs (Level 2) Significant Unobservable Inputs (Level 3) (In thousands) Marketable securities $ 1,568 $ 1,568 $ — $ — Foreign exchange derivative assets 3,205 — 3,205 — Foreign exchange derivative liabilities, net (302 ) — (302 ) — Contingent consideration (91 ) — — (91 )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nd are recorded in other assets. As of both January 3, 2016 and December 28, 2014 ,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During fiscal year 2015, the Company acquired certain assets and assumed certain liabilities from Vanadis. Under the terms of the acquisition, the initial purchase consideration was $32.0 million , net of cash and the Company will be obligated to make potential future milestone payments, based on completion of a proof of concept, regulatory approvals and product sales, of up to $93.0 million ranging from 2016 to 2019. The key assumptions used to determine the fair value of the contingent consideration included projected milestone dates of 2016 to 2019 , discount rates ranging from 3.1% to 11.3% , conditional probabilities of success of each individual milestone ranging from 85% to 95% and cumulative probabilities of success for each individual milestone ranging from 53% to 90% . The fair value of the contingent consideration as of the acquisition date was estimated at $56.9 million . A significant delay in the product development (including projected regulatory milestone) achievement date in isolation could result in a significantly lower fair value measurement; a significant acceleration in the product development (including projected regulatory milestone) achievement date in isolation would not have a material impact on the fair value measurement; a significant change in the discount rate in isolation would not have a material impact on the fair value measurement; and a significant change in the probabilities of success in isolation could result in a significant change in fair value measurement. The fair values of contingent consideration are calculated on a quarterly basis based on a collaborative effort of the Company’s regulatory, research and development, operations, finance and accounting groups, as appropriate. Potential valuation adjustments are made as additional information becomes available, including the progress towards achieving proof of concept, regulatory approvals and revenue targets as compared to initial projections, the impact of market competition and market landscape shifts from non-invasive prenatal testing products, with the impact of such adjustments being recorded in the consolidated statements of operations. As of January 3, 2016 , the Company may have to pay contingent consideration, related to acquisitions with open contingency periods, of up to $95.4 million . The expected maximum earnout period for acquisitions with open contingency periods does not exceed 6 years from the respective acquisition dates, and the remaining weighted average expected earnout period at January 3, 2016 was 2 years. A reconciliation of the beginning and ending Level 3 net liabilities for contingent consideration is as follows: (In thousands) Balance at December 30, 2012 $ (3,017 ) Additions (1,100 ) Amounts paid and foreign currency translation 135 Change in fair value (included within selling, general and administrative expenses) (944 ) Balance at December 29, 2013 (4,926 ) Additions — Amounts paid and foreign currency translation 2,074 Change in fair value (included within selling, general and administrative expenses) 2,761 Balance at December 28, 2014 (91 ) Additions (57,353 ) Amounts paid and foreign currency translation 113 Change in fair value (included within selling, general and administrative expenses) (19 ) Balance at January 3, 2016 $ (57,350 ) The carrying amounts of cash and cash equivalents, accounts receivable, accounts payable and accrued expenses approximate fair value due to the short-term maturities of these assets and liabilities. If measured at fair value, cash and cash equivalents would be classified as Level 1. As of January 3, 2016 , the Company’s senior unsecured revolving credit facility, which provides for $700.0 million of revolving loans, had borrowings outstanding of $482.0 million , which excluded $2.4 million unamortized debt issuance costs and letters of credit. As of December 28, 2014 , the senior unsecured revolving credit facility had $516.0 million of borrowings outstanding, which excluded $3.2 million unamortized debt issuance costs and letters of credit. The interest rate on the Company’s senior unsecured revolving credit facility is reset at least monthly to correspond to variable rates that reflect currently available terms and conditions for similar debt. The Company had no change in credit standing during fiscal year 2015 . Consequently, the borrowing value of the current year and prior year credit facilities approximate fair value and would be classified as Level 2. The Company's 2021 Notes, with a face value of $500.0 million , had an aggregate carrying value of $495.1 million , net of $2.0 million of unamortized original issue discount and $2.9 million of unamortized debt issuance costs as of January 3, 2016 . The 2021 Notes had an aggregate carrying value of $494.4 million , net of $2.3 million of unamortized original issue discount and $3.3 million of unamortized debt issuance costs as of December 28, 2014 . The 2021 Notes had a fair value of $518.9 million and $542.7 million as of January 3, 2016 and December 28, 2014 , respectively. The fair value of the 2021 Notes is estimated using market quotes from brokers and is based on current rates offered for similar debt. The Company's financing lease obligations had an aggregate carrying value of $38.2 million and $39.3 million as of January 3, 2016 and December 28, 2014 , respectively. The carrying values of the Company's financing lease obligations approximated their fair value as there has been minimal change in the Company's incremental borrowing rate. As of January 3, 2016 , the 2021 Notes and financing lease obligations were classified as Level 2. As of January 3, 2016 , there has not been any significant impact to the fair value of the Company’s derivative liabilities due to credit risk. Similarly, there has not been any significant adverse impact to the Company’s derivative assets based on the evaluation of its counterparties’ credit risks.</t>
  </si>
  <si>
    <t>Leases</t>
  </si>
  <si>
    <t>Leases [Abstract]</t>
  </si>
  <si>
    <t>Leases The Company leases certain property and equipment under operating leases. Rental expense charged to continuing operations for fiscal years 2015, 2014 and 2013 amounted to $54.4 million , $54.8 million , and $52.6 million , respectively. Minimum rental commitments under noncancelable operating leases are as follows: $51.0 million in fiscal year 2016 , $34.1 million in fiscal year 2017 , $25.9 million in fiscal year 2018 , $20.2 million in fiscal year 2019 , $16.4 million in fiscal year 2020 and $48.7 million in fiscal year 2021 and thereafter . On August 22, 2013 , the Company sold one of its facilities located in Boston, Massachusetts for net proceeds of $47.6 million . Simultaneously with the closing of the sale of the property, the Company entered into a lease agreement to lease back the property for its continued use. The lease has an initial term of 15 years and the Company has the right to extend the term of the lease for two additional periods of ten years each. The lease is accounted for as an operating lease and at the transaction date the Company had deferred $26.5 million of gains which are being amortized in operating expenses over the initial lease term of 15 years . During fiscal years 2015, 2014 and 2013 , the Company amortized $1.8 million , $1.8 million and $0.6 million , respectively, of deferred gains related to the lease. The deferred gains remaining to be amortized were $22.3 million at January 3, 2016 , of which $1.8 million was recorded in accrued expenses and other current liabilities, and $20.5 million was recorded in long-term liabilities. The deferred gains remaining to be amortized were $24.1 million at December 28, 2014 , of which $1.8 million was recorded in accrued expenses and other current liabilities, and $22.3 million was recorded in long-term liabilities.</t>
  </si>
  <si>
    <t>Industry Segment and Geographic Area Information</t>
  </si>
  <si>
    <t>Segment Reporting [Abstract]</t>
  </si>
  <si>
    <t>Industry Segment Information</t>
  </si>
  <si>
    <t>Industry Segment and Geographic Area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Company’s management reviews the results of the Company’s operations by the Human Health and Environmental Health operating segments. The accounting policies of the operating segments are the same as those described in Note 1. The Company realigned its organization at the beginning of fiscal year 2015 to enable the Company to both deliver complete solutions targeted towards certain end markets and develop value-added applications and solutions to foster further expansion of those markets. OneSource, the Company's multivendor laboratory service business that serves the life sciences end market, was moved from the Environmental Health segment into the Human Health segment. The results reported for fiscal year 2015 reflect this new alignment of the Company's operating segments. Financial information in this report relating to fiscal years 2014 and 2013 has been retrospectively adjusted to reflect this change to the Company's operating segments. The principal products and services of the Company's two operating segments are: • Human Health . Develops diagnostics, tools and applications to help detect diseases earlier and more accurately and to accelerate the discovery and development of critical new therapies. The Human Health segment serves both the diagnostics and research markets. • Environmental Health . Provides products, services and solutions to facilitate the creation of safer food and consumer products, more secure surroundings and efficient energy resources. The Environmental Health segment serves the environmental, industrial and laboratory services markets.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Revenue and operating income (loss) from continuing operations by operating segment are shown in the table below for the fiscal years ended: January 3, December 28, December 29, (In thousands) Human Health Product revenue $ 976,451 $ 996,767 $ 957,022 Service revenue 400,193 387,456 368,872 Total revenue 1,376,644 1,384,223 1,325,894 Operating income from continuing operations (1) 251,743 233,689 168,794 Environmental Health Product revenue 576,187 543,308 541,048 Service revenue 309,528 309,688 290,644 Total revenue 885,715 852,996 831,692 Operating income from continuing operations 89,544 95,605 84,710 Corporate Operating loss from continuing operations (2)(3) (55,153 ) (118,552 ) (25,710 ) Continuing Operations Product revenue $ 1,552,638 $ 1,540,075 $ 1,498,070 Service revenue 709,721 697,144 659,516 Total revenue 2,262,359 2,237,219 2,157,586 Operating income from continuing operations 286,134 210,742 227,794 Interest and other expense, net (see Note 5) 42,119 41,139 64,110 Income from continuing operations before income taxes $ 244,015 $ 169,603 $ 163,684 ____________________________ (1) Legal costs for a particular case in the Human Health segment were $0.8 million for fiscal year 2015 . The Company also recognized a $0.2 million pre-tax impairment charge in the Human Health segment in fiscal year 2013. Both of these items have been included in operating income from continuing operations in the Human Health segment. (2) Activity related to the mark-to-market adjustment on postretirement benefit plans has been included in the Corporate operating loss from continuing operations, and in the aggregate constituted a pre-tax loss of $12.4 million in fiscal year 2015 , a pre-tax loss of $75.9 million in fiscal year 2014 , and pre-tax income of $17.6 million in fiscal year 2013 . (3) Includes expenses related to litigation with Enzo Biochem, Inc. and Enzo Life Sciences, Inc. (collectively, “Enzo”). Enzo filed a complaint in 2002 that alleged that the Company separately and together with other defendants breached distributorship and settlement agreements with Enzo, infringed Enzo's patents, engaged in unfair competition and fraud, and committed torts against Enzo by, among other things, engaging in commercial development and exploitation of Enzo's patented products and technology. The Company entered into a settlement agreement with Enzo dated June 20, 2014 and during fiscal year 2014 paid $7.0 million into a designated escrow account to resolve this matter, of which $3.7 million had been accrued in previous years and $3.3 million was recorded during fiscal year 2014. In addition, $3.4 million of expenses were incurred and recorded in preparation for the trial during fiscal year 2014. Additional information relating to the Company’s reporting segments is as follows for the three fiscal years ended January 3, 2016 : Depreciation and Amortization Expense Capital Expenditures January 3, December 28, December 29, January 3, December 28, December 29, (In thousands) (In thousands) Human Health $ 81,335 $ 92,604 $ 100,941 $ 16,091 $ 16,922 $ 22,999 Environmental Health 29,213 22,101 23,556 10,352 10,428 14,433 Corporate 1,459 2,031 2,382 3,189 1,722 1,549 Continuing operations 112,007 116,736 126,879 29,632 29,072 38,981 Discontinued operations $ — $ 339 $ 1,590 $ — $ 213 $ 10 Total Assets January 3, December 28, December 29, (In thousands) Human Health $ 2,778,835 $ 2,737,824 $ 2,724,254 Environmental Health 1,358,963 1,361,270 1,182,356 Corporate 28,497 28,482 28,441 Net current and long-term assets of discontinued operations — — 5,831 Total assets $ 4,166,295 $ 4,127,576 $ 3,940,882 The following geographic area information for continuing operations includes revenue based on location of external customers for the three fiscal years ended January 3, 2016 and net long-lived assets based on physical location as of January 3, 2016 and December 28, 2014 : Revenue January 3, December 28, December 29, (In thousands) U.S. $ 916,314 $ 849,356 $ 826,991 International: China 312,915 276,230 254,838 United Kingdom 112,763 134,614 133,611 Germany 105,421 107,081 99,153 Italy 74,744 85,433 78,120 France 74,651 84,946 81,719 Japan 72,624 93,811 95,676 Other international 592,927 605,748 587,478 Total international 1,346,045 1,387,863 1,330,595 Total sales $ 2,262,359 $ 2,237,219 $ 2,157,586 Net Long-Lived Assets January 3, December 28, December 29, (In thousands) U.S. $ 192,681 $ 192,176 $ 208,891 International: China 34,494 36,797 30,682 United Kingdom 14,751 13,033 9,882 Finland 12,203 12,758 13,635 Singapore 7,679 7,041 6,812 Netherlands 3,835 3,614 4,037 Italy 2,958 4,107 2,735 Germany 2,171 2,493 2,591 Other international 10,598 12,664 11,045 Total international 88,689 92,507 81,419 Total net long-lived assets $ 281,370 $ 284,683 $ 290,310</t>
  </si>
  <si>
    <t>Quarterly Financial Information (Unaudited)</t>
  </si>
  <si>
    <t>Quarterly Financial Information Disclosure [Abstract]</t>
  </si>
  <si>
    <t>Quarterly Financial Information (Unaudited) Selected quarterly financial information is as follows for the fiscal years ended: First Quarter Second Quarter Third Quarter Fourth Quarter (1) Year (In thousands, except per share data) January 3, 2016 Revenue $ 526,901 $ 563,906 $ 563,436 $ 608,116 $ 2,262,359 Gross profit 235,374 252,512 254,603 282,011 1,024,500 Restructuring and contract termination charges, net — 4,956 (118 ) 8,752 13,590 Operating income from continuing operations 57,381 68,131 75,898 84,724 286,134 Income from continuing operations before income taxes 47,960 57,288 63,954 74,813 244,015 Income from continuing operations 40,311 48,996 54,897 68,484 212,688 Net income 40,334 48,974 54,863 68,254 212,425 Basic earnings per share: Income from continuing operations $ 0.36 $ 0.43 $ 0.49 $ 0.61 $ 1.89 Net income 0.36 0.43 0.49 0.61 1.89 Diluted earnings per share: Income from continuing operations $ 0.36 $ 0.43 $ 0.48 $ 0.61 $ 1.88 Net income 0.36 0.43 0.48 0.61 1.87 Cash dividends declared per common share 0.07 0.07 0.07 0.07 0.28 December 28, 2014 Revenue $ 530,610 $ 556,170 $ 542,049 $ 608,390 $ 2,237,219 Gross profit 235,713 247,984 243,309 277,602 1,004,608 Restructuring and contract termination charges, net 2,135 742 11,092 (579 ) 13,390 Operating income from continuing operations 51,762 69,637 58,776 30,567 210,742 Income from continuing operations before income taxes 40,473 60,673 47,810 20,647 169,603 Income from continuing operations 34,951 52,003 42,898 31,314 161,166 Net income 34,224 50,490 42,277 30,787 157,778 Basic earnings per share: Income from continuing operations $ 0.31 $ 0.46 $ 0.38 $ 0.28 $ 1.43 Net income 0.30 0.45 0.38 0.27 1.40 Diluted earnings per share: Income continuing operations $ 0.31 $ 0.46 $ 0.38 $ 0.28 $ 1.42 Net income 0.30 0.44 0.37 0.27 1.39 Cash dividends declared per common share 0.07 0.07 0.07 0.07 0.28 ____________________________ (1) The fourth quarter of fiscal year 2015 includes a pre-tax loss of $12.4 million as a result of the mark-to-market adjustment on postretirement benefit plans. The fourth quarter of fiscal year 2014 includes a pre-tax loss of $75.9 million as a result of the mark-to-market adjustment on postretirement benefit plans. See Note 1 for a discussion of this accounting policy.</t>
  </si>
  <si>
    <t>Nature of Operations and Accounting Policies Nature of Operations and Accounting Policies (Policies)</t>
  </si>
  <si>
    <t>Consolidation [Policy Text Block]</t>
  </si>
  <si>
    <t xml:space="preserve">The consolidated financial statements include the accounts of PerkinElmer, Inc. and its subsidiaries (the “Company”). All intercompany balances and transactions have been eliminated in consolidation. </t>
  </si>
  <si>
    <t>Segment Reporting [Policy Text Block]</t>
  </si>
  <si>
    <t>The Company has two operating segments; Human Health and Environmental Health. The Company’s Human Health segment concentrates on developing diagnostics, tools and applications to help detect diseases earlier and more accurately and to accelerate the discovery and development of critical new therapies. Within the Human Health segment, the Company serves both the diagnostics and research markets. The Company’s Environmental Health segment provides products, services and solutions to facilitate the creation of safer food and consumer products, more secure surroundings and efficient energy resources. The Environmental Health segment serves the environmental, industrial and laboratory services markets. The Company realigned its organization at the beginning of fiscal year 2015. OneSource, the Company's multivendor laboratory service business that serves the life sciences end market, was moved from the Environmental Health segment into the Human Health segment. The results reported for fiscal year 2015 reflect this new alignment of the Company's operating segments. Financial information in this report relating to fiscal years 2014 and 2013 has been retrospectively adjusted to reflect this change to the Company's operating segments.</t>
  </si>
  <si>
    <t>Fiscal Periods [Policy Text Block]</t>
  </si>
  <si>
    <t>The Company's fiscal year ends on the Sunday nearest December 31. The Company reports fiscal years under a 52/53 week format and as a result, certain fiscal years will contain 53 weeks. The fiscal year ended January 3, 2016 included 53 weeks. The additional week in fiscal year 2015 has been reflected in the Company's third quarter. Each of the fiscal years ended December 28, 2014 and December 29, 2013 included 52 weeks. The fiscal year ending January 1, 2017 will include 52 weeks.</t>
  </si>
  <si>
    <t>Subsequent Events [Policy Text Block]</t>
  </si>
  <si>
    <t>The Company has evaluated subsequent events from January 3, 2016 through the date of the issuance of these consolidated financial statements and has determined that other than the events the Company has disclosed within the notes to the consolidated financial statements, no material subsequent events have occurred that would affect the information presented in these consolidated financial statements.</t>
  </si>
  <si>
    <t>Accounting Policies and Estimates [Policy Text Block]</t>
  </si>
  <si>
    <t>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venue Recognition [Policy Text Block]</t>
  </si>
  <si>
    <t>Revenue Recognition: The Company’s product revenue is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For revenue that includes customer-specified acceptance criteria, revenue is recognized after the acceptance criteria have been met. Certain of the Company’s products require specialized installation. Revenue for these products is deferred until installation is completed. Revenue from services is deferred and recognized over the contractual period, or as services are rendered. In limited circumstances, the Company has arrangements that include multiple elements that are delivered at different points of time, such as revenue from products and services with a remaining service or storage component, including cord blood processing and storage. For these arrangements, the revenue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endor-specific objective evidence ("VSOE") if such evidence is available, third-party evidence ("TPE") if VSOE is not available, and management's best estimate of selling price ("BESP") if neither VSOE nor TPE are available. TPE is the price of the Company's or any competitor's largely interchangeable products or services in stand-alone sales to similarly-situated customers. BESP is the price at which the Company would sell the deliverable if it were sold regularly on a stand-alone basis, considering market conditions and entity-specific factors. Revenue from software licenses and services was 5% of the Company's total revenue for each of fiscal years 2015, 2014 and 2013 . The Company sells its software licenses with maintenance services and, in some cases, also with consulting services. For the undelivered elements, the Company determines VSOE of fair value to be the price charged when the undelivered element is sold separately. The Company determines VSOE for maintenance sold in connection with a software license based on the amount that will be separately charged for the maintenance renewal period. The Company determines VSOE for consulting services by reference to the amount charged for similar engagements when a software license sale is not involved. The Company recognizes revenue from software licenses sold together with maintenance and/or consulting services upon shipment using the residual method, provided that the above criteria have been met. If VSOE of fair value for the undelivered elements cannot be established, the Company defers all revenue from the arrangement until the earlier of the point at which such sufficient VSOE does exist or all elements of the arrangement have been delivered, or if the only undelivered element is maintenance, then the Company recognizes the entire fee ratably over the maintenance period. The Company recognizes revenue from the grant of certain intellectual property rights for patented technologies it owns. These rights typically include a combination of the following: the grant of a non-exclusive, retroactive and future license to patented technologies, a covenant-not-to-sue, the release of the licensee from certain claims, and the dismissal of any pending litigation. The intellectual property rights granted may be perpetual in nature, extending until the expiration of the related patents, or can be granted for a defined timeframe. For these arrangements, the revenue is allocated to each of the deliverables based upon their relative selling prices as determined by the selling-price hierarchy. In the case where the agreement includes the dismissal of any pending litigation, the Company allocates between revenue and litigation settlement using the residual method. The Company recognizes revenue when the earnings process is complete and upon the execution of the agreement, when collectability is reasonably assured, or upon receipt of the minimum upfront fee for term agreement renewals, and when all other revenue recognition criteria have been met. Service revenues represent the Company’s service offerings including service contracts, field service including related time and materials, diagnostic testing, cord blood processing and storage, and training. Service revenues are recognized as the service is performed. Revenues for service contracts and storage contracts are recognized over the contract period. The Company sells products and accessories predominantly through its direct sales force. As a result, the use of distributors is generally limited to geographic regions where the Company has no direct sales force.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Sales incentives related to distributor revenue are also the same as those for end-user customers.</t>
  </si>
  <si>
    <t>Warranty Costs [Policy Text Block]</t>
  </si>
  <si>
    <t>Warranty Costs : The Company provides for estimated warranty costs for products at the time of their sale. Warranty liabilities are estimated using expected future repair costs based on historical labor and material costs incurred during the warranty period.</t>
  </si>
  <si>
    <t>Shipping and Handling Costs [Policy Text Block]</t>
  </si>
  <si>
    <t>Shipping and Handling Costs: The Company reports shipping and handling revenue in revenue, to the extent they are billed to customers, and the associated costs in cost of product revenue.</t>
  </si>
  <si>
    <t>Inventories [Policy Text Block]</t>
  </si>
  <si>
    <t>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t>
  </si>
  <si>
    <t>Income Taxes [Policy Text Block]</t>
  </si>
  <si>
    <t>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With respect to earnings expected to be indefinitely reinvested offshore, the Company does not accrue tax for the repatriation of such foreign earnings.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6, below, for additional details.</t>
  </si>
  <si>
    <t>Property, Plant and Equipment [Policy Text Block]</t>
  </si>
  <si>
    <t>Property, Plant and Equipment: The Company depreciates property, plant and equipment using the straight-line method over its estimated useful lives, which generally fall within the following ranges: buildings- 10 to 40 years; leasehold improvements-estimated useful life or remaining term of lease, whichever is shorter; and machinery and equipment- 3 to 7 years. Certain tooling costs are capitalized and amortized over a 3 -year life, while repairs and maintenance costs are expensed.</t>
  </si>
  <si>
    <t>Asset Retirement Obligations [Policy Text Block]</t>
  </si>
  <si>
    <t>Asset Retirement Obligations : The Company records obligations associated with its lease obligations, the retirement of tangible long-lived assets and the associated asset retirement costs in accordance with authoritative guidance on asset retirement obligation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difference between the gross expected future cash flow and its present value is accreted over the life of the related lease as interest expense. The amounts recorded in the consolidated financial statements are not material to any year presented.</t>
  </si>
  <si>
    <t>Change in Accounting for Pension and Other Postretirement Benefits [Policy Text Block]</t>
  </si>
  <si>
    <t>Pension and Other Postretirement Benefits: The Company sponsors both funded and unfunded U.S. and non-U.S. defined benefit pension plans and other postretirement benefits. The Company immediately recognizes actuarial gains and losses in operating results in the year in which the gains and losses occur. Actuarial gains and losses are measured annually as of the calendar month-end that is closest to the Company's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t>
  </si>
  <si>
    <t>Translation of Foreign Currencies [Policy Text Block]</t>
  </si>
  <si>
    <t>Translation of Foreign Currencies: For foreign operations, asset and liability accounts are translated at current exchange rates; income and expenses are translated using weighted average exchange rates for the reporting period. Resulting translation adjustments, as well as translation gains and losses from certain intercompany transactions considered permanent in nature, are reported in accumulated other comprehensive (loss) income, a separate component of stockholders’ equity. Gains and losses arising from transactions and translation of period-end balances denominated in currencies other than the functional currency are included in other expense, net</t>
  </si>
  <si>
    <t>Business Combinations [Policy Text Block]</t>
  </si>
  <si>
    <t>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in-process research and development (“IPR&amp;D”) is recorded at fair value as an intangible asset at the acquisition date;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t>
  </si>
  <si>
    <t>Goodwill and Other Intangible Assets [Policy Text Block]</t>
  </si>
  <si>
    <t>Goodwill and Other Intangible Assets: The Company’s intangible assets consist of (i) goodwill, which is not being amortized; (ii) indefinite lived intangibles, which consist of a trade name that is not subject to amortization; and (i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is annual impairment assessment is performed by the Company on the later of January 1 or the first day of each fiscal year. This same impairment test will be performed at other times during the course of the year, should an event occur which suggests that the recoverability of goodwill should be reconsidered. Non-amortizing intangibles are also subject to an annual impairment test. The impairment test consists of a comparison of the fair value of the non-amortizing intangible asset with its carrying amount. If the carrying amount of a non-amortizing intangible asset exceeds its fair value, an impairment loss in an amount equal to that excess is recognized . In addition, the Company evaluates the remaining useful life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fe and accounted for in the same manner as other intangible assets that are subject to amortization.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See Note 12, below, for additional details.</t>
  </si>
  <si>
    <t>Stock-Based Compensation [Policy Text Block]</t>
  </si>
  <si>
    <t>Stock-Based Compensation: The Company accounts for stock-based compensation expense based on estimated grant date fair value, generally using the Black-Scholes option-pricing model. The fair value is recognized, net of estimated forfeitures, as expense in the consolidated financial statements over the requisite service period. The determination of fair value and the timing of expense using option pricing models such as the Black-Scholes model require the input of highly subjective assumptions, including the expected term and the expected price volatility of the underlying stock. The Company estimates the expected term assumption based on historical experience. In determining the Company’s expected stock price volatility assumption, the Company reviews both the historical and implied volatility of the Company’s common stock, with implied volatility based on the implied volatility of publicly traded options on the Company’s common stock. The Company has one stock-based compensation plan from which it makes grants, which is described more fully in Note 18, below.</t>
  </si>
  <si>
    <t>Marketable Securities and Investments [Policy Text Block]</t>
  </si>
  <si>
    <t>Marketable Securities and Investments: The cost of securities sold is based on the specific identification method. If securities are classified as available for sale, the Company records these investments at their fair values with unrealized gains and losses included in accumulated other comprehensive (loss) income. Under the cost method of accounting, equity investments in private companies are carried at cost and are adjusted for other-than-temporary declines in fair value, additional investments or distributions.</t>
  </si>
  <si>
    <t>Cash Flows [Policy Text Block]</t>
  </si>
  <si>
    <t>Cash and Cash Equivalents: The Company considers all highly liquid unrestricted instruments with a purchased maturity of three months or less to be cash equivalents. The carrying amount of cash equivalents approximates fair value due to the short maturities of these instruments.</t>
  </si>
  <si>
    <t>Environmental Matters [Policy Text Block]</t>
  </si>
  <si>
    <t>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t>
  </si>
  <si>
    <t>Research and Development Expense, Policy [Policy Text Block]</t>
  </si>
  <si>
    <t>Research and Development: Research and development costs are expensed as incurred. The fair value of acquired IPR&amp;D costs are recorded at fair value as an intangible asset at the acquisition date and amortized once the product is ready for sale or expensed if abandoned.</t>
  </si>
  <si>
    <t>Restructuring Charges [Policy Text Block]</t>
  </si>
  <si>
    <t>Restructuring Charges: In recent fiscal years, the Company has undertaken a series of restructuring actions related to the impact of acquisitions and divestitures, the alignment of its operations with its growth strategy, the integration of its business units and productivity initiatives. In connection with these initiatives, the Company has recorded restructuring charges, as more fully described in Note 4, below.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 Costs related to lease terminations are recorded at the fair value of the liability based on the remaining lease rental payments, reduced by estimated sublease rentals that could be reasonably obtained for the property, at the date the Company ceases use.</t>
  </si>
  <si>
    <t>New Accounting Pronouncement or Change in Accounting Principle, Description</t>
  </si>
  <si>
    <t>Comprehensive Income: Comprehensive income is defined as net income or loss and other changes in stockholders’ equity from transactions and other events from sources other than stockholders. Comprehensive income is reflected in the consolidated statements of comprehensive income.</t>
  </si>
  <si>
    <t>Derivative Instruments and Hedging [Policy Text Block]</t>
  </si>
  <si>
    <t>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loss)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t>
  </si>
  <si>
    <t>Description of New Accounting Pronouncements Not yet Adopted [Text Block]</t>
  </si>
  <si>
    <t>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February 2016, the FASB issued Accounting Standards Update No. 2016-02, Leases . The provisions of this guidance are effective for annual periods beginning after December 15, 2018, and interim periods within those years, with early adoption permitted. The Company is evaluating the requirements of this guidance and has not yet determined the impact of the adoption on its consolidated financial position, results of operations and cash flows. In November 2015, the FASB issued Accounting Standards Update No. 2015-17, Balance Sheet Classification of Deferred Taxes ("ASU No. 2015-17"). Under this new guidance, companies are required to present deferred tax assets and deferred tax liabilities, and any related valuation allowances, as noncurrent on the company's consolidated balance sheet. The provisions of this guidance can be applied prospectively or retrospectively and are effective for interim and annual periods beginning after December 15, 2016, with early adoption permitted. During fiscal year 2015, the Company early adopted the new guidance on a prospective basis and has presented all deferred tax assets and deferred tax liabilities as noncurrent in the consolidated balance sheet at January 3, 2016. If the Company elected to adopt the standard on a retrospective basis, current deferred tax assets of $62.0 million would have been classified as noncurrent at December 28, 2014 . In September 2015, the FASB issued Accounting Standards Update No. 2015-16, Simplifying the Accounting for Measurement-Period Adjustments ("ASU No. 2015-16"). Under this new guidance, an acquirer should recognize adjustments to provisional amounts for items in a business combination that are identified during the measurement period in the reporting period in which the adjustment amounts are determined. The acquirer should record, in the same period’s financial statements, the effect on earnings of changes in depreciation, amortization, or other income effects, if any, as a result of the change to the provisional amounts, calculated as if the accounting had been completed at the acquisition date. The provisions of this guidance are to be applied prospectively and are effective for interim and annual periods beginning after December 15, 2015, with early adoption permitted. During the third quarter of fiscal year 2015, the Company early adopted the new guidance and adjusted the provisional amounts recorded for acquisitions in which the purchase accounting allocations were preliminary. During fiscal year 2015, there was an immaterial impact on the current period net income as a result of the change to the provisional amounts for items that would have been recognized in previous periods if the adjustments to provisional amounts had been recognized as of the acquisition date. See Note 2, below, for additional details. In July 2015, the FASB issued Accounting Standards Update No. 2015-11, Simplifying the Measurement of Inventory . Under this new guidance, companies that use inventory measurement methods other than last-in, first-out or the retail inventory method should measure inventory at the lower of cost and net realizable value. The provisions of this guidance are to be applied prospectively and are effective for interim and annual periods beginning after December 15, 2016, with early adoption permitted. The Company is evaluating the requirements of this guidance. The adoption is not expected to have a material impact on the Company’s consolidated financial position, results of operations and cash flows. In April 2015, the FASB issued Accounting Standards Update No. 2015-04, Practical Expedient for the Measurement Date of an Employer’s Defined Benefit Obligation and Plan Assets . Under this new guidance, an entity with a fiscal year-end that does not coincide with a calendar month-end (for example an entity that has a 52/53 week fiscal year) has the ability, as a practical expedient, to measure its defined benefit retirement obligations and related plan assets as of the month-end that is closest to its fiscal year end. The provisions of this guidance should be applied prospectively. During fiscal year 2015, the Company early adopted the new guidance. The adoption did not have a material impact on the Company's consolidated financial position, results of operations or cash flows. In April 2015, the FASB issued Accounting Standards Update No. 2015-03, Interest - Imputation of Interest - Simplifying the Presentation of Debt Issuance Costs . Under this new guidance, debt issuance costs related to a recognized debt liability should be presented in the balance sheet as a direct deduction from the carrying amount of that debt liability, consistent with debt discounts. The provisions of this guidance are to be applied retrospectively and are effective for interim and annual periods beginning after December 15, 2015, with early adoption permitted. The Company early adopted this guidance in the fourth quarter of fiscal year 2015. The consolidated balance sheet as of December 28, 2014, included in these consolidated financial statements, reflects a restatement to reclassify unamortized debt issuance costs of $6.5 million from other long-term assets to long-term debt. For debt issuance costs paid to secure revolving credit facilities, the Company made a policy election to present such costs as a direct deduction from the debt liability on the consolidated balance sheet. In May 2014, the FASB issued Accounting Standards Update No. 2014-09, Revenue from Contracts with Customers . Under this new guidance, an entity should use a five-step process to recognize revenue, depicting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Subsequent to the issuance of the standard, the FASB decided to defer the effective date for one year to annual periods beginning after December 15, 2017, with early adoption permitted for annual periods beginning after December 15, 2016. The standard may be adopted either using a full retrospective approach or a modified retrospective approach. The Company is evaluating the requirements of this guidance and has not yet determined the transition method to use or the impact of its adoption on the Company’s consolidated financial position, results of operations and cash flows. The Company does not intend to early adopt this standard.</t>
  </si>
  <si>
    <t>Business Combinations and Asset Purchases (Tables)</t>
  </si>
  <si>
    <t>Business Acquisition [Line Items]</t>
  </si>
  <si>
    <t>Fair Values of the Business Combinations and Allocations for the Acquisitions Completed</t>
  </si>
  <si>
    <t>The total purchase price for the acquisitions in fiscal year 2015 has been allocated to the estimated fair values of assets acquired and liabilities assumed as follows: 2015 Acquisitions (Preliminary) (In thousands) Fair value of business combination: Cash payments $ 75,285 Contingent consideration 56,878 Working capital and other adjustments 1,832 Less: cash acquired (3,864 ) Total $ 130,131 Identifiable assets acquired and liabilities assumed: Current assets $ 2,551 Property, plant and equipment 998 Identifiable intangible assets: Core technology 15,759 Trade names 200 Licenses 116 Customer relationships 3,073 IPR&amp;D 75,700 Goodwill 51,356 Deferred taxes (16,772 ) Liabilities assumed (2,850 ) Total $ 130,131 The total purchase price for the acquisitions in fiscal year 2014 has been allocated to the estimated fair values of assets acquired and liabilities assumed as follows: Perten 2014 Other Acquisitions (In thousands) Fair value of business combination: Cash payments $ 269,937 $ 17,898 Working capital and other adjustments — (294 ) Less: cash acquired (16,732 ) (124 ) Total $ 253,205 $ 17,480 Identifiable assets acquired and liabilities assumed: Current assets $ 32,578 $ 1,935 Property, plant and equipment 1,485 125 Other assets — 364 Identifiable intangible assets: Core technology 17,000 1,705 Trade names 8,000 — Customer relationships 87,000 6,800 IPR&amp;D — 1,266 Goodwill 160,776 15,518 Deferred taxes (28,612 ) (3,072 ) Deferred revenue — (589 ) Liabilities assumed (17,422 ) (2,285 ) Debt assumed (7,600 ) (4,287 ) Total $ 253,205 $ 17,480</t>
  </si>
  <si>
    <t>Discontinued Operations (Tables)</t>
  </si>
  <si>
    <t>Schedule of Disposal Groups, Including Discontinued Operations, Income Statement, Balance Sheet and Additional Disclosures [Table Text Block]</t>
  </si>
  <si>
    <t>Summary pre-tax operating results of the discontinued operations, which include the periods prior to disposition and a $1.0 million pre-tax restructuring charge related to workforce reductions in the microarray-based diagnostic testing laboratory in the United States during fiscal year 2014, were as follows during the three fiscal years ended: January 3, December 28, December 29, (In thousands) Revenue $ 98 $ 348 $ 8,646 Costs and expenses 101 5,307 18,998 Loss from discontinued operations before income taxes $ (3 ) $ (4,959 ) $ (10,352 )</t>
  </si>
  <si>
    <t>Restructuring and Contract Terminaiton Charges, Net (Tables)</t>
  </si>
  <si>
    <t>Restructuring and Related Costs [Table Text Block]</t>
  </si>
  <si>
    <t>The following table summarizes the number of employees reduced, the initial restructuring or contract termination charges by operating segment, and the dates by which payments were substantially completed, or the expected dates by which payments will be substantially completed, for restructuring actions implemented during fiscal years 2015, 2014 and 2013 : Workforce Reductions Closure of Excess Facility Total (Expected) Date Payments Substantially Completed by Headcount Reduction Human Health Environmental Health Human Health Environmental Health Severance Excess Facility (In thousands, except headcount data) Q4 2015 Plan 174 $ 2,230 $ 9,065 $ 285 $ — $ 11,580 Q1 FY2017 Q4 FY2017 Q2 2015 Plan 97 1,850 4,160 — — 6,010 Q2 FY2016 — Q3 2014 Plan 152 7,126 5,925 — — 13,051 Q4 FY2015 — Q2 2014 Plan 22 545 190 — — 735 Q2 FY2015 — Q1 2014 Plan 17 370 197 — — 567 Q4 FY2014 — Q4 2013 Plan 73 955 2,953 7,271 — 11,179 Q4 FY2014 Q1 FY2019 Q3 2013 Plan 29 394 — 138 — 532 Q1 FY2014 Q4 FY2013 Q2 2013 Plan (1) 264 9,523 8,609 522 50 18,704 Q4 FY2014 Q3 FY2014 Q1 2013 Plan 62 2,340 245 — — 2,585 Q3 FY2013 — ____________________________ (1) Subsequent to the initial charge, during fiscal year 2013, the Company recorded an additional $0.6 million pre-tax restructuring charge in the Human Health segment for the Q2 2013 Plan for services that were provided for one-time termination benefits in which the employee was required to render service beyond the legal notification period.</t>
  </si>
  <si>
    <t>Schedule of Restructuring Reserve by Type of Cost [Table Text Block]</t>
  </si>
  <si>
    <t>The following table summarizes the Company's restructuring accrual balances and related activity by restructuring plan, as well as contract termination accrual balances and related activity, during fiscal years 2015, 2014 and 2013 : Balance at December 30, 2012 2013 Charges and Changes in Estimates, Net 2013 Amounts Paid Balance at December 29, 2013 2014 Charges and Changes in Estimates, Net 2014 Amounts Paid Balance at December 28, 2014 2015 Charges and Changes in Estimates, Net 2015 Amounts Paid Balance at January 3, 2016 (In thousands) Severance: Q4 2015 Plan $ — $ — $ — $ — $ — $ — $ — $ 11,295 $ (925 ) $ 10,370 Q2 2015 Plan (1) — — — — — — — 5,471 (4,322 ) 1,149 Q3 2014 Plan (2) — — — — 13,051 (2,992 ) 10,059 (3,064 ) (5,460 ) 1,535 Q2 2014 Plan (3) — — — — 735 (484 ) 251 (179 ) (13 ) 59 Q1 2014 Plan (4) — — — — 567 (475 ) 92 (92 ) — — Facility: Q4 2015 Plan — — — — — — — 285 (26 ) 259 Previous Plans including 2013 plans (5) 27,151 33,196 (25,112 ) 35,235 (2,508 ) (19,603 ) 13,124 (209 ) (4,222 ) 8,693 Restructuring 27,151 33,196 (25,112 ) 35,235 11,845 (23,554 ) 23,526 13,507 (14,968 ) 22,065 Contract Termination 596 696 (992 ) 300 1,545 (1,541 ) 304 83 (255 ) 132 Total Restructuring and Contract Termination $ 27,747 $ 33,892 $ (26,104 ) $ 35,535 $ 13,390 $ (25,095 ) $ 23,830 $ 13,590 $ (15,223 ) $ 22,197 ____________________________ (1) During fiscal year 2015 , the Company recognized pre-tax restructuring reversals of $0.2 million in the Human Health segment and $0.3 million in the Environmental Health segment related to lower than expected costs associated with workforce reductions for the Q2 2015 Plan. (2) During fiscal year 2015 , the Company recognized pre-tax restructuring reversals of $1.2 million in the Human Health segment and $1.9 million in the Environmental Health segment related to lower than expected costs associated with workforce reductions for the Q3 2014 Plan. (3) During fiscal year 2015 , the Company recognized pre-tax restructuring reversals of $0.1 million in each of the Human Health and Environmental Health segments related to lower than expected costs associated with workforce reductions for the Q2 2014 Plan. (4) During fiscal year 2015 , the Company recognized a pre-tax restructuring reversal of $0.1 million in the Human Health segment related to lower than expected costs associated with workforce reductions for the Q1 2014 Plan. (5) During fiscal year 2015 , the Company recognized a pre-tax restructuring charge of $1.4 million in the Human Health segment primarily related to higher than expected costs associated with the closure of the excess facility space, which was offset by a pre-tax restructuring reversal of $1.6 million in the Environmental Health segment primarily related to lower than expected costs associated with workforce reductions for the previous restructuring plans. During fiscal year 2014 , the Company recognized pre-tax restructuring reversals of $0.8 million in the Human Health segment and $1.7 million in the Environmental Health segment primarily related to lower than expected costs associated with workforce reductions, which was partially offset by higher than expected costs associated with the closure of the excess facility space for the previous restructuring plans.</t>
  </si>
  <si>
    <t>Interest and Other Expense (Income), Net (Tables)</t>
  </si>
  <si>
    <t>Interest and other expense, net, consisted of the following for the fiscal years ended: January 3, December 28, December 29, (In thousands) Interest income $ (673 ) $ (667 ) $ (650 ) Interest expense 37,997 36,270 49,924 Other expense, net 4,795 5,536 14,836 Total interest and other expense, net $ 42,119 $ 41,139 $ 64,110</t>
  </si>
  <si>
    <t>Income Taxes (Tables)</t>
  </si>
  <si>
    <t>Summary of Income Tax Contingencies [Table Text Block]</t>
  </si>
  <si>
    <t>The tabular reconciliation of the total amounts of unrecognized tax benefits is as follows for the fiscal years ended: January 3, December 28, December 29, (In thousands) Unrecognized tax benefits, beginning of year $ 32,342 $ 39,410 $ 58,110 Gross increases—tax positions in prior periods 325 — 325 Gross decreases—tax positions in prior periods (2,305 ) (1,809 ) (10,539 ) Gross increases—current-period tax positions — 239 2,222 Settlements (441 ) (1,400 ) (3,643 ) Lapse of statute of limitations (1,077 ) (4,129 ) (6,495 ) Foreign currency translation adjustments (701 ) 31 (570 ) Unrecognized tax benefits, end of year $ 28,143 $ 32,342 $ 39,410</t>
  </si>
  <si>
    <t>Schedule of Income before Income Tax, Domestic and Foreign [Table Text Block]</t>
  </si>
  <si>
    <t>The components of income (loss) from continuing operations before income taxes were as follows for the fiscal years ended: January 3, December 28, December 29, (In thousands) U.S. $ 3,160 $ (37,758 ) $ (71,901 ) Non-U.S. 240,855 207,361 235,585 Total $ 244,015 $ 169,603 $ 163,684</t>
  </si>
  <si>
    <t>Schedule of Components of Income Tax Expense (Benefit) [Table Text Block]</t>
  </si>
  <si>
    <t>The components of the provision for (benefit from) income taxes for continuing operations were as follows: Current Expense (Benefit) Deferred Expense (Benefit) Total (In thousands) Fiscal year ended January 3, 2016 Federal $ (5,532 ) $ (1,799 ) $ (7,331 ) State 3,112 (2,492 ) 620 Non-U.S. 40,318 (2,280 ) 38,038 Total $ 37,898 $ (6,571 ) $ 31,327 Fiscal year ended December 28, 2014 Federal $ (262 ) $ (19,169 ) $ (19,431 ) State 2,416 (3,842 ) (1,426 ) Non-U.S. 39,634 (10,340 ) 29,294 Total $ 41,788 $ (33,351 ) $ 8,437 Fiscal year ended December 29, 2013 Federal $ 2,331 $ (29,961 ) $ (27,630 ) State 1,968 (2,147 ) (179 ) Non-U.S. 15,025 2,201 17,226 Total $ 19,324 $ (29,907 ) $ (10,583 )</t>
  </si>
  <si>
    <t>Schedule of Income Tax Expense (Benefit), Continuing Operations and Discontinued Operations [Table Text Block]</t>
  </si>
  <si>
    <t>The total provision for (benefit from) income taxes included in the consolidated financial statements is as follows for the fiscal years ended: January 3, December 28, December 29, (In thousands) Continuing operations $ 31,327 $ 8,437 $ (10,583 ) Discontinued operations 232 (1,831 ) (5,107 ) Total $ 31,559 $ 6,606 $ (15,690 )</t>
  </si>
  <si>
    <t>Schedule of Effective Income Tax Rate Reconciliation [Table Text Block]</t>
  </si>
  <si>
    <t>A reconciliation of income tax expense at the U.S. federal statutory income tax rate to the recorded tax provision is as follows for the fiscal years ended: January 3, December 28, December 29, (In thousands) Tax at statutory rate $ 85,405 $ 59,361 $ 57,289 Non-U.S. rate differential, net (51,814 ) (36,616 ) (36,377 ) U.S. taxation of multinational operations 1,732 2,367 3,658 State income taxes, net 649 1,970 (1,762 ) Prior year tax matters (7,202 ) (7,009 ) (23,534 ) Federal tax credits (2,295 ) (3,399 ) (5,452 ) Change in valuation allowance 2,593 (7,679 ) (4,675 ) Other, net 2,259 (558 ) 270 Total $ 31,327 $ 8,437 $ (10,583 )</t>
  </si>
  <si>
    <t>Schedule of Deferred Tax Assets and Liabilities [Table Text Block]</t>
  </si>
  <si>
    <t>The tax effects of temporary differences and attributes that gave rise to deferred income tax assets and liabilities as of January 3, 2016 and December 28, 2014 were as follows: January 3, December 28, (In thousands) Deferred tax assets: Inventory $ 9,887 $ 9,041 Reserves and accruals 29,137 30,641 Accrued compensation 23,620 22,915 Net operating loss and credit carryforwards 100,336 106,020 Accrued pension 34,736 44,342 Restructuring reserve 6,362 7,522 Deferred revenue 40,065 46,413 All other, net — 824 Total deferred tax assets 244,143 267,718 Deferred tax liabilities: Postretirement health benefits (4,202 ) (4,472 ) Depreciation and amortization (140,091 ) (176,043 ) Total deferred tax liabilities (144,293 ) (180,515 ) Valuation allowance (67,400 ) (55,460 ) Net deferred tax assets $ 32,450 $ 31,743</t>
  </si>
  <si>
    <t>Schedule of Deferred Income Taxes, Domestic and Foreign [Table Text Block]</t>
  </si>
  <si>
    <t>The components of net deferred tax assets (liabilities) as of January 3, 2016 and December 28, 2014 were as follows: January 3, December 28, (In thousands) U.S. $ 54,411 $ 44,073 Non-U.S. (21,961 ) (12,330 ) Total $ 32,450 $ 31,743</t>
  </si>
  <si>
    <t>Earnings Per Share (Tables)</t>
  </si>
  <si>
    <t>Schedule of Reconciliation of Number of Shares Utilized in Earnings Per Share Calculations</t>
  </si>
  <si>
    <t xml:space="preserve"> The following table reconciles the number of shares utilized in the earnings per share calculations for the fiscal years ended: January 3, December 28, December 29, (In thousands) Number of common shares—basic 112,507 112,593 112,254 Effect of dilutive securities: Stock options 621 922 982 Restricted stock awards 187 224 267 Number of common shares—diluted 113,315 113,739 113,503 Number of potentially dilutive securities excluded from calculation due to antidilutive impact 607 475 485</t>
  </si>
  <si>
    <t>Inventories, Net (Tables)</t>
  </si>
  <si>
    <t>Schedule of Net Inventories</t>
  </si>
  <si>
    <t>Inventories as of January 3, 2016 and December 28, 2014 consisted of the following: January 3, December 28, (In thousands) Raw materials $ 98,984 $ 96,169 Work in progress 17,858 18,783 Finished goods 171,186 170,505 Total inventories $ 288,028 $ 285,457</t>
  </si>
  <si>
    <t>Property, Plant and Equipment, Net (Tables)</t>
  </si>
  <si>
    <t>Property, Plant and Equipment [Table Text Block]</t>
  </si>
  <si>
    <t>Property, plant and equipment, at cost, as of January 3, 2016 and December 28, 2014 , consisted of the following: January 3, December 28, (In thousands) Land $ 802 $ 906 Building and leasehold improvements 177,587 175,040 Machinery and equipment 316,567 316,868 Total property, plant and equipment 494,956 492,814 Accumulated depreciation (327,927 ) (316,620 ) Total property, plant and equipment, net $ 167,029 $ 176,194</t>
  </si>
  <si>
    <t>Marketable Securities and Investments (Tables)</t>
  </si>
  <si>
    <t>Schedule of Investments, Noncurrent [Table Text Block]</t>
  </si>
  <si>
    <t>Investments as of January 3, 2016 and December 28, 2014 consisted of the following: January 3, December 28, (In thousands) Marketable securities $ 1,586 $ 1,568</t>
  </si>
  <si>
    <t>Available-for-sale Securities [Table Text Block]</t>
  </si>
  <si>
    <t>Marketable securities classified as available for sale as of January 3, 2016 and December 28, 2014 consisted of the following: Market Gross Unrealized Holding Value Cost Gains (Losses) (In thousands) January 3, 2016 Equity securities $ 908 $ 1,299 $ — $ (391 ) Fixed-income securities 57 57 — — Other 621 822 — (201 ) $ 1,586 $ 2,178 $ — $ (592 ) December 28, 2014 Equity securities $ 1,002 $ 1,110 $ 7 $ (115 ) Fixed-income securities 88 88 — — Other 478 541 — (63 ) $ 1,568 $ 1,739 $ 7 $ (178 )</t>
  </si>
  <si>
    <t>Goodwill and Intangible Assets, Net (Tables)</t>
  </si>
  <si>
    <t>Changes in the Carrying Amount of Goodwill</t>
  </si>
  <si>
    <t>The changes in the carrying amount of goodwill for fiscal years 2015 and 2014 are as follows: Human Health Environmental Health Consolidated (In thousands) Balance at December 29, 2013 $ 1,689,492 $ 453,628 $ 2,143,120 Foreign currency translation (29,145 ) (8,741 ) (37,886 ) Acquisitions, earnouts and other 2,408 176,435 178,843 Balance at December 28, 2014 1,662,755 621,322 2,284,077 Foreign currency translation (28,368 ) (27,066 ) (55,434 ) Acquisitions, earnouts and other 38,104 9,402 47,506 Balance at January 3, 2016 $ 1,672,491 $ 603,658 $ 2,276,149</t>
  </si>
  <si>
    <t>Identifiable Intangible Asset Balances</t>
  </si>
  <si>
    <t>Identifiable intangible asset balances at January 3, 2016 by category and by business segment were as follows: Human Health Environmental Health Consolidated (In thousands) Patents $ 37,111 $ 2,800 $ 39,911 Less: Accumulated amortization (27,466 ) (2,322 ) (29,788 ) Net patents 9,645 478 10,123 Trade names and trademarks 32,887 7,362 40,249 Less: Accumulated amortization (19,810 ) (876 ) (20,686 ) Net trade names and trademarks 13,077 6,486 19,563 Licenses 58,969 — 58,969 Less: Accumulated amortization (45,286 ) — (45,286 ) Net licenses 13,683 — 13,683 Core technology 181,807 125,435 307,242 Less: Accumulated amortization (121,262 ) (90,567 ) (211,829 ) Net core technology 60,545 34,868 95,413 Customer relationships 298,978 92,588 391,566 Less: Accumulated amortization (177,730 ) (13,925 ) (191,655 ) Net customer relationships 121,248 78,663 199,911 IPR&amp;D 80,748 4,931 85,679 Less: Accumulated amortization (1,378 ) (2,767 ) (4,145 ) Net IPR&amp;D 79,370 2,164 81,534 Net amortizable intangible assets 297,568 122,659 420,227 Non-amortizable intangible assets: Trade name — 70,584 70,584 Total $ 297,568 $ 193,243 $ 490,811 Identifiable intangible asset balances at December 28, 2014 by category and business segment were as follows: Human Health Environmental Health Consolidated (In thousands) Patents $ 37,153 $ 2,800 $ 39,953 Less: Accumulated amortization (25,018 ) (2,182 ) (27,200 ) Net patents 12,135 618 12,753 Trade names and trademarks 33,069 7,000 40,069 Less: Accumulated amortization (16,878 ) (58 ) (16,936 ) Net trade names and trademarks 16,191 6,942 23,133 Licenses 59,631 — 59,631 Less: Accumulated amortization (41,792 ) — (41,792 ) Net licenses 17,839 — 17,839 Core technology 171,163 127,328 298,491 Less: Accumulated amortization (100,050 ) (84,647 ) (184,697 ) Net core technology 71,113 42,681 113,794 Customer relationships 301,371 100,814 402,185 Less: Accumulated amortization (149,917 ) (7,077 ) (156,994 ) Net customer relationships 151,454 93,737 245,191 IPR&amp;D 5,079 5,024 10,103 Less: Accumulated amortization (998 ) (2,134 ) (3,132 ) Net IPR&amp;D 4,081 2,890 6,971 Net amortizable intangible assets 272,813 146,868 419,681 Non-amortizable intangible assets: Trade name — 70,584 70,584 Total $ 272,813 $ 217,452 $ 490,265</t>
  </si>
  <si>
    <t>Debt (Tables)</t>
  </si>
  <si>
    <t>Schedule of Maturities of Long-term Debt [Table Text Block]</t>
  </si>
  <si>
    <t>The following table summarizes the maturities of the Company’s indebtedness as of January 3, 2016 : Sr. Unsecured Revolving Credit Facility Maturing 2019 5.0% Sr. Notes Maturing 2021 Financing Lease Obligations Total (In thousands) 2016 $ — $ — $ 1,123 $ 1,123 2017 — — 1,169 1,169 2018 — — 1,367 1,367 2019 482,000 — 1,532 483,532 2020 — — 1,597 1,597 2021 and thereafter — 500,000 31,409 531,409 Total before unamortized discount 482,000 500,000 38,197 1,020,197 Unamortized discount and debt issuance costs (2,384 ) (4,928 ) — (7,312 ) Total $ 479,616 $ 495,072 $ 38,197 $ 1,012,885</t>
  </si>
  <si>
    <t>Accrued Expenses and Other Current Liabilities (Tables)</t>
  </si>
  <si>
    <t>Schedule of Accrued Liabilities [Table Text Block]</t>
  </si>
  <si>
    <t>Accrued expenses and other current liabilities as of January 3, 2016 and December 28, 2014 consisted of the following: January 3, December 28, (In thousands) Payroll and incentives $ 62,813 $ 61,018 Employee benefits 33,446 40,318 Deferred revenue 163,167 168,928 Federal, non-U.S. and state income taxes 2,882 9,801 Other accrued operating expenses 126,138 122,956 Total accrued expenses and other current liabilities $ 388,446 $ 403,021</t>
  </si>
  <si>
    <t>Employee Benefit Plans (Tables)</t>
  </si>
  <si>
    <t>Pension Plans, Defined Benefit</t>
  </si>
  <si>
    <t>Defined Benefit Plans and Other Postretirement Benefit Plans Table Text Block [Line Items]</t>
  </si>
  <si>
    <t>Components of Net Periodic Benefit Cost (Credit)</t>
  </si>
  <si>
    <t>Net periodic pension cost (credit) for U.S. and non-U.S. plans included the following components for fiscal years ended: January 3, December 28, December 29, (In thousands) Service cost $ 4,332 $ 4,070 $ 3,664 Interest cost 20,696 23,475 21,334 Expected return on plan assets (26,021 ) (25,007 ) (25,106 ) Curtailment gain (907 ) — — Actuarial loss (gain) 12,953 71,700 (16,464 ) Amortization of prior service cost (238 ) (281 ) (267 ) Net periodic pension cost (credit) $ 10,815 $ 73,957 $ (16,839 )</t>
  </si>
  <si>
    <t>Schedule of Net Funded Status</t>
  </si>
  <si>
    <t>The following table sets forth the changes in the funded status of the principal U.S. pension plan and the principal non-U.S. pension plans and the amounts recognized in the Company’s consolidated balance sheets as of January 3, 2016 and December 28, 2014 . January 3, 2016 December 28, 2014 Non-U.S. U.S. Non-U.S. U.S. (In thousands) Actuarial present value of benefit obligations: Accumulated benefit obligations $ 267,862 $ 301,416 $ 291,640 $ 327,632 Change in benefit obligations: Projected benefit obligations at beginning of year $ 303,809 $ 327,632 $ 288,216 $ 279,299 Service cost 2,532 1,800 2,670 1,400 Interest cost 7,695 13,001 10,575 12,900 Benefits paid and plan expenses (11,100 ) (24,127 ) (12,280 ) (19,282 ) Participants’ contributions 343 — 394 — Plan curtailments (759 ) — — — Plan settlements (1,401 ) — — — Actuarial loss (gain) 131 (16,890 ) 42,095 53,315 Effect of exchange rate changes (24,290 ) — (27,861 ) — Projected benefit obligations at end of year $ 276,960 $ 301,416 $ 303,809 $ 327,632 Change in plan assets: Fair value of plan assets at beginning of year $ 156,767 $ 256,254 $ 143,704 $ 249,756 Actual return on plan assets 3,745 (7,434 ) 22,939 25,780 Benefits paid and plan expenses (11,100 ) (24,127 ) (12,280 ) (19,282 ) Employer’s contributions 10,908 20,000 11,195 — Participants’ contributions 343 — 394 — Plan settlements (1,401 ) — — — Effect of exchange rate changes (8,368 ) — (9,185 ) — Fair value of plan assets at end of year 150,894 244,693 156,767 256,254 Net liabilities recognized in the consolidated balance sheets $ (126,066 ) $ (56,723 ) $ (147,042 ) $ (71,378 ) Net amounts recognized in the consolidated balance sheets consist of: Noncurrent assets $ 12,135 $ — $ 9,825 $ — Current liabilities (6,261 ) — (6,786 ) — Noncurrent liabilities (131,940 ) (56,723 ) (150,081 ) (71,378 ) Net liabilities recognized in the consolidated balance sheets $ (126,066 ) $ (56,723 ) $ (147,042 ) $ (71,378 ) Net amounts recognized in accumulated other comprehensive income consist of: Prior service cost $ (932 ) $ — $ (1,371 ) $ — Net amounts recognized in accumulated other comprehensive income $ (932 ) $ — $ (1,371 ) $ — Actuarial assumptions as of the year-end measurement date: Discount rate 2.88 % 4.25 % 2.75 % 4.08 % Rate of compensation increase 3.26 % None 3.07 % None Actuarial assumptions used to determine net periodic pension cost during the year were as follows: January 3, 2016 December 28, 2014 December 29, 2013 Non-U.S. U.S. Non-U.S. U.S. Non-U.S. U.S. Discount rate 2.75 % 4.08 % 3.77 % 4.77 % 3.62 % 3.92 % Rate of compensation increase 3.28 % None 3.23 % None 2.88 % None Expected rate of return on assets 4.60 % 7.25 % 5.30 % 7.25 % 5.50 % 7.50 %</t>
  </si>
  <si>
    <t>Schedule of Benefit Obligations in Excess of Fair Value of Plan Assets [Table Text Block]</t>
  </si>
  <si>
    <t>The following table provides a breakdown of the non-U.S. benefit obligations and fair value of assets for pension plans that have benefit obligations in excess of plan assets: January 3, December 28, (In thousands) Pension Plans with Projected Benefit Obligations in Excess of Plan Assets Projected benefit obligations $ 138,201 $ 156,867 Fair value of plan assets — — Pension Plans with Accumulated Benefit Obligations in Excess of Plan Assets Accumulated benefit obligations $ 134,858 $ 153,239 Fair value of plan assets — —</t>
  </si>
  <si>
    <t>Schedule of Allocation of Plan Assets</t>
  </si>
  <si>
    <t>Assets of the defined benefit pension plans are primarily equity and debt securities. Asset allocations as of January 3, 2016 and December 28, 2014 , and target asset allocations for fiscal year 2016 are as follows: Target Allocation Percentage of Plan Assets at January 1, 2017 January 3, 2016 December 28, 2014 Asset Category Non-U.S. U.S. Non-U.S. U.S. Non-U.S. U.S. Equity securities 45-55% 40-50% 49 % 42 % 49 % 39 % Debt securities 45-55% 50-60% 50 % 58 % 50 % 61 % Other 0-5% 0-5% 1 % — % 1 % — % Total 100 % 100 % 100 % 100 % 100 % 100 %</t>
  </si>
  <si>
    <t>Schedule of Changes in Fair Value of Plan Assets</t>
  </si>
  <si>
    <t>The fair values of the Company’s pension plan assets as of January 3, 2016 and December 28, 2014 by asset category, classified in the three levels of inputs described in Note 21 to the consolidated financial statements are as follows: Fair Value Measurements at January 3, 2016 Using: Total Carrying Quoted Prices in Active Markets (Level 1) Significant Other Observable Inputs (Level 2) Significant Unobservable Inputs (Level 3) (In thousands) Cash $ 2,890 $ 2,890 $ — $ — Equity Securities: U.S. large-cap 30,357 30,357 — — International large-cap value 26,686 26,686 — — Emerging markets growth 10,600 10,600 — — Equity index funds 74,974 — 74,974 — Domestic real estate funds 2,735 2,735 — — Commodity funds 8,128 8,128 — — Fixed income securities: Non-U.S. Treasury Securities 21,531 — 21,531 — Corporate and U.S. debt instruments 137,117 28,746 108,371 — Corporate bonds 23,871 — 23,871 — High yield bond funds 3,324 3,324 — — Other types of investments: Multi-strategy hedge funds 23,415 — — 23,415 Venture capital funds 1 — — 1 Non-U.S. government index linked bonds 29,958 — 29,958 — Total assets measured at fair value $ 395,587 $ 113,466 $ 258,705 $ 23,416 Fair Value Measurements at December 28, 2014 Using: Total Carrying Quoted Prices in Active Markets (Level 1) Significant Other Observable Inputs (Level 2) Significant Unobservable Inputs (Level 3) (In thousands) Cash $ 4,971 $ 4,971 $ — $ — Equity Securities: U.S. large-cap 28,602 28,602 — — International large-cap value 25,202 25,202 — — Emerging markets growth 13,010 13,010 — — Equity index funds 77,432 — 77,432 — Domestic real estate funds 2,860 2,860 — — Commodity funds 7,423 7,423 — — Fixed income securities: Non-U.S. Treasury Securities 22,025 — 22,025 — Corporate and U.S. debt instruments 147,834 53,813 94,021 — Corporate bonds 25,164 — 25,164 — High yield bond funds 3,614 3,614 — — Other types of investments: Multi-strategy hedge funds 23,332 — — 23,332 Venture capital funds 1 — — 1 Non-U.S. government index linked bonds 31,551 — 31,551 — Total assets measured at fair value $ 413,021 $ 139,495 $ 250,193 $ 23,333</t>
  </si>
  <si>
    <t>Schedule of Effect of Significant Unobservable Inputs, Changes in Plan Assets</t>
  </si>
  <si>
    <t>A reconciliation of the beginning and ending Level 3 assets for fiscal years 2015, 2014 and 2013 is as follows: Fair Value Measurements Using Significant Unobservable Inputs (Level 3): Common Collective Trusts/Private Funds Venture Capital Funds Multi-strategy Hedge Funds Total (In thousands) Balance at December 30, 2012 $ 162 $ 7 $ 20,262 $ 20,431 Realized losses 7 — — 7 Unrealized (losses) gains (19 ) 1 2,427 2,409 Issuances, sales and settlements (150 ) — — (150 ) Balance at December 29, 2013 — 8 22,689 22,697 Unrealized (losses) gains — (7 ) 643 636 Balance at December 28, 2014 — 1 23,332 23,333 Unrealized gains — — 83 83 Balance at January 3, 2016 $ — $ 1 $ 23,415 $ 23,416</t>
  </si>
  <si>
    <t>Schedule of Expected Benefit Payments</t>
  </si>
  <si>
    <t>The following benefit payments, which reflect expected future service, as appropriate, are expected to be paid as follows: Non-U.S. U.S. (In thousands) 2016 $ 10,490 $ 17,950 2017 11,051 18,018 2018 11,466 18,289 2019 11,855 18,469 2020 12,473 18,683 2021-2025 67,253 95,733</t>
  </si>
  <si>
    <t>Other Postretirement Benefit Plans, Defined Benefit [Member]</t>
  </si>
  <si>
    <t>Net periodic postretirement medical benefit cost (credit) included the following components for the fiscal years ended: January 3, December 28, December 29, (In thousands) Service cost $ 108 $ 95 $ 106 Interest cost 143 155 135 Expected return on plan assets (1,062 ) (964 ) (965 ) Actuarial loss (gain) 971 (384 ) (182 ) Net periodic postretirement medical benefit cost (credit) $ 160 $ (1,098 ) $ (906 )</t>
  </si>
  <si>
    <t>The following table sets forth the changes in the postretirement medical plan’s funded status and the amounts recognized in the Company’s consolidated balance sheets as of January 3, 2016 and December 28, 2014 . January 3, December 28, (In thousands) Actuarial present value of benefit obligations: Retirees $ 1,033 $ 1,159 Active employees eligible to retire 424 388 Other active employees 2,119 1,795 Accumulated benefit obligations at beginning of year 3,576 3,342 Service cost 108 95 Interest cost 143 155 Benefits paid (158 ) (157 ) Actuarial (gain) loss (308 ) 141 Change in accumulated benefit obligations during the year (215 ) 234 Retirees 907 1,033 Active employees eligible to retire 423 424 Other active employees 2,031 2,119 Accumulated benefit obligations at end of year 3,361 3,576 Change in plan assets: Fair value of plan assets at beginning of year 14,728 13,396 Actual return on plan assets (375 ) 1,332 Fair value of plan assets at end of year 14,353 14,728 Net assets recognized in the consolidated balance sheets $ 10,992 $ 11,152 Net amounts recognized in the consolidated balance sheets consist of: Noncurrent assets $ 10,992 $ 11,152 Net assets recognized in the consolidated balance sheets $ 10,992 $ 11,152 Net amounts recognized in accumulated other comprehensive income consist of: Prior service cost $ — $ — Net amounts recognized in accumulated other comprehensive income $ — $ — Actuarial assumptions as of the year-end measurement date: Discount rate 4.34 % 4.10 % Actuarial assumptions used to determine net cost during the year are as follows: January 3, December 28, December 29, Discount rate 4.10 % 4.77 % 3.86 % Expected rate of return on assets 7.25 % 7.25 % 7.50 %</t>
  </si>
  <si>
    <t>The fair values of the Company’s plan assets at January 3, 2016 and December 28, 2014 by asset category, classified in the three levels of inputs described in Note 21, are as follows: Fair Value Measurements at January 3, 2016 Using: Total Carrying Quoted Prices in Active Markets (Level 1) Significant Other Observable Inputs (Level 2) Significant Unobservable Inputs (Level 3) (In thousands) Cash $ 133 $ 133 $ — $ — Equity Securities: U.S. large-cap 1,781 1,781 — — International large-cap value 1,566 1,566 — — Emerging markets growth 622 622 — — Domestic real estate funds 160 160 — — Commodity funds 477 477 — — Fixed income securities: Corporate debt instruments 8,045 1,687 6,358 — High yield bond funds 195 195 — — Other types of investments: Multi-strategy hedge funds 1,374 — — 1,374 Total assets measured at fair value $ 14,353 $ 6,621 $ 6,358 $ 1,374 Fair Value Measurements at December 28, 2014 Using: Total Carrying Quoted Prices in Active Markets (Level 1) Significant Other Observable Inputs (Level 2) Significant Unobservable Inputs (Level 3) (In thousands) Cash $ 248 $ 248 $ — $ — Equity Securities: U.S. large-cap 1,644 1,644 — — International large-cap value 1,449 1,449 — — Emerging markets growth 748 748 — — Domestic real estate funds 164 164 — — Commodity funds 427 427 — — Fixed income securities: Corporate debt instruments 8,499 3,094 5,405 — High yield bond funds 208 208 — — Other types of investments: Multi-strategy hedge funds 1,341 — — 1,341 Total assets measured at fair value $ 14,728 $ 7,982 $ 5,405 $ 1,341</t>
  </si>
  <si>
    <t>A reconciliation of the beginning and ending Level 3 assets for fiscal years 2015, 2014 and 2013 is as follows: Fair Value Measurements Using Significant Unobservable Inputs (Level 3): Common Collective Trusts/Private Funds Venture Capital Funds Multi-strategy Hedge Funds Total (In thousands) Balance at December 30, 2012 $ 9 $ 1 $ 1,184 $ 1,194 Unrealized (losses) gains (1 ) (1 ) 33 31 Issuances, sales and settlements (8 ) — — (8 ) Balance at December 29, 2013 — — 1,217 1,217 Unrealized gains — — 124 124 Balance at December 28, 2014 — — 1,341 1,341 Unrealized gains — — 33 33 Balance at January 3, 2016 $ — $ — $ 1,374 $ 1,374</t>
  </si>
  <si>
    <t>The following benefit payments, which reflect expected future service, as appropriate, are expected to be paid as follows: Postretirement Medical Plan (In thousands) 2016 $ 162 2017 171 2018 179 2019 189 2020 197 2021-2025 1,154</t>
  </si>
  <si>
    <t>Warranty Reserves (Tables)</t>
  </si>
  <si>
    <t>Warranty Reserve Activity</t>
  </si>
  <si>
    <t>A summary of warranty reserve activity for the fiscal years ended January 3, 2016 , December 28, 2014 and December 29, 2013 is as follows: (In thousands) Balance at December 30, 2012 $ 11,003 Provision charged to income 17,291 Payments (17,116 ) Adjustments to previously provided warranties, net (693 ) Foreign currency translation and acquisitions 49 Balance at December 29, 2013 10,534 Provision charged to income 17,447 Payments (16,750 ) Adjustments to previously provided warranties, net 73 Foreign currency translation and acquisitions (521 ) Balance at December 28, 2014 10,783 Provision charged to income 16,904 Payments (16,204 ) Adjustments to previously provided warranties, net (60 ) Foreign currency translation and acquisitions (501 ) Balance at January 3, 2016 $ 10,922</t>
  </si>
  <si>
    <t>Stock Plans (Tables)</t>
  </si>
  <si>
    <t>Summary of Total Compensation Recognized Related to Outstanding Equity Awards</t>
  </si>
  <si>
    <t>The following table summarizes total pre-tax compensation expense recognized related to the Company’s stock options, restricted stock, restricted stock units, performance units and stock grants, net of estimated forfeitures, included in the Company’s consolidated statements of operations for fiscal years 2015, 2014 and 2013 : January 3, December 28, December 29, (In thousands) Cost of product and service revenue $ 1,339 $ 1,456 $ 1,304 Research and development expenses 600 546 853 Selling, general and administrative expenses 15,780 12,462 11,896 Total stock-based compensation expense $ 17,719 $ 14,464 $ 14,053</t>
  </si>
  <si>
    <t>Weighted-Average Assumptions Used in the Black-Scholes Option Pricing Model</t>
  </si>
  <si>
    <t>The Company’s weighted-average assumptions used in the Black-Scholes option pricing model were as follows for the fiscal years ended: January 3, December 28, December 29, Risk-free interest rate 1.3 % 1.5 % 0.9 % Expected dividend yield 0.6 % 0.7 % 0.8 % Expected lives 5 years 5 years 5 years Expected stock volatility 26.5 % 30.9 % 38.5 %</t>
  </si>
  <si>
    <t>Summary of Stock Option Activity</t>
  </si>
  <si>
    <t>The following table summarizes stock option activity for the three fiscal years ended January 3, 2016 : January 3, 2016 December 28, 2014 December 29, 2013 Number of Shares Weighted- Average Exercise Price Number of Shares Weighted- Average Exercise Price Number of Shares Weighted- Average Exercise Price (Shares in thousands) Outstanding at beginning of year 2,828 $ 26.11 3,494 $ 23.34 4,266 $ 21.64 Granted 502 46.36 520 43.12 518 33.62 Exercised (849 ) 17.56 (1,024 ) 23.89 (947 ) 21.45 Canceled (4 ) 20.20 (4 ) 20.97 (8 ) 22.88 Forfeited (105 ) 33.90 (158 ) 35.33 (335 ) 23.04 Outstanding at end of year 2,372 $ 33.12 2,828 $ 26.11 3,494 $ 23.34 Exercisable at end of year 1,500 $ 27.01 1,900 $ 21.13 2,392 $ 20.66</t>
  </si>
  <si>
    <t>Summary of Restricted Stock Award Activity</t>
  </si>
  <si>
    <t>The following table summarizes restricted stock award activity for the three fiscal years ended January 3, 2016 : January 3, 2016 December 28, 2014 December 29, 2013 Number of Shares Weighted- Average Grant- Date Fair Value Number of Shares Weighted- Average Grant- Date Fair Value Number of Shares Weighted- Average Grant- Date Fair Value (Shares in thousands) Nonvested at beginning of year 558 $ 35.51 649 $ 29.24 781 $ 24.71 Granted 245 46.86 261 42.61 289 33.87 Vested (249 ) 31.11 (258 ) 27.64 (346 ) 22.98 Forfeited (52 ) 40.71 (94 ) 33.58 (75 ) 28.76 Nonvested at end of year 502 $ 42.61 558 $ 35.51 649 $ 29.24</t>
  </si>
  <si>
    <t>Stockholders' Equity (Tables)</t>
  </si>
  <si>
    <t>Components of Accumulated Other Comprehensive Loss</t>
  </si>
  <si>
    <t>The components of accumulated other comprehensive (loss) income consisted of the following: Foreign Currency Translation Adjustment, net of tax Unrecognized Prior Service Costs, net of tax Unrealized (Losses) Gains on Securities, net of tax Unrealized and Realized (Losses) Gains on Derivatives, net of tax Accumulated Other Comprehensive Income (Loss) (In thousands) Balance, December 30, 2012 $ 67,527 $ 2,087 $ (129 ) $ (2,892 ) $ 66,593 Current year change 8,756 (658 ) 8 2,892 10,998 Balance, December 29, 2013 76,283 1,429 (121 ) — 77,591 Current year change (52,951 ) 146 14 — (52,791 ) Balance, December 28, 2014 23,332 1,575 (107 ) — 24,800 Current year change (70,178 ) (316 ) (262 ) — (70,756 ) Balance, January 3, 2016 $ (46,846 ) $ 1,259 $ (369 ) $ — $ (45,956 )</t>
  </si>
  <si>
    <t>Fair Value Measurements (Tables)</t>
  </si>
  <si>
    <t>Assets and Liabilities Carried at Fair Value Measured on a Recurring Basis</t>
  </si>
  <si>
    <t>The following tables show the assets and liabilities carried at fair value measured on a recurring basis as of January 3, 2016 and December 28, 2014 classified in one of the three classifications described above: Fair Value Measurements at January 3, 2016 Using: Total Carrying Quoted Prices in Active Markets (Level 1) Significant Other Observable Inputs (Level 2) Significant Unobservable Inputs (Level 3) (In thousands) Marketable securities $ 1,586 $ 1,586 $ — $ — Foreign exchange derivative assets 2,659 — 2,659 — Foreign exchange derivative liabilities (442 ) — (442 ) — Contingent consideration (57,350 ) — — (57,350 ) Fair Value Measurements at December 28, 2014 Using: Total Carrying Quoted Prices in Active Markets (Level 1) Significant Other Observable Inputs (Level 2) Significant Unobservable Inputs (Level 3) (In thousands) Marketable securities $ 1,568 $ 1,568 $ — $ — Foreign exchange derivative assets 3,205 — 3,205 — Foreign exchange derivative liabilities, net (302 ) — (302 ) — Contingent consideration (91 ) — — (91 )</t>
  </si>
  <si>
    <t>Reconciliation of Beginning and Ending Level 3 Net Liabilities</t>
  </si>
  <si>
    <t>A reconciliation of the beginning and ending Level 3 net liabilities for contingent consideration is as follows: (In thousands) Balance at December 30, 2012 $ (3,017 ) Additions (1,100 ) Amounts paid and foreign currency translation 135 Change in fair value (included within selling, general and administrative expenses) (944 ) Balance at December 29, 2013 (4,926 ) Additions — Amounts paid and foreign currency translation 2,074 Change in fair value (included within selling, general and administrative expenses) 2,761 Balance at December 28, 2014 (91 ) Additions (57,353 ) Amounts paid and foreign currency translation 113 Change in fair value (included within selling, general and administrative expenses) (19 ) Balance at January 3, 2016 $ (57,350 )</t>
  </si>
  <si>
    <t>Industry Segment and Geographic Area Information (Tables)</t>
  </si>
  <si>
    <t>Schedule of Sales and Operating Income by Operating Segment, Excluding Discontinued Operations</t>
  </si>
  <si>
    <t>Revenue and operating income (loss) from continuing operations by operating segment are shown in the table below for the fiscal years ended: January 3, December 28, December 29, (In thousands) Human Health Product revenue $ 976,451 $ 996,767 $ 957,022 Service revenue 400,193 387,456 368,872 Total revenue 1,376,644 1,384,223 1,325,894 Operating income from continuing operations (1) 251,743 233,689 168,794 Environmental Health Product revenue 576,187 543,308 541,048 Service revenue 309,528 309,688 290,644 Total revenue 885,715 852,996 831,692 Operating income from continuing operations 89,544 95,605 84,710 Corporate Operating loss from continuing operations (2)(3) (55,153 ) (118,552 ) (25,710 ) Continuing Operations Product revenue $ 1,552,638 $ 1,540,075 $ 1,498,070 Service revenue 709,721 697,144 659,516 Total revenue 2,262,359 2,237,219 2,157,586 Operating income from continuing operations 286,134 210,742 227,794 Interest and other expense, net (see Note 5) 42,119 41,139 64,110 Income from continuing operations before income taxes $ 244,015 $ 169,603 $ 163,684 ____________________________ (1) Legal costs for a particular case in the Human Health segment were $0.8 million for fiscal year 2015 . The Company also recognized a $0.2 million pre-tax impairment charge in the Human Health segment in fiscal year 2013. Both of these items have been included in operating income from continuing operations in the Human Health segment. (2) Activity related to the mark-to-market adjustment on postretirement benefit plans has been included in the Corporate operating loss from continuing operations, and in the aggregate constituted a pre-tax loss of $12.4 million in fiscal year 2015 , a pre-tax loss of $75.9 million in fiscal year 2014 , and pre-tax income of $17.6 million in fiscal year 2013 . (3) Includes expenses related to litigation with Enzo Biochem, Inc. and Enzo Life Sciences, Inc. (collectively, “Enzo”). Enzo filed a complaint in 2002 that alleged that the Company separately and together with other defendants breached distributorship and settlement agreements with Enzo, infringed Enzo's patents, engaged in unfair competition and fraud, and committed torts against Enzo by, among other things, engaging in commercial development and exploitation of Enzo's patented products and technology. The Company entered into a settlement agreement with Enzo dated June 20, 2014 and during fiscal year 2014 paid $7.0 million into a designated escrow account to resolve this matter, of which $3.7 million had been accrued in previous years and $3.3 million was recorded during fiscal year 2014. In addition, $3.4 million of expenses were incurred and recorded in preparation for the trial during fiscal year 2014.</t>
  </si>
  <si>
    <t>Schedule of Depreciation, Amortization and Capital Expenditures</t>
  </si>
  <si>
    <t>Additional information relating to the Company’s reporting segments is as follows for the three fiscal years ended January 3, 2016 : Depreciation and Amortization Expense Capital Expenditures January 3, December 28, December 29, January 3, December 28, December 29, (In thousands) (In thousands) Human Health $ 81,335 $ 92,604 $ 100,941 $ 16,091 $ 16,922 $ 22,999 Environmental Health 29,213 22,101 23,556 10,352 10,428 14,433 Corporate 1,459 2,031 2,382 3,189 1,722 1,549 Continuing operations 112,007 116,736 126,879 29,632 29,072 38,981 Discontinued operations $ — $ 339 $ 1,590 $ — $ 213 $ 10</t>
  </si>
  <si>
    <t>Schedule of Total Assets by Segment</t>
  </si>
  <si>
    <t xml:space="preserve"> Total Assets January 3, December 28, December 29, (In thousands) Human Health $ 2,778,835 $ 2,737,824 $ 2,724,254 Environmental Health 1,358,963 1,361,270 1,182,356 Corporate 28,497 28,482 28,441 Net current and long-term assets of discontinued operations — — 5,831 Total assets $ 4,166,295 $ 4,127,576 $ 3,940,882</t>
  </si>
  <si>
    <t>Schedule of Revenue from External Customers and Long-Lived Assets, by Geographical Areas</t>
  </si>
  <si>
    <t>The following geographic area information for continuing operations includes revenue based on location of external customers for the three fiscal years ended January 3, 2016 and net long-lived assets based on physical location as of January 3, 2016 and December 28, 2014 : Revenue January 3, December 28, December 29, (In thousands) U.S. $ 916,314 $ 849,356 $ 826,991 International: China 312,915 276,230 254,838 United Kingdom 112,763 134,614 133,611 Germany 105,421 107,081 99,153 Italy 74,744 85,433 78,120 France 74,651 84,946 81,719 Japan 72,624 93,811 95,676 Other international 592,927 605,748 587,478 Total international 1,346,045 1,387,863 1,330,595 Total sales $ 2,262,359 $ 2,237,219 $ 2,157,586 Net Long-Lived Assets January 3, December 28, December 29, (In thousands) U.S. $ 192,681 $ 192,176 $ 208,891 International: China 34,494 36,797 30,682 United Kingdom 14,751 13,033 9,882 Finland 12,203 12,758 13,635 Singapore 7,679 7,041 6,812 Netherlands 3,835 3,614 4,037 Italy 2,958 4,107 2,735 Germany 2,171 2,493 2,591 Other international 10,598 12,664 11,045 Total international 88,689 92,507 81,419 Total net long-lived assets $ 281,370 $ 284,683 $ 290,310</t>
  </si>
  <si>
    <t>Quarterly Financial Information (Unaudited) Quarterly Financial Information (Unaudited) (Tables)</t>
  </si>
  <si>
    <t>Schedule of Quarterly Financial Information</t>
  </si>
  <si>
    <t>Selected quarterly financial information is as follows for the fiscal years ended: First Quarter Second Quarter Third Quarter Fourth Quarter (1) Year (In thousands, except per share data) January 3, 2016 Revenue $ 526,901 $ 563,906 $ 563,436 $ 608,116 $ 2,262,359 Gross profit 235,374 252,512 254,603 282,011 1,024,500 Restructuring and contract termination charges, net — 4,956 (118 ) 8,752 13,590 Operating income from continuing operations 57,381 68,131 75,898 84,724 286,134 Income from continuing operations before income taxes 47,960 57,288 63,954 74,813 244,015 Income from continuing operations 40,311 48,996 54,897 68,484 212,688 Net income 40,334 48,974 54,863 68,254 212,425 Basic earnings per share: Income from continuing operations $ 0.36 $ 0.43 $ 0.49 $ 0.61 $ 1.89 Net income 0.36 0.43 0.49 0.61 1.89 Diluted earnings per share: Income from continuing operations $ 0.36 $ 0.43 $ 0.48 $ 0.61 $ 1.88 Net income 0.36 0.43 0.48 0.61 1.87 Cash dividends declared per common share 0.07 0.07 0.07 0.07 0.28 December 28, 2014 Revenue $ 530,610 $ 556,170 $ 542,049 $ 608,390 $ 2,237,219 Gross profit 235,713 247,984 243,309 277,602 1,004,608 Restructuring and contract termination charges, net 2,135 742 11,092 (579 ) 13,390 Operating income from continuing operations 51,762 69,637 58,776 30,567 210,742 Income from continuing operations before income taxes 40,473 60,673 47,810 20,647 169,603 Income from continuing operations 34,951 52,003 42,898 31,314 161,166 Net income 34,224 50,490 42,277 30,787 157,778 Basic earnings per share: Income from continuing operations $ 0.31 $ 0.46 $ 0.38 $ 0.28 $ 1.43 Net income 0.30 0.45 0.38 0.27 1.40 Diluted earnings per share: Income continuing operations $ 0.31 $ 0.46 $ 0.38 $ 0.28 $ 1.42 Net income 0.30 0.44 0.37 0.27 1.39 Cash dividends declared per common share 0.07 0.07 0.07 0.07 0.28 ____________________________ (1) The fourth quarter of fiscal year 2015 includes a pre-tax loss of $12.4 million as a result of the mark-to-market adjustment on postretirement benefit plans. The fourth quarter of fiscal year 2014 includes a pre-tax loss of $75.9 million as a result of the mark-to-market adjustment on postretirement benefit plans. See Note 1 for a discussion of this accounting policy.</t>
  </si>
  <si>
    <t>Nature of Operations and Accounting Policies Nature of Operations and Accounting Policies (Narrative) (Details) (Details) $ in Millions</t>
  </si>
  <si>
    <t>Jan. 01, 2017</t>
  </si>
  <si>
    <t>Jan. 03, 2016plansegments</t>
  </si>
  <si>
    <t>Dec. 28, 2014USD ($)</t>
  </si>
  <si>
    <t>Current deferred tax assets</t>
  </si>
  <si>
    <t>Number of Stock-based Compensation Plans | plan</t>
  </si>
  <si>
    <t>Number of Operating Segments | segments</t>
  </si>
  <si>
    <t>Operating Cycle</t>
  </si>
  <si>
    <t>License and services revenue as a percentage of total revenue</t>
  </si>
  <si>
    <t>5.00%</t>
  </si>
  <si>
    <t>Unamortized Debt Issuance Expense</t>
  </si>
  <si>
    <t>Minimum [Member] | Building [Member]</t>
  </si>
  <si>
    <t>Property, Plant and Equipment, Useful Life, Maximum</t>
  </si>
  <si>
    <t>10 years</t>
  </si>
  <si>
    <t>Maximum [Member] | Building [Member]</t>
  </si>
  <si>
    <t>40 years</t>
  </si>
  <si>
    <t>Maximum [Member] | Tools, Dies and Molds [Member]</t>
  </si>
  <si>
    <t>3 years</t>
  </si>
  <si>
    <t>Maximum [Member] | Machinery and Equipment [Member]</t>
  </si>
  <si>
    <t>7 years</t>
  </si>
  <si>
    <t>Scenario, Forecast [Member]</t>
  </si>
  <si>
    <t>Business Combinations and Asset Purchases (Narrative) (Details) - USD ($) $ in Thousands</t>
  </si>
  <si>
    <t>1 Months Ended</t>
  </si>
  <si>
    <t>3 Months Ended</t>
  </si>
  <si>
    <t>Oct. 04, 2015</t>
  </si>
  <si>
    <t>Jun. 28, 2015</t>
  </si>
  <si>
    <t>Mar. 29, 2015</t>
  </si>
  <si>
    <t>Sep. 28, 2014</t>
  </si>
  <si>
    <t>Jun. 29, 2014</t>
  </si>
  <si>
    <t>Mar. 30, 2014</t>
  </si>
  <si>
    <t>Dec. 05, 2014</t>
  </si>
  <si>
    <t>Oct. 21, 2014</t>
  </si>
  <si>
    <t>Dec. 30, 2012</t>
  </si>
  <si>
    <t>Business Acquisition, Goodwill, Expected Tax Deductible Amount</t>
  </si>
  <si>
    <t>Fair Value, Measurement with Unobservable Inputs Reconciliations, Recurring Basis, Liability Value</t>
  </si>
  <si>
    <t>Business Combination, Contingent Consideration, Liability, Current</t>
  </si>
  <si>
    <t>Business Combination, Contingent Consideration, Liability, Noncurrent</t>
  </si>
  <si>
    <t>Business Combination, Contingent Consideration Arrangements, Maximum Period</t>
  </si>
  <si>
    <t>6 years</t>
  </si>
  <si>
    <t>Business Combination, Contingent Consideration Arrangements, Description</t>
  </si>
  <si>
    <t>Contingent consideration is measured at fair value at the acquisition date, based on the probability that revenue thresholds or product development milestones will be achieved during the earnout period. The earnout periods for each of these acquisitions does not exceed 6 years from the acquisition date, and the remaining weighted average earnout period at January 3, 2016 was 2 years.</t>
  </si>
  <si>
    <t>Number of Years in Measurement Period from Acquisition Date to Change Underlying Assumptions</t>
  </si>
  <si>
    <t>1 year</t>
  </si>
  <si>
    <t>Business Combination, Contingent Consideration Arrangements, Weighted Average Period</t>
  </si>
  <si>
    <t>2 years</t>
  </si>
  <si>
    <t>Business Combination, Contingent Consideration Arrangements, Range of Outcomes, Value, High</t>
  </si>
  <si>
    <t>Business Acquisition, Transaction Costs</t>
  </si>
  <si>
    <t>Fiscal Year 2015 Acquisitions [Member]</t>
  </si>
  <si>
    <t>Business Acquisition, Cost of Acquired Entity, Cash Paid</t>
  </si>
  <si>
    <t>Contingent consideration</t>
  </si>
  <si>
    <t>Business Acquisition, Cost of Acquired Entity, Cash Paid Including Working Capital And Other Adjustments</t>
  </si>
  <si>
    <t>Working capital and other adjustments</t>
  </si>
  <si>
    <t>Business Combination, Provisional Information, Initial Accounting Incomplete, Adjustment, Deferred Taxes</t>
  </si>
  <si>
    <t>Cash Acquired</t>
  </si>
  <si>
    <t>Vanadis Diagnostics AB [Member]</t>
  </si>
  <si>
    <t>2015 Acquisitions (excluding Vanadis) [Domain]</t>
  </si>
  <si>
    <t>Perten Instruments Group AB [Member]</t>
  </si>
  <si>
    <t>Business Combination, Provisional Information, Initial Accounting Incomplete, Adjustment, Intangibles</t>
  </si>
  <si>
    <t>Business Combination, Provisional Information, Initial Accounting Incomplete, Adjustment, Financial Liabilities</t>
  </si>
  <si>
    <t>Business Combination, Provisional Information, Initial Accounting Incomplete, Adjustment, Other Current Assets</t>
  </si>
  <si>
    <t>Goodwill, Purchase Accounting Adjustments</t>
  </si>
  <si>
    <t>Goodwill, Other Changes</t>
  </si>
  <si>
    <t>Fiscal Year 2014 Acquisitions (excluding Perten) [Member]</t>
  </si>
  <si>
    <t>Business Combination, Recognized Identifiable Assets Acquired and Liabilities Assumed, Noncurrent Liabilities, Long-term Debt</t>
  </si>
  <si>
    <t>Business Combination, Provisional Information, Initial Accounting Incomplete, Adjustment, Consideration Transferred</t>
  </si>
  <si>
    <t>Fiscal Year 2013 Acquisitions [Member]</t>
  </si>
  <si>
    <t>Core Technology [Member] | Fiscal Year 2015 Acquisitions [Member]</t>
  </si>
  <si>
    <t>Weighted average amortization period (in years)</t>
  </si>
  <si>
    <t>9 years</t>
  </si>
  <si>
    <t>Environmental Health [Member] | Perten Instruments Group AB [Member]</t>
  </si>
  <si>
    <t>Environmental Health [Member] | Minimum [Member] | Perten Instruments Group AB [Member]</t>
  </si>
  <si>
    <t>5 years</t>
  </si>
  <si>
    <t>Environmental Health [Member] | Maximum [Member] | Perten Instruments Group AB [Member]</t>
  </si>
  <si>
    <t>Business Combinations and Asset Purchases (Fair Values of the Business Combinations and Allocations for the Acquisitions Completed) (Details) - USD ($) $ in Thousands</t>
  </si>
  <si>
    <t>Less: cash acquired</t>
  </si>
  <si>
    <t>Current assets</t>
  </si>
  <si>
    <t>Property, plant and equipment</t>
  </si>
  <si>
    <t>Liabilities assumed</t>
  </si>
  <si>
    <t>Business Combination, Recognized Identifiable Assets Acquired and Liabilities Assumed, Other Noncurrent Assets</t>
  </si>
  <si>
    <t>Business Acquisition, Purchase Price Allocation, Current and Non-current Liabilities, Deferred Revenue</t>
  </si>
  <si>
    <t>Business Combination, Recognized Identifiable Assets Acquired and Liabilities Assumed, Finite-Lived Intangibles</t>
  </si>
  <si>
    <t>Core Technology [Member] | Fiscal Year 2014 Acquisitions (excluding Perten) [Member]</t>
  </si>
  <si>
    <t>Trade Names [Member] | Fiscal Year 2015 Acquisitions [Member]</t>
  </si>
  <si>
    <t>Trade Names [Member] | Fiscal Year 2014 Acquisitions (excluding Perten) [Member]</t>
  </si>
  <si>
    <t>Customer Relationships [Member] | Fiscal Year 2015 Acquisitions [Member]</t>
  </si>
  <si>
    <t>Customer Relationships [Member] | Fiscal Year 2014 Acquisitions (excluding Perten) [Member]</t>
  </si>
  <si>
    <t>Licenses [Member] | Fiscal Year 2015 Acquisitions [Member]</t>
  </si>
  <si>
    <t>In Process Research and Development [Member] | Fiscal Year 2015 Acquisitions [Member]</t>
  </si>
  <si>
    <t>In Process Research and Development [Member] | Fiscal Year 2014 Acquisitions (excluding Perten) [Member]</t>
  </si>
  <si>
    <t>Human Health [Member]</t>
  </si>
  <si>
    <t>Environmental Health [Member]</t>
  </si>
  <si>
    <t>Environmental Health [Member] | Core Technology [Member] | Perten Instruments Group AB [Member]</t>
  </si>
  <si>
    <t>Environmental Health [Member] | Trade Names [Member] | Perten Instruments Group AB [Member]</t>
  </si>
  <si>
    <t>Environmental Health [Member] | Customer Relationships [Member] | Perten Instruments Group AB [Member]</t>
  </si>
  <si>
    <t>Environmental Health [Member] | In Process Research and Development [Member] | Perten Instruments Group AB [Member]</t>
  </si>
  <si>
    <t>Discontinued Operations Narrative (Details) - USD ($) $ in Thousands</t>
  </si>
  <si>
    <t>Income Statement, Balance Sheet and Additional Disclosures by Disposal Groups, Including Discontinued Operations [Line Items]</t>
  </si>
  <si>
    <t>(Benefit from) provision for income taxes on discontinued operations and dispositions</t>
  </si>
  <si>
    <t>Microarray-based diagnostic testing laboratory in the United States [Member]</t>
  </si>
  <si>
    <t>Disposal Group, Including Discontinued Operations, Severance Costs</t>
  </si>
  <si>
    <t>Technical Services Business [Member]</t>
  </si>
  <si>
    <t>Other Discontinued Operations [Member]</t>
  </si>
  <si>
    <t>Summary Operating Results of Discontinued Operations for the Periods Prior to Disposition (Details) - USD ($) $ in Thousands</t>
  </si>
  <si>
    <t>Operating Results of Discontinued Operations Prior to Disposition [Abstract]</t>
  </si>
  <si>
    <t>Disposal Group, Including Discontinued Operation, Revenue</t>
  </si>
  <si>
    <t>Disposal Group, Including Discontinued Operations, Costs and Expenses</t>
  </si>
  <si>
    <t>Restructuring and Contract Termination Charges, Net (Narrative) (Details) - USD ($) $ in Thousands</t>
  </si>
  <si>
    <t>Restructuring Cost and Reserve [Line Items]</t>
  </si>
  <si>
    <t>Restructuring Reserve, Noncurrent</t>
  </si>
  <si>
    <t>Contract Termination [Member]</t>
  </si>
  <si>
    <t>Environmental Health [Member] | Contract Termination [Member] | 2015 Contract Termination Charges [Member]</t>
  </si>
  <si>
    <t>Environmental Health [Member] | Contract Termination [Member] | 2014 Contract Termination Charges [Member]</t>
  </si>
  <si>
    <t>Environmental Health [Member] | Contract Termination [Member] | 2013 Contract Termination Charges [Member]</t>
  </si>
  <si>
    <t>Restructuring and Contract Termination Charges, Net Restructuring and Contract Termination Charges, Net (Schedule of Initial Charges) (Details) $ in Thousands</t>
  </si>
  <si>
    <t>Jan. 03, 2016USD ($)employees</t>
  </si>
  <si>
    <t>Oct. 04, 2015USD ($)</t>
  </si>
  <si>
    <t>Jun. 28, 2015USD ($)employees</t>
  </si>
  <si>
    <t>Mar. 29, 2015USD ($)</t>
  </si>
  <si>
    <t>Sep. 28, 2014USD ($)employees</t>
  </si>
  <si>
    <t>Jun. 29, 2014USD ($)employees</t>
  </si>
  <si>
    <t>Mar. 30, 2014USD ($)employees</t>
  </si>
  <si>
    <t>Dec. 29, 2013USD ($)employees</t>
  </si>
  <si>
    <t>Sep. 29, 2013USD ($)employees</t>
  </si>
  <si>
    <t>Jun. 30, 2013USD ($)employees</t>
  </si>
  <si>
    <t>Mar. 31, 2013USD ($)employees</t>
  </si>
  <si>
    <t>Jan. 03, 2016USD ($)</t>
  </si>
  <si>
    <t>Dec. 29, 2013USD ($)</t>
  </si>
  <si>
    <t>Q4 2015 Restructuring Plan [Member]</t>
  </si>
  <si>
    <t>Restructuring and Related Cost, Number of Positions Eliminated | employees</t>
  </si>
  <si>
    <t>Q2 2015 Restructuring Plan [Member]</t>
  </si>
  <si>
    <t>Q3 2014 Restructuring Plan [Member]</t>
  </si>
  <si>
    <t>Q2 2014 Restructuring Plan [Member]</t>
  </si>
  <si>
    <t>Q1 2014 Restructuring Plan [Member]</t>
  </si>
  <si>
    <t>Q4 2013 Restructuring Plan [Member]</t>
  </si>
  <si>
    <t>Q3 2013 Restructuring Plan [Member]</t>
  </si>
  <si>
    <t>Q2 2013 Restructuring Plan [Member]</t>
  </si>
  <si>
    <t>Q1 2013 Restructuring Plan [Member]</t>
  </si>
  <si>
    <t>Human Health [Member] | Severance [Member] | Q4 2015 Restructuring Plan [Member]</t>
  </si>
  <si>
    <t>Human Health [Member] | Severance [Member] | Q2 2015 Restructuring Plan [Member]</t>
  </si>
  <si>
    <t>Human Health [Member] | Severance [Member] | Q3 2014 Restructuring Plan [Member]</t>
  </si>
  <si>
    <t>Human Health [Member] | Severance [Member] | Q2 2014 Restructuring Plan [Member]</t>
  </si>
  <si>
    <t>Human Health [Member] | Severance [Member] | Q1 2014 Restructuring Plan [Member]</t>
  </si>
  <si>
    <t>Human Health [Member] | Severance [Member] | Q4 2013 Restructuring Plan [Member]</t>
  </si>
  <si>
    <t>Human Health [Member] | Severance [Member] | Q3 2013 Restructuring Plan [Member]</t>
  </si>
  <si>
    <t>Human Health [Member] | Severance [Member] | Q2 2013 Restructuring Plan [Member]</t>
  </si>
  <si>
    <t>[1]</t>
  </si>
  <si>
    <t>Human Health [Member] | Severance [Member] | Q1 2013 Restructuring Plan [Member]</t>
  </si>
  <si>
    <t>Human Health [Member] | Facility Closing [Member] | Q4 2015 Restructuring Plan [Member]</t>
  </si>
  <si>
    <t>Human Health [Member] | Facility Closing [Member] | Q2 2015 Restructuring Plan [Member]</t>
  </si>
  <si>
    <t>Human Health [Member] | Facility Closing [Member] | Q3 2014 Restructuring Plan [Member]</t>
  </si>
  <si>
    <t>Human Health [Member] | Facility Closing [Member] | Q2 2014 Restructuring Plan [Member]</t>
  </si>
  <si>
    <t>Human Health [Member] | Facility Closing [Member] | Q1 2014 Restructuring Plan [Member]</t>
  </si>
  <si>
    <t>Human Health [Member] | Facility Closing [Member] | Q4 2013 Restructuring Plan [Member]</t>
  </si>
  <si>
    <t>Human Health [Member] | Facility Closing [Member] | Q3 2013 Restructuring Plan [Member]</t>
  </si>
  <si>
    <t>Human Health [Member] | Facility Closing [Member] | Q2 2013 Restructuring Plan [Member]</t>
  </si>
  <si>
    <t>Human Health [Member] | Facility Closing [Member] | Q1 2013 Restructuring Plan [Member]</t>
  </si>
  <si>
    <t>Environmental Health [Member] | Severance [Member] | Q4 2015 Restructuring Plan [Member]</t>
  </si>
  <si>
    <t>Environmental Health [Member] | Severance [Member] | Q2 2015 Restructuring Plan [Member]</t>
  </si>
  <si>
    <t>Environmental Health [Member] | Severance [Member] | Q3 2014 Restructuring Plan [Member]</t>
  </si>
  <si>
    <t>Environmental Health [Member] | Severance [Member] | Q2 2014 Restructuring Plan [Member]</t>
  </si>
  <si>
    <t>Environmental Health [Member] | Severance [Member] | Q1 2014 Restructuring Plan [Member]</t>
  </si>
  <si>
    <t>Environmental Health [Member] | Severance [Member] | Q4 2013 Restructuring Plan [Member]</t>
  </si>
  <si>
    <t>Environmental Health [Member] | Severance [Member] | Q3 2013 Restructuring Plan [Member]</t>
  </si>
  <si>
    <t>Environmental Health [Member] | Severance [Member] | Q2 2013 Restructuring Plan [Member]</t>
  </si>
  <si>
    <t>Environmental Health [Member] | Severance [Member] | Q1 2013 Restructuring Plan [Member]</t>
  </si>
  <si>
    <t>Environmental Health [Member] | Facility Closing [Member] | Q4 2015 Restructuring Plan [Member]</t>
  </si>
  <si>
    <t>Environmental Health [Member] | Facility Closing [Member] | Q2 2015 Restructuring Plan [Member]</t>
  </si>
  <si>
    <t>Environmental Health [Member] | Facility Closing [Member] | Q3 2014 Restructuring Plan [Member]</t>
  </si>
  <si>
    <t>Environmental Health [Member] | Facility Closing [Member] | Q2 2014 Restructuring Plan [Member]</t>
  </si>
  <si>
    <t>Environmental Health [Member] | Facility Closing [Member] | Q1 2014 Restructuring Plan [Member]</t>
  </si>
  <si>
    <t>Environmental Health [Member] | Facility Closing [Member] | Q4 2013 Restructuring Plan [Member]</t>
  </si>
  <si>
    <t>Environmental Health [Member] | Facility Closing [Member] | Q3 2013 Restructuring Plan [Member]</t>
  </si>
  <si>
    <t>Environmental Health [Member] | Facility Closing [Member] | Q2 2013 Restructuring Plan [Member]</t>
  </si>
  <si>
    <t>Environmental Health [Member] | Facility Closing [Member] | Q1 2013 Restructuring Plan [Member]</t>
  </si>
  <si>
    <t>Subsequent to the initial charge, during fiscal year 2013, the Company recorded an additional $0.6 million pre-tax restructuring charge in the Human Health segment for the Q2 2013 Plan for services that were provided for one-time termination benefits in which the employee was required to render service beyond the legal notification period.</t>
  </si>
  <si>
    <t>Restructuring and Contract Termination Charges, Net (Schedule of Restructuring Plan Activity) (Details) - USD ($) $ in Thousands</t>
  </si>
  <si>
    <t>Restructuring Reserve [Roll Forward]</t>
  </si>
  <si>
    <t>Beginning balance</t>
  </si>
  <si>
    <t>Restructuring Charges and Changes in Estimates</t>
  </si>
  <si>
    <t>Amounts paid and foreign currency translation</t>
  </si>
  <si>
    <t>Ending balance</t>
  </si>
  <si>
    <t>Employee Severance and Facility Closing [Member]</t>
  </si>
  <si>
    <t>Q4 2015 Restructuring Plan [Member] | Severance [Member]</t>
  </si>
  <si>
    <t>Q4 2015 Restructuring Plan [Member] | Closure Of Excess Facility Space [Member]</t>
  </si>
  <si>
    <t>Q2 2015 Restructuring Plan [Member] | Severance [Member]</t>
  </si>
  <si>
    <t>Q3 2014 Restructuring Plan [Member] | Severance [Member]</t>
  </si>
  <si>
    <t>[2]</t>
  </si>
  <si>
    <t>Q2 2014 Restructuring Plan [Member] | Severance [Member]</t>
  </si>
  <si>
    <t>[3]</t>
  </si>
  <si>
    <t>Q1 2014 Restructuring Plan [Member] | Severance [Member]</t>
  </si>
  <si>
    <t>[4]</t>
  </si>
  <si>
    <t>Previous restructuring and integration plans [Member]</t>
  </si>
  <si>
    <t>[5]</t>
  </si>
  <si>
    <t>Environmental Health [Member] | Q4 2015 Restructuring Plan [Member] | Severance [Member]</t>
  </si>
  <si>
    <t>Environmental Health [Member] | Q4 2015 Restructuring Plan [Member] | Closure Of Excess Facility Space [Member]</t>
  </si>
  <si>
    <t>Environmental Health [Member] | Q2 2015 Restructuring Plan [Member] | Severance [Member]</t>
  </si>
  <si>
    <t>Change in estimates</t>
  </si>
  <si>
    <t>Environmental Health [Member] | Q2 2015 Restructuring Plan [Member] | Closure Of Excess Facility Space [Member]</t>
  </si>
  <si>
    <t>Environmental Health [Member] | Q3 2014 Restructuring Plan [Member] | Severance [Member]</t>
  </si>
  <si>
    <t>Environmental Health [Member] | Q3 2014 Restructuring Plan [Member] | Closure Of Excess Facility Space [Member]</t>
  </si>
  <si>
    <t>Environmental Health [Member] | Q2 2014 Restructuring Plan [Member] | Severance [Member]</t>
  </si>
  <si>
    <t>Environmental Health [Member] | Q2 2014 Restructuring Plan [Member] | Closure Of Excess Facility Space [Member]</t>
  </si>
  <si>
    <t>Environmental Health [Member] | Q1 2014 Restructuring Plan [Member] | Severance [Member]</t>
  </si>
  <si>
    <t>Environmental Health [Member] | Q1 2014 Restructuring Plan [Member] | Closure Of Excess Facility Space [Member]</t>
  </si>
  <si>
    <t>Environmental Health [Member] | Previous restructuring and integration plans [Member] | Severance [Member]</t>
  </si>
  <si>
    <t>Human Health [Member] | Q4 2015 Restructuring Plan [Member] | Severance [Member]</t>
  </si>
  <si>
    <t>Human Health [Member] | Q4 2015 Restructuring Plan [Member] | Closure Of Excess Facility Space [Member]</t>
  </si>
  <si>
    <t>Human Health [Member] | Q2 2015 Restructuring Plan [Member] | Severance [Member]</t>
  </si>
  <si>
    <t>Human Health [Member] | Q2 2015 Restructuring Plan [Member] | Closure Of Excess Facility Space [Member]</t>
  </si>
  <si>
    <t>Human Health [Member] | Q3 2014 Restructuring Plan [Member] | Severance [Member]</t>
  </si>
  <si>
    <t>Human Health [Member] | Q3 2014 Restructuring Plan [Member] | Closure Of Excess Facility Space [Member]</t>
  </si>
  <si>
    <t>Human Health [Member] | Q2 2014 Restructuring Plan [Member] | Severance [Member]</t>
  </si>
  <si>
    <t>Human Health [Member] | Q2 2014 Restructuring Plan [Member] | Closure Of Excess Facility Space [Member]</t>
  </si>
  <si>
    <t>Human Health [Member] | Q1 2014 Restructuring Plan [Member] | Severance [Member]</t>
  </si>
  <si>
    <t>Human Health [Member] | Q1 2014 Restructuring Plan [Member] | Closure Of Excess Facility Space [Member]</t>
  </si>
  <si>
    <t>Human Health [Member] | Previous restructuring and integration plans [Member] | Severance [Member]</t>
  </si>
  <si>
    <t>Human Health [Member] | Previous restructuring and integration plans [Member] | Closure Of Excess Facility Space [Member]</t>
  </si>
  <si>
    <t>During fiscal year 2015, the Company recognized pre-tax restructuring reversals of $0.2 million in the Human Health segment and $0.3 million in the Environmental Health segment related to lower than expected costs associated with workforce reductions for the Q2 2015 Plan.</t>
  </si>
  <si>
    <t>During fiscal year 2015, the Company recognized pre-tax restructuring reversals of $1.2 million in the Human Health segment and $1.9 million in the Environmental Health segment related to lower than expected costs associated with workforce reductions for the Q3 2014 Plan.</t>
  </si>
  <si>
    <t>During fiscal year 2015, the Company recognized pre-tax restructuring reversals of $0.1 million in each of the Human Health and Environmental Health segments related to lower than expected costs associated with workforce reductions for the Q2 2014 Plan.</t>
  </si>
  <si>
    <t>During fiscal year 2015, the Company recognized a pre-tax restructuring reversal of $0.1 million in the Human Health segment related to lower than expected costs associated with workforce reductions for the Q1 2014 Plan.</t>
  </si>
  <si>
    <t>During fiscal year 2015, the Company recognized a pre-tax restructuring charge of $1.4 million in the Human Health segment primarily related to higher than expected costs associated with the closure of the excess facility space, which was offset by a pre-tax restructuring reversal of $1.6 million in the Environmental Health segment primarily related to lower than expected costs associated with workforce reductions for the previous restructuring plans. During fiscal year 2014, the Company recognized pre-tax restructuring reversals of $0.8 million in the Human Health segment and $1.7 million in the Environmental Health segment primarily related to lower than expected costs associated with workforce reductions, which was partially offset by higher than expected costs associated with the closure of the excess facility space for the previous restructuring plans.</t>
  </si>
  <si>
    <t>Interest and Other Expense (Income), Net (Details) - USD ($) $ in Thousands</t>
  </si>
  <si>
    <t>May. 30, 2008</t>
  </si>
  <si>
    <t>Early Repayment of Senior Debt</t>
  </si>
  <si>
    <t>Payments of Debt Extinguishment Costs</t>
  </si>
  <si>
    <t>Other Comprehensive Income (Loss), Reclassification Adjustment from AOCI on Derivatives, before Tax</t>
  </si>
  <si>
    <t>Write off of Deferred Debt Issuance Cost</t>
  </si>
  <si>
    <t>Foreign Currency Transaction Gain (Loss), before Tax</t>
  </si>
  <si>
    <t>Gain (Loss) on Foreign Currency Derivative Instruments Not Designated as Hedging Instruments</t>
  </si>
  <si>
    <t>Interest income</t>
  </si>
  <si>
    <t>Interest expense</t>
  </si>
  <si>
    <t>Other expense, net</t>
  </si>
  <si>
    <t>Total interest and other expense, net</t>
  </si>
  <si>
    <t>2015 Notes [Member]</t>
  </si>
  <si>
    <t>Unsecured senior notes, interest rate percent</t>
  </si>
  <si>
    <t>6.00%</t>
  </si>
  <si>
    <t>Interest Rate Contract [Member] | Interest Expense [Member]</t>
  </si>
  <si>
    <t>Income Taxes (Details) - USD ($) $ in Thousands</t>
  </si>
  <si>
    <t>Income Tax Contingency [Line Items]</t>
  </si>
  <si>
    <t>Deferred Tax Assets, Tax Deferred Expense, Compensation and Benefits, Share-based Compensation Cost</t>
  </si>
  <si>
    <t>Income Tax Holiday, Aggregate Dollar Amount</t>
  </si>
  <si>
    <t>Valuation Allowance, Amount</t>
  </si>
  <si>
    <t>Reconciliation of Unrecognized Tax Benefits, Excluding Amounts Pertaining to Examined Tax Returns [Roll Forward]</t>
  </si>
  <si>
    <t>Unrecognized tax benefits, beginning of period</t>
  </si>
  <si>
    <t>Gross increases - tax positions in prior period</t>
  </si>
  <si>
    <t>Gross decreases - tax positions in prior period</t>
  </si>
  <si>
    <t>Gross increases - current-period tax positions</t>
  </si>
  <si>
    <t>Settlements</t>
  </si>
  <si>
    <t>Lapse of statute of limitations</t>
  </si>
  <si>
    <t>Unrecognized tax benefits, end of period</t>
  </si>
  <si>
    <t>Interest on income taxes accrued</t>
  </si>
  <si>
    <t>Interest on income taxes expense</t>
  </si>
  <si>
    <t>Income tax penalties expense</t>
  </si>
  <si>
    <t>Income tax penalties accrued</t>
  </si>
  <si>
    <t>Uncertain tax benefits if recognized that could affect the continuing operations effective tax rate</t>
  </si>
  <si>
    <t>Unrecognized Tax Benefits Expected To Be Resolved With In A Year</t>
  </si>
  <si>
    <t>Foreign earnings invested outside U.S.</t>
  </si>
  <si>
    <t>Open Tax Years by Major Tax Jurisdiction, Begin Date</t>
  </si>
  <si>
    <t>Tax Adjustments, Settlements, and Unusual Provisions</t>
  </si>
  <si>
    <t>General Business [Member]</t>
  </si>
  <si>
    <t>Tax Credit Carryforward, Amount</t>
  </si>
  <si>
    <t>State and Local Jurisdiction [Member]</t>
  </si>
  <si>
    <t>Operating Loss Carryforwards</t>
  </si>
  <si>
    <t>Foreign Tax Authority [Member]</t>
  </si>
  <si>
    <t>Internal Revenue Service (IRS) [Member]</t>
  </si>
  <si>
    <t>Minimum [Member]</t>
  </si>
  <si>
    <t>Income Tax Holiday, Termination Date</t>
  </si>
  <si>
    <t>12/31/2017</t>
  </si>
  <si>
    <t>Maximum [Member]</t>
  </si>
  <si>
    <t>12/31/2018</t>
  </si>
  <si>
    <t>Income Taxes Income Before Income taxes (Details) - USD ($) $ in Thousands</t>
  </si>
  <si>
    <t>U.S.</t>
  </si>
  <si>
    <t>Non-U.S.</t>
  </si>
  <si>
    <t>The fourth quarter of fiscal year 2015 includes a pre-tax loss of $12.4 million as a result of the mark-to-market adjustment on postretirement benefit plans. The fourth quarter of fiscal year 2014 includes a pre-tax loss of $75.9 million as a result of the mark-to-market adjustment on postretirement benefit plans. See Note 1 for a discussion of this accounting policy.</t>
  </si>
  <si>
    <t>Income Taxes Components of the Provision (Benefits from) Income Tax (Details) - USD ($) $ in Thousands</t>
  </si>
  <si>
    <t>Federal current</t>
  </si>
  <si>
    <t>Federal deferred expense (benefit)</t>
  </si>
  <si>
    <t>Federal total</t>
  </si>
  <si>
    <t>State current</t>
  </si>
  <si>
    <t>State deferred expense (benefit)</t>
  </si>
  <si>
    <t>State total</t>
  </si>
  <si>
    <t>Non-U.S. current</t>
  </si>
  <si>
    <t>Non-U.S.deferred expense benefit</t>
  </si>
  <si>
    <t>Non-U.S. total</t>
  </si>
  <si>
    <t>Total current</t>
  </si>
  <si>
    <t>Total deferred expense (benefit)</t>
  </si>
  <si>
    <t>Discontinued operations</t>
  </si>
  <si>
    <t>Total provision for income taxes</t>
  </si>
  <si>
    <t>Income Taxes Reconciliation of Income Tax Expense (Details) - USD ($) $ in Thousands</t>
  </si>
  <si>
    <t>Tax at statutory rate</t>
  </si>
  <si>
    <t>Non-U.S. rate differential, net</t>
  </si>
  <si>
    <t>U.S. taxation of multinational operations</t>
  </si>
  <si>
    <t>State income taxes, net</t>
  </si>
  <si>
    <t>Prior year tax matters</t>
  </si>
  <si>
    <t>Federal tax credits</t>
  </si>
  <si>
    <t>Change in valuation allowance</t>
  </si>
  <si>
    <t>Other, net</t>
  </si>
  <si>
    <t>Income Taxes Components of Deferred Tax Assets and Liabilities (Details) - USD ($) $ in Thousands</t>
  </si>
  <si>
    <t>Inventory</t>
  </si>
  <si>
    <t>Reserves and accruals</t>
  </si>
  <si>
    <t>Accrued compensation</t>
  </si>
  <si>
    <t>Net operating loss and credit carryforwards</t>
  </si>
  <si>
    <t>Accrued pension</t>
  </si>
  <si>
    <t>Restructuring reserve</t>
  </si>
  <si>
    <t>Deferred revenue</t>
  </si>
  <si>
    <t>All other, net</t>
  </si>
  <si>
    <t>Total deferred tax assets</t>
  </si>
  <si>
    <t>Postretirement health benefits</t>
  </si>
  <si>
    <t>Total deferred tax liabilities</t>
  </si>
  <si>
    <t>Valuation allowance</t>
  </si>
  <si>
    <t>Net deferred tax liabilities</t>
  </si>
  <si>
    <t>Domestic Country [Member]</t>
  </si>
  <si>
    <t>Income Taxes Summary of Loss and Tax Credit Carryforwards (Details) - USD ($) $ in Thousands</t>
  </si>
  <si>
    <t>Minimum [Member] | Foreign Tax Authority [Member]</t>
  </si>
  <si>
    <t>Tax Credit Carryforward, Expiration Date</t>
  </si>
  <si>
    <t>Jan. 1,
		2016</t>
  </si>
  <si>
    <t>Maximum [Member] | Foreign Tax Authority [Member]</t>
  </si>
  <si>
    <t>Dec. 31,
		2034</t>
  </si>
  <si>
    <t>Earnings Per Share (Schedule of Reconciliation of Number of Shares Utilized in Earnings Per Share Calculations) (Details) - shares shares in Thousands</t>
  </si>
  <si>
    <t>Number of common shares-basic</t>
  </si>
  <si>
    <t>Effect of dilutive securities, Stock options</t>
  </si>
  <si>
    <t>Effect of dilutive securities, Restricted stock</t>
  </si>
  <si>
    <t>Number of common shares-diluted</t>
  </si>
  <si>
    <t>Number of potentially dilutive securities excluded from calculation due to antidilutive impact</t>
  </si>
  <si>
    <t>Accounts Receivable, Net (Details) - USD ($) $ in Millions</t>
  </si>
  <si>
    <t>Reserves for doubtful accounts</t>
  </si>
  <si>
    <t>Inventories, Net (Details) - USD ($) $ in Thousands</t>
  </si>
  <si>
    <t>Raw materials</t>
  </si>
  <si>
    <t>Work in progress</t>
  </si>
  <si>
    <t>Finished goods</t>
  </si>
  <si>
    <t>Total inventories</t>
  </si>
  <si>
    <t>Property, Plant and Equipment, Net (Details) - USD ($) $ in Thousands</t>
  </si>
  <si>
    <t>Property, Plant and Equipment [Line Items]</t>
  </si>
  <si>
    <t>Property, plant and equipment, gross</t>
  </si>
  <si>
    <t>Accumulated depreciation</t>
  </si>
  <si>
    <t>Total property, plant and equipment, net</t>
  </si>
  <si>
    <t>Depreciation expense</t>
  </si>
  <si>
    <t>Land [Member]</t>
  </si>
  <si>
    <t>Building and leasehold Improvements [Member]</t>
  </si>
  <si>
    <t>Machinery and Equipment [Member]</t>
  </si>
  <si>
    <t>Marketable Securities and Investments (Details) - USD ($) $ in Thousands</t>
  </si>
  <si>
    <t>Schedule of Available-for-sale Securities [Line Items]</t>
  </si>
  <si>
    <t>Marketable securities</t>
  </si>
  <si>
    <t>Equity Securities [Member]</t>
  </si>
  <si>
    <t>Cost</t>
  </si>
  <si>
    <t>Available-for-sale Securities, Accumulated Gross Unrealized Gain, before Tax</t>
  </si>
  <si>
    <t>Market value</t>
  </si>
  <si>
    <t>Available-for-sale Securities, Accumulated Gross Unrealized Loss, before Tax</t>
  </si>
  <si>
    <t>Fixed Income Securities [Member]</t>
  </si>
  <si>
    <t>Available-for-sale Securities, Other [Member]</t>
  </si>
  <si>
    <t>Available-for-sale Securities [Member]</t>
  </si>
  <si>
    <t>Goodwill and Intangible Assets, Net (Narrative) (Details) - USD ($) $ in Thousands</t>
  </si>
  <si>
    <t>Goodwill and Intangible Assets Net [Line Items]</t>
  </si>
  <si>
    <t>Reallocation of Goodwill Resulting from Realignment Within Operating Segments</t>
  </si>
  <si>
    <t>Reporting Unit, Percentage of Fair Value in Excess of Carrying Amount</t>
  </si>
  <si>
    <t>20.00%</t>
  </si>
  <si>
    <t>Long-term terminal growth rates for reporting units</t>
  </si>
  <si>
    <t>3.00%</t>
  </si>
  <si>
    <t>Change in any one of the input assumptions for the various reporting units</t>
  </si>
  <si>
    <t>10.00%</t>
  </si>
  <si>
    <t>Total amortization expense related to finite-lived intangible assets</t>
  </si>
  <si>
    <t>Future Amortization Expense, Year One</t>
  </si>
  <si>
    <t>Future Amortization Expense, Year Two</t>
  </si>
  <si>
    <t>Future Amortization Expense, Year Three</t>
  </si>
  <si>
    <t>Future Amortization Expense, Year Four</t>
  </si>
  <si>
    <t>Future Amortization Expense, Year Five</t>
  </si>
  <si>
    <t>Finite-Lived Intangible Assets, Net</t>
  </si>
  <si>
    <t>Discount rates for reporting units</t>
  </si>
  <si>
    <t>9.50%</t>
  </si>
  <si>
    <t>12.50%</t>
  </si>
  <si>
    <t>Trade Names And Trademarks [Member]</t>
  </si>
  <si>
    <t>Licenses [Member]</t>
  </si>
  <si>
    <t>Human Health [Member] | Trade Names And Trademarks [Member]</t>
  </si>
  <si>
    <t>Human Health [Member] | Customer Lists [Member]</t>
  </si>
  <si>
    <t>Impairment of Intangible Assets (Excluding Goodwill)</t>
  </si>
  <si>
    <t>Human Health [Member] | Licenses [Member]</t>
  </si>
  <si>
    <t>Environmental Health [Member] | Trade Names And Trademarks [Member]</t>
  </si>
  <si>
    <t>Environmental Health [Member] | Licenses [Member]</t>
  </si>
  <si>
    <t>Other Asset Acquisitions [Member]</t>
  </si>
  <si>
    <t>Prepaid Royalties</t>
  </si>
  <si>
    <t>Prepaid Royalties To Be Paid Within One Year</t>
  </si>
  <si>
    <t>Goodwill and Intangible Assets, Net (Changes in the Carrying Amount of Goodwill) (Details) - USD ($) $ in Thousands</t>
  </si>
  <si>
    <t>Changes in the carrying amount of goodwill</t>
  </si>
  <si>
    <t>Foreign currency translation</t>
  </si>
  <si>
    <t>Acquisitions, earn outs and other</t>
  </si>
  <si>
    <t>Goodwill and Intangible Assets, Net (Identifiable Intangible Asset Balances) (Details) - USD ($) $ in Thousands</t>
  </si>
  <si>
    <t>Finite and Indefinite Lived Intangible Assets by Major Class [Line Items]</t>
  </si>
  <si>
    <t>Net amortizable intangible assets</t>
  </si>
  <si>
    <t>Totals</t>
  </si>
  <si>
    <t>Patents [Member]</t>
  </si>
  <si>
    <t>Gross amortizable intangible assets</t>
  </si>
  <si>
    <t>Less: Accumulated amortization</t>
  </si>
  <si>
    <t>Non-amortizing intangible assets</t>
  </si>
  <si>
    <t>Core Technology [Member]</t>
  </si>
  <si>
    <t>Customer Relationships [Member]</t>
  </si>
  <si>
    <t>In Process Research and Development [Member]</t>
  </si>
  <si>
    <t>Human Health [Member] | Patents [Member]</t>
  </si>
  <si>
    <t>Human Health [Member] | Core Technology [Member]</t>
  </si>
  <si>
    <t>Human Health [Member] | Customer Relationships [Member]</t>
  </si>
  <si>
    <t>Human Health [Member] | In Process Research and Development [Member]</t>
  </si>
  <si>
    <t>Environmental Health [Member] | Patents [Member]</t>
  </si>
  <si>
    <t>Environmental Health [Member] | Core Technology [Member]</t>
  </si>
  <si>
    <t>Environmental Health [Member] | Customer Relationships [Member]</t>
  </si>
  <si>
    <t>Environmental Health [Member] | In Process Research and Development [Member]</t>
  </si>
  <si>
    <t>Debt (Details) - USD ($) $ in Thousands</t>
  </si>
  <si>
    <t>Oct. 25, 2011</t>
  </si>
  <si>
    <t>Sep. 30, 2012</t>
  </si>
  <si>
    <t>Unamortized discount and debt issuance costs</t>
  </si>
  <si>
    <t>Maturities of Long-term Debt [Abstract]</t>
  </si>
  <si>
    <t>Thereafter</t>
  </si>
  <si>
    <t>Long-term Debt Before Unamortized Discount</t>
  </si>
  <si>
    <t>Other Long-term Debt, Current</t>
  </si>
  <si>
    <t>Line of Credit, Maturing January 8, 2019 [Member]</t>
  </si>
  <si>
    <t>Long-term Debt</t>
  </si>
  <si>
    <t>Unsecured revolving credit facility, amount</t>
  </si>
  <si>
    <t>Unsecured revolving credit facility, expiry date</t>
  </si>
  <si>
    <t>Jan. 8,
		2019</t>
  </si>
  <si>
    <t>Line of Credit Facility, Remaining Borrowing Capacity</t>
  </si>
  <si>
    <t>Letters of credit issued and outstanding</t>
  </si>
  <si>
    <t>Interest rate terms under amended senior unsecured revolving credit facility</t>
  </si>
  <si>
    <t>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one-month Libor plus 1.00%.</t>
  </si>
  <si>
    <t>Weighted average interest rates under amended senior unsecured revolving credit facility</t>
  </si>
  <si>
    <t>The Eurocurrency margin as of January 3, 2016 was 108 basis points. The weighted average Eurocurrency interest rate as of January 3, 2016 was 0.36%, resulting in a weighted average effective Eurocurrency rate, including the margin, of 1.44%.</t>
  </si>
  <si>
    <t>Aggregate borrowings under the amended facility</t>
  </si>
  <si>
    <t>Line of Credit, Maturing January 8, 2019 [Member] | Base Rate Option Three [Member]</t>
  </si>
  <si>
    <t>Basis spread on variable rate</t>
  </si>
  <si>
    <t>1.00%</t>
  </si>
  <si>
    <t>Line of Credit, Maturing January 8, 2019 [Member] | Eurocurrency Rate [Member]</t>
  </si>
  <si>
    <t>1.08%</t>
  </si>
  <si>
    <t>Weighted average Eurocurrency interest rate</t>
  </si>
  <si>
    <t>0.36%</t>
  </si>
  <si>
    <t>Weighted average effective Eurocurrency rate, including the margin</t>
  </si>
  <si>
    <t>1.44%</t>
  </si>
  <si>
    <t>Line of Credit, Maturing January 8, 2019 [Member] | Base Rate Option Two [Member]</t>
  </si>
  <si>
    <t>0.50%</t>
  </si>
  <si>
    <t>Line of Credit, Maturing December 16, 2016 [Member] | Eurocurrency Rate [Member]</t>
  </si>
  <si>
    <t>Description of variable rate basis</t>
  </si>
  <si>
    <t>Eurocurrency</t>
  </si>
  <si>
    <t>Line of Credit, Maturing December 16, 2016 [Member] | Base Rate Option Two [Member]</t>
  </si>
  <si>
    <t>Federal Funds</t>
  </si>
  <si>
    <t>2021 Notes [Member]</t>
  </si>
  <si>
    <t>Unsecured senior notes, face value</t>
  </si>
  <si>
    <t>Gross proceeds from the issuance of debt instrument</t>
  </si>
  <si>
    <t>Senior unsecured notes issuance as percentage of principal amount</t>
  </si>
  <si>
    <t>99.372%</t>
  </si>
  <si>
    <t>Debt Instrument, Unamortized Discount</t>
  </si>
  <si>
    <t>Debt instrument maturity date</t>
  </si>
  <si>
    <t>Nov. 25,
		2021</t>
  </si>
  <si>
    <t>Percentage of redemption of senior notes on or after August 15, 2021</t>
  </si>
  <si>
    <t>100.00%</t>
  </si>
  <si>
    <t>Percentage of redemption upon a change of control and a contemporaneous downgrade of the Notes</t>
  </si>
  <si>
    <t>101.00%</t>
  </si>
  <si>
    <t>2021 Notes [Member] | Treasury Rate [Member]</t>
  </si>
  <si>
    <t>0.45%</t>
  </si>
  <si>
    <t>Financing Lease Obligations [Member]</t>
  </si>
  <si>
    <t>Additional Financing Lease Obligations</t>
  </si>
  <si>
    <t>Other Long-term Debt</t>
  </si>
  <si>
    <t>Other Long-term Debt, Noncurrent</t>
  </si>
  <si>
    <t>Accrued Expenses and Other Current Liabilities (Details) - USD ($) $ in Thousands</t>
  </si>
  <si>
    <t>Payroll and incentives</t>
  </si>
  <si>
    <t>Employee benefits</t>
  </si>
  <si>
    <t>Federal, non-U.S. and state income taxes</t>
  </si>
  <si>
    <t>Other accrued operating expenses</t>
  </si>
  <si>
    <t>Total accrued expenses and other current liabilities</t>
  </si>
  <si>
    <t>Employee Benefit Plans (Schedule of Net Benefit Costs, Pension Plans) (Details) - USD ($) $ in Thousands</t>
  </si>
  <si>
    <t>6 Months Ended</t>
  </si>
  <si>
    <t>Defined Benefit Plan Disclosure [Line Items]</t>
  </si>
  <si>
    <t>Net periodic benefit cost</t>
  </si>
  <si>
    <t>Defined Benefit Plan, Curtailments</t>
  </si>
  <si>
    <t>Service cost</t>
  </si>
  <si>
    <t>Interest cost</t>
  </si>
  <si>
    <t>Expected return on plan assets</t>
  </si>
  <si>
    <t>Actuarial loss (gain)</t>
  </si>
  <si>
    <t>Amortization of prior service cost</t>
  </si>
  <si>
    <t>Employee Benefit Plans (Schedule of Net Funded Status, Pension Plans) (Details) - USD ($) $ in Thousands</t>
  </si>
  <si>
    <t>Defined Benefit Plan, Plans with Benefit Obligations in Excess of Plan Assets, Aggregate Benefit Obligation</t>
  </si>
  <si>
    <t>Change in benefit obligations:</t>
  </si>
  <si>
    <t>Defined Benefit Plan, Other Changes</t>
  </si>
  <si>
    <t>Change in plan assets:</t>
  </si>
  <si>
    <t>Employer's contributions</t>
  </si>
  <si>
    <t>Actuarial assumptions as of the year-end measurement date:</t>
  </si>
  <si>
    <t>Defined Benefit Plan, Plans with Benefit Obligations in Excess of Plan Assets, Aggregate Fair Value of Plan Assets</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Foreign Pension Plans, Defined Benefit [Member]</t>
  </si>
  <si>
    <t>Actuarial present value of benefit obligations: [Abstract]</t>
  </si>
  <si>
    <t>Accumulated benefit obligations</t>
  </si>
  <si>
    <t>Projected benefit obligations at beginning of year</t>
  </si>
  <si>
    <t>Benefits paid and plan expenses</t>
  </si>
  <si>
    <t>Participant's contributions</t>
  </si>
  <si>
    <t>Effect of exchange rate changes</t>
  </si>
  <si>
    <t>Projected benefit obligations at end of year</t>
  </si>
  <si>
    <t>Fair value of plan assets at beginning of year</t>
  </si>
  <si>
    <t>Actual return on plan assets</t>
  </si>
  <si>
    <t>Defined Benefit Plan, Settlements, Plan Assets</t>
  </si>
  <si>
    <t>Fair value of plan assets at end of year</t>
  </si>
  <si>
    <t>Net amounts recognized in the consolidated balance sheets consist of:</t>
  </si>
  <si>
    <t>Net amounts recognized in the consolidated balance sheets</t>
  </si>
  <si>
    <t>Defined Benefit Plan, Assets for Plan Benefits, Noncurrent</t>
  </si>
  <si>
    <t>Current liabilities</t>
  </si>
  <si>
    <t>Noncurrent liabilities</t>
  </si>
  <si>
    <t>Net amounts recognized in accumulated other comprehensive income consist of:</t>
  </si>
  <si>
    <t>Prior service cost</t>
  </si>
  <si>
    <t>Net amounts recognized in accumulated other comprehensive income</t>
  </si>
  <si>
    <t>Discount rate</t>
  </si>
  <si>
    <t>2.88%</t>
  </si>
  <si>
    <t>2.75%</t>
  </si>
  <si>
    <t>3.77%</t>
  </si>
  <si>
    <t>3.62%</t>
  </si>
  <si>
    <t>Rate of compensation increase</t>
  </si>
  <si>
    <t>3.26%</t>
  </si>
  <si>
    <t>3.28%</t>
  </si>
  <si>
    <t>3.23%</t>
  </si>
  <si>
    <t>Expected rate of return on assets</t>
  </si>
  <si>
    <t>4.60%</t>
  </si>
  <si>
    <t>5.30%</t>
  </si>
  <si>
    <t>5.50%</t>
  </si>
  <si>
    <t>United States Pension Plans of US Entity, Defined Benefit [Member]</t>
  </si>
  <si>
    <t>4.25%</t>
  </si>
  <si>
    <t>4.08%</t>
  </si>
  <si>
    <t>4.77%</t>
  </si>
  <si>
    <t>3.92%</t>
  </si>
  <si>
    <t>0.00%</t>
  </si>
  <si>
    <t>7.25%</t>
  </si>
  <si>
    <t>7.50%</t>
  </si>
  <si>
    <t>Other Pension Plan [Member]</t>
  </si>
  <si>
    <t>3.07%</t>
  </si>
  <si>
    <t>Employee Benefit Plans (Schedule of Allocation of Plan Assets, Pension Plans) (Details)</t>
  </si>
  <si>
    <t>Defined Benefit Plan, Equity Securities</t>
  </si>
  <si>
    <t>Minimum [Member] | Equity Securities [Member] | Foreign Pension Plans, Defined Benefit [Member]</t>
  </si>
  <si>
    <t>Defined Benefit, Target Asset Allocation Percentage</t>
  </si>
  <si>
    <t>45.00%</t>
  </si>
  <si>
    <t>Minimum [Member] | Equity Securities [Member] | United States Pension Plans of US Entity, Defined Benefit [Member]</t>
  </si>
  <si>
    <t>40.00%</t>
  </si>
  <si>
    <t>Minimum [Member] | Debt Securities [Member] | Foreign Pension Plans, Defined Benefit [Member]</t>
  </si>
  <si>
    <t>Minimum [Member] | Debt Securities [Member] | United States Pension Plans of US Entity, Defined Benefit [Member]</t>
  </si>
  <si>
    <t>50.00%</t>
  </si>
  <si>
    <t>Minimum [Member] | Trading Assets, Excluding Debt and Equity Securities [Member] | Foreign Pension Plans, Defined Benefit [Member]</t>
  </si>
  <si>
    <t>Minimum [Member] | Trading Assets, Excluding Debt and Equity Securities [Member] | United States Pension Plans of US Entity, Defined Benefit [Member]</t>
  </si>
  <si>
    <t>Maximum [Member] | Equity Securities [Member] | Foreign Pension Plans, Defined Benefit [Member]</t>
  </si>
  <si>
    <t>55.00%</t>
  </si>
  <si>
    <t>Maximum [Member] | Equity Securities [Member] | United States Pension Plans of US Entity, Defined Benefit [Member]</t>
  </si>
  <si>
    <t>Maximum [Member] | Debt Securities [Member] | Foreign Pension Plans, Defined Benefit [Member]</t>
  </si>
  <si>
    <t>Maximum [Member] | Debt Securities [Member] | United States Pension Plans of US Entity, Defined Benefit [Member]</t>
  </si>
  <si>
    <t>60.00%</t>
  </si>
  <si>
    <t>Maximum [Member] | Trading Assets, Excluding Debt and Equity Securities [Member] | Foreign Pension Plans, Defined Benefit [Member]</t>
  </si>
  <si>
    <t>Maximum [Member] | Trading Assets, Excluding Debt and Equity Securities [Member] | United States Pension Plans of US Entity, Defined Benefit [Member]</t>
  </si>
  <si>
    <t>Other Securities [Member] | Foreign Pension Plans, Defined Benefit [Member]</t>
  </si>
  <si>
    <t>Other Securities [Member] | United States Pension Plans of US Entity, Defined Benefit [Member]</t>
  </si>
  <si>
    <t>Debt Securities [Member] | Foreign Pension Plans, Defined Benefit [Member]</t>
  </si>
  <si>
    <t>Debt Securities [Member] | United States Pension Plans of US Entity, Defined Benefit [Member]</t>
  </si>
  <si>
    <t>58.00%</t>
  </si>
  <si>
    <t>61.00%</t>
  </si>
  <si>
    <t>Equity Securities [Member] | Foreign Pension Plans, Defined Benefit [Member]</t>
  </si>
  <si>
    <t>49.00%</t>
  </si>
  <si>
    <t>Equity Securities [Member] | United States Pension Plans of US Entity, Defined Benefit [Member]</t>
  </si>
  <si>
    <t>42.00%</t>
  </si>
  <si>
    <t>39.00%</t>
  </si>
  <si>
    <t>Scenario, Forecast [Member] | Foreign Pension Plans, Defined Benefit [Member]</t>
  </si>
  <si>
    <t>Defined Benefit Plan, Target Allocation Percentage</t>
  </si>
  <si>
    <t>Scenario, Forecast [Member] | United States Pension Plans of US Entity, Defined Benefit [Member]</t>
  </si>
  <si>
    <t>Employee Benefit Plans (Schedule of Changes in Fair Value of Plan Assets, Pension Plans) (Details) - Pension Plans, Defined Benefit - USD ($) $ in Thousands</t>
  </si>
  <si>
    <t>Fair value of plan assets</t>
  </si>
  <si>
    <t>Cash [Member]</t>
  </si>
  <si>
    <t>Equity Securities, U.S. Large-cap [Member]</t>
  </si>
  <si>
    <t>Equity Securities, International large-cap value[Member]</t>
  </si>
  <si>
    <t>Equity Securities, Emerging Markets Growth [Member]</t>
  </si>
  <si>
    <t>Equity Securities, Equity Index Funds [Member]</t>
  </si>
  <si>
    <t>Equity Securities, Domestic Real Estate Funds [Member]</t>
  </si>
  <si>
    <t>Equity Securities, Commodity Funds [Member]</t>
  </si>
  <si>
    <t>Foreign Government Debt Securities [Member]</t>
  </si>
  <si>
    <t>Fixed Income Funds, Corporate Debt Instruments [Member]</t>
  </si>
  <si>
    <t>Fixed Income Funds, Corporate Bonds [Member]</t>
  </si>
  <si>
    <t>Fixed Income Funds, High Yield Bonds [Member]</t>
  </si>
  <si>
    <t>Other Types of Investments, Multi-strategy hedge funds [Member]</t>
  </si>
  <si>
    <t>Other Types of Investments, Venture Capital Funds [Member]</t>
  </si>
  <si>
    <t>Other Types of Investments, Non U.S. Government Index Linked Bonds [Member]</t>
  </si>
  <si>
    <t>Fair Value, Inputs, Level 1 [Member]</t>
  </si>
  <si>
    <t>Fair Value, Inputs, Level 1 [Member] | Cash [Member]</t>
  </si>
  <si>
    <t>Fair Value, Inputs, Level 1 [Member] | Equity Securities, U.S. Large-cap [Member]</t>
  </si>
  <si>
    <t>Fair Value, Inputs, Level 1 [Member] | Equity Securities, International large-cap value[Member]</t>
  </si>
  <si>
    <t>Fair Value, Inputs, Level 1 [Member] | Equity Securities, Emerging Markets Growth [Member]</t>
  </si>
  <si>
    <t>Fair Value, Inputs, Level 1 [Member] | Equity Securities, Equity Index Funds [Member]</t>
  </si>
  <si>
    <t>Fair Value, Inputs, Level 1 [Member] | Equity Securities, Domestic Real Estate Funds [Member]</t>
  </si>
  <si>
    <t>Fair Value, Inputs, Level 1 [Member] | Equity Securities, Commodity Funds [Member]</t>
  </si>
  <si>
    <t>Fair Value, Inputs, Level 1 [Member] | Foreign Government Debt Securities [Member]</t>
  </si>
  <si>
    <t>Fair Value, Inputs, Level 1 [Member] | Fixed Income Funds, Corporate Debt Instruments [Member]</t>
  </si>
  <si>
    <t>Fair Value, Inputs, Level 1 [Member] | Fixed Income Funds, Corporate Bonds [Member]</t>
  </si>
  <si>
    <t>Fair Value, Inputs, Level 1 [Member] | Fixed Income Funds, High Yield Bonds [Member]</t>
  </si>
  <si>
    <t>Fair Value, Inputs, Level 1 [Member] | Other Types of Investments, Multi-strategy hedge funds [Member]</t>
  </si>
  <si>
    <t>Fair Value, Inputs, Level 1 [Member] | Other Types of Investments, Venture Capital Funds [Member]</t>
  </si>
  <si>
    <t>Fair Value, Inputs, Level 1 [Member] | Other Types of Investments, Non U.S. Government Index Linked Bonds [Member]</t>
  </si>
  <si>
    <t>Fair Value, Inputs, Level 2 [Member]</t>
  </si>
  <si>
    <t>Fair Value, Inputs, Level 2 [Member] | Cash [Member]</t>
  </si>
  <si>
    <t>Fair Value, Inputs, Level 2 [Member] | Equity Securities, U.S. Large-cap [Member]</t>
  </si>
  <si>
    <t>Fair Value, Inputs, Level 2 [Member] | Equity Securities, International large-cap value[Member]</t>
  </si>
  <si>
    <t>Fair Value, Inputs, Level 2 [Member] | Equity Securities, Emerging Markets Growth [Member]</t>
  </si>
  <si>
    <t>Fair Value, Inputs, Level 2 [Member] | Equity Securities, Equity Index Funds [Member]</t>
  </si>
  <si>
    <t>Fair Value, Inputs, Level 2 [Member] | Equity Securities, Domestic Real Estate Funds [Member]</t>
  </si>
  <si>
    <t>Fair Value, Inputs, Level 2 [Member] | Equity Securities, Commodity Funds [Member]</t>
  </si>
  <si>
    <t>Fair Value, Inputs, Level 2 [Member] | Foreign Government Debt Securities [Member]</t>
  </si>
  <si>
    <t>Fair Value, Inputs, Level 2 [Member] | Fixed Income Funds, Corporate Debt Instruments [Member]</t>
  </si>
  <si>
    <t>Fair Value, Inputs, Level 2 [Member] | Fixed Income Funds, Corporate Bonds [Member]</t>
  </si>
  <si>
    <t>Fair Value, Inputs, Level 2 [Member] | Fixed Income Funds, High Yield Bonds [Member]</t>
  </si>
  <si>
    <t>Fair Value, Inputs, Level 2 [Member] | Other Types of Investments, Multi-strategy hedge funds [Member]</t>
  </si>
  <si>
    <t>Fair Value, Inputs, Level 2 [Member] | Other Types of Investments, Venture Capital Funds [Member]</t>
  </si>
  <si>
    <t>Fair Value, Inputs, Level 2 [Member] | Other Types of Investments, Non U.S. Government Index Linked Bonds [Member]</t>
  </si>
  <si>
    <t>Fair Value, Inputs, Level 3 [Member]</t>
  </si>
  <si>
    <t>Fair Value, Inputs, Level 3 [Member] | Cash [Member]</t>
  </si>
  <si>
    <t>Fair Value, Inputs, Level 3 [Member] | Equity Securities, U.S. Large-cap [Member]</t>
  </si>
  <si>
    <t>Fair Value, Inputs, Level 3 [Member] | Equity Securities, International large-cap value[Member]</t>
  </si>
  <si>
    <t>Fair Value, Inputs, Level 3 [Member] | Equity Securities, Emerging Markets Growth [Member]</t>
  </si>
  <si>
    <t>Fair Value, Inputs, Level 3 [Member] | Equity Securities, Equity Index Funds [Member]</t>
  </si>
  <si>
    <t>Fair Value, Inputs, Level 3 [Member] | Equity Securities, Domestic Real Estate Funds [Member]</t>
  </si>
  <si>
    <t>Fair Value, Inputs, Level 3 [Member] | Equity Securities, Commodity Funds [Member]</t>
  </si>
  <si>
    <t>Fair Value, Inputs, Level 3 [Member] | Foreign Government Debt Securities [Member]</t>
  </si>
  <si>
    <t>Fair Value, Inputs, Level 3 [Member] | Fixed Income Funds, Corporate Debt Instruments [Member]</t>
  </si>
  <si>
    <t>Fair Value, Inputs, Level 3 [Member] | Fixed Income Funds, Corporate Bonds [Member]</t>
  </si>
  <si>
    <t>Fair Value, Inputs, Level 3 [Member] | Fixed Income Funds, High Yield Bonds [Member]</t>
  </si>
  <si>
    <t>Fair Value, Inputs, Level 3 [Member] | Other Types of Investments, Multi-strategy hedge funds [Member]</t>
  </si>
  <si>
    <t>Fair Value, Inputs, Level 3 [Member] | Other Types of Investments, Venture Capital Funds [Member]</t>
  </si>
  <si>
    <t>Fair Value, Inputs, Level 3 [Member] | Other Types of Investments, Non U.S. Government Index Linked Bonds [Member]</t>
  </si>
  <si>
    <t>Employee Benefit Plans (Schedule of Effect of Significant Unobservable Inputs, Changes in Plan Assets, Pension Plans) (Details) - Pension Plans, Defined Benefit - USD ($) $ in Thousands</t>
  </si>
  <si>
    <t>Defined Benefit Plan, Change in Fair Value of Plan Assets [Roll Forward]</t>
  </si>
  <si>
    <t>Venture Capital Funds [Member]</t>
  </si>
  <si>
    <t>Multi-strategy hedge funds [Member]</t>
  </si>
  <si>
    <t>Realized gains (losses)</t>
  </si>
  <si>
    <t>Unrealized gains (losses)</t>
  </si>
  <si>
    <t>Fair Value, Inputs, Level 3 [Member] | Common Collective Trusts [Member]</t>
  </si>
  <si>
    <t>Fair Value, Inputs, Level 3 [Member] | Venture Capital Funds [Member]</t>
  </si>
  <si>
    <t>Fair Value, Inputs, Level 3 [Member] | Multi-strategy hedge funds [Member]</t>
  </si>
  <si>
    <t>Defined Benefit Plans, Sales and Settlements [Member] | Fair Value, Inputs, Level 3 [Member]</t>
  </si>
  <si>
    <t>Purchases, issuances, and settlements</t>
  </si>
  <si>
    <t>Defined Benefit Plans, Sales and Settlements [Member] | Fair Value, Inputs, Level 3 [Member] | Common Collective Trusts [Member]</t>
  </si>
  <si>
    <t>Defined Benefit Plans, Sales and Settlements [Member] | Fair Value, Inputs, Level 3 [Member] | Venture Capital Funds [Member]</t>
  </si>
  <si>
    <t>Defined Benefit Plans, Sales and Settlements [Member] | Fair Value, Inputs, Level 3 [Member] | Multi-strategy hedge funds [Member]</t>
  </si>
  <si>
    <t>Employee Benefit Plans (Schedule of Expected Benefit Payments, Pension Plans) (Details) - USD ($) $ in Thousands</t>
  </si>
  <si>
    <t>Defined Benefit Plan, Contributions by Employer</t>
  </si>
  <si>
    <t>2021-2025</t>
  </si>
  <si>
    <t>UNITED KINGDOM | Foreign Pension Plans, Defined Benefit [Member]</t>
  </si>
  <si>
    <t>Expected contributions in next fiscal year</t>
  </si>
  <si>
    <t>Employee Benefit Plans (Schedule of Net Benefit Costs, Other Postretirement Benefits) (Details) - USD ($) $ in Thousands</t>
  </si>
  <si>
    <t>Defined Benefit Plan, Recognized Net Gain (Loss) Due to Curtailments</t>
  </si>
  <si>
    <t>Defined Benefit Plan, Amortization of Gains (Losses)</t>
  </si>
  <si>
    <t>Employee Benefit Plans (Schedule of Net Funded Status, Other Postretirement Benefit Plans) (Details) - Other Postretirement Benefit Plans, Defined Benefit [Member] - USD ($) $ in Thousands</t>
  </si>
  <si>
    <t>Defined Benefit Plan, Assumptions Used Calculating Net Periodic Benefit Cost, Discount Rate</t>
  </si>
  <si>
    <t>4.10%</t>
  </si>
  <si>
    <t>3.86%</t>
  </si>
  <si>
    <t>Benefits Paid</t>
  </si>
  <si>
    <t>Change in accumulated benefit obligations during the year</t>
  </si>
  <si>
    <t>4.34%</t>
  </si>
  <si>
    <t>Retirees [Member]</t>
  </si>
  <si>
    <t>Active Employees Eligible to Retire [Member]</t>
  </si>
  <si>
    <t>Other Active Employees [Member]</t>
  </si>
  <si>
    <t>Employee Benefit Plans (Schedule of Changes in Fair Value of Plan Assets, Other Postretirement Benefit Plans) (Details) - Other Postretirement Benefit Plans, Defined Benefit [Member] - USD ($) $ in Thousands</t>
  </si>
  <si>
    <t>Cash [Member] | Fair Value, Inputs, Level 1 [Member]</t>
  </si>
  <si>
    <t>Cash [Member] | Fair Value, Inputs, Level 2 [Member]</t>
  </si>
  <si>
    <t>Cash [Member] | Fair Value, Inputs, Level 3 [Member]</t>
  </si>
  <si>
    <t>Equity Securities, U.S. Large-cap [Member] | Fair Value, Inputs, Level 1 [Member]</t>
  </si>
  <si>
    <t>Equity Securities, U.S. Large-cap [Member] | Fair Value, Inputs, Level 2 [Member]</t>
  </si>
  <si>
    <t>Equity Securities, U.S. Large-cap [Member] | Fair Value, Inputs, Level 3 [Member]</t>
  </si>
  <si>
    <t>Equity Securities, International large-cap value[Member] | Fair Value, Inputs, Level 1 [Member]</t>
  </si>
  <si>
    <t>Equity Securities, International large-cap value[Member] | Fair Value, Inputs, Level 2 [Member]</t>
  </si>
  <si>
    <t>Equity Securities, International large-cap value[Member] | Fair Value, Inputs, Level 3 [Member]</t>
  </si>
  <si>
    <t>Equity Securities, Equity Index Funds [Member] | Fair Value, Inputs, Level 1 [Member]</t>
  </si>
  <si>
    <t>Equity Securities, Equity Index Funds [Member] | Fair Value, Inputs, Level 2 [Member]</t>
  </si>
  <si>
    <t>Equity Securities, Equity Index Funds [Member] | Fair Value, Inputs, Level 3 [Member]</t>
  </si>
  <si>
    <t>Equity Securities, Domestic Real Estate Funds [Member] | Fair Value, Inputs, Level 1 [Member]</t>
  </si>
  <si>
    <t>Equity Securities, Domestic Real Estate Funds [Member] | Fair Value, Inputs, Level 2 [Member]</t>
  </si>
  <si>
    <t>Equity Securities, Domestic Real Estate Funds [Member] | Fair Value, Inputs, Level 3 [Member]</t>
  </si>
  <si>
    <t>Equity Securities, Commodity Funds [Member] | Fair Value, Inputs, Level 1 [Member]</t>
  </si>
  <si>
    <t>Equity Securities, Commodity Funds [Member] | Fair Value, Inputs, Level 2 [Member]</t>
  </si>
  <si>
    <t>Equity Securities, Commodity Funds [Member] | Fair Value, Inputs, Level 3 [Member]</t>
  </si>
  <si>
    <t>Fixed Income Funds, Corporate Debt Instruments [Member] | Fair Value, Inputs, Level 1 [Member]</t>
  </si>
  <si>
    <t>Fixed Income Funds, Corporate Debt Instruments [Member] | Fair Value, Inputs, Level 2 [Member]</t>
  </si>
  <si>
    <t>Fixed Income Funds, Corporate Debt Instruments [Member] | Fair Value, Inputs, Level 3 [Member]</t>
  </si>
  <si>
    <t>Fixed Income Funds, High Yield Bonds [Member] | Fair Value, Inputs, Level 1 [Member]</t>
  </si>
  <si>
    <t>Fixed Income Funds, High Yield Bonds [Member] | Fair Value, Inputs, Level 2 [Member]</t>
  </si>
  <si>
    <t>Fixed Income Funds, High Yield Bonds [Member] | Fair Value, Inputs, Level 3 [Member]</t>
  </si>
  <si>
    <t>Other Types of Investments, Multi-strategy hedge funds [Member] | Fair Value, Inputs, Level 1 [Member]</t>
  </si>
  <si>
    <t>Other Types of Investments, Multi-strategy hedge funds [Member] | Fair Value, Inputs, Level 2 [Member]</t>
  </si>
  <si>
    <t>Other Types of Investments, Multi-strategy hedge funds [Member] | Fair Value, Inputs, Level 3 [Member]</t>
  </si>
  <si>
    <t>Other Types of Investments, Venture Capital Funds [Member] | Fair Value, Inputs, Level 3 [Member]</t>
  </si>
  <si>
    <t>Employee Benefit Plans (Schedule of Effect of Significant Unobservable Inputs, Changes in Plan Assets, Other Postretirement Benefit Plans) (Details) - Other Postretirement Benefit Plan [Member] - USD ($) $ in Thousands</t>
  </si>
  <si>
    <t>Common Collective Trusts [Member] | Fair Value, Inputs, Level 3 [Member]</t>
  </si>
  <si>
    <t>Venture Capital Funds [Member] | Fair Value, Inputs, Level 3 [Member]</t>
  </si>
  <si>
    <t>Multi-strategy hedge funds [Member] | Fair Value, Inputs, Level 3 [Member]</t>
  </si>
  <si>
    <t>Defined Benefit Plans, Sales and Settlements [Member] | Common Collective Trusts [Member] | Fair Value, Inputs, Level 3 [Member]</t>
  </si>
  <si>
    <t>Defined Benefit Plans, Sales and Settlements [Member] | Venture Capital Funds [Member] | Fair Value, Inputs, Level 3 [Member]</t>
  </si>
  <si>
    <t>Defined Benefit Plans, Sales and Settlements [Member] | Multi-strategy hedge funds [Member] | Fair Value, Inputs, Level 3 [Member]</t>
  </si>
  <si>
    <t>Employee Benefit Plans (Schedule of Expected Benefit Payments, Other Postretirement Benefits) (Details) - USD ($) $ in Thousands</t>
  </si>
  <si>
    <t>United States Pension Plan of US Entity, Defined Benefit [Member]</t>
  </si>
  <si>
    <t>Foreign Pension Plan, Defined Benefit [Member]</t>
  </si>
  <si>
    <t>Scenario, Forecast [Member] | Foreign Pension Plan, Defined Benefit [Member]</t>
  </si>
  <si>
    <t>Defined Benefit Plans, Estimated Future Employer Contributions in Next Fiscal Year</t>
  </si>
  <si>
    <t>Employee Benefit Plans (Savings Plan) (Details) - USD ($) $ in Millions</t>
  </si>
  <si>
    <t>Defined Benefit Plan, 401(k) Savings Plan, Employer Contribution Match of Employees Eligible Compensation</t>
  </si>
  <si>
    <t>Defined Benefit Plan, 401(k) Savings Plan, Maximum Employee Match Percent for Employer Match</t>
  </si>
  <si>
    <t>Defined Benefit, 401(k) Savings Plan Expense</t>
  </si>
  <si>
    <t>Employee Benefit Plans (Supplemental Executive Retirement Plan) (Details) - Supplemental Employee Retirement Plans, Defined Benefit [Member] - USD ($) $ in Millions</t>
  </si>
  <si>
    <t>Projected benefit obligation</t>
  </si>
  <si>
    <t>Pension expense</t>
  </si>
  <si>
    <t>Employee Benefit Plans (Nonqualified Deferred Compensation Plans) (Details) - USD ($) $ in Millions</t>
  </si>
  <si>
    <t>Management [Member]</t>
  </si>
  <si>
    <t>Deferred Compensation Arrangement with Individual, Recorded Liability</t>
  </si>
  <si>
    <t>Contingencies (Details) $ in Millions</t>
  </si>
  <si>
    <t>Jan. 03, 2016USD ($)years</t>
  </si>
  <si>
    <t>Accrual for Environmental Loss Contingencies, Component Amount</t>
  </si>
  <si>
    <t>Management's estimate of total cost of ultimate disposition of known environmental matters</t>
  </si>
  <si>
    <t>Number of years over which estimated environmental cost will be paid | years</t>
  </si>
  <si>
    <t>Warranty Reserves (Details) $ in Thousands</t>
  </si>
  <si>
    <t>Warranty reserve activity</t>
  </si>
  <si>
    <t>Period of warranty protection beyond date of sale (in years) | years</t>
  </si>
  <si>
    <t>Balance beginning of period</t>
  </si>
  <si>
    <t>Provision charged to income</t>
  </si>
  <si>
    <t>Payments</t>
  </si>
  <si>
    <t>Adjustments to previously provided warranties, net</t>
  </si>
  <si>
    <t>Foreign currency and acquisitions</t>
  </si>
  <si>
    <t>Balance end of period</t>
  </si>
  <si>
    <t>Stock Plans (Narrative) (Details)</t>
  </si>
  <si>
    <t>Mar. 29, 2015shares</t>
  </si>
  <si>
    <t>Jan. 03, 2016USD ($)plan$ / sharesshares</t>
  </si>
  <si>
    <t>Dec. 28, 2014USD ($)$ / sharesshares</t>
  </si>
  <si>
    <t>Dec. 29, 2013USD ($)$ / sharesshares</t>
  </si>
  <si>
    <t>Dec. 30, 2012shares</t>
  </si>
  <si>
    <t>Share-based Compensation Arrangement by Share-based Payment Award [Line Items]</t>
  </si>
  <si>
    <t>Total income tax benefit recognized for stock-based compensation</t>
  </si>
  <si>
    <t>Stock-based compensation costs capitalized as part of inventory</t>
  </si>
  <si>
    <t>Options related excess tax benefit, classified as a financing cash activity</t>
  </si>
  <si>
    <t>Aggregate intrinsic value for stock options outstanding</t>
  </si>
  <si>
    <t>Weighted average remaining contractual term of options (in years)</t>
  </si>
  <si>
    <t>3 years 7 months</t>
  </si>
  <si>
    <t>Aggregate intrinsic value for stock options exercisable</t>
  </si>
  <si>
    <t>Weighted average remaining contractual term of options exercisable (in years)</t>
  </si>
  <si>
    <t>2 years 6 months</t>
  </si>
  <si>
    <t>Number of shares vested and expected to vest in the future | shares</t>
  </si>
  <si>
    <t>Aggregate intrinsic value of vested and expected to vest stock options</t>
  </si>
  <si>
    <t>Weighted average remaining contractual term for options vested and expected to vest</t>
  </si>
  <si>
    <t>Total pre-tax stock-based compensation expense</t>
  </si>
  <si>
    <t>Deferred compensation liability</t>
  </si>
  <si>
    <t>Performance Units [Member]</t>
  </si>
  <si>
    <t>Weighted-average grant-date fair value of stock granted (per share) | $ / shares</t>
  </si>
  <si>
    <t>Share-based Compensation Arrangement by Share-based Payment Award, Equity Instruments Other than Options, Forfeited in Period | shares</t>
  </si>
  <si>
    <t>Shares/units granted | shares</t>
  </si>
  <si>
    <t>Awards/units outstanding | shares</t>
  </si>
  <si>
    <t>Stock Awards [Member]</t>
  </si>
  <si>
    <t>Stock award program for non-employees Directors, fair market value</t>
  </si>
  <si>
    <t>Restricted Stock Awards [Member]</t>
  </si>
  <si>
    <t>Fair value of restricted stock awards vested</t>
  </si>
  <si>
    <t>Total unrecognized compensation cost, net of estimated forfeitures, related to nonvested stock, granted</t>
  </si>
  <si>
    <t>Weighted-average period for recognition of unrecognized compensation cost, years</t>
  </si>
  <si>
    <t>1 year 3 months</t>
  </si>
  <si>
    <t>Option vesting period (in years)</t>
  </si>
  <si>
    <t>Employee Stock Purchase Plan [Member]</t>
  </si>
  <si>
    <t>Shares authorized under plan | shares</t>
  </si>
  <si>
    <t>Share-based Compensation Arrangement by Share-based Payment Award, Discount from Market Price, Purchase Date</t>
  </si>
  <si>
    <t>95.00%</t>
  </si>
  <si>
    <t>Share-based Compensation Arrangement by Share-based Payment Award, Maximum Employee Subscription Rate</t>
  </si>
  <si>
    <t>Shares available for grant under employee stock purchase plan | shares</t>
  </si>
  <si>
    <t>Stock Options [Member]</t>
  </si>
  <si>
    <t>Weighted-average grant-date fair value of options | $ / shares</t>
  </si>
  <si>
    <t>Total intrinsic value of options exercised</t>
  </si>
  <si>
    <t>Cash received from option exercises</t>
  </si>
  <si>
    <t>1 year 9 months</t>
  </si>
  <si>
    <t>Stock Options Expiration Period After Date of Grant</t>
  </si>
  <si>
    <t>Two Thousand Nine Incentive Plan [Member]</t>
  </si>
  <si>
    <t>Stock Plans (Summary of Total Compensation Recognized Related to Outstanding Stock Options) (Details) - USD ($) $ in Thousands</t>
  </si>
  <si>
    <t>Total stock-based compensation expense</t>
  </si>
  <si>
    <t>Cost of sales [Member]</t>
  </si>
  <si>
    <t>Research and development expenses [Member ]</t>
  </si>
  <si>
    <t>Selling, general and administrative and other expenses [Member]</t>
  </si>
  <si>
    <t>Stock Plans (Weighted-Average Assumptions Used in the Black-Scholes Option Pricing Model) (Details)</t>
  </si>
  <si>
    <t>Risk-free interest rate</t>
  </si>
  <si>
    <t>1.30%</t>
  </si>
  <si>
    <t>1.50%</t>
  </si>
  <si>
    <t>0.90%</t>
  </si>
  <si>
    <t>Expected dividend yield</t>
  </si>
  <si>
    <t>0.60%</t>
  </si>
  <si>
    <t>0.70%</t>
  </si>
  <si>
    <t>0.80%</t>
  </si>
  <si>
    <t>Expected lives, years</t>
  </si>
  <si>
    <t>Expected stock volatility</t>
  </si>
  <si>
    <t>26.50%</t>
  </si>
  <si>
    <t>30.90%</t>
  </si>
  <si>
    <t>38.50%</t>
  </si>
  <si>
    <t>Stock Plans (Summary of Stock Option Activity) (Details) - $ / shares shares in Thousands</t>
  </si>
  <si>
    <t>Stock option activity</t>
  </si>
  <si>
    <t>Shares outstanding at beginning of the year</t>
  </si>
  <si>
    <t>Shares granted</t>
  </si>
  <si>
    <t>Shares exercised</t>
  </si>
  <si>
    <t>Shares canceled</t>
  </si>
  <si>
    <t>Shares forfeited</t>
  </si>
  <si>
    <t>Shares outstanding at end of year</t>
  </si>
  <si>
    <t>Shares exercisable at end of year</t>
  </si>
  <si>
    <t>Number of shares vested and expected to vest in the future</t>
  </si>
  <si>
    <t>Weighted-average price, outstanding at beginning of year (per share)</t>
  </si>
  <si>
    <t>Weighted-average price, granted (per share)</t>
  </si>
  <si>
    <t>Weighted-average price, exercised (per share)</t>
  </si>
  <si>
    <t>Weighted-average price, canceled (per share)</t>
  </si>
  <si>
    <t>Weighted-average price, forfeited (per share)</t>
  </si>
  <si>
    <t>Weighted-average price, outstanding at end of year (per share)</t>
  </si>
  <si>
    <t>Weighted-average price, exercisable at end of year (per share)</t>
  </si>
  <si>
    <t>Stock Plans (Summary of Restricted Stock Award Activity) (Details) - $ / shares shares in Thousands</t>
  </si>
  <si>
    <t>Restricted Stock Units (RSUs) [Member]</t>
  </si>
  <si>
    <t>Restricted stock award activity</t>
  </si>
  <si>
    <t>Performance factor percentage minimum</t>
  </si>
  <si>
    <t>Performance factor percentage maximum</t>
  </si>
  <si>
    <t>200.00%</t>
  </si>
  <si>
    <t>Nonvested at beginning of year</t>
  </si>
  <si>
    <t>Shares, granted</t>
  </si>
  <si>
    <t>Shares, vested</t>
  </si>
  <si>
    <t>Shares, forfeited</t>
  </si>
  <si>
    <t>Nonvested at end of year</t>
  </si>
  <si>
    <t>Weighted-average grant-date fair value, nonvested at beginning of year (per share)</t>
  </si>
  <si>
    <t>Weighted-average grant-date fair value of stock granted (per share)</t>
  </si>
  <si>
    <t>Weighted-average grant-date fair value, vested (per share)</t>
  </si>
  <si>
    <t>Weighted-average grant-date fair value, forfeited (per share)</t>
  </si>
  <si>
    <t>Weighted-average grant-date fair value, nonvested at end of year (per share)</t>
  </si>
  <si>
    <t>Stockholders' Equity (Narrative) (Details) - USD ($) $ / shares in Units, $ in Thousands</t>
  </si>
  <si>
    <t>Apr. 03, 2016</t>
  </si>
  <si>
    <t>Oct. 23, 2014</t>
  </si>
  <si>
    <t>Oct. 24, 2012</t>
  </si>
  <si>
    <t>Schedule of Stockholders' Equity [Line Items]</t>
  </si>
  <si>
    <t>Stock repurchase program, number of shares authorized to be repurchased</t>
  </si>
  <si>
    <t>Cash dividends (per share)</t>
  </si>
  <si>
    <t>Aggregate cost of repurchased common stock to satisfy statutory tax withholding obligation requirements</t>
  </si>
  <si>
    <t>Number of common stock repurchased in open market</t>
  </si>
  <si>
    <t>Stock repurchase program, number of shares remained available for repurchase</t>
  </si>
  <si>
    <t>Repurchases of common stock</t>
  </si>
  <si>
    <t>Repurchased shares of common stock to satisfy statutory tax withholding obligation requirements</t>
  </si>
  <si>
    <t>Dividends accrued</t>
  </si>
  <si>
    <t>Other Comprehensive Loss (Income), Reclassification Adjustment from AOCI on Derivatives, Tax</t>
  </si>
  <si>
    <t>Subsequent Event [Member]</t>
  </si>
  <si>
    <t>Stockholders' Equity (Components Of Accumulated Other Comprehensive Loss) (Details) - USD ($) $ in Thousands</t>
  </si>
  <si>
    <t>Cumulative Translation Adjustment Summary [Roll Forward]</t>
  </si>
  <si>
    <t>Foreign currency translation adjustment, net of tax, beginning of year</t>
  </si>
  <si>
    <t>Current year change</t>
  </si>
  <si>
    <t>Foreign currency translation adjustment, net of tax, end of year</t>
  </si>
  <si>
    <t>Unrecognized prior service costs, net of tax, current year change</t>
  </si>
  <si>
    <t>Unrealized (losses) gains on securities, net of tax, current year change</t>
  </si>
  <si>
    <t>Unrealized and realized (losses) gains on derivatives, net of income tax</t>
  </si>
  <si>
    <t>Accumulated other comprehensive income (loss)</t>
  </si>
  <si>
    <t>Derivatives And Hedging Activities (Details) $ in Thousands, € in Millions</t>
  </si>
  <si>
    <t>May. 31, 2008USD ($)</t>
  </si>
  <si>
    <t>Jan. 03, 2016EUR (€)</t>
  </si>
  <si>
    <t>Dec. 28, 2014EUR (€)</t>
  </si>
  <si>
    <t>Dec. 30, 2012USD ($)</t>
  </si>
  <si>
    <t>Derivative [Line Items]</t>
  </si>
  <si>
    <t>Company's business conducted outside United States</t>
  </si>
  <si>
    <t>Payments for (Proceeds from) Hedge, Financing Activities</t>
  </si>
  <si>
    <t>Settlement of forward interest rate contracts with notional amounts</t>
  </si>
  <si>
    <t>Accumulated derivative losses in other comprehensive (loss) income, net of taxes</t>
  </si>
  <si>
    <t>Accumulated derivative losses in other comprehensive (loss) income, tax</t>
  </si>
  <si>
    <t>Accumulated derivative losses related to effective cash flow hedges in accumulated other comprehensive loss, net of taxes</t>
  </si>
  <si>
    <t>Foreign Currency Cash Flow Hedge Gain (Loss) to be Reclassified During Next 12 Months</t>
  </si>
  <si>
    <t>European And Asian Currencies [Member]</t>
  </si>
  <si>
    <t>Maximum maturity period for foreign exchange contracts, in months</t>
  </si>
  <si>
    <t>12 months</t>
  </si>
  <si>
    <t>Duration of foreign currency derivative contract, days</t>
  </si>
  <si>
    <t>30 days</t>
  </si>
  <si>
    <t>Fair Value Hedging [Member]</t>
  </si>
  <si>
    <t>Derivative, Notional Amount</t>
  </si>
  <si>
    <t>Cash Flow Hedging [Member]</t>
  </si>
  <si>
    <t>Derivative, Number of Instruments Held</t>
  </si>
  <si>
    <t>Derivative, Notional Amount | €</t>
  </si>
  <si>
    <t>Fair Value, Measurements, Recurring [Member] | Fair Value, Inputs, Level 2 [Member]</t>
  </si>
  <si>
    <t>Foreign Currency Contract, Asset, Fair Value Disclosure</t>
  </si>
  <si>
    <t>Fair Value Measurements (Narrative) (Details) - USD ($) $ in Thousands</t>
  </si>
  <si>
    <t>Fair Value, Balance Sheet Grouping, Financial Statement Captions [Line Items]</t>
  </si>
  <si>
    <t>Revolving credit facility outstanding balance</t>
  </si>
  <si>
    <t>Unsecured senior notes, carrying value</t>
  </si>
  <si>
    <t>Discount on senior unsecured notes</t>
  </si>
  <si>
    <t>Unsecured senior notes, fair value</t>
  </si>
  <si>
    <t>Vanadis Diagnostics AB [Member] | Minimum [Member]</t>
  </si>
  <si>
    <t>Projected milestone date</t>
  </si>
  <si>
    <t>Fair Value Inputs, Discount Rate</t>
  </si>
  <si>
    <t>3.10%</t>
  </si>
  <si>
    <t>Conditional probability of success</t>
  </si>
  <si>
    <t>85.00%</t>
  </si>
  <si>
    <t>Cumulative probability of success</t>
  </si>
  <si>
    <t>53.00%</t>
  </si>
  <si>
    <t>Vanadis Diagnostics AB [Member] | Maximum [Member]</t>
  </si>
  <si>
    <t>11.30%</t>
  </si>
  <si>
    <t>90.00%</t>
  </si>
  <si>
    <t>Fair Value Measurements (Assets and Liabilities Carried at Fair Value Measured on a Recurring Basis) (Details) - USD ($) $ in Thousands</t>
  </si>
  <si>
    <t>Fair Value, Assets and Liabilities Measured on Recurring and Nonrecurring Basis [Line Items]</t>
  </si>
  <si>
    <t>Fair Value, Measurements, Recurring [Member] | Carrying Value [Member]</t>
  </si>
  <si>
    <t>Foreign exchange derivative liabilities, net</t>
  </si>
  <si>
    <t>Fair Value, Measurements, Recurring [Member] | Fair Value, Inputs, Level 1 [Member]</t>
  </si>
  <si>
    <t>Fair Value, Measurements, Recurring [Member] | Significant Other Observable Inputs (Level 2) [Member]</t>
  </si>
  <si>
    <t>Fair Value, Measurements, Recurring [Member] | Significant Unobservable Inputs (Level 3) [Member]</t>
  </si>
  <si>
    <t>Fair Value Measurements (Reconciliation of Beginning and Ending Level 3 Net Liabilities) (Details) - USD ($) $ in Thousands</t>
  </si>
  <si>
    <t>Fair Value, Liabilities Measured on Recurring Basis, Unobservable Input Reconciliation, Calculation [Roll Forward]</t>
  </si>
  <si>
    <t>Additions</t>
  </si>
  <si>
    <t>Change in fair value (included within selling, general and administrative expenses)</t>
  </si>
  <si>
    <t>Leases (Details) - USD ($) $ in Millions</t>
  </si>
  <si>
    <t>Aug. 22, 2013</t>
  </si>
  <si>
    <t>Sale Leaseback Transaction [Line Items]</t>
  </si>
  <si>
    <t>Sale Leaseback Transaction, Description of Accounting for Leaseback</t>
  </si>
  <si>
    <t>The lease is accounted for as an operating lease and the excess of the net proceeds over the net carrying amount of the property are being amortized on a straight-line basis over the initial lease term of 15 years.</t>
  </si>
  <si>
    <t>Sale Leaseback Transaction, Date</t>
  </si>
  <si>
    <t>8/22/2013</t>
  </si>
  <si>
    <t>Sale Leaseback Transaction, Gross Proceeds</t>
  </si>
  <si>
    <t>Sale Leaseback Transaction, Lease Terms</t>
  </si>
  <si>
    <t>15 years</t>
  </si>
  <si>
    <t>Sale Leaseback Transaction, Current Period Gain Recognized</t>
  </si>
  <si>
    <t>Sale Leaseback Transaction, Deferred Gain, Gross</t>
  </si>
  <si>
    <t>Sale Leaseback Transaction, Deferred Gain, Net</t>
  </si>
  <si>
    <t>Sales Leaseback Transaction, Short-Term Deferred Gain</t>
  </si>
  <si>
    <t>Sales Leaseback Transaction, Long-Term Deferred Gain</t>
  </si>
  <si>
    <t>Rental expense charged to continiuing operations</t>
  </si>
  <si>
    <t>Minimum rental commitments in next fiscal year</t>
  </si>
  <si>
    <t>Minimum rental commitments due in two years</t>
  </si>
  <si>
    <t>Minimum rental commitments due in three year</t>
  </si>
  <si>
    <t>Minimum rental commitments due in four years</t>
  </si>
  <si>
    <t>Minimum rental commitments due in five years</t>
  </si>
  <si>
    <t>Minimum rental commitments due in six years and thereafter</t>
  </si>
  <si>
    <t>Schedule of Sales and Operating Income from Continuing Operations by Operating Segment (Details) $ in Thousands</t>
  </si>
  <si>
    <t>Jun. 28, 2015USD ($)</t>
  </si>
  <si>
    <t>Sep. 28, 2014USD ($)</t>
  </si>
  <si>
    <t>Jun. 29, 2014USD ($)</t>
  </si>
  <si>
    <t>Mar. 30, 2014USD ($)</t>
  </si>
  <si>
    <t>Jan. 03, 2016USD ($)segments</t>
  </si>
  <si>
    <t>Schedule of Segment Reporting Information, by Segment [Line Items]</t>
  </si>
  <si>
    <t>Sales Revenue, Goods, Net</t>
  </si>
  <si>
    <t>Interest and other expense (income), net</t>
  </si>
  <si>
    <t>Defined Benefit Plan, Recognized Net Gain (Loss) on Mark-to-Market</t>
  </si>
  <si>
    <t>Payments for Legal Settlements</t>
  </si>
  <si>
    <t>Loss Contingency Accrual</t>
  </si>
  <si>
    <t>Corporate [Member]</t>
  </si>
  <si>
    <t>[3],[4]</t>
  </si>
  <si>
    <t>Particular Human Health Case [Member]</t>
  </si>
  <si>
    <t>Legal Fees</t>
  </si>
  <si>
    <t>Enzo Biochem, Inc. Complaint [Member]</t>
  </si>
  <si>
    <t>Loss Contingency Accrual, Period Increase (Decrease)</t>
  </si>
  <si>
    <t>Litigation Settlement, Expense</t>
  </si>
  <si>
    <t>Legal costs for a particular case in the Human Health segment were $0.8 million for fiscal year 2015. The Company also recognized a $0.2 million pre-tax impairment charge in the Human Health segment in fiscal year 2013. Both of these items have been included in operating income from continuing operations in the Human Health segment.</t>
  </si>
  <si>
    <t>Activity related to the mark-to-market adjustment on postretirement benefit plans has been included in the Corporate operating loss from continuing operations, and in the aggregate constituted a pre-tax loss of $12.4 million in fiscal year 2015, a pre-tax loss of $75.9 million in fiscal year 2014, and pre-tax income of $17.6 million in fiscal year 2013.</t>
  </si>
  <si>
    <t>Includes expenses related to litigation with Enzo Biochem, Inc. and Enzo Life Sciences, Inc. (collectively, “Enzo”). Enzo filed a complaint in 2002 that alleged that the Company separately and together with other defendants breached distributorship and settlement agreements with Enzo, infringed Enzo's patents, engaged in unfair competition and fraud, and committed torts against Enzo by, among other things, engaging in commercial development and exploitation of Enzo's patented products and technology. The Company entered into a settlement agreement with Enzo dated June 20, 2014 and during fiscal year 2014 paid $7.0 million into a designated escrow account to resolve this matter, of which $3.7 million had been accrued in previous years and $3.3 million was recorded during fiscal year 2014. In addition, $3.4 million of expenses were incurred and recorded in preparation for the trial during fiscal year 2014.</t>
  </si>
  <si>
    <t>Industry Segment and Geographic Area Information Schedule of Depreciation, Amortization and Capital Expenditures (Details) - USD ($) $ in Thousands</t>
  </si>
  <si>
    <t>Segment Reporting Information [Line Items]</t>
  </si>
  <si>
    <t>Depreciation and amortization expense</t>
  </si>
  <si>
    <t>Continuing Operations [Member]</t>
  </si>
  <si>
    <t>Discontinued Operations [Member]</t>
  </si>
  <si>
    <t>Industry Segment and Geographic Area Information Schedule of Total Assets by Segment (Details) - USD ($) $ in Thousands</t>
  </si>
  <si>
    <t>Schedule of Total Assets, by segment [Line Items]</t>
  </si>
  <si>
    <t>Assets</t>
  </si>
  <si>
    <t>Net current and long-term assets of discontinued operations [Member]</t>
  </si>
  <si>
    <t>Total assets [Member]</t>
  </si>
  <si>
    <t>Industry Segment and Geographic Area Information Schedule of Revenue by Geographic Area (Details) - USD ($) $ in Thousands</t>
  </si>
  <si>
    <t>Sales by Geographic Area [Line Items]</t>
  </si>
  <si>
    <t>Total sales</t>
  </si>
  <si>
    <t>UNITED STATES</t>
  </si>
  <si>
    <t>CHINA</t>
  </si>
  <si>
    <t>UNITED KINGDOM</t>
  </si>
  <si>
    <t>GERMANY</t>
  </si>
  <si>
    <t>ITALY</t>
  </si>
  <si>
    <t>FRANCE</t>
  </si>
  <si>
    <t>JAPAN</t>
  </si>
  <si>
    <t>Other International [Member]</t>
  </si>
  <si>
    <t>Total international [Member]</t>
  </si>
  <si>
    <t>Industry Segment and Geographic Area Information Schedule of Long-Lived Assets by Geographic Location (Details) - USD ($) $ in Thousands</t>
  </si>
  <si>
    <t>Long-lived assets by Geographic Area [Line Items]</t>
  </si>
  <si>
    <t>Total net long-lived assets</t>
  </si>
  <si>
    <t>FINLAND</t>
  </si>
  <si>
    <t>SINGAPORE</t>
  </si>
  <si>
    <t>NETHERLANDS</t>
  </si>
  <si>
    <t>Quarterly Financial Information (Unaudited) (Details) - USD ($) $ / shares in Units, $ in Thousands</t>
  </si>
  <si>
    <t>Quarterly Financial Data [Abstract]</t>
  </si>
  <si>
    <t>Gross profit</t>
  </si>
  <si>
    <t>Cash dividends per common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2015</v>
      </c>
    </row>
    <row r="7" spans="1:4">
      <c r="A7" s="4" t="s">
        <v>11</v>
      </c>
      <c r="B7" s="4" t="s">
        <v>12</v>
      </c>
    </row>
    <row r="8" spans="1:4">
      <c r="A8" s="4" t="s">
        <v>13</v>
      </c>
      <c r="B8" s="4" t="s">
        <v>14</v>
      </c>
    </row>
    <row r="9" spans="1:4">
      <c r="A9" s="4" t="s">
        <v>15</v>
      </c>
      <c r="B9" s="6" t="n">
        <v>31791</v>
      </c>
    </row>
    <row r="10" spans="1:4">
      <c r="A10" s="4" t="s">
        <v>16</v>
      </c>
      <c r="B10" s="4" t="s">
        <v>17</v>
      </c>
    </row>
    <row r="11" spans="1:4">
      <c r="A11" s="4" t="s">
        <v>18</v>
      </c>
      <c r="B11" s="4" t="s">
        <v>19</v>
      </c>
    </row>
    <row r="12" spans="1:4">
      <c r="A12" s="4" t="s">
        <v>20</v>
      </c>
      <c r="B12" s="4" t="s">
        <v>21</v>
      </c>
    </row>
    <row r="13" spans="1:4">
      <c r="A13" s="4" t="s">
        <v>22</v>
      </c>
      <c r="C13" s="6" t="n">
        <v>109789094</v>
      </c>
    </row>
    <row r="14" spans="1:4">
      <c r="A14" s="4" t="s">
        <v>23</v>
      </c>
      <c r="B14" s="4" t="s">
        <v>24</v>
      </c>
    </row>
    <row r="15" spans="1:4">
      <c r="A15" s="4" t="s">
        <v>25</v>
      </c>
      <c r="B15" s="4" t="s">
        <v>26</v>
      </c>
    </row>
    <row r="16" spans="1:4">
      <c r="A16" s="4" t="s">
        <v>27</v>
      </c>
      <c r="B16" s="4" t="s">
        <v>24</v>
      </c>
    </row>
    <row r="17" spans="1:4">
      <c r="A17" s="4" t="s">
        <v>28</v>
      </c>
      <c r="D17" s="7" t="n">
        <v>6101934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46</v>
      </c>
      <c r="B1" s="2" t="s">
        <v>425</v>
      </c>
      <c r="C1" s="2" t="s">
        <v>426</v>
      </c>
      <c r="D1" s="2" t="s">
        <v>1</v>
      </c>
    </row>
    <row r="2" spans="1:10">
      <c r="B2" s="2" t="s">
        <v>1247</v>
      </c>
      <c r="C2" s="2" t="s">
        <v>529</v>
      </c>
      <c r="D2" s="2" t="s">
        <v>528</v>
      </c>
      <c r="E2" s="2" t="s">
        <v>406</v>
      </c>
      <c r="F2" s="2" t="s">
        <v>529</v>
      </c>
      <c r="G2" s="2" t="s">
        <v>1248</v>
      </c>
      <c r="H2" s="2" t="s">
        <v>520</v>
      </c>
      <c r="I2" s="2" t="s">
        <v>1249</v>
      </c>
      <c r="J2" s="2" t="s">
        <v>1250</v>
      </c>
    </row>
    <row r="3" spans="1:10">
      <c r="A3" s="3" t="s">
        <v>1251</v>
      </c>
    </row>
    <row r="4" spans="1:10">
      <c r="A4" s="4" t="s">
        <v>1252</v>
      </c>
      <c r="D4" s="4" t="s">
        <v>948</v>
      </c>
    </row>
    <row r="5" spans="1:10">
      <c r="A5" s="4" t="s">
        <v>1253</v>
      </c>
      <c r="D5" s="7" t="n">
        <v>-18706</v>
      </c>
      <c r="E5" s="7" t="n">
        <v>0</v>
      </c>
      <c r="F5" s="7" t="n">
        <v>-1363</v>
      </c>
    </row>
    <row r="6" spans="1:10">
      <c r="A6" s="4" t="s">
        <v>1254</v>
      </c>
      <c r="B6" s="7" t="n">
        <v>150000</v>
      </c>
    </row>
    <row r="7" spans="1:10">
      <c r="A7" s="4" t="s">
        <v>1255</v>
      </c>
      <c r="B7" s="6" t="n">
        <v>8400</v>
      </c>
    </row>
    <row r="8" spans="1:10">
      <c r="A8" s="4" t="s">
        <v>1256</v>
      </c>
      <c r="B8" s="7" t="n">
        <v>5400</v>
      </c>
    </row>
    <row r="9" spans="1:10">
      <c r="A9" s="4" t="s">
        <v>1257</v>
      </c>
      <c r="C9" s="7" t="n">
        <v>0</v>
      </c>
      <c r="D9" s="7" t="n">
        <v>0</v>
      </c>
      <c r="E9" s="7" t="n">
        <v>0</v>
      </c>
      <c r="F9" s="6" t="n">
        <v>0</v>
      </c>
      <c r="J9" s="7" t="n">
        <v>-2892</v>
      </c>
    </row>
    <row r="10" spans="1:10">
      <c r="A10" s="4" t="s">
        <v>629</v>
      </c>
      <c r="F10" s="7" t="n">
        <v>4800</v>
      </c>
    </row>
    <row r="11" spans="1:10">
      <c r="A11" s="4" t="s">
        <v>1258</v>
      </c>
      <c r="H11" s="7" t="n">
        <v>0</v>
      </c>
    </row>
    <row r="12" spans="1:10">
      <c r="A12" s="4" t="s">
        <v>1259</v>
      </c>
    </row>
    <row r="13" spans="1:10">
      <c r="A13" s="3" t="s">
        <v>1251</v>
      </c>
    </row>
    <row r="14" spans="1:10">
      <c r="A14" s="4" t="s">
        <v>1260</v>
      </c>
      <c r="D14" s="4" t="s">
        <v>1261</v>
      </c>
    </row>
    <row r="15" spans="1:10">
      <c r="A15" s="4" t="s">
        <v>1262</v>
      </c>
      <c r="D15" s="4" t="s">
        <v>1263</v>
      </c>
      <c r="E15" s="4" t="s">
        <v>1263</v>
      </c>
      <c r="F15" s="4" t="s">
        <v>1263</v>
      </c>
    </row>
    <row r="16" spans="1:10">
      <c r="A16" s="4" t="s">
        <v>1264</v>
      </c>
    </row>
    <row r="17" spans="1:10">
      <c r="A17" s="3" t="s">
        <v>1251</v>
      </c>
    </row>
    <row r="18" spans="1:10">
      <c r="A18" s="4" t="s">
        <v>1265</v>
      </c>
      <c r="C18" s="6" t="n">
        <v>138400</v>
      </c>
      <c r="D18" s="7" t="n">
        <v>127300</v>
      </c>
      <c r="E18" s="7" t="n">
        <v>95000</v>
      </c>
      <c r="F18" s="7" t="n">
        <v>138400</v>
      </c>
    </row>
    <row r="19" spans="1:10">
      <c r="A19" s="4" t="s">
        <v>1266</v>
      </c>
    </row>
    <row r="20" spans="1:10">
      <c r="A20" s="3" t="s">
        <v>1251</v>
      </c>
    </row>
    <row r="21" spans="1:10">
      <c r="A21" s="4" t="s">
        <v>1267</v>
      </c>
      <c r="E21" s="6" t="n">
        <v>5</v>
      </c>
      <c r="I21" s="6" t="n">
        <v>5</v>
      </c>
    </row>
    <row r="22" spans="1:10">
      <c r="A22" s="4" t="s">
        <v>1268</v>
      </c>
      <c r="G22" s="12" t="n">
        <v>107.4</v>
      </c>
      <c r="I22" s="12" t="n">
        <v>238.2</v>
      </c>
    </row>
    <row r="23" spans="1:10">
      <c r="A23" s="4" t="s">
        <v>640</v>
      </c>
    </row>
    <row r="24" spans="1:10">
      <c r="A24" s="3" t="s">
        <v>1251</v>
      </c>
    </row>
    <row r="25" spans="1:10">
      <c r="A25" s="4" t="s">
        <v>629</v>
      </c>
      <c r="C25" s="7" t="n">
        <v>-2800</v>
      </c>
      <c r="F25" s="7" t="n">
        <v>-2000</v>
      </c>
    </row>
    <row r="26" spans="1:10">
      <c r="A26" s="4" t="s">
        <v>1269</v>
      </c>
    </row>
    <row r="27" spans="1:10">
      <c r="A27" s="3" t="s">
        <v>1251</v>
      </c>
    </row>
    <row r="28" spans="1:10">
      <c r="A28" s="4" t="s">
        <v>1270</v>
      </c>
      <c r="D28" s="7" t="n">
        <v>-2659</v>
      </c>
      <c r="E28" s="7" t="n">
        <v>-3205</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271</v>
      </c>
      <c r="B1" s="2" t="s">
        <v>1</v>
      </c>
    </row>
    <row r="2" spans="1:6">
      <c r="B2" s="2" t="s">
        <v>2</v>
      </c>
      <c r="C2" s="2" t="s">
        <v>30</v>
      </c>
      <c r="D2" s="2" t="s">
        <v>31</v>
      </c>
      <c r="E2" s="2" t="s">
        <v>435</v>
      </c>
      <c r="F2" s="2" t="s">
        <v>809</v>
      </c>
    </row>
    <row r="3" spans="1:6">
      <c r="A3" s="3" t="s">
        <v>1272</v>
      </c>
    </row>
    <row r="4" spans="1:6">
      <c r="A4" s="4" t="s">
        <v>448</v>
      </c>
      <c r="B4" s="7" t="n">
        <v>95400</v>
      </c>
    </row>
    <row r="5" spans="1:6">
      <c r="A5" s="4" t="s">
        <v>437</v>
      </c>
      <c r="B5" s="6" t="n">
        <v>57350</v>
      </c>
      <c r="C5" s="7" t="n">
        <v>91</v>
      </c>
      <c r="D5" s="7" t="n">
        <v>4926</v>
      </c>
      <c r="E5" s="7" t="n">
        <v>3017</v>
      </c>
    </row>
    <row r="6" spans="1:6">
      <c r="A6" s="4" t="s">
        <v>41</v>
      </c>
      <c r="B6" s="7" t="n">
        <v>0</v>
      </c>
      <c r="C6" s="6" t="n">
        <v>0</v>
      </c>
      <c r="D6" s="7" t="n">
        <v>158</v>
      </c>
    </row>
    <row r="7" spans="1:6">
      <c r="A7" s="4" t="s">
        <v>413</v>
      </c>
      <c r="C7" s="6" t="n">
        <v>6500</v>
      </c>
    </row>
    <row r="8" spans="1:6">
      <c r="A8" s="4" t="s">
        <v>440</v>
      </c>
      <c r="B8" s="4" t="s">
        <v>441</v>
      </c>
    </row>
    <row r="9" spans="1:6">
      <c r="A9" s="4" t="s">
        <v>446</v>
      </c>
      <c r="B9" s="4" t="s">
        <v>447</v>
      </c>
    </row>
    <row r="10" spans="1:6">
      <c r="A10" s="4" t="s">
        <v>816</v>
      </c>
    </row>
    <row r="11" spans="1:6">
      <c r="A11" s="3" t="s">
        <v>1272</v>
      </c>
    </row>
    <row r="12" spans="1:6">
      <c r="A12" s="4" t="s">
        <v>818</v>
      </c>
      <c r="B12" s="7" t="n">
        <v>700000</v>
      </c>
    </row>
    <row r="13" spans="1:6">
      <c r="A13" s="4" t="s">
        <v>1273</v>
      </c>
      <c r="B13" s="6" t="n">
        <v>482000</v>
      </c>
      <c r="C13" s="6" t="n">
        <v>516000</v>
      </c>
    </row>
    <row r="14" spans="1:6">
      <c r="A14" s="4" t="s">
        <v>1274</v>
      </c>
      <c r="B14" s="6" t="n">
        <v>479600</v>
      </c>
      <c r="C14" s="6" t="n">
        <v>512800</v>
      </c>
    </row>
    <row r="15" spans="1:6">
      <c r="A15" s="4" t="s">
        <v>817</v>
      </c>
      <c r="B15" s="6" t="n">
        <v>479600</v>
      </c>
      <c r="C15" s="6" t="n">
        <v>512800</v>
      </c>
    </row>
    <row r="16" spans="1:6">
      <c r="A16" s="4" t="s">
        <v>413</v>
      </c>
      <c r="B16" s="6" t="n">
        <v>2400</v>
      </c>
      <c r="C16" s="6" t="n">
        <v>3200</v>
      </c>
    </row>
    <row r="17" spans="1:6">
      <c r="A17" s="4" t="s">
        <v>844</v>
      </c>
    </row>
    <row r="18" spans="1:6">
      <c r="A18" s="3" t="s">
        <v>1272</v>
      </c>
    </row>
    <row r="19" spans="1:6">
      <c r="A19" s="4" t="s">
        <v>845</v>
      </c>
      <c r="B19" s="6" t="n">
        <v>500000</v>
      </c>
      <c r="F19" s="7" t="n">
        <v>500000</v>
      </c>
    </row>
    <row r="20" spans="1:6">
      <c r="A20" s="4" t="s">
        <v>1274</v>
      </c>
      <c r="B20" s="6" t="n">
        <v>495100</v>
      </c>
      <c r="C20" s="6" t="n">
        <v>494400</v>
      </c>
    </row>
    <row r="21" spans="1:6">
      <c r="A21" s="4" t="s">
        <v>817</v>
      </c>
      <c r="B21" s="6" t="n">
        <v>495100</v>
      </c>
      <c r="C21" s="6" t="n">
        <v>494400</v>
      </c>
    </row>
    <row r="22" spans="1:6">
      <c r="A22" s="4" t="s">
        <v>1275</v>
      </c>
      <c r="B22" s="6" t="n">
        <v>-2017</v>
      </c>
      <c r="C22" s="6" t="n">
        <v>-2300</v>
      </c>
      <c r="F22" s="7" t="n">
        <v>-3100</v>
      </c>
    </row>
    <row r="23" spans="1:6">
      <c r="A23" s="4" t="s">
        <v>413</v>
      </c>
      <c r="B23" s="6" t="n">
        <v>2900</v>
      </c>
      <c r="C23" s="6" t="n">
        <v>3300</v>
      </c>
    </row>
    <row r="24" spans="1:6">
      <c r="A24" s="4" t="s">
        <v>1276</v>
      </c>
      <c r="B24" s="6" t="n">
        <v>518900</v>
      </c>
      <c r="C24" s="6" t="n">
        <v>542700</v>
      </c>
    </row>
    <row r="25" spans="1:6">
      <c r="A25" s="4" t="s">
        <v>858</v>
      </c>
    </row>
    <row r="26" spans="1:6">
      <c r="A26" s="3" t="s">
        <v>1272</v>
      </c>
    </row>
    <row r="27" spans="1:6">
      <c r="A27" s="4" t="s">
        <v>1276</v>
      </c>
      <c r="B27" s="6" t="n">
        <v>38200</v>
      </c>
      <c r="C27" s="7" t="n">
        <v>39300</v>
      </c>
    </row>
    <row r="28" spans="1:6">
      <c r="A28" s="4" t="s">
        <v>457</v>
      </c>
    </row>
    <row r="29" spans="1:6">
      <c r="A29" s="3" t="s">
        <v>1272</v>
      </c>
    </row>
    <row r="30" spans="1:6">
      <c r="A30" s="4" t="s">
        <v>448</v>
      </c>
      <c r="B30" s="7" t="n">
        <v>93000</v>
      </c>
    </row>
    <row r="31" spans="1:6">
      <c r="A31" s="4" t="s">
        <v>1277</v>
      </c>
    </row>
    <row r="32" spans="1:6">
      <c r="A32" s="3" t="s">
        <v>1272</v>
      </c>
    </row>
    <row r="33" spans="1:6">
      <c r="A33" s="4" t="s">
        <v>1278</v>
      </c>
      <c r="B33" s="6" t="n">
        <v>2016</v>
      </c>
    </row>
    <row r="34" spans="1:6">
      <c r="A34" s="4" t="s">
        <v>1279</v>
      </c>
      <c r="B34" s="4" t="s">
        <v>1280</v>
      </c>
    </row>
    <row r="35" spans="1:6">
      <c r="A35" s="4" t="s">
        <v>1281</v>
      </c>
      <c r="B35" s="4" t="s">
        <v>1282</v>
      </c>
    </row>
    <row r="36" spans="1:6">
      <c r="A36" s="4" t="s">
        <v>1283</v>
      </c>
      <c r="B36" s="4" t="s">
        <v>1284</v>
      </c>
    </row>
    <row r="37" spans="1:6">
      <c r="A37" s="4" t="s">
        <v>1285</v>
      </c>
    </row>
    <row r="38" spans="1:6">
      <c r="A38" s="3" t="s">
        <v>1272</v>
      </c>
    </row>
    <row r="39" spans="1:6">
      <c r="A39" s="4" t="s">
        <v>1278</v>
      </c>
      <c r="B39" s="6" t="n">
        <v>2019</v>
      </c>
    </row>
    <row r="40" spans="1:6">
      <c r="A40" s="4" t="s">
        <v>1279</v>
      </c>
      <c r="B40" s="4" t="s">
        <v>1286</v>
      </c>
    </row>
    <row r="41" spans="1:6">
      <c r="A41" s="4" t="s">
        <v>1281</v>
      </c>
      <c r="B41" s="4" t="s">
        <v>1160</v>
      </c>
    </row>
    <row r="42" spans="1:6">
      <c r="A42" s="4" t="s">
        <v>1283</v>
      </c>
      <c r="B42" s="4" t="s">
        <v>12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88</v>
      </c>
      <c r="B1" s="2" t="s">
        <v>2</v>
      </c>
      <c r="C1" s="2" t="s">
        <v>30</v>
      </c>
      <c r="D1" s="2" t="s">
        <v>31</v>
      </c>
      <c r="E1" s="2" t="s">
        <v>435</v>
      </c>
    </row>
    <row r="2" spans="1:5">
      <c r="A2" s="3" t="s">
        <v>1289</v>
      </c>
    </row>
    <row r="3" spans="1:5">
      <c r="A3" s="4" t="s">
        <v>437</v>
      </c>
      <c r="B3" s="7" t="n">
        <v>57350</v>
      </c>
      <c r="C3" s="7" t="n">
        <v>91</v>
      </c>
      <c r="D3" s="7" t="n">
        <v>4926</v>
      </c>
      <c r="E3" s="7" t="n">
        <v>3017</v>
      </c>
    </row>
    <row r="4" spans="1:5">
      <c r="A4" s="4" t="s">
        <v>1290</v>
      </c>
    </row>
    <row r="5" spans="1:5">
      <c r="A5" s="3" t="s">
        <v>1289</v>
      </c>
    </row>
    <row r="6" spans="1:5">
      <c r="A6" s="4" t="s">
        <v>746</v>
      </c>
      <c r="B6" s="6" t="n">
        <v>-1586</v>
      </c>
      <c r="C6" s="6" t="n">
        <v>-1568</v>
      </c>
    </row>
    <row r="7" spans="1:5">
      <c r="A7" s="4" t="s">
        <v>1270</v>
      </c>
      <c r="B7" s="6" t="n">
        <v>2659</v>
      </c>
      <c r="C7" s="6" t="n">
        <v>3205</v>
      </c>
    </row>
    <row r="8" spans="1:5">
      <c r="A8" s="4" t="s">
        <v>1291</v>
      </c>
      <c r="B8" s="6" t="n">
        <v>-442</v>
      </c>
      <c r="C8" s="6" t="n">
        <v>-302</v>
      </c>
    </row>
    <row r="9" spans="1:5">
      <c r="A9" s="4" t="s">
        <v>437</v>
      </c>
      <c r="B9" s="6" t="n">
        <v>57350</v>
      </c>
      <c r="C9" s="6" t="n">
        <v>91</v>
      </c>
    </row>
    <row r="10" spans="1:5">
      <c r="A10" s="4" t="s">
        <v>1292</v>
      </c>
    </row>
    <row r="11" spans="1:5">
      <c r="A11" s="3" t="s">
        <v>1289</v>
      </c>
    </row>
    <row r="12" spans="1:5">
      <c r="A12" s="4" t="s">
        <v>746</v>
      </c>
      <c r="B12" s="6" t="n">
        <v>-1586</v>
      </c>
      <c r="C12" s="6" t="n">
        <v>-1568</v>
      </c>
    </row>
    <row r="13" spans="1:5">
      <c r="A13" s="4" t="s">
        <v>1270</v>
      </c>
      <c r="B13" s="6" t="n">
        <v>0</v>
      </c>
      <c r="C13" s="6" t="n">
        <v>0</v>
      </c>
    </row>
    <row r="14" spans="1:5">
      <c r="A14" s="4" t="s">
        <v>1291</v>
      </c>
      <c r="B14" s="6" t="n">
        <v>0</v>
      </c>
      <c r="C14" s="6" t="n">
        <v>0</v>
      </c>
    </row>
    <row r="15" spans="1:5">
      <c r="A15" s="4" t="s">
        <v>437</v>
      </c>
      <c r="B15" s="6" t="n">
        <v>0</v>
      </c>
      <c r="C15" s="6" t="n">
        <v>0</v>
      </c>
    </row>
    <row r="16" spans="1:5">
      <c r="A16" s="4" t="s">
        <v>1293</v>
      </c>
    </row>
    <row r="17" spans="1:5">
      <c r="A17" s="3" t="s">
        <v>1289</v>
      </c>
    </row>
    <row r="18" spans="1:5">
      <c r="A18" s="4" t="s">
        <v>746</v>
      </c>
      <c r="B18" s="6" t="n">
        <v>0</v>
      </c>
      <c r="C18" s="6" t="n">
        <v>0</v>
      </c>
    </row>
    <row r="19" spans="1:5">
      <c r="A19" s="4" t="s">
        <v>1270</v>
      </c>
      <c r="B19" s="6" t="n">
        <v>2659</v>
      </c>
      <c r="C19" s="6" t="n">
        <v>3205</v>
      </c>
    </row>
    <row r="20" spans="1:5">
      <c r="A20" s="4" t="s">
        <v>1291</v>
      </c>
      <c r="B20" s="6" t="n">
        <v>-442</v>
      </c>
      <c r="C20" s="6" t="n">
        <v>-302</v>
      </c>
    </row>
    <row r="21" spans="1:5">
      <c r="A21" s="4" t="s">
        <v>437</v>
      </c>
      <c r="B21" s="6" t="n">
        <v>0</v>
      </c>
      <c r="C21" s="6" t="n">
        <v>0</v>
      </c>
    </row>
    <row r="22" spans="1:5">
      <c r="A22" s="4" t="s">
        <v>1294</v>
      </c>
    </row>
    <row r="23" spans="1:5">
      <c r="A23" s="3" t="s">
        <v>1289</v>
      </c>
    </row>
    <row r="24" spans="1:5">
      <c r="A24" s="4" t="s">
        <v>746</v>
      </c>
      <c r="B24" s="6" t="n">
        <v>0</v>
      </c>
      <c r="C24" s="6" t="n">
        <v>0</v>
      </c>
    </row>
    <row r="25" spans="1:5">
      <c r="A25" s="4" t="s">
        <v>1270</v>
      </c>
      <c r="B25" s="6" t="n">
        <v>0</v>
      </c>
      <c r="C25" s="6" t="n">
        <v>0</v>
      </c>
    </row>
    <row r="26" spans="1:5">
      <c r="A26" s="4" t="s">
        <v>1291</v>
      </c>
      <c r="B26" s="6" t="n">
        <v>0</v>
      </c>
      <c r="C26" s="6" t="n">
        <v>0</v>
      </c>
    </row>
    <row r="27" spans="1:5">
      <c r="A27" s="4" t="s">
        <v>437</v>
      </c>
      <c r="B27" s="7" t="n">
        <v>57350</v>
      </c>
      <c r="C27" s="7" t="n">
        <v>9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31</v>
      </c>
    </row>
    <row r="3" spans="1:4">
      <c r="A3" s="3" t="s">
        <v>1296</v>
      </c>
    </row>
    <row r="4" spans="1:4">
      <c r="A4" s="4" t="s">
        <v>1117</v>
      </c>
      <c r="B4" s="7" t="n">
        <v>-91</v>
      </c>
      <c r="C4" s="7" t="n">
        <v>-4926</v>
      </c>
      <c r="D4" s="7" t="n">
        <v>-3017</v>
      </c>
    </row>
    <row r="5" spans="1:4">
      <c r="A5" s="4" t="s">
        <v>1297</v>
      </c>
      <c r="B5" s="6" t="n">
        <v>-57353</v>
      </c>
      <c r="C5" s="6" t="n">
        <v>0</v>
      </c>
      <c r="D5" s="6" t="n">
        <v>-1100</v>
      </c>
    </row>
    <row r="6" spans="1:4">
      <c r="A6" s="4" t="s">
        <v>1119</v>
      </c>
      <c r="B6" s="6" t="n">
        <v>-113</v>
      </c>
      <c r="C6" s="6" t="n">
        <v>-2074</v>
      </c>
      <c r="D6" s="6" t="n">
        <v>-135</v>
      </c>
    </row>
    <row r="7" spans="1:4">
      <c r="A7" s="4" t="s">
        <v>1298</v>
      </c>
      <c r="B7" s="6" t="n">
        <v>-19</v>
      </c>
      <c r="C7" s="6" t="n">
        <v>2761</v>
      </c>
      <c r="D7" s="6" t="n">
        <v>-944</v>
      </c>
    </row>
    <row r="8" spans="1:4">
      <c r="A8" s="4" t="s">
        <v>1122</v>
      </c>
      <c r="B8" s="7" t="n">
        <v>-57350</v>
      </c>
      <c r="C8" s="7" t="n">
        <v>-91</v>
      </c>
      <c r="D8" s="7" t="n">
        <v>-49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s>
  <sheetData>
    <row r="1" spans="1:5">
      <c r="A1" s="1" t="s">
        <v>1299</v>
      </c>
      <c r="B1" s="2" t="s">
        <v>1</v>
      </c>
    </row>
    <row r="2" spans="1:5">
      <c r="B2" s="2" t="s">
        <v>2</v>
      </c>
      <c r="C2" s="2" t="s">
        <v>30</v>
      </c>
      <c r="D2" s="2" t="s">
        <v>31</v>
      </c>
      <c r="E2" s="2" t="s">
        <v>1300</v>
      </c>
    </row>
    <row r="3" spans="1:5">
      <c r="A3" s="3" t="s">
        <v>1301</v>
      </c>
    </row>
    <row r="4" spans="1:5">
      <c r="A4" s="4" t="s">
        <v>1302</v>
      </c>
      <c r="B4" s="4" t="s">
        <v>1303</v>
      </c>
    </row>
    <row r="5" spans="1:5">
      <c r="A5" s="4" t="s">
        <v>1304</v>
      </c>
      <c r="D5" s="4" t="s">
        <v>1305</v>
      </c>
    </row>
    <row r="6" spans="1:5">
      <c r="A6" s="4" t="s">
        <v>1306</v>
      </c>
      <c r="D6" s="10" t="n">
        <v>47.6</v>
      </c>
    </row>
    <row r="7" spans="1:5">
      <c r="A7" s="4" t="s">
        <v>1307</v>
      </c>
      <c r="D7" s="4" t="s">
        <v>1308</v>
      </c>
    </row>
    <row r="8" spans="1:5">
      <c r="A8" s="4" t="s">
        <v>1309</v>
      </c>
      <c r="B8" s="10" t="n">
        <v>1.8</v>
      </c>
      <c r="C8" s="10" t="n">
        <v>1.8</v>
      </c>
      <c r="D8" s="10" t="n">
        <v>0.6</v>
      </c>
    </row>
    <row r="9" spans="1:5">
      <c r="A9" s="4" t="s">
        <v>1310</v>
      </c>
      <c r="E9" s="10" t="n">
        <v>26.5</v>
      </c>
    </row>
    <row r="10" spans="1:5">
      <c r="A10" s="4" t="s">
        <v>1311</v>
      </c>
      <c r="B10" s="11" t="n">
        <v>22.3</v>
      </c>
      <c r="C10" s="11" t="n">
        <v>24.1</v>
      </c>
    </row>
    <row r="11" spans="1:5">
      <c r="A11" s="4" t="s">
        <v>1312</v>
      </c>
      <c r="B11" s="11" t="n">
        <v>1.8</v>
      </c>
      <c r="C11" s="11" t="n">
        <v>1.8</v>
      </c>
    </row>
    <row r="12" spans="1:5">
      <c r="A12" s="4" t="s">
        <v>1313</v>
      </c>
      <c r="B12" s="11" t="n">
        <v>20.5</v>
      </c>
      <c r="C12" s="11" t="n">
        <v>22.3</v>
      </c>
    </row>
    <row r="13" spans="1:5">
      <c r="A13" s="4" t="s">
        <v>1314</v>
      </c>
      <c r="B13" s="11" t="n">
        <v>54.4</v>
      </c>
      <c r="C13" s="10" t="n">
        <v>54.8</v>
      </c>
      <c r="D13" s="10" t="n">
        <v>52.6</v>
      </c>
    </row>
    <row r="14" spans="1:5">
      <c r="A14" s="4" t="s">
        <v>1315</v>
      </c>
      <c r="B14" s="6" t="n">
        <v>51</v>
      </c>
    </row>
    <row r="15" spans="1:5">
      <c r="A15" s="4" t="s">
        <v>1316</v>
      </c>
      <c r="B15" s="11" t="n">
        <v>34.1</v>
      </c>
    </row>
    <row r="16" spans="1:5">
      <c r="A16" s="4" t="s">
        <v>1317</v>
      </c>
      <c r="B16" s="11" t="n">
        <v>25.9</v>
      </c>
    </row>
    <row r="17" spans="1:5">
      <c r="A17" s="4" t="s">
        <v>1318</v>
      </c>
      <c r="B17" s="11" t="n">
        <v>20.2</v>
      </c>
    </row>
    <row r="18" spans="1:5">
      <c r="A18" s="4" t="s">
        <v>1319</v>
      </c>
      <c r="B18" s="11" t="n">
        <v>16.4</v>
      </c>
    </row>
    <row r="19" spans="1:5">
      <c r="A19" s="4" t="s">
        <v>1320</v>
      </c>
      <c r="B19" s="10" t="n">
        <v>4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1321</v>
      </c>
      <c r="C1" s="2" t="s">
        <v>426</v>
      </c>
      <c r="L1" s="2" t="s">
        <v>1</v>
      </c>
    </row>
    <row r="2" spans="1:14">
      <c r="C2" s="2" t="s">
        <v>528</v>
      </c>
      <c r="D2" s="2" t="s">
        <v>548</v>
      </c>
      <c r="E2" s="2" t="s">
        <v>518</v>
      </c>
      <c r="F2" s="2" t="s">
        <v>1322</v>
      </c>
      <c r="G2" s="2" t="s">
        <v>520</v>
      </c>
      <c r="H2" s="2" t="s">
        <v>406</v>
      </c>
      <c r="I2" s="2" t="s">
        <v>1323</v>
      </c>
      <c r="J2" s="2" t="s">
        <v>1324</v>
      </c>
      <c r="K2" s="2" t="s">
        <v>1325</v>
      </c>
      <c r="L2" s="2" t="s">
        <v>1326</v>
      </c>
      <c r="M2" s="2" t="s">
        <v>406</v>
      </c>
      <c r="N2" s="2" t="s">
        <v>529</v>
      </c>
    </row>
    <row r="3" spans="1:14">
      <c r="A3" s="3" t="s">
        <v>1327</v>
      </c>
      <c r="C3" t="n"/>
    </row>
    <row r="4" spans="1:14">
      <c r="A4" s="4" t="s">
        <v>409</v>
      </c>
      <c r="C4" t="n"/>
      <c r="L4" s="6" t="n">
        <v>2</v>
      </c>
    </row>
    <row r="5" spans="1:14">
      <c r="A5" s="4" t="s">
        <v>1328</v>
      </c>
      <c r="C5" t="n"/>
      <c r="L5" s="7" t="n">
        <v>1552638</v>
      </c>
      <c r="M5" s="7" t="n">
        <v>1540075</v>
      </c>
      <c r="N5" s="7" t="n">
        <v>1498070</v>
      </c>
    </row>
    <row r="6" spans="1:14">
      <c r="A6" s="4" t="s">
        <v>34</v>
      </c>
      <c r="C6" t="n"/>
      <c r="L6" s="6" t="n">
        <v>709721</v>
      </c>
      <c r="M6" s="6" t="n">
        <v>697144</v>
      </c>
      <c r="N6" s="6" t="n">
        <v>659516</v>
      </c>
    </row>
    <row r="7" spans="1:14">
      <c r="A7" s="4" t="s">
        <v>35</v>
      </c>
      <c r="C7" t="n"/>
      <c r="L7" s="6" t="n">
        <v>2262359</v>
      </c>
      <c r="M7" s="6" t="n">
        <v>2237219</v>
      </c>
      <c r="N7" s="6" t="n">
        <v>2157586</v>
      </c>
    </row>
    <row r="8" spans="1:14">
      <c r="A8" s="4" t="s">
        <v>42</v>
      </c>
      <c r="C8" s="7" t="n">
        <v>84724</v>
      </c>
      <c r="E8" s="7" t="n">
        <v>75898</v>
      </c>
      <c r="F8" s="7" t="n">
        <v>68131</v>
      </c>
      <c r="G8" s="7" t="n">
        <v>57381</v>
      </c>
      <c r="H8" s="7" t="n">
        <v>30567</v>
      </c>
      <c r="I8" s="7" t="n">
        <v>58776</v>
      </c>
      <c r="J8" s="7" t="n">
        <v>69637</v>
      </c>
      <c r="K8" s="7" t="n">
        <v>51762</v>
      </c>
      <c r="L8" s="6" t="n">
        <v>286134</v>
      </c>
      <c r="M8" s="6" t="n">
        <v>210742</v>
      </c>
      <c r="N8" s="6" t="n">
        <v>227794</v>
      </c>
    </row>
    <row r="9" spans="1:14">
      <c r="A9" s="4" t="s">
        <v>1329</v>
      </c>
      <c r="C9" t="n"/>
      <c r="L9" s="6" t="n">
        <v>42119</v>
      </c>
      <c r="M9" s="6" t="n">
        <v>41139</v>
      </c>
      <c r="N9" s="6" t="n">
        <v>64110</v>
      </c>
    </row>
    <row r="10" spans="1:14">
      <c r="A10" s="4" t="s">
        <v>44</v>
      </c>
      <c r="C10" s="7" t="n">
        <v>74813</v>
      </c>
      <c r="E10" s="7" t="n">
        <v>63954</v>
      </c>
      <c r="F10" s="7" t="n">
        <v>57288</v>
      </c>
      <c r="G10" s="7" t="n">
        <v>47960</v>
      </c>
      <c r="H10" s="7" t="n">
        <v>20647</v>
      </c>
      <c r="I10" s="7" t="n">
        <v>47810</v>
      </c>
      <c r="J10" s="7" t="n">
        <v>60673</v>
      </c>
      <c r="K10" s="7" t="n">
        <v>40473</v>
      </c>
      <c r="L10" s="6" t="n">
        <v>244015</v>
      </c>
      <c r="M10" s="6" t="n">
        <v>169603</v>
      </c>
      <c r="N10" s="6" t="n">
        <v>163684</v>
      </c>
    </row>
    <row r="11" spans="1:14">
      <c r="A11" s="4" t="s">
        <v>1330</v>
      </c>
      <c r="C11" t="n"/>
      <c r="L11" s="6" t="n">
        <v>12400</v>
      </c>
      <c r="M11" s="6" t="n">
        <v>75900</v>
      </c>
      <c r="N11" s="6" t="n">
        <v>-17600</v>
      </c>
    </row>
    <row r="12" spans="1:14">
      <c r="A12" s="4" t="s">
        <v>1331</v>
      </c>
      <c r="C12" t="n"/>
      <c r="M12" s="6" t="n">
        <v>7000</v>
      </c>
    </row>
    <row r="13" spans="1:14">
      <c r="A13" s="4" t="s">
        <v>1332</v>
      </c>
      <c r="C13" t="n"/>
      <c r="N13" s="6" t="n">
        <v>3700</v>
      </c>
    </row>
    <row r="14" spans="1:14">
      <c r="A14" s="4" t="s">
        <v>492</v>
      </c>
      <c r="C14" t="n"/>
    </row>
    <row r="15" spans="1:14">
      <c r="A15" s="3" t="s">
        <v>1327</v>
      </c>
      <c r="C15" t="n"/>
    </row>
    <row r="16" spans="1:14">
      <c r="A16" s="4" t="s">
        <v>1328</v>
      </c>
      <c r="C16" t="n"/>
      <c r="L16" s="6" t="n">
        <v>976451</v>
      </c>
      <c r="M16" s="6" t="n">
        <v>996767</v>
      </c>
      <c r="N16" s="6" t="n">
        <v>957022</v>
      </c>
    </row>
    <row r="17" spans="1:14">
      <c r="A17" s="4" t="s">
        <v>34</v>
      </c>
      <c r="C17" t="n"/>
      <c r="L17" s="6" t="n">
        <v>400193</v>
      </c>
      <c r="M17" s="6" t="n">
        <v>387456</v>
      </c>
      <c r="N17" s="6" t="n">
        <v>368872</v>
      </c>
    </row>
    <row r="18" spans="1:14">
      <c r="A18" s="4" t="s">
        <v>35</v>
      </c>
      <c r="C18" t="n"/>
      <c r="L18" s="6" t="n">
        <v>1376644</v>
      </c>
      <c r="M18" s="6" t="n">
        <v>1384223</v>
      </c>
      <c r="N18" s="6" t="n">
        <v>1325894</v>
      </c>
    </row>
    <row r="19" spans="1:14">
      <c r="A19" s="4" t="s">
        <v>42</v>
      </c>
      <c r="B19" s="4" t="s">
        <v>589</v>
      </c>
      <c r="C19" t="n"/>
      <c r="L19" s="6" t="n">
        <v>251743</v>
      </c>
      <c r="M19" s="6" t="n">
        <v>233689</v>
      </c>
      <c r="N19" s="6" t="n">
        <v>168794</v>
      </c>
    </row>
    <row r="20" spans="1:14">
      <c r="A20" s="4" t="s">
        <v>777</v>
      </c>
      <c r="C20" t="n"/>
    </row>
    <row r="21" spans="1:14">
      <c r="A21" s="3" t="s">
        <v>1327</v>
      </c>
      <c r="C21" t="n"/>
    </row>
    <row r="22" spans="1:14">
      <c r="A22" s="4" t="s">
        <v>778</v>
      </c>
      <c r="C22" t="n"/>
      <c r="N22" s="6" t="n">
        <v>200</v>
      </c>
    </row>
    <row r="23" spans="1:14">
      <c r="A23" s="4" t="s">
        <v>493</v>
      </c>
      <c r="C23" t="n"/>
    </row>
    <row r="24" spans="1:14">
      <c r="A24" s="3" t="s">
        <v>1327</v>
      </c>
      <c r="C24" t="n"/>
    </row>
    <row r="25" spans="1:14">
      <c r="A25" s="4" t="s">
        <v>1328</v>
      </c>
      <c r="C25" t="n"/>
      <c r="L25" s="6" t="n">
        <v>576187</v>
      </c>
      <c r="M25" s="6" t="n">
        <v>543308</v>
      </c>
      <c r="N25" s="6" t="n">
        <v>541048</v>
      </c>
    </row>
    <row r="26" spans="1:14">
      <c r="A26" s="4" t="s">
        <v>34</v>
      </c>
      <c r="C26" t="n"/>
      <c r="L26" s="6" t="n">
        <v>309528</v>
      </c>
      <c r="M26" s="6" t="n">
        <v>309688</v>
      </c>
      <c r="N26" s="6" t="n">
        <v>290644</v>
      </c>
    </row>
    <row r="27" spans="1:14">
      <c r="A27" s="4" t="s">
        <v>35</v>
      </c>
      <c r="C27" t="n"/>
      <c r="L27" s="6" t="n">
        <v>885715</v>
      </c>
      <c r="M27" s="6" t="n">
        <v>852996</v>
      </c>
      <c r="N27" s="6" t="n">
        <v>831692</v>
      </c>
    </row>
    <row r="28" spans="1:14">
      <c r="A28" s="4" t="s">
        <v>42</v>
      </c>
      <c r="C28" t="n"/>
      <c r="L28" s="6" t="n">
        <v>89544</v>
      </c>
      <c r="M28" s="6" t="n">
        <v>95605</v>
      </c>
      <c r="N28" s="6" t="n">
        <v>84710</v>
      </c>
    </row>
    <row r="29" spans="1:14">
      <c r="A29" s="4" t="s">
        <v>1333</v>
      </c>
      <c r="C29" t="n"/>
    </row>
    <row r="30" spans="1:14">
      <c r="A30" s="3" t="s">
        <v>1327</v>
      </c>
      <c r="C30" t="n"/>
    </row>
    <row r="31" spans="1:14">
      <c r="A31" s="4" t="s">
        <v>42</v>
      </c>
      <c r="B31" s="4" t="s">
        <v>1334</v>
      </c>
      <c r="C31" t="n"/>
      <c r="L31" s="6" t="n">
        <v>-55153</v>
      </c>
      <c r="M31" s="6" t="n">
        <v>-118552</v>
      </c>
      <c r="N31" s="7" t="n">
        <v>-25710</v>
      </c>
    </row>
    <row r="32" spans="1:14">
      <c r="A32" s="4" t="s">
        <v>1335</v>
      </c>
      <c r="C32" t="n"/>
    </row>
    <row r="33" spans="1:14">
      <c r="A33" s="3" t="s">
        <v>1327</v>
      </c>
      <c r="C33" t="n"/>
    </row>
    <row r="34" spans="1:14">
      <c r="A34" s="4" t="s">
        <v>1336</v>
      </c>
      <c r="C34" t="n"/>
      <c r="L34" s="7" t="n">
        <v>800</v>
      </c>
    </row>
    <row r="35" spans="1:14">
      <c r="A35" s="4" t="s">
        <v>1337</v>
      </c>
      <c r="C35" t="n"/>
    </row>
    <row r="36" spans="1:14">
      <c r="A36" s="3" t="s">
        <v>1327</v>
      </c>
      <c r="C36" t="n"/>
    </row>
    <row r="37" spans="1:14">
      <c r="A37" s="4" t="s">
        <v>1338</v>
      </c>
      <c r="C37" t="n"/>
      <c r="M37" s="6" t="n">
        <v>3300</v>
      </c>
    </row>
    <row r="38" spans="1:14">
      <c r="A38" s="4" t="s">
        <v>1339</v>
      </c>
      <c r="C38" t="n"/>
      <c r="M38" s="7" t="n">
        <v>3400</v>
      </c>
    </row>
    <row r="39" spans="1:14">
      <c r="A39" t="n"/>
    </row>
    <row r="40" spans="1:14">
      <c r="A40" s="4" t="s">
        <v>548</v>
      </c>
      <c r="B40" s="4" t="s">
        <v>677</v>
      </c>
    </row>
    <row r="41" spans="1:14">
      <c r="A41" s="4" t="s">
        <v>589</v>
      </c>
      <c r="B41" s="4" t="s">
        <v>1340</v>
      </c>
    </row>
    <row r="42" spans="1:14">
      <c r="A42" s="4" t="s">
        <v>591</v>
      </c>
      <c r="B42" s="4" t="s">
        <v>1341</v>
      </c>
    </row>
    <row r="43" spans="1:14">
      <c r="A43" s="4" t="s">
        <v>593</v>
      </c>
      <c r="B43" s="4" t="s">
        <v>1342</v>
      </c>
    </row>
  </sheetData>
  <mergeCells count="44">
    <mergeCell ref="A1:B2"/>
    <mergeCell ref="C1:K1"/>
    <mergeCell ref="L1:N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M39"/>
    <mergeCell ref="B40:M40"/>
    <mergeCell ref="B41:M41"/>
    <mergeCell ref="B42:M42"/>
    <mergeCell ref="B43:M4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3</v>
      </c>
      <c r="B1" s="2" t="s">
        <v>1</v>
      </c>
    </row>
    <row r="2" spans="1:4">
      <c r="B2" s="2" t="s">
        <v>2</v>
      </c>
      <c r="C2" s="2" t="s">
        <v>30</v>
      </c>
      <c r="D2" s="2" t="s">
        <v>31</v>
      </c>
    </row>
    <row r="3" spans="1:4">
      <c r="A3" s="3" t="s">
        <v>1344</v>
      </c>
    </row>
    <row r="4" spans="1:4">
      <c r="A4" s="4" t="s">
        <v>1345</v>
      </c>
      <c r="B4" s="7" t="n">
        <v>112007</v>
      </c>
      <c r="C4" s="7" t="n">
        <v>116736</v>
      </c>
      <c r="D4" s="7" t="n">
        <v>126879</v>
      </c>
    </row>
    <row r="5" spans="1:4">
      <c r="A5" s="4" t="s">
        <v>492</v>
      </c>
    </row>
    <row r="6" spans="1:4">
      <c r="A6" s="3" t="s">
        <v>1344</v>
      </c>
    </row>
    <row r="7" spans="1:4">
      <c r="A7" s="4" t="s">
        <v>1345</v>
      </c>
      <c r="B7" s="6" t="n">
        <v>81335</v>
      </c>
      <c r="C7" s="6" t="n">
        <v>92604</v>
      </c>
      <c r="D7" s="6" t="n">
        <v>100941</v>
      </c>
    </row>
    <row r="8" spans="1:4">
      <c r="A8" s="4" t="s">
        <v>141</v>
      </c>
      <c r="B8" s="6" t="n">
        <v>16091</v>
      </c>
      <c r="C8" s="6" t="n">
        <v>16922</v>
      </c>
      <c r="D8" s="6" t="n">
        <v>22999</v>
      </c>
    </row>
    <row r="9" spans="1:4">
      <c r="A9" s="4" t="s">
        <v>493</v>
      </c>
    </row>
    <row r="10" spans="1:4">
      <c r="A10" s="3" t="s">
        <v>1344</v>
      </c>
    </row>
    <row r="11" spans="1:4">
      <c r="A11" s="4" t="s">
        <v>1345</v>
      </c>
      <c r="B11" s="6" t="n">
        <v>29213</v>
      </c>
      <c r="C11" s="6" t="n">
        <v>22101</v>
      </c>
      <c r="D11" s="6" t="n">
        <v>23556</v>
      </c>
    </row>
    <row r="12" spans="1:4">
      <c r="A12" s="4" t="s">
        <v>141</v>
      </c>
      <c r="B12" s="6" t="n">
        <v>10352</v>
      </c>
      <c r="C12" s="6" t="n">
        <v>10428</v>
      </c>
      <c r="D12" s="6" t="n">
        <v>14433</v>
      </c>
    </row>
    <row r="13" spans="1:4">
      <c r="A13" s="4" t="s">
        <v>1333</v>
      </c>
    </row>
    <row r="14" spans="1:4">
      <c r="A14" s="3" t="s">
        <v>1344</v>
      </c>
    </row>
    <row r="15" spans="1:4">
      <c r="A15" s="4" t="s">
        <v>1345</v>
      </c>
      <c r="B15" s="6" t="n">
        <v>1459</v>
      </c>
      <c r="C15" s="6" t="n">
        <v>2031</v>
      </c>
      <c r="D15" s="6" t="n">
        <v>2382</v>
      </c>
    </row>
    <row r="16" spans="1:4">
      <c r="A16" s="4" t="s">
        <v>141</v>
      </c>
      <c r="B16" s="6" t="n">
        <v>3189</v>
      </c>
      <c r="C16" s="6" t="n">
        <v>1722</v>
      </c>
      <c r="D16" s="6" t="n">
        <v>1549</v>
      </c>
    </row>
    <row r="17" spans="1:4">
      <c r="A17" s="4" t="s">
        <v>1346</v>
      </c>
    </row>
    <row r="18" spans="1:4">
      <c r="A18" s="3" t="s">
        <v>1344</v>
      </c>
    </row>
    <row r="19" spans="1:4">
      <c r="A19" s="4" t="s">
        <v>1345</v>
      </c>
      <c r="B19" s="6" t="n">
        <v>112007</v>
      </c>
      <c r="C19" s="6" t="n">
        <v>116736</v>
      </c>
      <c r="D19" s="6" t="n">
        <v>126879</v>
      </c>
    </row>
    <row r="20" spans="1:4">
      <c r="A20" s="4" t="s">
        <v>141</v>
      </c>
      <c r="B20" s="6" t="n">
        <v>29632</v>
      </c>
      <c r="C20" s="6" t="n">
        <v>29072</v>
      </c>
      <c r="D20" s="6" t="n">
        <v>38981</v>
      </c>
    </row>
    <row r="21" spans="1:4">
      <c r="A21" s="4" t="s">
        <v>1347</v>
      </c>
    </row>
    <row r="22" spans="1:4">
      <c r="A22" s="3" t="s">
        <v>1344</v>
      </c>
    </row>
    <row r="23" spans="1:4">
      <c r="A23" s="4" t="s">
        <v>1345</v>
      </c>
      <c r="B23" s="6" t="n">
        <v>0</v>
      </c>
      <c r="C23" s="6" t="n">
        <v>339</v>
      </c>
      <c r="D23" s="6" t="n">
        <v>1590</v>
      </c>
    </row>
    <row r="24" spans="1:4">
      <c r="A24" s="4" t="s">
        <v>141</v>
      </c>
      <c r="B24" s="7" t="n">
        <v>0</v>
      </c>
      <c r="C24" s="7" t="n">
        <v>213</v>
      </c>
      <c r="D24" s="7" t="n">
        <v>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48</v>
      </c>
      <c r="B1" s="2" t="s">
        <v>2</v>
      </c>
      <c r="C1" s="2" t="s">
        <v>30</v>
      </c>
      <c r="D1" s="2" t="s">
        <v>31</v>
      </c>
    </row>
    <row r="2" spans="1:4">
      <c r="A2" s="3" t="s">
        <v>1349</v>
      </c>
    </row>
    <row r="3" spans="1:4">
      <c r="A3" s="4" t="s">
        <v>1350</v>
      </c>
      <c r="B3" s="7" t="n">
        <v>4166295</v>
      </c>
      <c r="C3" s="7" t="n">
        <v>4127576</v>
      </c>
    </row>
    <row r="4" spans="1:4">
      <c r="A4" s="4" t="s">
        <v>492</v>
      </c>
    </row>
    <row r="5" spans="1:4">
      <c r="A5" s="3" t="s">
        <v>1349</v>
      </c>
    </row>
    <row r="6" spans="1:4">
      <c r="A6" s="4" t="s">
        <v>1350</v>
      </c>
      <c r="B6" s="6" t="n">
        <v>2778835</v>
      </c>
      <c r="C6" s="6" t="n">
        <v>2737824</v>
      </c>
      <c r="D6" s="7" t="n">
        <v>2724254</v>
      </c>
    </row>
    <row r="7" spans="1:4">
      <c r="A7" s="4" t="s">
        <v>493</v>
      </c>
    </row>
    <row r="8" spans="1:4">
      <c r="A8" s="3" t="s">
        <v>1349</v>
      </c>
    </row>
    <row r="9" spans="1:4">
      <c r="A9" s="4" t="s">
        <v>1350</v>
      </c>
      <c r="B9" s="6" t="n">
        <v>1358963</v>
      </c>
      <c r="C9" s="6" t="n">
        <v>1361270</v>
      </c>
      <c r="D9" s="6" t="n">
        <v>1182356</v>
      </c>
    </row>
    <row r="10" spans="1:4">
      <c r="A10" s="4" t="s">
        <v>1333</v>
      </c>
    </row>
    <row r="11" spans="1:4">
      <c r="A11" s="3" t="s">
        <v>1349</v>
      </c>
    </row>
    <row r="12" spans="1:4">
      <c r="A12" s="4" t="s">
        <v>1350</v>
      </c>
      <c r="B12" s="6" t="n">
        <v>28497</v>
      </c>
      <c r="C12" s="6" t="n">
        <v>28482</v>
      </c>
      <c r="D12" s="6" t="n">
        <v>28441</v>
      </c>
    </row>
    <row r="13" spans="1:4">
      <c r="A13" s="4" t="s">
        <v>1351</v>
      </c>
    </row>
    <row r="14" spans="1:4">
      <c r="A14" s="3" t="s">
        <v>1349</v>
      </c>
    </row>
    <row r="15" spans="1:4">
      <c r="A15" s="4" t="s">
        <v>1350</v>
      </c>
      <c r="B15" s="6" t="n">
        <v>0</v>
      </c>
      <c r="C15" s="6" t="n">
        <v>0</v>
      </c>
      <c r="D15" s="6" t="n">
        <v>5831</v>
      </c>
    </row>
    <row r="16" spans="1:4">
      <c r="A16" s="4" t="s">
        <v>1352</v>
      </c>
    </row>
    <row r="17" spans="1:4">
      <c r="A17" s="3" t="s">
        <v>1349</v>
      </c>
    </row>
    <row r="18" spans="1:4">
      <c r="A18" s="4" t="s">
        <v>1350</v>
      </c>
      <c r="B18" s="7" t="n">
        <v>4166295</v>
      </c>
      <c r="C18" s="7" t="n">
        <v>4127576</v>
      </c>
      <c r="D18" s="7" t="n">
        <v>394088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3</v>
      </c>
      <c r="B1" s="2" t="s">
        <v>1</v>
      </c>
    </row>
    <row r="2" spans="1:4">
      <c r="B2" s="2" t="s">
        <v>2</v>
      </c>
      <c r="C2" s="2" t="s">
        <v>30</v>
      </c>
      <c r="D2" s="2" t="s">
        <v>31</v>
      </c>
    </row>
    <row r="3" spans="1:4">
      <c r="A3" s="3" t="s">
        <v>1354</v>
      </c>
    </row>
    <row r="4" spans="1:4">
      <c r="A4" s="4" t="s">
        <v>1355</v>
      </c>
      <c r="B4" s="7" t="n">
        <v>2262359</v>
      </c>
      <c r="C4" s="7" t="n">
        <v>2237219</v>
      </c>
      <c r="D4" s="7" t="n">
        <v>2157586</v>
      </c>
    </row>
    <row r="5" spans="1:4">
      <c r="A5" s="4" t="s">
        <v>1356</v>
      </c>
    </row>
    <row r="6" spans="1:4">
      <c r="A6" s="3" t="s">
        <v>1354</v>
      </c>
    </row>
    <row r="7" spans="1:4">
      <c r="A7" s="4" t="s">
        <v>1355</v>
      </c>
      <c r="B7" s="6" t="n">
        <v>916314</v>
      </c>
      <c r="C7" s="6" t="n">
        <v>849356</v>
      </c>
      <c r="D7" s="6" t="n">
        <v>826991</v>
      </c>
    </row>
    <row r="8" spans="1:4">
      <c r="A8" s="4" t="s">
        <v>1357</v>
      </c>
    </row>
    <row r="9" spans="1:4">
      <c r="A9" s="3" t="s">
        <v>1354</v>
      </c>
    </row>
    <row r="10" spans="1:4">
      <c r="A10" s="4" t="s">
        <v>1355</v>
      </c>
      <c r="B10" s="6" t="n">
        <v>312915</v>
      </c>
      <c r="C10" s="6" t="n">
        <v>276230</v>
      </c>
      <c r="D10" s="6" t="n">
        <v>254838</v>
      </c>
    </row>
    <row r="11" spans="1:4">
      <c r="A11" s="4" t="s">
        <v>1358</v>
      </c>
    </row>
    <row r="12" spans="1:4">
      <c r="A12" s="3" t="s">
        <v>1354</v>
      </c>
    </row>
    <row r="13" spans="1:4">
      <c r="A13" s="4" t="s">
        <v>1355</v>
      </c>
      <c r="B13" s="6" t="n">
        <v>112763</v>
      </c>
      <c r="C13" s="6" t="n">
        <v>134614</v>
      </c>
      <c r="D13" s="6" t="n">
        <v>133611</v>
      </c>
    </row>
    <row r="14" spans="1:4">
      <c r="A14" s="4" t="s">
        <v>1359</v>
      </c>
    </row>
    <row r="15" spans="1:4">
      <c r="A15" s="3" t="s">
        <v>1354</v>
      </c>
    </row>
    <row r="16" spans="1:4">
      <c r="A16" s="4" t="s">
        <v>1355</v>
      </c>
      <c r="B16" s="6" t="n">
        <v>105421</v>
      </c>
      <c r="C16" s="6" t="n">
        <v>107081</v>
      </c>
      <c r="D16" s="6" t="n">
        <v>99153</v>
      </c>
    </row>
    <row r="17" spans="1:4">
      <c r="A17" s="4" t="s">
        <v>1360</v>
      </c>
    </row>
    <row r="18" spans="1:4">
      <c r="A18" s="3" t="s">
        <v>1354</v>
      </c>
    </row>
    <row r="19" spans="1:4">
      <c r="A19" s="4" t="s">
        <v>1355</v>
      </c>
      <c r="B19" s="6" t="n">
        <v>74744</v>
      </c>
      <c r="C19" s="6" t="n">
        <v>85433</v>
      </c>
      <c r="D19" s="6" t="n">
        <v>78120</v>
      </c>
    </row>
    <row r="20" spans="1:4">
      <c r="A20" s="4" t="s">
        <v>1361</v>
      </c>
    </row>
    <row r="21" spans="1:4">
      <c r="A21" s="3" t="s">
        <v>1354</v>
      </c>
    </row>
    <row r="22" spans="1:4">
      <c r="A22" s="4" t="s">
        <v>1355</v>
      </c>
      <c r="B22" s="6" t="n">
        <v>74651</v>
      </c>
      <c r="C22" s="6" t="n">
        <v>84946</v>
      </c>
      <c r="D22" s="6" t="n">
        <v>81719</v>
      </c>
    </row>
    <row r="23" spans="1:4">
      <c r="A23" s="4" t="s">
        <v>1362</v>
      </c>
    </row>
    <row r="24" spans="1:4">
      <c r="A24" s="3" t="s">
        <v>1354</v>
      </c>
    </row>
    <row r="25" spans="1:4">
      <c r="A25" s="4" t="s">
        <v>1355</v>
      </c>
      <c r="B25" s="6" t="n">
        <v>72624</v>
      </c>
      <c r="C25" s="6" t="n">
        <v>93811</v>
      </c>
      <c r="D25" s="6" t="n">
        <v>95676</v>
      </c>
    </row>
    <row r="26" spans="1:4">
      <c r="A26" s="4" t="s">
        <v>1363</v>
      </c>
    </row>
    <row r="27" spans="1:4">
      <c r="A27" s="3" t="s">
        <v>1354</v>
      </c>
    </row>
    <row r="28" spans="1:4">
      <c r="A28" s="4" t="s">
        <v>1355</v>
      </c>
      <c r="B28" s="6" t="n">
        <v>592927</v>
      </c>
      <c r="C28" s="6" t="n">
        <v>605748</v>
      </c>
      <c r="D28" s="6" t="n">
        <v>587478</v>
      </c>
    </row>
    <row r="29" spans="1:4">
      <c r="A29" s="4" t="s">
        <v>1364</v>
      </c>
    </row>
    <row r="30" spans="1:4">
      <c r="A30" s="3" t="s">
        <v>1354</v>
      </c>
    </row>
    <row r="31" spans="1:4">
      <c r="A31" s="4" t="s">
        <v>1355</v>
      </c>
      <c r="B31" s="7" t="n">
        <v>1346045</v>
      </c>
      <c r="C31" s="7" t="n">
        <v>1387863</v>
      </c>
      <c r="D31" s="7" t="n">
        <v>13305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65</v>
      </c>
      <c r="B1" s="2" t="s">
        <v>2</v>
      </c>
      <c r="C1" s="2" t="s">
        <v>30</v>
      </c>
      <c r="D1" s="2" t="s">
        <v>31</v>
      </c>
    </row>
    <row r="2" spans="1:4">
      <c r="A2" s="3" t="s">
        <v>1366</v>
      </c>
    </row>
    <row r="3" spans="1:4">
      <c r="A3" s="4" t="s">
        <v>1367</v>
      </c>
      <c r="B3" s="7" t="n">
        <v>281370</v>
      </c>
      <c r="C3" s="7" t="n">
        <v>284683</v>
      </c>
      <c r="D3" s="7" t="n">
        <v>290310</v>
      </c>
    </row>
    <row r="4" spans="1:4">
      <c r="A4" s="4" t="s">
        <v>1356</v>
      </c>
    </row>
    <row r="5" spans="1:4">
      <c r="A5" s="3" t="s">
        <v>1366</v>
      </c>
    </row>
    <row r="6" spans="1:4">
      <c r="A6" s="4" t="s">
        <v>1367</v>
      </c>
      <c r="B6" s="6" t="n">
        <v>192681</v>
      </c>
      <c r="C6" s="6" t="n">
        <v>192176</v>
      </c>
      <c r="D6" s="6" t="n">
        <v>208891</v>
      </c>
    </row>
    <row r="7" spans="1:4">
      <c r="A7" s="4" t="s">
        <v>1357</v>
      </c>
    </row>
    <row r="8" spans="1:4">
      <c r="A8" s="3" t="s">
        <v>1366</v>
      </c>
    </row>
    <row r="9" spans="1:4">
      <c r="A9" s="4" t="s">
        <v>1367</v>
      </c>
      <c r="B9" s="6" t="n">
        <v>34494</v>
      </c>
      <c r="C9" s="6" t="n">
        <v>36797</v>
      </c>
      <c r="D9" s="6" t="n">
        <v>30682</v>
      </c>
    </row>
    <row r="10" spans="1:4">
      <c r="A10" s="4" t="s">
        <v>1358</v>
      </c>
    </row>
    <row r="11" spans="1:4">
      <c r="A11" s="3" t="s">
        <v>1366</v>
      </c>
    </row>
    <row r="12" spans="1:4">
      <c r="A12" s="4" t="s">
        <v>1367</v>
      </c>
      <c r="B12" s="6" t="n">
        <v>14751</v>
      </c>
      <c r="C12" s="6" t="n">
        <v>13033</v>
      </c>
      <c r="D12" s="6" t="n">
        <v>9882</v>
      </c>
    </row>
    <row r="13" spans="1:4">
      <c r="A13" s="4" t="s">
        <v>1368</v>
      </c>
    </row>
    <row r="14" spans="1:4">
      <c r="A14" s="3" t="s">
        <v>1366</v>
      </c>
    </row>
    <row r="15" spans="1:4">
      <c r="A15" s="4" t="s">
        <v>1367</v>
      </c>
      <c r="B15" s="6" t="n">
        <v>12203</v>
      </c>
      <c r="C15" s="6" t="n">
        <v>12758</v>
      </c>
      <c r="D15" s="6" t="n">
        <v>13635</v>
      </c>
    </row>
    <row r="16" spans="1:4">
      <c r="A16" s="4" t="s">
        <v>1369</v>
      </c>
    </row>
    <row r="17" spans="1:4">
      <c r="A17" s="3" t="s">
        <v>1366</v>
      </c>
    </row>
    <row r="18" spans="1:4">
      <c r="A18" s="4" t="s">
        <v>1367</v>
      </c>
      <c r="B18" s="6" t="n">
        <v>7679</v>
      </c>
      <c r="C18" s="6" t="n">
        <v>7041</v>
      </c>
      <c r="D18" s="6" t="n">
        <v>6812</v>
      </c>
    </row>
    <row r="19" spans="1:4">
      <c r="A19" s="4" t="s">
        <v>1370</v>
      </c>
    </row>
    <row r="20" spans="1:4">
      <c r="A20" s="3" t="s">
        <v>1366</v>
      </c>
    </row>
    <row r="21" spans="1:4">
      <c r="A21" s="4" t="s">
        <v>1367</v>
      </c>
      <c r="B21" s="6" t="n">
        <v>3835</v>
      </c>
      <c r="C21" s="6" t="n">
        <v>3614</v>
      </c>
      <c r="D21" s="6" t="n">
        <v>4037</v>
      </c>
    </row>
    <row r="22" spans="1:4">
      <c r="A22" s="4" t="s">
        <v>1360</v>
      </c>
    </row>
    <row r="23" spans="1:4">
      <c r="A23" s="3" t="s">
        <v>1366</v>
      </c>
    </row>
    <row r="24" spans="1:4">
      <c r="A24" s="4" t="s">
        <v>1367</v>
      </c>
      <c r="B24" s="6" t="n">
        <v>2958</v>
      </c>
      <c r="C24" s="6" t="n">
        <v>4107</v>
      </c>
      <c r="D24" s="6" t="n">
        <v>2735</v>
      </c>
    </row>
    <row r="25" spans="1:4">
      <c r="A25" s="4" t="s">
        <v>1359</v>
      </c>
    </row>
    <row r="26" spans="1:4">
      <c r="A26" s="3" t="s">
        <v>1366</v>
      </c>
    </row>
    <row r="27" spans="1:4">
      <c r="A27" s="4" t="s">
        <v>1367</v>
      </c>
      <c r="B27" s="6" t="n">
        <v>2171</v>
      </c>
      <c r="C27" s="6" t="n">
        <v>2493</v>
      </c>
      <c r="D27" s="6" t="n">
        <v>2591</v>
      </c>
    </row>
    <row r="28" spans="1:4">
      <c r="A28" s="4" t="s">
        <v>1363</v>
      </c>
    </row>
    <row r="29" spans="1:4">
      <c r="A29" s="3" t="s">
        <v>1366</v>
      </c>
    </row>
    <row r="30" spans="1:4">
      <c r="A30" s="4" t="s">
        <v>1367</v>
      </c>
      <c r="B30" s="6" t="n">
        <v>10598</v>
      </c>
      <c r="C30" s="6" t="n">
        <v>12664</v>
      </c>
      <c r="D30" s="6" t="n">
        <v>11045</v>
      </c>
    </row>
    <row r="31" spans="1:4">
      <c r="A31" s="4" t="s">
        <v>1364</v>
      </c>
    </row>
    <row r="32" spans="1:4">
      <c r="A32" s="3" t="s">
        <v>1366</v>
      </c>
    </row>
    <row r="33" spans="1:4">
      <c r="A33" s="4" t="s">
        <v>1367</v>
      </c>
      <c r="B33" s="7" t="n">
        <v>88689</v>
      </c>
      <c r="C33" s="7" t="n">
        <v>92507</v>
      </c>
      <c r="D33" s="7" t="n">
        <v>8141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371</v>
      </c>
      <c r="C1" s="2" t="s">
        <v>426</v>
      </c>
      <c r="L1" s="2" t="s">
        <v>1</v>
      </c>
    </row>
    <row r="2" spans="1:14">
      <c r="C2" s="2" t="s">
        <v>2</v>
      </c>
      <c r="E2" s="2" t="s">
        <v>427</v>
      </c>
      <c r="F2" s="2" t="s">
        <v>428</v>
      </c>
      <c r="G2" s="2" t="s">
        <v>429</v>
      </c>
      <c r="H2" s="2" t="s">
        <v>30</v>
      </c>
      <c r="I2" s="2" t="s">
        <v>430</v>
      </c>
      <c r="J2" s="2" t="s">
        <v>431</v>
      </c>
      <c r="K2" s="2" t="s">
        <v>432</v>
      </c>
      <c r="L2" s="2" t="s">
        <v>2</v>
      </c>
      <c r="M2" s="2" t="s">
        <v>30</v>
      </c>
      <c r="N2" s="2" t="s">
        <v>31</v>
      </c>
    </row>
    <row r="3" spans="1:14">
      <c r="A3" s="3" t="s">
        <v>1372</v>
      </c>
    </row>
    <row r="4" spans="1:14">
      <c r="A4" s="4" t="s">
        <v>32</v>
      </c>
      <c r="C4" s="7" t="n">
        <v>608116</v>
      </c>
      <c r="E4" s="7" t="n">
        <v>563436</v>
      </c>
      <c r="F4" s="7" t="n">
        <v>563906</v>
      </c>
      <c r="G4" s="7" t="n">
        <v>526901</v>
      </c>
      <c r="H4" s="7" t="n">
        <v>608390</v>
      </c>
      <c r="I4" s="7" t="n">
        <v>542049</v>
      </c>
      <c r="J4" s="7" t="n">
        <v>556170</v>
      </c>
      <c r="K4" s="7" t="n">
        <v>530610</v>
      </c>
      <c r="L4" s="7" t="n">
        <v>2262359</v>
      </c>
      <c r="M4" s="7" t="n">
        <v>2237219</v>
      </c>
    </row>
    <row r="5" spans="1:14">
      <c r="A5" s="4" t="s">
        <v>1373</v>
      </c>
      <c r="C5" s="6" t="n">
        <v>282011</v>
      </c>
      <c r="E5" s="6" t="n">
        <v>254603</v>
      </c>
      <c r="F5" s="6" t="n">
        <v>252512</v>
      </c>
      <c r="G5" s="6" t="n">
        <v>235374</v>
      </c>
      <c r="H5" s="6" t="n">
        <v>277602</v>
      </c>
      <c r="I5" s="6" t="n">
        <v>243309</v>
      </c>
      <c r="J5" s="6" t="n">
        <v>247984</v>
      </c>
      <c r="K5" s="6" t="n">
        <v>235713</v>
      </c>
      <c r="L5" s="6" t="n">
        <v>1024500</v>
      </c>
      <c r="M5" s="6" t="n">
        <v>1004608</v>
      </c>
    </row>
    <row r="6" spans="1:14">
      <c r="A6" s="4" t="s">
        <v>40</v>
      </c>
      <c r="C6" s="6" t="n">
        <v>8752</v>
      </c>
      <c r="E6" s="6" t="n">
        <v>-118</v>
      </c>
      <c r="F6" s="6" t="n">
        <v>4956</v>
      </c>
      <c r="G6" s="6" t="n">
        <v>0</v>
      </c>
      <c r="H6" s="6" t="n">
        <v>-579</v>
      </c>
      <c r="I6" s="6" t="n">
        <v>11092</v>
      </c>
      <c r="J6" s="6" t="n">
        <v>742</v>
      </c>
      <c r="K6" s="6" t="n">
        <v>2135</v>
      </c>
      <c r="L6" s="6" t="n">
        <v>13590</v>
      </c>
      <c r="M6" s="6" t="n">
        <v>13390</v>
      </c>
      <c r="N6" s="7" t="n">
        <v>33892</v>
      </c>
    </row>
    <row r="7" spans="1:14">
      <c r="A7" s="4" t="s">
        <v>42</v>
      </c>
      <c r="C7" s="6" t="n">
        <v>84724</v>
      </c>
      <c r="D7" s="4" t="s">
        <v>548</v>
      </c>
      <c r="E7" s="6" t="n">
        <v>75898</v>
      </c>
      <c r="F7" s="6" t="n">
        <v>68131</v>
      </c>
      <c r="G7" s="6" t="n">
        <v>57381</v>
      </c>
      <c r="H7" s="6" t="n">
        <v>30567</v>
      </c>
      <c r="I7" s="6" t="n">
        <v>58776</v>
      </c>
      <c r="J7" s="6" t="n">
        <v>69637</v>
      </c>
      <c r="K7" s="6" t="n">
        <v>51762</v>
      </c>
      <c r="L7" s="6" t="n">
        <v>286134</v>
      </c>
      <c r="M7" s="6" t="n">
        <v>210742</v>
      </c>
      <c r="N7" s="6" t="n">
        <v>227794</v>
      </c>
    </row>
    <row r="8" spans="1:14">
      <c r="A8" s="4" t="s">
        <v>44</v>
      </c>
      <c r="C8" s="6" t="n">
        <v>74813</v>
      </c>
      <c r="D8" s="4" t="s">
        <v>548</v>
      </c>
      <c r="E8" s="6" t="n">
        <v>63954</v>
      </c>
      <c r="F8" s="6" t="n">
        <v>57288</v>
      </c>
      <c r="G8" s="6" t="n">
        <v>47960</v>
      </c>
      <c r="H8" s="6" t="n">
        <v>20647</v>
      </c>
      <c r="I8" s="6" t="n">
        <v>47810</v>
      </c>
      <c r="J8" s="6" t="n">
        <v>60673</v>
      </c>
      <c r="K8" s="6" t="n">
        <v>40473</v>
      </c>
      <c r="L8" s="6" t="n">
        <v>244015</v>
      </c>
      <c r="M8" s="6" t="n">
        <v>169603</v>
      </c>
      <c r="N8" s="6" t="n">
        <v>163684</v>
      </c>
    </row>
    <row r="9" spans="1:14">
      <c r="A9" s="4" t="s">
        <v>42</v>
      </c>
      <c r="C9" s="6" t="n">
        <v>68484</v>
      </c>
      <c r="D9" s="4" t="s">
        <v>548</v>
      </c>
      <c r="E9" s="6" t="n">
        <v>54897</v>
      </c>
      <c r="F9" s="6" t="n">
        <v>48996</v>
      </c>
      <c r="G9" s="6" t="n">
        <v>40311</v>
      </c>
      <c r="H9" s="6" t="n">
        <v>31314</v>
      </c>
      <c r="I9" s="6" t="n">
        <v>42898</v>
      </c>
      <c r="J9" s="6" t="n">
        <v>52003</v>
      </c>
      <c r="K9" s="6" t="n">
        <v>34951</v>
      </c>
      <c r="L9" s="6" t="n">
        <v>212688</v>
      </c>
      <c r="M9" s="6" t="n">
        <v>161166</v>
      </c>
      <c r="N9" s="6" t="n">
        <v>174267</v>
      </c>
    </row>
    <row r="10" spans="1:14">
      <c r="A10" s="4" t="s">
        <v>51</v>
      </c>
      <c r="C10" s="7" t="n">
        <v>68254</v>
      </c>
      <c r="D10" s="4" t="s">
        <v>548</v>
      </c>
      <c r="E10" s="7" t="n">
        <v>54863</v>
      </c>
      <c r="F10" s="7" t="n">
        <v>48974</v>
      </c>
      <c r="G10" s="7" t="n">
        <v>40334</v>
      </c>
      <c r="H10" s="7" t="n">
        <v>30787</v>
      </c>
      <c r="I10" s="7" t="n">
        <v>42277</v>
      </c>
      <c r="J10" s="7" t="n">
        <v>50490</v>
      </c>
      <c r="K10" s="7" t="n">
        <v>34224</v>
      </c>
      <c r="L10" s="7" t="n">
        <v>212425</v>
      </c>
      <c r="M10" s="7" t="n">
        <v>157778</v>
      </c>
      <c r="N10" s="7" t="n">
        <v>167212</v>
      </c>
    </row>
    <row r="11" spans="1:14">
      <c r="A11" s="3" t="s">
        <v>52</v>
      </c>
    </row>
    <row r="12" spans="1:14">
      <c r="A12" s="4" t="s">
        <v>46</v>
      </c>
      <c r="C12" s="8" t="n">
        <v>0.61</v>
      </c>
      <c r="D12" s="4" t="s">
        <v>548</v>
      </c>
      <c r="E12" s="8" t="n">
        <v>0.49</v>
      </c>
      <c r="F12" s="8" t="n">
        <v>0.43</v>
      </c>
      <c r="G12" s="8" t="n">
        <v>0.36</v>
      </c>
      <c r="H12" s="8" t="n">
        <v>0.28</v>
      </c>
      <c r="I12" s="8" t="n">
        <v>0.38</v>
      </c>
      <c r="J12" s="8" t="n">
        <v>0.46</v>
      </c>
      <c r="K12" s="8" t="n">
        <v>0.31</v>
      </c>
      <c r="L12" s="8" t="n">
        <v>1.89</v>
      </c>
      <c r="M12" s="8" t="n">
        <v>1.43</v>
      </c>
      <c r="N12" s="8" t="n">
        <v>1.55</v>
      </c>
    </row>
    <row r="13" spans="1:14">
      <c r="A13" s="4" t="s">
        <v>51</v>
      </c>
      <c r="C13" s="9" t="n">
        <v>0.61</v>
      </c>
      <c r="D13" s="4" t="s">
        <v>548</v>
      </c>
      <c r="E13" s="9" t="n">
        <v>0.49</v>
      </c>
      <c r="F13" s="9" t="n">
        <v>0.43</v>
      </c>
      <c r="G13" s="9" t="n">
        <v>0.36</v>
      </c>
      <c r="H13" s="9" t="n">
        <v>0.27</v>
      </c>
      <c r="I13" s="9" t="n">
        <v>0.38</v>
      </c>
      <c r="J13" s="9" t="n">
        <v>0.45</v>
      </c>
      <c r="K13" s="9" t="n">
        <v>0.3</v>
      </c>
      <c r="L13" s="9" t="n">
        <v>1.89</v>
      </c>
      <c r="M13" s="9" t="n">
        <v>1.4</v>
      </c>
      <c r="N13" s="9" t="n">
        <v>1.49</v>
      </c>
    </row>
    <row r="14" spans="1:14">
      <c r="A14" s="3" t="s">
        <v>53</v>
      </c>
    </row>
    <row r="15" spans="1:14">
      <c r="A15" s="4" t="s">
        <v>46</v>
      </c>
      <c r="C15" s="9" t="n">
        <v>0.61</v>
      </c>
      <c r="D15" s="4" t="s">
        <v>548</v>
      </c>
      <c r="E15" s="9" t="n">
        <v>0.48</v>
      </c>
      <c r="F15" s="9" t="n">
        <v>0.43</v>
      </c>
      <c r="G15" s="9" t="n">
        <v>0.36</v>
      </c>
      <c r="H15" s="9" t="n">
        <v>0.28</v>
      </c>
      <c r="I15" s="9" t="n">
        <v>0.38</v>
      </c>
      <c r="J15" s="9" t="n">
        <v>0.46</v>
      </c>
      <c r="K15" s="9" t="n">
        <v>0.31</v>
      </c>
      <c r="L15" s="9" t="n">
        <v>1.88</v>
      </c>
      <c r="M15" s="9" t="n">
        <v>1.42</v>
      </c>
      <c r="N15" s="9" t="n">
        <v>1.54</v>
      </c>
    </row>
    <row r="16" spans="1:14">
      <c r="A16" s="4" t="s">
        <v>51</v>
      </c>
      <c r="C16" s="9" t="n">
        <v>0.61</v>
      </c>
      <c r="D16" s="4" t="s">
        <v>548</v>
      </c>
      <c r="E16" s="9" t="n">
        <v>0.48</v>
      </c>
      <c r="F16" s="9" t="n">
        <v>0.43</v>
      </c>
      <c r="G16" s="9" t="n">
        <v>0.36</v>
      </c>
      <c r="H16" s="9" t="n">
        <v>0.27</v>
      </c>
      <c r="I16" s="9" t="n">
        <v>0.37</v>
      </c>
      <c r="J16" s="9" t="n">
        <v>0.44</v>
      </c>
      <c r="K16" s="9" t="n">
        <v>0.3</v>
      </c>
      <c r="L16" s="9" t="n">
        <v>1.87</v>
      </c>
      <c r="M16" s="9" t="n">
        <v>1.39</v>
      </c>
      <c r="N16" s="8" t="n">
        <v>1.47</v>
      </c>
    </row>
    <row r="17" spans="1:14">
      <c r="A17" s="4" t="s">
        <v>1374</v>
      </c>
      <c r="C17" s="8" t="n">
        <v>0.07000000000000001</v>
      </c>
      <c r="E17" s="8" t="n">
        <v>0.07000000000000001</v>
      </c>
      <c r="F17" s="8" t="n">
        <v>0.07000000000000001</v>
      </c>
      <c r="G17" s="8" t="n">
        <v>0.07000000000000001</v>
      </c>
      <c r="H17" s="8" t="n">
        <v>0.07000000000000001</v>
      </c>
      <c r="I17" s="8" t="n">
        <v>0.07000000000000001</v>
      </c>
      <c r="J17" s="8" t="n">
        <v>0.07000000000000001</v>
      </c>
      <c r="K17" s="8" t="n">
        <v>0.07000000000000001</v>
      </c>
      <c r="L17" s="8" t="n">
        <v>0.28</v>
      </c>
      <c r="M17" s="8" t="n">
        <v>0.28</v>
      </c>
    </row>
    <row r="18" spans="1:14">
      <c r="A18" s="4" t="s">
        <v>1330</v>
      </c>
      <c r="L18" s="7" t="n">
        <v>12400</v>
      </c>
      <c r="M18" s="7" t="n">
        <v>75900</v>
      </c>
      <c r="N18" s="7" t="n">
        <v>-17600</v>
      </c>
    </row>
    <row r="19" spans="1:14">
      <c r="A19" s="4" t="s">
        <v>662</v>
      </c>
      <c r="L19" s="6" t="n">
        <v>-7200</v>
      </c>
      <c r="M19" s="6" t="n">
        <v>-7000</v>
      </c>
      <c r="N19" s="6" t="n">
        <v>-24000</v>
      </c>
    </row>
    <row r="20" spans="1:14">
      <c r="A20" s="4" t="s">
        <v>492</v>
      </c>
    </row>
    <row r="21" spans="1:14">
      <c r="A21" s="3" t="s">
        <v>1372</v>
      </c>
    </row>
    <row r="22" spans="1:14">
      <c r="A22" s="4" t="s">
        <v>42</v>
      </c>
      <c r="B22" s="4" t="s">
        <v>589</v>
      </c>
      <c r="L22" s="7" t="n">
        <v>251743</v>
      </c>
      <c r="M22" s="7" t="n">
        <v>233689</v>
      </c>
      <c r="N22" s="7" t="n">
        <v>168794</v>
      </c>
    </row>
    <row r="23" spans="1:14">
      <c r="A23" t="n"/>
    </row>
    <row r="24" spans="1:14">
      <c r="A24" s="4" t="s">
        <v>548</v>
      </c>
      <c r="B24" s="4" t="s">
        <v>677</v>
      </c>
    </row>
    <row r="25" spans="1:14">
      <c r="A25" s="4" t="s">
        <v>589</v>
      </c>
      <c r="B25" s="4" t="s">
        <v>1340</v>
      </c>
    </row>
  </sheetData>
  <mergeCells count="7">
    <mergeCell ref="A1:B2"/>
    <mergeCell ref="C1:K1"/>
    <mergeCell ref="L1:N1"/>
    <mergeCell ref="C2:D2"/>
    <mergeCell ref="A23:M23"/>
    <mergeCell ref="B24:M24"/>
    <mergeCell ref="B25:M2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552638</v>
      </c>
      <c r="C4" s="7" t="n">
        <v>1540075</v>
      </c>
      <c r="D4" s="7" t="n">
        <v>1498070</v>
      </c>
    </row>
    <row r="5" spans="1:4">
      <c r="A5" s="4" t="s">
        <v>34</v>
      </c>
      <c r="B5" s="6" t="n">
        <v>709721</v>
      </c>
      <c r="C5" s="6" t="n">
        <v>697144</v>
      </c>
      <c r="D5" s="6" t="n">
        <v>659516</v>
      </c>
    </row>
    <row r="6" spans="1:4">
      <c r="A6" s="4" t="s">
        <v>35</v>
      </c>
      <c r="B6" s="6" t="n">
        <v>2262359</v>
      </c>
      <c r="C6" s="6" t="n">
        <v>2237219</v>
      </c>
      <c r="D6" s="6" t="n">
        <v>2157586</v>
      </c>
    </row>
    <row r="7" spans="1:4">
      <c r="A7" s="4" t="s">
        <v>36</v>
      </c>
      <c r="B7" s="6" t="n">
        <v>793728</v>
      </c>
      <c r="C7" s="6" t="n">
        <v>805345</v>
      </c>
      <c r="D7" s="6" t="n">
        <v>783584</v>
      </c>
    </row>
    <row r="8" spans="1:4">
      <c r="A8" s="4" t="s">
        <v>37</v>
      </c>
      <c r="B8" s="6" t="n">
        <v>444131</v>
      </c>
      <c r="C8" s="6" t="n">
        <v>427266</v>
      </c>
      <c r="D8" s="6" t="n">
        <v>397860</v>
      </c>
    </row>
    <row r="9" spans="1:4">
      <c r="A9" s="4" t="s">
        <v>38</v>
      </c>
      <c r="B9" s="6" t="n">
        <v>598848</v>
      </c>
      <c r="C9" s="6" t="n">
        <v>659335</v>
      </c>
      <c r="D9" s="6" t="n">
        <v>581898</v>
      </c>
    </row>
    <row r="10" spans="1:4">
      <c r="A10" s="4" t="s">
        <v>39</v>
      </c>
      <c r="B10" s="6" t="n">
        <v>125928</v>
      </c>
      <c r="C10" s="6" t="n">
        <v>121141</v>
      </c>
      <c r="D10" s="6" t="n">
        <v>132400</v>
      </c>
    </row>
    <row r="11" spans="1:4">
      <c r="A11" s="4" t="s">
        <v>40</v>
      </c>
      <c r="B11" s="6" t="n">
        <v>13590</v>
      </c>
      <c r="C11" s="6" t="n">
        <v>13390</v>
      </c>
      <c r="D11" s="6" t="n">
        <v>33892</v>
      </c>
    </row>
    <row r="12" spans="1:4">
      <c r="A12" s="4" t="s">
        <v>41</v>
      </c>
      <c r="B12" s="6" t="n">
        <v>0</v>
      </c>
      <c r="C12" s="6" t="n">
        <v>0</v>
      </c>
      <c r="D12" s="6" t="n">
        <v>158</v>
      </c>
    </row>
    <row r="13" spans="1:4">
      <c r="A13" s="4" t="s">
        <v>42</v>
      </c>
      <c r="B13" s="6" t="n">
        <v>286134</v>
      </c>
      <c r="C13" s="6" t="n">
        <v>210742</v>
      </c>
      <c r="D13" s="6" t="n">
        <v>227794</v>
      </c>
    </row>
    <row r="14" spans="1:4">
      <c r="A14" s="4" t="s">
        <v>43</v>
      </c>
      <c r="B14" s="6" t="n">
        <v>42119</v>
      </c>
      <c r="C14" s="6" t="n">
        <v>41139</v>
      </c>
      <c r="D14" s="6" t="n">
        <v>64110</v>
      </c>
    </row>
    <row r="15" spans="1:4">
      <c r="A15" s="4" t="s">
        <v>44</v>
      </c>
      <c r="B15" s="6" t="n">
        <v>244015</v>
      </c>
      <c r="C15" s="6" t="n">
        <v>169603</v>
      </c>
      <c r="D15" s="6" t="n">
        <v>163684</v>
      </c>
    </row>
    <row r="16" spans="1:4">
      <c r="A16" s="4" t="s">
        <v>45</v>
      </c>
      <c r="B16" s="6" t="n">
        <v>31327</v>
      </c>
      <c r="C16" s="6" t="n">
        <v>8437</v>
      </c>
      <c r="D16" s="6" t="n">
        <v>-10583</v>
      </c>
    </row>
    <row r="17" spans="1:4">
      <c r="A17" s="4" t="s">
        <v>46</v>
      </c>
      <c r="B17" s="6" t="n">
        <v>212688</v>
      </c>
      <c r="C17" s="6" t="n">
        <v>161166</v>
      </c>
      <c r="D17" s="6" t="n">
        <v>174267</v>
      </c>
    </row>
    <row r="18" spans="1:4">
      <c r="A18" s="4" t="s">
        <v>47</v>
      </c>
      <c r="B18" s="6" t="n">
        <v>-3</v>
      </c>
      <c r="C18" s="6" t="n">
        <v>-4959</v>
      </c>
      <c r="D18" s="6" t="n">
        <v>-10352</v>
      </c>
    </row>
    <row r="19" spans="1:4">
      <c r="A19" s="4" t="s">
        <v>48</v>
      </c>
      <c r="B19" s="6" t="n">
        <v>-28</v>
      </c>
      <c r="C19" s="6" t="n">
        <v>-260</v>
      </c>
      <c r="D19" s="6" t="n">
        <v>-1810</v>
      </c>
    </row>
    <row r="20" spans="1:4">
      <c r="A20" s="4" t="s">
        <v>49</v>
      </c>
      <c r="B20" s="6" t="n">
        <v>232</v>
      </c>
      <c r="C20" s="6" t="n">
        <v>-1831</v>
      </c>
      <c r="D20" s="6" t="n">
        <v>-5107</v>
      </c>
    </row>
    <row r="21" spans="1:4">
      <c r="A21" s="4" t="s">
        <v>50</v>
      </c>
      <c r="B21" s="6" t="n">
        <v>-263</v>
      </c>
      <c r="C21" s="6" t="n">
        <v>-3388</v>
      </c>
      <c r="D21" s="6" t="n">
        <v>-7055</v>
      </c>
    </row>
    <row r="22" spans="1:4">
      <c r="A22" s="4" t="s">
        <v>51</v>
      </c>
      <c r="B22" s="7" t="n">
        <v>212425</v>
      </c>
      <c r="C22" s="7" t="n">
        <v>157778</v>
      </c>
      <c r="D22" s="7" t="n">
        <v>167212</v>
      </c>
    </row>
    <row r="23" spans="1:4">
      <c r="A23" s="3" t="s">
        <v>52</v>
      </c>
    </row>
    <row r="24" spans="1:4">
      <c r="A24" s="4" t="s">
        <v>46</v>
      </c>
      <c r="B24" s="8" t="n">
        <v>1.89</v>
      </c>
      <c r="C24" s="8" t="n">
        <v>1.43</v>
      </c>
      <c r="D24" s="8" t="n">
        <v>1.55</v>
      </c>
    </row>
    <row r="25" spans="1:4">
      <c r="A25" s="4" t="s">
        <v>50</v>
      </c>
      <c r="B25" s="6" t="n">
        <v>0</v>
      </c>
      <c r="C25" s="9" t="n">
        <v>-0.03</v>
      </c>
      <c r="D25" s="9" t="n">
        <v>-0.06</v>
      </c>
    </row>
    <row r="26" spans="1:4">
      <c r="A26" s="4" t="s">
        <v>51</v>
      </c>
      <c r="B26" s="9" t="n">
        <v>1.89</v>
      </c>
      <c r="C26" s="9" t="n">
        <v>1.4</v>
      </c>
      <c r="D26" s="9" t="n">
        <v>1.49</v>
      </c>
    </row>
    <row r="27" spans="1:4">
      <c r="A27" s="3" t="s">
        <v>53</v>
      </c>
    </row>
    <row r="28" spans="1:4">
      <c r="A28" s="4" t="s">
        <v>46</v>
      </c>
      <c r="B28" s="9" t="n">
        <v>1.88</v>
      </c>
      <c r="C28" s="9" t="n">
        <v>1.42</v>
      </c>
      <c r="D28" s="9" t="n">
        <v>1.54</v>
      </c>
    </row>
    <row r="29" spans="1:4">
      <c r="A29" s="4" t="s">
        <v>50</v>
      </c>
      <c r="B29" s="6" t="n">
        <v>0</v>
      </c>
      <c r="C29" s="9" t="n">
        <v>-0.03</v>
      </c>
      <c r="D29" s="9" t="n">
        <v>-0.06</v>
      </c>
    </row>
    <row r="30" spans="1:4">
      <c r="A30" s="4" t="s">
        <v>51</v>
      </c>
      <c r="B30" s="8" t="n">
        <v>1.87</v>
      </c>
      <c r="C30" s="8" t="n">
        <v>1.39</v>
      </c>
      <c r="D30" s="8" t="n">
        <v>1.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4" t="s">
        <v>51</v>
      </c>
      <c r="B3" s="7" t="n">
        <v>212425</v>
      </c>
      <c r="C3" s="7" t="n">
        <v>157778</v>
      </c>
      <c r="D3" s="7" t="n">
        <v>167212</v>
      </c>
    </row>
    <row r="4" spans="1:4">
      <c r="A4" s="3" t="s">
        <v>55</v>
      </c>
    </row>
    <row r="5" spans="1:4">
      <c r="A5" s="4" t="s">
        <v>56</v>
      </c>
      <c r="B5" s="6" t="n">
        <v>-70178</v>
      </c>
      <c r="C5" s="6" t="n">
        <v>-52951</v>
      </c>
      <c r="D5" s="6" t="n">
        <v>8756</v>
      </c>
    </row>
    <row r="6" spans="1:4">
      <c r="A6" s="4" t="s">
        <v>57</v>
      </c>
      <c r="B6" s="6" t="n">
        <v>-316</v>
      </c>
      <c r="C6" s="6" t="n">
        <v>146</v>
      </c>
      <c r="D6" s="6" t="n">
        <v>-658</v>
      </c>
    </row>
    <row r="7" spans="1:4">
      <c r="A7" s="4" t="s">
        <v>58</v>
      </c>
      <c r="B7" s="6" t="n">
        <v>0</v>
      </c>
      <c r="C7" s="6" t="n">
        <v>0</v>
      </c>
      <c r="D7" s="6" t="n">
        <v>2892</v>
      </c>
    </row>
    <row r="8" spans="1:4">
      <c r="A8" s="4" t="s">
        <v>59</v>
      </c>
      <c r="B8" s="6" t="n">
        <v>-262</v>
      </c>
      <c r="C8" s="6" t="n">
        <v>14</v>
      </c>
      <c r="D8" s="6" t="n">
        <v>8</v>
      </c>
    </row>
    <row r="9" spans="1:4">
      <c r="A9" s="4" t="s">
        <v>60</v>
      </c>
      <c r="B9" s="6" t="n">
        <v>-70756</v>
      </c>
      <c r="C9" s="6" t="n">
        <v>-52791</v>
      </c>
      <c r="D9" s="6" t="n">
        <v>10998</v>
      </c>
    </row>
    <row r="10" spans="1:4">
      <c r="A10" s="4" t="s">
        <v>61</v>
      </c>
      <c r="B10" s="7" t="n">
        <v>141669</v>
      </c>
      <c r="C10" s="7" t="n">
        <v>104987</v>
      </c>
      <c r="D10" s="7" t="n">
        <v>1782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176</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01</v>
      </c>
      <c r="B1" s="2" t="s">
        <v>1</v>
      </c>
    </row>
    <row r="2" spans="1:2">
      <c r="B2" s="2" t="s">
        <v>2</v>
      </c>
    </row>
    <row r="3" spans="1:2">
      <c r="A3" s="3" t="s">
        <v>17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v>
      </c>
    </row>
    <row r="3" spans="1:2">
      <c r="A3" s="3" t="s">
        <v>182</v>
      </c>
    </row>
    <row r="4" spans="1:2">
      <c r="A4" s="4" t="s">
        <v>181</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18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188</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6</v>
      </c>
      <c r="B1" s="2" t="s">
        <v>1</v>
      </c>
    </row>
    <row r="2" spans="1:2">
      <c r="B2" s="2" t="s">
        <v>2</v>
      </c>
    </row>
    <row r="3" spans="1:2">
      <c r="A3" s="3" t="s">
        <v>194</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237932</v>
      </c>
      <c r="C3" s="7" t="n">
        <v>174821</v>
      </c>
    </row>
    <row r="4" spans="1:3">
      <c r="A4" s="4" t="s">
        <v>65</v>
      </c>
      <c r="B4" s="6" t="n">
        <v>439015</v>
      </c>
      <c r="C4" s="6" t="n">
        <v>470563</v>
      </c>
    </row>
    <row r="5" spans="1:3">
      <c r="A5" s="4" t="s">
        <v>66</v>
      </c>
      <c r="B5" s="6" t="n">
        <v>288028</v>
      </c>
      <c r="C5" s="6" t="n">
        <v>285457</v>
      </c>
    </row>
    <row r="6" spans="1:3">
      <c r="A6" s="4" t="s">
        <v>67</v>
      </c>
      <c r="B6" s="6" t="n">
        <v>68186</v>
      </c>
      <c r="C6" s="6" t="n">
        <v>137710</v>
      </c>
    </row>
    <row r="7" spans="1:3">
      <c r="A7" s="4" t="s">
        <v>68</v>
      </c>
      <c r="B7" s="6" t="n">
        <v>1033161</v>
      </c>
      <c r="C7" s="6" t="n">
        <v>1068551</v>
      </c>
    </row>
    <row r="8" spans="1:3">
      <c r="A8" s="4" t="s">
        <v>69</v>
      </c>
      <c r="B8" s="6" t="n">
        <v>167029</v>
      </c>
      <c r="C8" s="6" t="n">
        <v>176194</v>
      </c>
    </row>
    <row r="9" spans="1:3">
      <c r="A9" s="4" t="s">
        <v>70</v>
      </c>
      <c r="B9" s="6" t="n">
        <v>1586</v>
      </c>
      <c r="C9" s="6" t="n">
        <v>1568</v>
      </c>
    </row>
    <row r="10" spans="1:3">
      <c r="A10" s="4" t="s">
        <v>71</v>
      </c>
      <c r="B10" s="6" t="n">
        <v>490811</v>
      </c>
      <c r="C10" s="6" t="n">
        <v>490265</v>
      </c>
    </row>
    <row r="11" spans="1:3">
      <c r="A11" s="4" t="s">
        <v>72</v>
      </c>
      <c r="B11" s="6" t="n">
        <v>2276149</v>
      </c>
      <c r="C11" s="6" t="n">
        <v>2284077</v>
      </c>
    </row>
    <row r="12" spans="1:3">
      <c r="A12" s="4" t="s">
        <v>73</v>
      </c>
      <c r="B12" s="6" t="n">
        <v>197559</v>
      </c>
      <c r="C12" s="6" t="n">
        <v>106921</v>
      </c>
    </row>
    <row r="13" spans="1:3">
      <c r="A13" s="4" t="s">
        <v>74</v>
      </c>
      <c r="B13" s="6" t="n">
        <v>4166295</v>
      </c>
      <c r="C13" s="6" t="n">
        <v>4127576</v>
      </c>
    </row>
    <row r="14" spans="1:3">
      <c r="A14" s="3" t="s">
        <v>75</v>
      </c>
    </row>
    <row r="15" spans="1:3">
      <c r="A15" s="4" t="s">
        <v>76</v>
      </c>
      <c r="B15" s="6" t="n">
        <v>1123</v>
      </c>
      <c r="C15" s="6" t="n">
        <v>1075</v>
      </c>
    </row>
    <row r="16" spans="1:3">
      <c r="A16" s="4" t="s">
        <v>77</v>
      </c>
      <c r="B16" s="6" t="n">
        <v>152726</v>
      </c>
      <c r="C16" s="6" t="n">
        <v>173953</v>
      </c>
    </row>
    <row r="17" spans="1:3">
      <c r="A17" s="4" t="s">
        <v>78</v>
      </c>
      <c r="B17" s="6" t="n">
        <v>17090</v>
      </c>
      <c r="C17" s="6" t="n">
        <v>17124</v>
      </c>
    </row>
    <row r="18" spans="1:3">
      <c r="A18" s="4" t="s">
        <v>79</v>
      </c>
      <c r="B18" s="6" t="n">
        <v>388446</v>
      </c>
      <c r="C18" s="6" t="n">
        <v>403021</v>
      </c>
    </row>
    <row r="19" spans="1:3">
      <c r="A19" s="4" t="s">
        <v>80</v>
      </c>
      <c r="B19" s="6" t="n">
        <v>2100</v>
      </c>
      <c r="C19" s="6" t="n">
        <v>2137</v>
      </c>
    </row>
    <row r="20" spans="1:3">
      <c r="A20" s="4" t="s">
        <v>81</v>
      </c>
      <c r="B20" s="6" t="n">
        <v>561485</v>
      </c>
      <c r="C20" s="6" t="n">
        <v>597310</v>
      </c>
    </row>
    <row r="21" spans="1:3">
      <c r="A21" s="4" t="s">
        <v>82</v>
      </c>
      <c r="B21" s="6" t="n">
        <v>1011762</v>
      </c>
      <c r="C21" s="6" t="n">
        <v>1045393</v>
      </c>
    </row>
    <row r="22" spans="1:3">
      <c r="A22" s="4" t="s">
        <v>83</v>
      </c>
      <c r="B22" s="6" t="n">
        <v>482607</v>
      </c>
      <c r="C22" s="6" t="n">
        <v>442771</v>
      </c>
    </row>
    <row r="23" spans="1:3">
      <c r="A23" s="4" t="s">
        <v>84</v>
      </c>
      <c r="B23" s="7" t="n">
        <v>2055854</v>
      </c>
      <c r="C23" s="7" t="n">
        <v>2085474</v>
      </c>
    </row>
    <row r="24" spans="1:3">
      <c r="A24" s="4" t="s">
        <v>85</v>
      </c>
      <c r="B24" s="4" t="s">
        <v>86</v>
      </c>
      <c r="C24" s="4" t="s">
        <v>86</v>
      </c>
    </row>
    <row r="25" spans="1:3">
      <c r="A25" s="3" t="s">
        <v>87</v>
      </c>
    </row>
    <row r="26" spans="1:3">
      <c r="A26" s="4" t="s">
        <v>88</v>
      </c>
      <c r="B26" s="7" t="n">
        <v>0</v>
      </c>
      <c r="C26" s="7" t="n">
        <v>0</v>
      </c>
    </row>
    <row r="27" spans="1:3">
      <c r="A27" s="4" t="s">
        <v>89</v>
      </c>
      <c r="B27" s="6" t="n">
        <v>112034</v>
      </c>
      <c r="C27" s="6" t="n">
        <v>112481</v>
      </c>
    </row>
    <row r="28" spans="1:3">
      <c r="A28" s="4" t="s">
        <v>90</v>
      </c>
      <c r="B28" s="6" t="n">
        <v>52932</v>
      </c>
      <c r="C28" s="6" t="n">
        <v>94276</v>
      </c>
    </row>
    <row r="29" spans="1:3">
      <c r="A29" s="4" t="s">
        <v>91</v>
      </c>
      <c r="B29" s="6" t="n">
        <v>1991431</v>
      </c>
      <c r="C29" s="6" t="n">
        <v>1810545</v>
      </c>
    </row>
    <row r="30" spans="1:3">
      <c r="A30" s="4" t="s">
        <v>92</v>
      </c>
      <c r="B30" s="6" t="n">
        <v>-45956</v>
      </c>
      <c r="C30" s="6" t="n">
        <v>24800</v>
      </c>
    </row>
    <row r="31" spans="1:3">
      <c r="A31" s="4" t="s">
        <v>93</v>
      </c>
      <c r="B31" s="6" t="n">
        <v>2110441</v>
      </c>
      <c r="C31" s="6" t="n">
        <v>2042102</v>
      </c>
    </row>
    <row r="32" spans="1:3">
      <c r="A32" s="4" t="s">
        <v>94</v>
      </c>
      <c r="B32" s="7" t="n">
        <v>4166295</v>
      </c>
      <c r="C32" s="7" t="n">
        <v>41275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9</v>
      </c>
      <c r="B1" s="2" t="s">
        <v>1</v>
      </c>
    </row>
    <row r="2" spans="1:2">
      <c r="B2" s="2" t="s">
        <v>2</v>
      </c>
    </row>
    <row r="3" spans="1:2">
      <c r="A3" s="3" t="s">
        <v>197</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32</v>
      </c>
      <c r="B1" s="2" t="s">
        <v>1</v>
      </c>
    </row>
    <row r="2" spans="1:2">
      <c r="B2" s="2" t="s">
        <v>2</v>
      </c>
    </row>
    <row r="3" spans="1:2">
      <c r="A3" s="3" t="s">
        <v>20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37</v>
      </c>
      <c r="B1" s="2" t="s">
        <v>1</v>
      </c>
    </row>
    <row r="2" spans="1:2">
      <c r="B2" s="2" t="s">
        <v>2</v>
      </c>
    </row>
    <row r="3" spans="1:2">
      <c r="A3" s="3" t="s">
        <v>20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42</v>
      </c>
      <c r="B1" s="2" t="s">
        <v>1</v>
      </c>
    </row>
    <row r="2" spans="1:2">
      <c r="B2" s="2" t="s">
        <v>2</v>
      </c>
    </row>
    <row r="3" spans="1:2">
      <c r="A3" s="3" t="s">
        <v>206</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45</v>
      </c>
      <c r="B1" s="2" t="s">
        <v>1</v>
      </c>
    </row>
    <row r="2" spans="1:2">
      <c r="B2" s="2" t="s">
        <v>2</v>
      </c>
    </row>
    <row r="3" spans="1:2">
      <c r="A3" s="3" t="s">
        <v>209</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row>
    <row r="13" spans="1:2">
      <c r="A13" s="3" t="s">
        <v>350</v>
      </c>
    </row>
    <row r="14" spans="1:2">
      <c r="A14" s="4" t="s">
        <v>351</v>
      </c>
      <c r="B14" s="4" t="s">
        <v>366</v>
      </c>
    </row>
    <row r="15" spans="1:2">
      <c r="A15" s="4" t="s">
        <v>353</v>
      </c>
      <c r="B15" s="4" t="s">
        <v>367</v>
      </c>
    </row>
    <row r="16" spans="1:2">
      <c r="A16" s="4" t="s">
        <v>359</v>
      </c>
      <c r="B16" s="4" t="s">
        <v>368</v>
      </c>
    </row>
    <row r="17" spans="1:2">
      <c r="A17" s="4" t="s">
        <v>361</v>
      </c>
      <c r="B17" s="4" t="s">
        <v>369</v>
      </c>
    </row>
    <row r="18" spans="1:2">
      <c r="A18" s="4" t="s">
        <v>363</v>
      </c>
      <c r="B18"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71</v>
      </c>
      <c r="B1" s="2" t="s">
        <v>1</v>
      </c>
    </row>
    <row r="2" spans="1:2">
      <c r="B2" s="2" t="s">
        <v>2</v>
      </c>
    </row>
    <row r="3" spans="1:2">
      <c r="A3" s="3" t="s">
        <v>218</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74</v>
      </c>
      <c r="B1" s="2" t="s">
        <v>1</v>
      </c>
    </row>
    <row r="2" spans="1:2">
      <c r="B2" s="2" t="s">
        <v>2</v>
      </c>
    </row>
    <row r="3" spans="1:2">
      <c r="A3" s="3" t="s">
        <v>221</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83</v>
      </c>
      <c r="B1" s="2" t="s">
        <v>1</v>
      </c>
    </row>
    <row r="2" spans="1:2">
      <c r="B2" s="2" t="s">
        <v>2</v>
      </c>
    </row>
    <row r="3" spans="1:2">
      <c r="A3" s="3" t="s">
        <v>224</v>
      </c>
    </row>
    <row r="4" spans="1:2">
      <c r="A4" s="4" t="s">
        <v>384</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86</v>
      </c>
      <c r="B1" s="2" t="s">
        <v>1</v>
      </c>
    </row>
    <row r="2" spans="1:2">
      <c r="B2" s="2" t="s">
        <v>2</v>
      </c>
    </row>
    <row r="3" spans="1:2">
      <c r="A3" s="3" t="s">
        <v>23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95</v>
      </c>
      <c r="B1" s="2" t="s">
        <v>2</v>
      </c>
      <c r="C1" s="2" t="s">
        <v>30</v>
      </c>
    </row>
    <row r="2" spans="1:3">
      <c r="A2" s="3" t="s">
        <v>96</v>
      </c>
    </row>
    <row r="3" spans="1:3">
      <c r="A3" s="4" t="s">
        <v>97</v>
      </c>
      <c r="B3" s="7" t="n">
        <v>1</v>
      </c>
      <c r="C3" s="7" t="n">
        <v>1</v>
      </c>
    </row>
    <row r="4" spans="1:3">
      <c r="A4" s="4" t="s">
        <v>98</v>
      </c>
      <c r="B4" s="6" t="n">
        <v>1000000</v>
      </c>
      <c r="C4" s="6" t="n">
        <v>1000000</v>
      </c>
    </row>
    <row r="5" spans="1:3">
      <c r="A5" s="4" t="s">
        <v>99</v>
      </c>
      <c r="B5" s="6" t="n">
        <v>0</v>
      </c>
      <c r="C5" s="6" t="n">
        <v>0</v>
      </c>
    </row>
    <row r="6" spans="1:3">
      <c r="A6" s="4" t="s">
        <v>100</v>
      </c>
      <c r="B6" s="6" t="n">
        <v>0</v>
      </c>
      <c r="C6" s="6" t="n">
        <v>0</v>
      </c>
    </row>
    <row r="7" spans="1:3">
      <c r="A7" s="4" t="s">
        <v>101</v>
      </c>
      <c r="B7" s="7" t="n">
        <v>1</v>
      </c>
      <c r="C7" s="7" t="n">
        <v>1</v>
      </c>
    </row>
    <row r="8" spans="1:3">
      <c r="A8" s="4" t="s">
        <v>102</v>
      </c>
      <c r="B8" s="6" t="n">
        <v>300000000</v>
      </c>
      <c r="C8" s="6" t="n">
        <v>300000000</v>
      </c>
    </row>
    <row r="9" spans="1:3">
      <c r="A9" s="4" t="s">
        <v>103</v>
      </c>
      <c r="B9" s="6" t="n">
        <v>112034000</v>
      </c>
      <c r="C9" s="6" t="n">
        <v>112481000</v>
      </c>
    </row>
    <row r="10" spans="1:3">
      <c r="A10" s="4" t="s">
        <v>104</v>
      </c>
      <c r="B10" s="6" t="n">
        <v>112034000</v>
      </c>
      <c r="C10" s="6" t="n">
        <v>11248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37</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41</v>
      </c>
    </row>
    <row r="4" spans="1:2">
      <c r="A4" s="4" t="s">
        <v>401</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1"/>
    <col customWidth="1" max="5" min="5" width="14"/>
  </cols>
  <sheetData>
    <row r="1" spans="1:5">
      <c r="A1" s="1" t="s">
        <v>403</v>
      </c>
      <c r="B1" s="2" t="s">
        <v>1</v>
      </c>
    </row>
    <row r="2" spans="1:5">
      <c r="B2" s="2" t="s">
        <v>404</v>
      </c>
      <c r="C2" s="2" t="s">
        <v>405</v>
      </c>
      <c r="D2" s="2" t="s">
        <v>406</v>
      </c>
      <c r="E2" s="2" t="s">
        <v>31</v>
      </c>
    </row>
    <row r="3" spans="1:5">
      <c r="A3" s="4" t="s">
        <v>407</v>
      </c>
      <c r="D3" s="7" t="n">
        <v>62</v>
      </c>
    </row>
    <row r="4" spans="1:5">
      <c r="A4" s="4" t="s">
        <v>408</v>
      </c>
      <c r="C4" s="6" t="n">
        <v>1</v>
      </c>
    </row>
    <row r="5" spans="1:5">
      <c r="A5" s="4" t="s">
        <v>409</v>
      </c>
      <c r="C5" s="6" t="n">
        <v>2</v>
      </c>
    </row>
    <row r="6" spans="1:5">
      <c r="A6" s="4" t="s">
        <v>410</v>
      </c>
      <c r="C6" s="6" t="n">
        <v>53</v>
      </c>
      <c r="D6" s="6" t="n">
        <v>52</v>
      </c>
      <c r="E6" s="6" t="n">
        <v>52</v>
      </c>
    </row>
    <row r="7" spans="1:5">
      <c r="A7" s="4" t="s">
        <v>411</v>
      </c>
      <c r="C7" s="4" t="s">
        <v>412</v>
      </c>
      <c r="D7" s="4" t="s">
        <v>412</v>
      </c>
      <c r="E7" s="4" t="s">
        <v>412</v>
      </c>
    </row>
    <row r="8" spans="1:5">
      <c r="A8" s="4" t="s">
        <v>413</v>
      </c>
      <c r="D8" s="10" t="n">
        <v>6.5</v>
      </c>
    </row>
    <row r="9" spans="1:5">
      <c r="A9" s="4" t="s">
        <v>414</v>
      </c>
    </row>
    <row r="10" spans="1:5">
      <c r="A10" s="4" t="s">
        <v>415</v>
      </c>
      <c r="C10" s="4" t="s">
        <v>416</v>
      </c>
    </row>
    <row r="11" spans="1:5">
      <c r="A11" s="4" t="s">
        <v>417</v>
      </c>
    </row>
    <row r="12" spans="1:5">
      <c r="A12" s="4" t="s">
        <v>415</v>
      </c>
      <c r="C12" s="4" t="s">
        <v>418</v>
      </c>
    </row>
    <row r="13" spans="1:5">
      <c r="A13" s="4" t="s">
        <v>419</v>
      </c>
    </row>
    <row r="14" spans="1:5">
      <c r="A14" s="4" t="s">
        <v>415</v>
      </c>
      <c r="C14" s="4" t="s">
        <v>420</v>
      </c>
    </row>
    <row r="15" spans="1:5">
      <c r="A15" s="4" t="s">
        <v>421</v>
      </c>
    </row>
    <row r="16" spans="1:5">
      <c r="A16" s="4" t="s">
        <v>415</v>
      </c>
      <c r="C16" s="4" t="s">
        <v>422</v>
      </c>
    </row>
    <row r="17" spans="1:5">
      <c r="A17" s="4" t="s">
        <v>423</v>
      </c>
    </row>
    <row r="18" spans="1:5">
      <c r="A18" s="4" t="s">
        <v>410</v>
      </c>
      <c r="B18" s="6" t="n">
        <v>5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424</v>
      </c>
      <c r="B1" s="2" t="s">
        <v>425</v>
      </c>
      <c r="C1" s="2" t="s">
        <v>426</v>
      </c>
      <c r="K1" s="2" t="s">
        <v>1</v>
      </c>
    </row>
    <row r="2" spans="1:16">
      <c r="B2" s="2" t="s">
        <v>30</v>
      </c>
      <c r="C2" s="2" t="s">
        <v>2</v>
      </c>
      <c r="D2" s="2" t="s">
        <v>427</v>
      </c>
      <c r="E2" s="2" t="s">
        <v>428</v>
      </c>
      <c r="F2" s="2" t="s">
        <v>429</v>
      </c>
      <c r="G2" s="2" t="s">
        <v>30</v>
      </c>
      <c r="H2" s="2" t="s">
        <v>430</v>
      </c>
      <c r="I2" s="2" t="s">
        <v>431</v>
      </c>
      <c r="J2" s="2" t="s">
        <v>432</v>
      </c>
      <c r="K2" s="2" t="s">
        <v>2</v>
      </c>
      <c r="L2" s="2" t="s">
        <v>30</v>
      </c>
      <c r="M2" s="2" t="s">
        <v>31</v>
      </c>
      <c r="N2" s="2" t="s">
        <v>433</v>
      </c>
      <c r="O2" s="2" t="s">
        <v>434</v>
      </c>
      <c r="P2" s="2" t="s">
        <v>435</v>
      </c>
    </row>
    <row r="3" spans="1:16">
      <c r="A3" s="3" t="s">
        <v>295</v>
      </c>
    </row>
    <row r="4" spans="1:16">
      <c r="A4" s="4" t="s">
        <v>32</v>
      </c>
      <c r="C4" s="7" t="n">
        <v>608116</v>
      </c>
      <c r="D4" s="7" t="n">
        <v>563436</v>
      </c>
      <c r="E4" s="7" t="n">
        <v>563906</v>
      </c>
      <c r="F4" s="7" t="n">
        <v>526901</v>
      </c>
      <c r="G4" s="7" t="n">
        <v>608390</v>
      </c>
      <c r="H4" s="7" t="n">
        <v>542049</v>
      </c>
      <c r="I4" s="7" t="n">
        <v>556170</v>
      </c>
      <c r="J4" s="7" t="n">
        <v>530610</v>
      </c>
      <c r="K4" s="7" t="n">
        <v>2262359</v>
      </c>
      <c r="L4" s="7" t="n">
        <v>2237219</v>
      </c>
    </row>
    <row r="5" spans="1:16">
      <c r="A5" s="4" t="s">
        <v>436</v>
      </c>
      <c r="C5" s="6" t="n">
        <v>9200</v>
      </c>
      <c r="K5" s="6" t="n">
        <v>9200</v>
      </c>
    </row>
    <row r="6" spans="1:16">
      <c r="A6" s="4" t="s">
        <v>437</v>
      </c>
      <c r="B6" s="7" t="n">
        <v>91</v>
      </c>
      <c r="C6" s="6" t="n">
        <v>57350</v>
      </c>
      <c r="G6" s="6" t="n">
        <v>91</v>
      </c>
      <c r="K6" s="6" t="n">
        <v>57350</v>
      </c>
      <c r="L6" s="6" t="n">
        <v>91</v>
      </c>
      <c r="M6" s="7" t="n">
        <v>4926</v>
      </c>
      <c r="P6" s="7" t="n">
        <v>3017</v>
      </c>
    </row>
    <row r="7" spans="1:16">
      <c r="A7" s="4" t="s">
        <v>438</v>
      </c>
      <c r="B7" s="6" t="n">
        <v>-100</v>
      </c>
      <c r="C7" s="6" t="n">
        <v>-9400</v>
      </c>
      <c r="G7" s="7" t="n">
        <v>-100</v>
      </c>
      <c r="K7" s="6" t="n">
        <v>-9400</v>
      </c>
      <c r="L7" s="6" t="n">
        <v>-100</v>
      </c>
    </row>
    <row r="8" spans="1:16">
      <c r="A8" s="4" t="s">
        <v>439</v>
      </c>
      <c r="C8" s="6" t="n">
        <v>48000</v>
      </c>
      <c r="K8" s="7" t="n">
        <v>48000</v>
      </c>
    </row>
    <row r="9" spans="1:16">
      <c r="A9" s="4" t="s">
        <v>440</v>
      </c>
      <c r="K9" s="4" t="s">
        <v>441</v>
      </c>
    </row>
    <row r="10" spans="1:16">
      <c r="A10" s="4" t="s">
        <v>442</v>
      </c>
      <c r="K10" s="4" t="s">
        <v>443</v>
      </c>
    </row>
    <row r="11" spans="1:16">
      <c r="A11" s="4" t="s">
        <v>444</v>
      </c>
      <c r="K11" s="4" t="s">
        <v>445</v>
      </c>
    </row>
    <row r="12" spans="1:16">
      <c r="A12" s="4" t="s">
        <v>446</v>
      </c>
      <c r="K12" s="4" t="s">
        <v>447</v>
      </c>
    </row>
    <row r="13" spans="1:16">
      <c r="A13" s="4" t="s">
        <v>448</v>
      </c>
      <c r="C13" s="6" t="n">
        <v>95400</v>
      </c>
      <c r="K13" s="7" t="n">
        <v>95400</v>
      </c>
    </row>
    <row r="14" spans="1:16">
      <c r="A14" s="4" t="s">
        <v>449</v>
      </c>
      <c r="K14" s="6" t="n">
        <v>700</v>
      </c>
      <c r="L14" s="6" t="n">
        <v>3100</v>
      </c>
      <c r="M14" s="6" t="n">
        <v>100</v>
      </c>
    </row>
    <row r="15" spans="1:16">
      <c r="A15" s="4" t="s">
        <v>450</v>
      </c>
    </row>
    <row r="16" spans="1:16">
      <c r="A16" s="3" t="s">
        <v>295</v>
      </c>
    </row>
    <row r="17" spans="1:16">
      <c r="A17" s="4" t="s">
        <v>451</v>
      </c>
      <c r="K17" s="6" t="n">
        <v>75285</v>
      </c>
    </row>
    <row r="18" spans="1:16">
      <c r="A18" s="4" t="s">
        <v>452</v>
      </c>
      <c r="K18" s="6" t="n">
        <v>56878</v>
      </c>
    </row>
    <row r="19" spans="1:16">
      <c r="A19" s="4" t="s">
        <v>453</v>
      </c>
      <c r="K19" s="6" t="n">
        <v>77117</v>
      </c>
    </row>
    <row r="20" spans="1:16">
      <c r="A20" s="4" t="s">
        <v>454</v>
      </c>
      <c r="K20" s="6" t="n">
        <v>-1832</v>
      </c>
    </row>
    <row r="21" spans="1:16">
      <c r="A21" s="4" t="s">
        <v>455</v>
      </c>
      <c r="K21" s="6" t="n">
        <v>-500</v>
      </c>
    </row>
    <row r="22" spans="1:16">
      <c r="A22" s="4" t="s">
        <v>456</v>
      </c>
      <c r="K22" s="6" t="n">
        <v>-3864</v>
      </c>
    </row>
    <row r="23" spans="1:16">
      <c r="A23" s="4" t="s">
        <v>457</v>
      </c>
    </row>
    <row r="24" spans="1:16">
      <c r="A24" s="3" t="s">
        <v>295</v>
      </c>
    </row>
    <row r="25" spans="1:16">
      <c r="A25" s="4" t="s">
        <v>452</v>
      </c>
      <c r="K25" s="6" t="n">
        <v>56878</v>
      </c>
    </row>
    <row r="26" spans="1:16">
      <c r="A26" s="4" t="s">
        <v>453</v>
      </c>
      <c r="K26" s="6" t="n">
        <v>35141</v>
      </c>
    </row>
    <row r="27" spans="1:16">
      <c r="A27" s="4" t="s">
        <v>448</v>
      </c>
      <c r="C27" s="7" t="n">
        <v>93000</v>
      </c>
      <c r="K27" s="6" t="n">
        <v>93000</v>
      </c>
    </row>
    <row r="28" spans="1:16">
      <c r="A28" s="4" t="s">
        <v>458</v>
      </c>
    </row>
    <row r="29" spans="1:16">
      <c r="A29" s="3" t="s">
        <v>295</v>
      </c>
    </row>
    <row r="30" spans="1:16">
      <c r="A30" s="4" t="s">
        <v>453</v>
      </c>
      <c r="K30" s="6" t="n">
        <v>42000</v>
      </c>
    </row>
    <row r="31" spans="1:16">
      <c r="A31" s="4" t="s">
        <v>459</v>
      </c>
    </row>
    <row r="32" spans="1:16">
      <c r="A32" s="3" t="s">
        <v>295</v>
      </c>
    </row>
    <row r="33" spans="1:16">
      <c r="A33" s="4" t="s">
        <v>32</v>
      </c>
      <c r="K33" s="6" t="n">
        <v>65730</v>
      </c>
    </row>
    <row r="34" spans="1:16">
      <c r="A34" s="4" t="s">
        <v>436</v>
      </c>
      <c r="N34" s="7" t="n">
        <v>0</v>
      </c>
    </row>
    <row r="35" spans="1:16">
      <c r="A35" s="4" t="s">
        <v>455</v>
      </c>
      <c r="K35" s="6" t="n">
        <v>-2800</v>
      </c>
    </row>
    <row r="36" spans="1:16">
      <c r="A36" s="4" t="s">
        <v>460</v>
      </c>
      <c r="K36" s="6" t="n">
        <v>2000</v>
      </c>
    </row>
    <row r="37" spans="1:16">
      <c r="A37" s="4" t="s">
        <v>461</v>
      </c>
      <c r="K37" s="6" t="n">
        <v>1200</v>
      </c>
    </row>
    <row r="38" spans="1:16">
      <c r="A38" s="4" t="s">
        <v>462</v>
      </c>
      <c r="K38" s="6" t="n">
        <v>-200</v>
      </c>
    </row>
    <row r="39" spans="1:16">
      <c r="A39" s="4" t="s">
        <v>463</v>
      </c>
      <c r="K39" s="6" t="n">
        <v>-3400</v>
      </c>
    </row>
    <row r="40" spans="1:16">
      <c r="A40" s="4" t="s">
        <v>464</v>
      </c>
      <c r="K40" s="6" t="n">
        <v>21400</v>
      </c>
      <c r="L40" s="6" t="n">
        <v>8200</v>
      </c>
    </row>
    <row r="41" spans="1:16">
      <c r="A41" s="4" t="s">
        <v>465</v>
      </c>
    </row>
    <row r="42" spans="1:16">
      <c r="A42" s="3" t="s">
        <v>295</v>
      </c>
    </row>
    <row r="43" spans="1:16">
      <c r="A43" s="4" t="s">
        <v>451</v>
      </c>
      <c r="L43" s="6" t="n">
        <v>17898</v>
      </c>
    </row>
    <row r="44" spans="1:16">
      <c r="A44" s="4" t="s">
        <v>436</v>
      </c>
      <c r="O44" s="7" t="n">
        <v>0</v>
      </c>
    </row>
    <row r="45" spans="1:16">
      <c r="A45" s="4" t="s">
        <v>453</v>
      </c>
      <c r="L45" s="6" t="n">
        <v>17600</v>
      </c>
    </row>
    <row r="46" spans="1:16">
      <c r="A46" s="4" t="s">
        <v>454</v>
      </c>
      <c r="L46" s="6" t="n">
        <v>294</v>
      </c>
    </row>
    <row r="47" spans="1:16">
      <c r="A47" s="4" t="s">
        <v>466</v>
      </c>
      <c r="O47" s="7" t="n">
        <v>4287</v>
      </c>
    </row>
    <row r="48" spans="1:16">
      <c r="A48" s="4" t="s">
        <v>467</v>
      </c>
      <c r="K48" s="7" t="n">
        <v>-500</v>
      </c>
    </row>
    <row r="49" spans="1:16">
      <c r="A49" s="4" t="s">
        <v>456</v>
      </c>
      <c r="L49" s="6" t="n">
        <v>-124</v>
      </c>
    </row>
    <row r="50" spans="1:16">
      <c r="A50" s="4" t="s">
        <v>468</v>
      </c>
    </row>
    <row r="51" spans="1:16">
      <c r="A51" s="3" t="s">
        <v>295</v>
      </c>
    </row>
    <row r="52" spans="1:16">
      <c r="A52" s="4" t="s">
        <v>451</v>
      </c>
      <c r="L52" s="7" t="n">
        <v>400</v>
      </c>
      <c r="M52" s="6" t="n">
        <v>11400</v>
      </c>
    </row>
    <row r="53" spans="1:16">
      <c r="A53" s="4" t="s">
        <v>452</v>
      </c>
      <c r="M53" s="6" t="n">
        <v>1100</v>
      </c>
    </row>
    <row r="54" spans="1:16">
      <c r="A54" s="4" t="s">
        <v>448</v>
      </c>
      <c r="M54" s="7" t="n">
        <v>2200</v>
      </c>
    </row>
    <row r="55" spans="1:16">
      <c r="A55" s="4" t="s">
        <v>469</v>
      </c>
    </row>
    <row r="56" spans="1:16">
      <c r="A56" s="3" t="s">
        <v>295</v>
      </c>
    </row>
    <row r="57" spans="1:16">
      <c r="A57" s="4" t="s">
        <v>470</v>
      </c>
      <c r="K57" s="4" t="s">
        <v>471</v>
      </c>
    </row>
    <row r="58" spans="1:16">
      <c r="A58" s="4" t="s">
        <v>472</v>
      </c>
    </row>
    <row r="59" spans="1:16">
      <c r="A59" s="3" t="s">
        <v>295</v>
      </c>
    </row>
    <row r="60" spans="1:16">
      <c r="A60" s="4" t="s">
        <v>451</v>
      </c>
      <c r="B60" s="6" t="n">
        <v>269937</v>
      </c>
    </row>
    <row r="61" spans="1:16">
      <c r="A61" s="4" t="s">
        <v>454</v>
      </c>
      <c r="B61" s="6" t="n">
        <v>0</v>
      </c>
    </row>
    <row r="62" spans="1:16">
      <c r="A62" s="4" t="s">
        <v>466</v>
      </c>
      <c r="N62" s="7" t="n">
        <v>7600</v>
      </c>
    </row>
    <row r="63" spans="1:16">
      <c r="A63" s="4" t="s">
        <v>456</v>
      </c>
      <c r="B63" s="7" t="n">
        <v>-16732</v>
      </c>
    </row>
    <row r="64" spans="1:16">
      <c r="A64" s="4" t="s">
        <v>473</v>
      </c>
    </row>
    <row r="65" spans="1:16">
      <c r="A65" s="3" t="s">
        <v>295</v>
      </c>
    </row>
    <row r="66" spans="1:16">
      <c r="A66" s="4" t="s">
        <v>470</v>
      </c>
      <c r="B66" s="4" t="s">
        <v>474</v>
      </c>
    </row>
    <row r="67" spans="1:16">
      <c r="A67" s="4" t="s">
        <v>475</v>
      </c>
    </row>
    <row r="68" spans="1:16">
      <c r="A68" s="3" t="s">
        <v>295</v>
      </c>
    </row>
    <row r="69" spans="1:16">
      <c r="A69" s="4" t="s">
        <v>470</v>
      </c>
      <c r="B69" s="4" t="s">
        <v>416</v>
      </c>
    </row>
  </sheetData>
  <mergeCells count="3">
    <mergeCell ref="A1:A2"/>
    <mergeCell ref="C1:J1"/>
    <mergeCell ref="K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76</v>
      </c>
      <c r="B1" s="2" t="s">
        <v>425</v>
      </c>
      <c r="C1" s="2" t="s">
        <v>1</v>
      </c>
    </row>
    <row r="2" spans="1:7">
      <c r="B2" s="2" t="s">
        <v>30</v>
      </c>
      <c r="C2" s="2" t="s">
        <v>2</v>
      </c>
      <c r="D2" s="2" t="s">
        <v>30</v>
      </c>
      <c r="E2" s="2" t="s">
        <v>433</v>
      </c>
      <c r="F2" s="2" t="s">
        <v>434</v>
      </c>
      <c r="G2" s="2" t="s">
        <v>31</v>
      </c>
    </row>
    <row r="3" spans="1:7">
      <c r="A3" s="3" t="s">
        <v>295</v>
      </c>
    </row>
    <row r="4" spans="1:7">
      <c r="A4" s="4" t="s">
        <v>72</v>
      </c>
      <c r="B4" s="7" t="n">
        <v>2284077</v>
      </c>
      <c r="C4" s="7" t="n">
        <v>2276149</v>
      </c>
      <c r="D4" s="7" t="n">
        <v>2284077</v>
      </c>
      <c r="G4" s="7" t="n">
        <v>2143120</v>
      </c>
    </row>
    <row r="5" spans="1:7">
      <c r="A5" s="4" t="s">
        <v>450</v>
      </c>
    </row>
    <row r="6" spans="1:7">
      <c r="A6" s="3" t="s">
        <v>295</v>
      </c>
    </row>
    <row r="7" spans="1:7">
      <c r="A7" s="4" t="s">
        <v>451</v>
      </c>
      <c r="C7" s="6" t="n">
        <v>75285</v>
      </c>
    </row>
    <row r="8" spans="1:7">
      <c r="A8" s="4" t="s">
        <v>452</v>
      </c>
      <c r="C8" s="6" t="n">
        <v>56878</v>
      </c>
    </row>
    <row r="9" spans="1:7">
      <c r="A9" s="4" t="s">
        <v>454</v>
      </c>
      <c r="C9" s="6" t="n">
        <v>1832</v>
      </c>
    </row>
    <row r="10" spans="1:7">
      <c r="A10" s="4" t="s">
        <v>477</v>
      </c>
      <c r="C10" s="6" t="n">
        <v>3864</v>
      </c>
    </row>
    <row r="11" spans="1:7">
      <c r="A11" s="4" t="s">
        <v>106</v>
      </c>
      <c r="C11" s="6" t="n">
        <v>130131</v>
      </c>
    </row>
    <row r="12" spans="1:7">
      <c r="A12" s="4" t="s">
        <v>478</v>
      </c>
      <c r="C12" s="6" t="n">
        <v>2551</v>
      </c>
    </row>
    <row r="13" spans="1:7">
      <c r="A13" s="4" t="s">
        <v>479</v>
      </c>
      <c r="C13" s="6" t="n">
        <v>998</v>
      </c>
    </row>
    <row r="14" spans="1:7">
      <c r="A14" s="4" t="s">
        <v>72</v>
      </c>
      <c r="C14" s="6" t="n">
        <v>51356</v>
      </c>
    </row>
    <row r="15" spans="1:7">
      <c r="A15" s="4" t="s">
        <v>128</v>
      </c>
      <c r="C15" s="6" t="n">
        <v>-16772</v>
      </c>
    </row>
    <row r="16" spans="1:7">
      <c r="A16" s="4" t="s">
        <v>480</v>
      </c>
      <c r="C16" s="6" t="n">
        <v>-2850</v>
      </c>
    </row>
    <row r="17" spans="1:7">
      <c r="A17" s="4" t="s">
        <v>106</v>
      </c>
      <c r="C17" s="6" t="n">
        <v>130131</v>
      </c>
    </row>
    <row r="18" spans="1:7">
      <c r="A18" s="4" t="s">
        <v>465</v>
      </c>
    </row>
    <row r="19" spans="1:7">
      <c r="A19" s="3" t="s">
        <v>295</v>
      </c>
    </row>
    <row r="20" spans="1:7">
      <c r="A20" s="4" t="s">
        <v>451</v>
      </c>
      <c r="D20" s="6" t="n">
        <v>17898</v>
      </c>
    </row>
    <row r="21" spans="1:7">
      <c r="A21" s="4" t="s">
        <v>454</v>
      </c>
      <c r="D21" s="6" t="n">
        <v>-294</v>
      </c>
    </row>
    <row r="22" spans="1:7">
      <c r="A22" s="4" t="s">
        <v>477</v>
      </c>
      <c r="D22" s="6" t="n">
        <v>124</v>
      </c>
    </row>
    <row r="23" spans="1:7">
      <c r="A23" s="4" t="s">
        <v>106</v>
      </c>
      <c r="D23" s="6" t="n">
        <v>17480</v>
      </c>
    </row>
    <row r="24" spans="1:7">
      <c r="A24" s="4" t="s">
        <v>478</v>
      </c>
      <c r="F24" s="7" t="n">
        <v>1935</v>
      </c>
    </row>
    <row r="25" spans="1:7">
      <c r="A25" s="4" t="s">
        <v>479</v>
      </c>
      <c r="F25" s="6" t="n">
        <v>125</v>
      </c>
    </row>
    <row r="26" spans="1:7">
      <c r="A26" s="4" t="s">
        <v>481</v>
      </c>
      <c r="F26" s="6" t="n">
        <v>364</v>
      </c>
    </row>
    <row r="27" spans="1:7">
      <c r="A27" s="4" t="s">
        <v>72</v>
      </c>
      <c r="F27" s="6" t="n">
        <v>15518</v>
      </c>
    </row>
    <row r="28" spans="1:7">
      <c r="A28" s="4" t="s">
        <v>128</v>
      </c>
      <c r="F28" s="6" t="n">
        <v>-3072</v>
      </c>
    </row>
    <row r="29" spans="1:7">
      <c r="A29" s="4" t="s">
        <v>482</v>
      </c>
      <c r="F29" s="6" t="n">
        <v>-589</v>
      </c>
    </row>
    <row r="30" spans="1:7">
      <c r="A30" s="4" t="s">
        <v>480</v>
      </c>
      <c r="F30" s="6" t="n">
        <v>-2285</v>
      </c>
    </row>
    <row r="31" spans="1:7">
      <c r="A31" s="4" t="s">
        <v>466</v>
      </c>
      <c r="F31" s="6" t="n">
        <v>-4287</v>
      </c>
    </row>
    <row r="32" spans="1:7">
      <c r="A32" s="4" t="s">
        <v>106</v>
      </c>
      <c r="F32" s="6" t="n">
        <v>17480</v>
      </c>
    </row>
    <row r="33" spans="1:7">
      <c r="A33" s="4" t="s">
        <v>469</v>
      </c>
    </row>
    <row r="34" spans="1:7">
      <c r="A34" s="3" t="s">
        <v>295</v>
      </c>
    </row>
    <row r="35" spans="1:7">
      <c r="A35" s="4" t="s">
        <v>483</v>
      </c>
      <c r="C35" s="6" t="n">
        <v>15759</v>
      </c>
    </row>
    <row r="36" spans="1:7">
      <c r="A36" s="4" t="s">
        <v>484</v>
      </c>
    </row>
    <row r="37" spans="1:7">
      <c r="A37" s="3" t="s">
        <v>295</v>
      </c>
    </row>
    <row r="38" spans="1:7">
      <c r="A38" s="4" t="s">
        <v>483</v>
      </c>
      <c r="F38" s="6" t="n">
        <v>1705</v>
      </c>
    </row>
    <row r="39" spans="1:7">
      <c r="A39" s="4" t="s">
        <v>485</v>
      </c>
    </row>
    <row r="40" spans="1:7">
      <c r="A40" s="3" t="s">
        <v>295</v>
      </c>
    </row>
    <row r="41" spans="1:7">
      <c r="A41" s="4" t="s">
        <v>483</v>
      </c>
      <c r="C41" s="6" t="n">
        <v>200</v>
      </c>
    </row>
    <row r="42" spans="1:7">
      <c r="A42" s="4" t="s">
        <v>486</v>
      </c>
    </row>
    <row r="43" spans="1:7">
      <c r="A43" s="3" t="s">
        <v>295</v>
      </c>
    </row>
    <row r="44" spans="1:7">
      <c r="A44" s="4" t="s">
        <v>483</v>
      </c>
      <c r="F44" s="6" t="n">
        <v>0</v>
      </c>
    </row>
    <row r="45" spans="1:7">
      <c r="A45" s="4" t="s">
        <v>487</v>
      </c>
    </row>
    <row r="46" spans="1:7">
      <c r="A46" s="3" t="s">
        <v>295</v>
      </c>
    </row>
    <row r="47" spans="1:7">
      <c r="A47" s="4" t="s">
        <v>483</v>
      </c>
      <c r="C47" s="6" t="n">
        <v>3073</v>
      </c>
    </row>
    <row r="48" spans="1:7">
      <c r="A48" s="4" t="s">
        <v>488</v>
      </c>
    </row>
    <row r="49" spans="1:7">
      <c r="A49" s="3" t="s">
        <v>295</v>
      </c>
    </row>
    <row r="50" spans="1:7">
      <c r="A50" s="4" t="s">
        <v>483</v>
      </c>
      <c r="F50" s="6" t="n">
        <v>6800</v>
      </c>
    </row>
    <row r="51" spans="1:7">
      <c r="A51" s="4" t="s">
        <v>489</v>
      </c>
    </row>
    <row r="52" spans="1:7">
      <c r="A52" s="3" t="s">
        <v>295</v>
      </c>
    </row>
    <row r="53" spans="1:7">
      <c r="A53" s="4" t="s">
        <v>483</v>
      </c>
      <c r="C53" s="6" t="n">
        <v>116</v>
      </c>
    </row>
    <row r="54" spans="1:7">
      <c r="A54" s="4" t="s">
        <v>490</v>
      </c>
    </row>
    <row r="55" spans="1:7">
      <c r="A55" s="3" t="s">
        <v>295</v>
      </c>
    </row>
    <row r="56" spans="1:7">
      <c r="A56" s="4" t="s">
        <v>483</v>
      </c>
      <c r="C56" s="6" t="n">
        <v>75700</v>
      </c>
    </row>
    <row r="57" spans="1:7">
      <c r="A57" s="4" t="s">
        <v>491</v>
      </c>
    </row>
    <row r="58" spans="1:7">
      <c r="A58" s="3" t="s">
        <v>295</v>
      </c>
    </row>
    <row r="59" spans="1:7">
      <c r="A59" s="4" t="s">
        <v>483</v>
      </c>
      <c r="F59" s="7" t="n">
        <v>1266</v>
      </c>
    </row>
    <row r="60" spans="1:7">
      <c r="A60" s="4" t="s">
        <v>492</v>
      </c>
    </row>
    <row r="61" spans="1:7">
      <c r="A61" s="3" t="s">
        <v>295</v>
      </c>
    </row>
    <row r="62" spans="1:7">
      <c r="A62" s="4" t="s">
        <v>72</v>
      </c>
      <c r="B62" s="6" t="n">
        <v>1662755</v>
      </c>
      <c r="C62" s="6" t="n">
        <v>1672491</v>
      </c>
      <c r="D62" s="6" t="n">
        <v>1662755</v>
      </c>
      <c r="G62" s="6" t="n">
        <v>1689492</v>
      </c>
    </row>
    <row r="63" spans="1:7">
      <c r="A63" s="4" t="s">
        <v>493</v>
      </c>
    </row>
    <row r="64" spans="1:7">
      <c r="A64" s="3" t="s">
        <v>295</v>
      </c>
    </row>
    <row r="65" spans="1:7">
      <c r="A65" s="4" t="s">
        <v>72</v>
      </c>
      <c r="B65" s="6" t="n">
        <v>621322</v>
      </c>
      <c r="C65" s="7" t="n">
        <v>603658</v>
      </c>
      <c r="D65" s="7" t="n">
        <v>621322</v>
      </c>
      <c r="G65" s="7" t="n">
        <v>453628</v>
      </c>
    </row>
    <row r="66" spans="1:7">
      <c r="A66" s="4" t="s">
        <v>472</v>
      </c>
    </row>
    <row r="67" spans="1:7">
      <c r="A67" s="3" t="s">
        <v>295</v>
      </c>
    </row>
    <row r="68" spans="1:7">
      <c r="A68" s="4" t="s">
        <v>451</v>
      </c>
      <c r="B68" s="6" t="n">
        <v>269937</v>
      </c>
    </row>
    <row r="69" spans="1:7">
      <c r="A69" s="4" t="s">
        <v>454</v>
      </c>
      <c r="B69" s="6" t="n">
        <v>0</v>
      </c>
    </row>
    <row r="70" spans="1:7">
      <c r="A70" s="4" t="s">
        <v>477</v>
      </c>
      <c r="B70" s="6" t="n">
        <v>16732</v>
      </c>
    </row>
    <row r="71" spans="1:7">
      <c r="A71" s="4" t="s">
        <v>106</v>
      </c>
      <c r="B71" s="7" t="n">
        <v>253205</v>
      </c>
    </row>
    <row r="72" spans="1:7">
      <c r="A72" s="4" t="s">
        <v>478</v>
      </c>
      <c r="E72" s="7" t="n">
        <v>32578</v>
      </c>
    </row>
    <row r="73" spans="1:7">
      <c r="A73" s="4" t="s">
        <v>479</v>
      </c>
      <c r="E73" s="6" t="n">
        <v>1485</v>
      </c>
    </row>
    <row r="74" spans="1:7">
      <c r="A74" s="4" t="s">
        <v>481</v>
      </c>
      <c r="E74" s="6" t="n">
        <v>0</v>
      </c>
    </row>
    <row r="75" spans="1:7">
      <c r="A75" s="4" t="s">
        <v>72</v>
      </c>
      <c r="E75" s="6" t="n">
        <v>160776</v>
      </c>
    </row>
    <row r="76" spans="1:7">
      <c r="A76" s="4" t="s">
        <v>128</v>
      </c>
      <c r="E76" s="6" t="n">
        <v>-28612</v>
      </c>
    </row>
    <row r="77" spans="1:7">
      <c r="A77" s="4" t="s">
        <v>482</v>
      </c>
      <c r="E77" s="6" t="n">
        <v>0</v>
      </c>
    </row>
    <row r="78" spans="1:7">
      <c r="A78" s="4" t="s">
        <v>480</v>
      </c>
      <c r="E78" s="6" t="n">
        <v>-17422</v>
      </c>
    </row>
    <row r="79" spans="1:7">
      <c r="A79" s="4" t="s">
        <v>466</v>
      </c>
      <c r="E79" s="6" t="n">
        <v>-7600</v>
      </c>
    </row>
    <row r="80" spans="1:7">
      <c r="A80" s="4" t="s">
        <v>106</v>
      </c>
      <c r="E80" s="6" t="n">
        <v>253205</v>
      </c>
    </row>
    <row r="81" spans="1:7">
      <c r="A81" s="4" t="s">
        <v>494</v>
      </c>
    </row>
    <row r="82" spans="1:7">
      <c r="A82" s="3" t="s">
        <v>295</v>
      </c>
    </row>
    <row r="83" spans="1:7">
      <c r="A83" s="4" t="s">
        <v>483</v>
      </c>
      <c r="E83" s="6" t="n">
        <v>17000</v>
      </c>
    </row>
    <row r="84" spans="1:7">
      <c r="A84" s="4" t="s">
        <v>495</v>
      </c>
    </row>
    <row r="85" spans="1:7">
      <c r="A85" s="3" t="s">
        <v>295</v>
      </c>
    </row>
    <row r="86" spans="1:7">
      <c r="A86" s="4" t="s">
        <v>483</v>
      </c>
      <c r="E86" s="6" t="n">
        <v>8000</v>
      </c>
    </row>
    <row r="87" spans="1:7">
      <c r="A87" s="4" t="s">
        <v>496</v>
      </c>
    </row>
    <row r="88" spans="1:7">
      <c r="A88" s="3" t="s">
        <v>295</v>
      </c>
    </row>
    <row r="89" spans="1:7">
      <c r="A89" s="4" t="s">
        <v>483</v>
      </c>
      <c r="E89" s="6" t="n">
        <v>87000</v>
      </c>
    </row>
    <row r="90" spans="1:7">
      <c r="A90" s="4" t="s">
        <v>497</v>
      </c>
    </row>
    <row r="91" spans="1:7">
      <c r="A91" s="3" t="s">
        <v>295</v>
      </c>
    </row>
    <row r="92" spans="1:7">
      <c r="A92" s="4" t="s">
        <v>483</v>
      </c>
      <c r="E92" s="7"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31</v>
      </c>
    </row>
    <row r="3" spans="1:4">
      <c r="A3" s="3" t="s">
        <v>499</v>
      </c>
    </row>
    <row r="4" spans="1:4">
      <c r="A4" s="4" t="s">
        <v>48</v>
      </c>
      <c r="B4" s="7" t="n">
        <v>-28</v>
      </c>
      <c r="C4" s="7" t="n">
        <v>-260</v>
      </c>
      <c r="D4" s="7" t="n">
        <v>-1810</v>
      </c>
    </row>
    <row r="5" spans="1:4">
      <c r="A5" s="4" t="s">
        <v>500</v>
      </c>
      <c r="B5" s="6" t="n">
        <v>232</v>
      </c>
      <c r="C5" s="6" t="n">
        <v>-1831</v>
      </c>
      <c r="D5" s="6" t="n">
        <v>-5107</v>
      </c>
    </row>
    <row r="6" spans="1:4">
      <c r="A6" s="4" t="s">
        <v>501</v>
      </c>
    </row>
    <row r="7" spans="1:4">
      <c r="A7" s="3" t="s">
        <v>499</v>
      </c>
    </row>
    <row r="8" spans="1:4">
      <c r="A8" s="4" t="s">
        <v>502</v>
      </c>
      <c r="C8" s="6" t="n">
        <v>1000</v>
      </c>
    </row>
    <row r="9" spans="1:4">
      <c r="A9" s="4" t="s">
        <v>48</v>
      </c>
      <c r="C9" s="6" t="n">
        <v>-90</v>
      </c>
    </row>
    <row r="10" spans="1:4">
      <c r="A10" s="4" t="s">
        <v>503</v>
      </c>
    </row>
    <row r="11" spans="1:4">
      <c r="A11" s="3" t="s">
        <v>499</v>
      </c>
    </row>
    <row r="12" spans="1:4">
      <c r="A12" s="4" t="s">
        <v>48</v>
      </c>
      <c r="B12" s="7" t="n">
        <v>-30</v>
      </c>
      <c r="C12" s="7" t="n">
        <v>-156</v>
      </c>
      <c r="D12" s="6" t="n">
        <v>-2100</v>
      </c>
    </row>
    <row r="13" spans="1:4">
      <c r="A13" s="4" t="s">
        <v>504</v>
      </c>
    </row>
    <row r="14" spans="1:4">
      <c r="A14" s="3" t="s">
        <v>499</v>
      </c>
    </row>
    <row r="15" spans="1:4">
      <c r="A15" s="4" t="s">
        <v>48</v>
      </c>
      <c r="D15" s="7" t="n">
        <v>2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31</v>
      </c>
    </row>
    <row r="3" spans="1:4">
      <c r="A3" s="3" t="s">
        <v>506</v>
      </c>
    </row>
    <row r="4" spans="1:4">
      <c r="A4" s="4" t="s">
        <v>507</v>
      </c>
      <c r="B4" s="7" t="n">
        <v>98</v>
      </c>
      <c r="C4" s="7" t="n">
        <v>348</v>
      </c>
      <c r="D4" s="7" t="n">
        <v>8646</v>
      </c>
    </row>
    <row r="5" spans="1:4">
      <c r="A5" s="4" t="s">
        <v>508</v>
      </c>
      <c r="B5" s="6" t="n">
        <v>101</v>
      </c>
      <c r="C5" s="6" t="n">
        <v>5307</v>
      </c>
      <c r="D5" s="6" t="n">
        <v>18998</v>
      </c>
    </row>
    <row r="6" spans="1:4">
      <c r="A6" s="4" t="s">
        <v>47</v>
      </c>
      <c r="B6" s="7" t="n">
        <v>-3</v>
      </c>
      <c r="C6" s="7" t="n">
        <v>-4959</v>
      </c>
      <c r="D6" s="7" t="n">
        <v>-103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9</v>
      </c>
      <c r="B1" s="2" t="s">
        <v>426</v>
      </c>
      <c r="J1" s="2" t="s">
        <v>1</v>
      </c>
    </row>
    <row r="2" spans="1:13">
      <c r="B2" s="2" t="s">
        <v>2</v>
      </c>
      <c r="C2" s="2" t="s">
        <v>427</v>
      </c>
      <c r="D2" s="2" t="s">
        <v>428</v>
      </c>
      <c r="E2" s="2" t="s">
        <v>429</v>
      </c>
      <c r="F2" s="2" t="s">
        <v>30</v>
      </c>
      <c r="G2" s="2" t="s">
        <v>430</v>
      </c>
      <c r="H2" s="2" t="s">
        <v>431</v>
      </c>
      <c r="I2" s="2" t="s">
        <v>432</v>
      </c>
      <c r="J2" s="2" t="s">
        <v>2</v>
      </c>
      <c r="K2" s="2" t="s">
        <v>30</v>
      </c>
      <c r="L2" s="2" t="s">
        <v>31</v>
      </c>
      <c r="M2" s="2" t="s">
        <v>435</v>
      </c>
    </row>
    <row r="3" spans="1:13">
      <c r="A3" s="3" t="s">
        <v>510</v>
      </c>
    </row>
    <row r="4" spans="1:13">
      <c r="A4" s="4" t="s">
        <v>40</v>
      </c>
      <c r="B4" s="7" t="n">
        <v>8752</v>
      </c>
      <c r="C4" s="7" t="n">
        <v>-118</v>
      </c>
      <c r="D4" s="7" t="n">
        <v>4956</v>
      </c>
      <c r="E4" s="7" t="n">
        <v>0</v>
      </c>
      <c r="F4" s="7" t="n">
        <v>-579</v>
      </c>
      <c r="G4" s="7" t="n">
        <v>11092</v>
      </c>
      <c r="H4" s="7" t="n">
        <v>742</v>
      </c>
      <c r="I4" s="7" t="n">
        <v>2135</v>
      </c>
      <c r="J4" s="7" t="n">
        <v>13590</v>
      </c>
      <c r="K4" s="7" t="n">
        <v>13390</v>
      </c>
      <c r="L4" s="7" t="n">
        <v>33892</v>
      </c>
    </row>
    <row r="5" spans="1:13">
      <c r="A5" s="4" t="s">
        <v>78</v>
      </c>
      <c r="B5" s="6" t="n">
        <v>22197</v>
      </c>
      <c r="F5" s="6" t="n">
        <v>23830</v>
      </c>
      <c r="J5" s="6" t="n">
        <v>22197</v>
      </c>
      <c r="K5" s="6" t="n">
        <v>23830</v>
      </c>
      <c r="L5" s="6" t="n">
        <v>35535</v>
      </c>
      <c r="M5" s="7" t="n">
        <v>27747</v>
      </c>
    </row>
    <row r="6" spans="1:13">
      <c r="A6" s="4" t="s">
        <v>78</v>
      </c>
      <c r="B6" s="6" t="n">
        <v>17090</v>
      </c>
      <c r="F6" s="6" t="n">
        <v>17124</v>
      </c>
      <c r="J6" s="6" t="n">
        <v>17090</v>
      </c>
      <c r="K6" s="6" t="n">
        <v>17124</v>
      </c>
    </row>
    <row r="7" spans="1:13">
      <c r="A7" s="4" t="s">
        <v>511</v>
      </c>
      <c r="B7" s="6" t="n">
        <v>5100</v>
      </c>
      <c r="F7" s="6" t="n">
        <v>6700</v>
      </c>
      <c r="J7" s="6" t="n">
        <v>5100</v>
      </c>
      <c r="K7" s="6" t="n">
        <v>6700</v>
      </c>
    </row>
    <row r="8" spans="1:13">
      <c r="A8" s="4" t="s">
        <v>512</v>
      </c>
    </row>
    <row r="9" spans="1:13">
      <c r="A9" s="3" t="s">
        <v>510</v>
      </c>
    </row>
    <row r="10" spans="1:13">
      <c r="A10" s="4" t="s">
        <v>78</v>
      </c>
      <c r="B10" s="7" t="n">
        <v>132</v>
      </c>
      <c r="F10" s="7" t="n">
        <v>304</v>
      </c>
      <c r="J10" s="6" t="n">
        <v>132</v>
      </c>
      <c r="K10" s="6" t="n">
        <v>304</v>
      </c>
      <c r="L10" s="6" t="n">
        <v>300</v>
      </c>
      <c r="M10" s="7" t="n">
        <v>596</v>
      </c>
    </row>
    <row r="11" spans="1:13">
      <c r="A11" s="4" t="s">
        <v>513</v>
      </c>
    </row>
    <row r="12" spans="1:13">
      <c r="A12" s="3" t="s">
        <v>510</v>
      </c>
    </row>
    <row r="13" spans="1:13">
      <c r="A13" s="4" t="s">
        <v>40</v>
      </c>
      <c r="J13" s="7" t="n">
        <v>83</v>
      </c>
    </row>
    <row r="14" spans="1:13">
      <c r="A14" s="4" t="s">
        <v>514</v>
      </c>
    </row>
    <row r="15" spans="1:13">
      <c r="A15" s="3" t="s">
        <v>510</v>
      </c>
    </row>
    <row r="16" spans="1:13">
      <c r="A16" s="4" t="s">
        <v>40</v>
      </c>
      <c r="K16" s="7" t="n">
        <v>1545</v>
      </c>
    </row>
    <row r="17" spans="1:13">
      <c r="A17" s="4" t="s">
        <v>515</v>
      </c>
    </row>
    <row r="18" spans="1:13">
      <c r="A18" s="3" t="s">
        <v>510</v>
      </c>
    </row>
    <row r="19" spans="1:13">
      <c r="A19" s="4" t="s">
        <v>40</v>
      </c>
      <c r="L19" s="7" t="n">
        <v>69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Q1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21"/>
    <col customWidth="1" max="6" min="6" width="21"/>
    <col customWidth="1" max="7" min="7" width="30"/>
    <col customWidth="1" max="8" min="8" width="30"/>
    <col customWidth="1" max="9" min="9" width="30"/>
    <col customWidth="1" max="10" min="10" width="30"/>
    <col customWidth="1" max="11" min="11" width="30"/>
    <col customWidth="1" max="12" min="12" width="30"/>
    <col customWidth="1" max="13" min="13" width="4"/>
    <col customWidth="1" max="14" min="14" width="30"/>
    <col customWidth="1" max="15" min="15" width="21"/>
    <col customWidth="1" max="16" min="16" width="21"/>
    <col customWidth="1" max="17" min="17" width="21"/>
  </cols>
  <sheetData>
    <row r="1" spans="1:17">
      <c r="A1" s="1" t="s">
        <v>516</v>
      </c>
      <c r="B1" s="2" t="s">
        <v>426</v>
      </c>
      <c r="O1" s="2" t="s">
        <v>1</v>
      </c>
    </row>
    <row r="2" spans="1:17">
      <c r="B2" s="2" t="s">
        <v>517</v>
      </c>
      <c r="C2" s="2" t="s">
        <v>518</v>
      </c>
      <c r="D2" s="2" t="s">
        <v>519</v>
      </c>
      <c r="E2" s="2" t="s">
        <v>520</v>
      </c>
      <c r="F2" s="2" t="s">
        <v>406</v>
      </c>
      <c r="G2" s="2" t="s">
        <v>521</v>
      </c>
      <c r="H2" s="2" t="s">
        <v>522</v>
      </c>
      <c r="I2" s="2" t="s">
        <v>523</v>
      </c>
      <c r="J2" s="2" t="s">
        <v>524</v>
      </c>
      <c r="K2" s="2" t="s">
        <v>525</v>
      </c>
      <c r="L2" s="2" t="s">
        <v>526</v>
      </c>
      <c r="N2" s="2" t="s">
        <v>527</v>
      </c>
      <c r="O2" s="2" t="s">
        <v>528</v>
      </c>
      <c r="P2" s="2" t="s">
        <v>406</v>
      </c>
      <c r="Q2" s="2" t="s">
        <v>529</v>
      </c>
    </row>
    <row r="3" spans="1:17">
      <c r="A3" s="3" t="s">
        <v>510</v>
      </c>
    </row>
    <row r="4" spans="1:17">
      <c r="A4" s="4" t="s">
        <v>40</v>
      </c>
      <c r="B4" s="7" t="n">
        <v>8752</v>
      </c>
      <c r="C4" s="7" t="n">
        <v>-118</v>
      </c>
      <c r="D4" s="7" t="n">
        <v>4956</v>
      </c>
      <c r="E4" s="7" t="n">
        <v>0</v>
      </c>
      <c r="F4" s="7" t="n">
        <v>-579</v>
      </c>
      <c r="G4" s="7" t="n">
        <v>11092</v>
      </c>
      <c r="H4" s="7" t="n">
        <v>742</v>
      </c>
      <c r="I4" s="7" t="n">
        <v>2135</v>
      </c>
      <c r="O4" s="7" t="n">
        <v>13590</v>
      </c>
      <c r="P4" s="7" t="n">
        <v>13390</v>
      </c>
      <c r="Q4" s="7" t="n">
        <v>33892</v>
      </c>
    </row>
    <row r="5" spans="1:17">
      <c r="A5" s="4" t="s">
        <v>530</v>
      </c>
    </row>
    <row r="6" spans="1:17">
      <c r="A6" s="3" t="s">
        <v>510</v>
      </c>
    </row>
    <row r="7" spans="1:17">
      <c r="A7" s="4" t="s">
        <v>531</v>
      </c>
      <c r="B7" s="6" t="n">
        <v>174</v>
      </c>
    </row>
    <row r="8" spans="1:17">
      <c r="A8" s="4" t="s">
        <v>40</v>
      </c>
      <c r="B8" s="7" t="n">
        <v>11580</v>
      </c>
    </row>
    <row r="9" spans="1:17">
      <c r="A9" s="4" t="s">
        <v>532</v>
      </c>
    </row>
    <row r="10" spans="1:17">
      <c r="A10" s="3" t="s">
        <v>510</v>
      </c>
    </row>
    <row r="11" spans="1:17">
      <c r="A11" s="4" t="s">
        <v>531</v>
      </c>
      <c r="D11" s="6" t="n">
        <v>97</v>
      </c>
    </row>
    <row r="12" spans="1:17">
      <c r="A12" s="4" t="s">
        <v>40</v>
      </c>
      <c r="D12" s="7" t="n">
        <v>6010</v>
      </c>
    </row>
    <row r="13" spans="1:17">
      <c r="A13" s="4" t="s">
        <v>533</v>
      </c>
    </row>
    <row r="14" spans="1:17">
      <c r="A14" s="3" t="s">
        <v>510</v>
      </c>
    </row>
    <row r="15" spans="1:17">
      <c r="A15" s="4" t="s">
        <v>531</v>
      </c>
      <c r="G15" s="6" t="n">
        <v>152</v>
      </c>
    </row>
    <row r="16" spans="1:17">
      <c r="A16" s="4" t="s">
        <v>40</v>
      </c>
      <c r="G16" s="7" t="n">
        <v>13051</v>
      </c>
    </row>
    <row r="17" spans="1:17">
      <c r="A17" s="4" t="s">
        <v>534</v>
      </c>
    </row>
    <row r="18" spans="1:17">
      <c r="A18" s="3" t="s">
        <v>510</v>
      </c>
    </row>
    <row r="19" spans="1:17">
      <c r="A19" s="4" t="s">
        <v>531</v>
      </c>
      <c r="H19" s="6" t="n">
        <v>22</v>
      </c>
    </row>
    <row r="20" spans="1:17">
      <c r="A20" s="4" t="s">
        <v>40</v>
      </c>
      <c r="H20" s="7" t="n">
        <v>735</v>
      </c>
    </row>
    <row r="21" spans="1:17">
      <c r="A21" s="4" t="s">
        <v>535</v>
      </c>
    </row>
    <row r="22" spans="1:17">
      <c r="A22" s="3" t="s">
        <v>510</v>
      </c>
    </row>
    <row r="23" spans="1:17">
      <c r="A23" s="4" t="s">
        <v>531</v>
      </c>
      <c r="I23" s="6" t="n">
        <v>17</v>
      </c>
    </row>
    <row r="24" spans="1:17">
      <c r="A24" s="4" t="s">
        <v>40</v>
      </c>
      <c r="I24" s="7" t="n">
        <v>567</v>
      </c>
    </row>
    <row r="25" spans="1:17">
      <c r="A25" s="4" t="s">
        <v>536</v>
      </c>
    </row>
    <row r="26" spans="1:17">
      <c r="A26" s="3" t="s">
        <v>510</v>
      </c>
    </row>
    <row r="27" spans="1:17">
      <c r="A27" s="4" t="s">
        <v>531</v>
      </c>
      <c r="J27" s="6" t="n">
        <v>73</v>
      </c>
    </row>
    <row r="28" spans="1:17">
      <c r="A28" s="4" t="s">
        <v>40</v>
      </c>
      <c r="J28" s="7" t="n">
        <v>11179</v>
      </c>
    </row>
    <row r="29" spans="1:17">
      <c r="A29" s="4" t="s">
        <v>537</v>
      </c>
    </row>
    <row r="30" spans="1:17">
      <c r="A30" s="3" t="s">
        <v>510</v>
      </c>
    </row>
    <row r="31" spans="1:17">
      <c r="A31" s="4" t="s">
        <v>531</v>
      </c>
      <c r="K31" s="6" t="n">
        <v>29</v>
      </c>
    </row>
    <row r="32" spans="1:17">
      <c r="A32" s="4" t="s">
        <v>40</v>
      </c>
      <c r="K32" s="7" t="n">
        <v>532</v>
      </c>
    </row>
    <row r="33" spans="1:17">
      <c r="A33" s="4" t="s">
        <v>538</v>
      </c>
    </row>
    <row r="34" spans="1:17">
      <c r="A34" s="3" t="s">
        <v>510</v>
      </c>
    </row>
    <row r="35" spans="1:17">
      <c r="A35" s="4" t="s">
        <v>531</v>
      </c>
      <c r="L35" s="6" t="n">
        <v>264</v>
      </c>
    </row>
    <row r="36" spans="1:17">
      <c r="A36" s="4" t="s">
        <v>40</v>
      </c>
      <c r="L36" s="7" t="n">
        <v>18704</v>
      </c>
    </row>
    <row r="37" spans="1:17">
      <c r="A37" s="4" t="s">
        <v>539</v>
      </c>
    </row>
    <row r="38" spans="1:17">
      <c r="A38" s="3" t="s">
        <v>510</v>
      </c>
    </row>
    <row r="39" spans="1:17">
      <c r="A39" s="4" t="s">
        <v>531</v>
      </c>
      <c r="N39" s="6" t="n">
        <v>62</v>
      </c>
    </row>
    <row r="40" spans="1:17">
      <c r="A40" s="4" t="s">
        <v>40</v>
      </c>
      <c r="N40" s="7" t="n">
        <v>2585</v>
      </c>
    </row>
    <row r="41" spans="1:17">
      <c r="A41" s="4" t="s">
        <v>540</v>
      </c>
    </row>
    <row r="42" spans="1:17">
      <c r="A42" s="3" t="s">
        <v>510</v>
      </c>
    </row>
    <row r="43" spans="1:17">
      <c r="A43" s="4" t="s">
        <v>40</v>
      </c>
      <c r="B43" s="6" t="n">
        <v>2230</v>
      </c>
    </row>
    <row r="44" spans="1:17">
      <c r="A44" s="4" t="s">
        <v>541</v>
      </c>
    </row>
    <row r="45" spans="1:17">
      <c r="A45" s="3" t="s">
        <v>510</v>
      </c>
    </row>
    <row r="46" spans="1:17">
      <c r="A46" s="4" t="s">
        <v>40</v>
      </c>
      <c r="D46" s="6" t="n">
        <v>1850</v>
      </c>
    </row>
    <row r="47" spans="1:17">
      <c r="A47" s="4" t="s">
        <v>542</v>
      </c>
    </row>
    <row r="48" spans="1:17">
      <c r="A48" s="3" t="s">
        <v>510</v>
      </c>
    </row>
    <row r="49" spans="1:17">
      <c r="A49" s="4" t="s">
        <v>40</v>
      </c>
      <c r="G49" s="6" t="n">
        <v>7126</v>
      </c>
    </row>
    <row r="50" spans="1:17">
      <c r="A50" s="4" t="s">
        <v>543</v>
      </c>
    </row>
    <row r="51" spans="1:17">
      <c r="A51" s="3" t="s">
        <v>510</v>
      </c>
    </row>
    <row r="52" spans="1:17">
      <c r="A52" s="4" t="s">
        <v>40</v>
      </c>
      <c r="H52" s="6" t="n">
        <v>545</v>
      </c>
    </row>
    <row r="53" spans="1:17">
      <c r="A53" s="4" t="s">
        <v>544</v>
      </c>
    </row>
    <row r="54" spans="1:17">
      <c r="A54" s="3" t="s">
        <v>510</v>
      </c>
    </row>
    <row r="55" spans="1:17">
      <c r="A55" s="4" t="s">
        <v>40</v>
      </c>
      <c r="I55" s="6" t="n">
        <v>370</v>
      </c>
    </row>
    <row r="56" spans="1:17">
      <c r="A56" s="4" t="s">
        <v>545</v>
      </c>
    </row>
    <row r="57" spans="1:17">
      <c r="A57" s="3" t="s">
        <v>510</v>
      </c>
    </row>
    <row r="58" spans="1:17">
      <c r="A58" s="4" t="s">
        <v>40</v>
      </c>
      <c r="J58" s="6" t="n">
        <v>955</v>
      </c>
    </row>
    <row r="59" spans="1:17">
      <c r="A59" s="4" t="s">
        <v>546</v>
      </c>
    </row>
    <row r="60" spans="1:17">
      <c r="A60" s="3" t="s">
        <v>510</v>
      </c>
    </row>
    <row r="61" spans="1:17">
      <c r="A61" s="4" t="s">
        <v>40</v>
      </c>
      <c r="K61" s="6" t="n">
        <v>394</v>
      </c>
    </row>
    <row r="62" spans="1:17">
      <c r="A62" s="4" t="s">
        <v>547</v>
      </c>
    </row>
    <row r="63" spans="1:17">
      <c r="A63" s="3" t="s">
        <v>510</v>
      </c>
    </row>
    <row r="64" spans="1:17">
      <c r="A64" s="4" t="s">
        <v>40</v>
      </c>
      <c r="K64" s="6" t="n">
        <v>600</v>
      </c>
      <c r="L64" s="6" t="n">
        <v>9523</v>
      </c>
      <c r="M64" s="4" t="s">
        <v>548</v>
      </c>
    </row>
    <row r="65" spans="1:17">
      <c r="A65" s="4" t="s">
        <v>549</v>
      </c>
    </row>
    <row r="66" spans="1:17">
      <c r="A66" s="3" t="s">
        <v>510</v>
      </c>
    </row>
    <row r="67" spans="1:17">
      <c r="A67" s="4" t="s">
        <v>40</v>
      </c>
      <c r="N67" s="6" t="n">
        <v>2340</v>
      </c>
    </row>
    <row r="68" spans="1:17">
      <c r="A68" s="4" t="s">
        <v>550</v>
      </c>
    </row>
    <row r="69" spans="1:17">
      <c r="A69" s="3" t="s">
        <v>510</v>
      </c>
    </row>
    <row r="70" spans="1:17">
      <c r="A70" s="4" t="s">
        <v>40</v>
      </c>
      <c r="B70" s="6" t="n">
        <v>285</v>
      </c>
    </row>
    <row r="71" spans="1:17">
      <c r="A71" s="4" t="s">
        <v>551</v>
      </c>
    </row>
    <row r="72" spans="1:17">
      <c r="A72" s="3" t="s">
        <v>510</v>
      </c>
    </row>
    <row r="73" spans="1:17">
      <c r="A73" s="4" t="s">
        <v>40</v>
      </c>
      <c r="D73" s="6" t="n">
        <v>0</v>
      </c>
    </row>
    <row r="74" spans="1:17">
      <c r="A74" s="4" t="s">
        <v>552</v>
      </c>
    </row>
    <row r="75" spans="1:17">
      <c r="A75" s="3" t="s">
        <v>510</v>
      </c>
    </row>
    <row r="76" spans="1:17">
      <c r="A76" s="4" t="s">
        <v>40</v>
      </c>
      <c r="G76" s="6" t="n">
        <v>0</v>
      </c>
    </row>
    <row r="77" spans="1:17">
      <c r="A77" s="4" t="s">
        <v>553</v>
      </c>
    </row>
    <row r="78" spans="1:17">
      <c r="A78" s="3" t="s">
        <v>510</v>
      </c>
    </row>
    <row r="79" spans="1:17">
      <c r="A79" s="4" t="s">
        <v>40</v>
      </c>
      <c r="H79" s="6" t="n">
        <v>0</v>
      </c>
    </row>
    <row r="80" spans="1:17">
      <c r="A80" s="4" t="s">
        <v>554</v>
      </c>
    </row>
    <row r="81" spans="1:17">
      <c r="A81" s="3" t="s">
        <v>510</v>
      </c>
    </row>
    <row r="82" spans="1:17">
      <c r="A82" s="4" t="s">
        <v>40</v>
      </c>
      <c r="I82" s="6" t="n">
        <v>0</v>
      </c>
    </row>
    <row r="83" spans="1:17">
      <c r="A83" s="4" t="s">
        <v>555</v>
      </c>
    </row>
    <row r="84" spans="1:17">
      <c r="A84" s="3" t="s">
        <v>510</v>
      </c>
    </row>
    <row r="85" spans="1:17">
      <c r="A85" s="4" t="s">
        <v>40</v>
      </c>
      <c r="J85" s="6" t="n">
        <v>7271</v>
      </c>
    </row>
    <row r="86" spans="1:17">
      <c r="A86" s="4" t="s">
        <v>556</v>
      </c>
    </row>
    <row r="87" spans="1:17">
      <c r="A87" s="3" t="s">
        <v>510</v>
      </c>
    </row>
    <row r="88" spans="1:17">
      <c r="A88" s="4" t="s">
        <v>40</v>
      </c>
      <c r="K88" s="6" t="n">
        <v>138</v>
      </c>
    </row>
    <row r="89" spans="1:17">
      <c r="A89" s="4" t="s">
        <v>557</v>
      </c>
    </row>
    <row r="90" spans="1:17">
      <c r="A90" s="3" t="s">
        <v>510</v>
      </c>
    </row>
    <row r="91" spans="1:17">
      <c r="A91" s="4" t="s">
        <v>40</v>
      </c>
      <c r="L91" s="6" t="n">
        <v>522</v>
      </c>
    </row>
    <row r="92" spans="1:17">
      <c r="A92" s="4" t="s">
        <v>558</v>
      </c>
    </row>
    <row r="93" spans="1:17">
      <c r="A93" s="3" t="s">
        <v>510</v>
      </c>
    </row>
    <row r="94" spans="1:17">
      <c r="A94" s="4" t="s">
        <v>40</v>
      </c>
      <c r="N94" s="6" t="n">
        <v>0</v>
      </c>
    </row>
    <row r="95" spans="1:17">
      <c r="A95" s="4" t="s">
        <v>559</v>
      </c>
    </row>
    <row r="96" spans="1:17">
      <c r="A96" s="3" t="s">
        <v>510</v>
      </c>
    </row>
    <row r="97" spans="1:17">
      <c r="A97" s="4" t="s">
        <v>40</v>
      </c>
      <c r="B97" s="6" t="n">
        <v>9065</v>
      </c>
    </row>
    <row r="98" spans="1:17">
      <c r="A98" s="4" t="s">
        <v>560</v>
      </c>
    </row>
    <row r="99" spans="1:17">
      <c r="A99" s="3" t="s">
        <v>510</v>
      </c>
    </row>
    <row r="100" spans="1:17">
      <c r="A100" s="4" t="s">
        <v>40</v>
      </c>
      <c r="D100" s="6" t="n">
        <v>4160</v>
      </c>
    </row>
    <row r="101" spans="1:17">
      <c r="A101" s="4" t="s">
        <v>561</v>
      </c>
    </row>
    <row r="102" spans="1:17">
      <c r="A102" s="3" t="s">
        <v>510</v>
      </c>
    </row>
    <row r="103" spans="1:17">
      <c r="A103" s="4" t="s">
        <v>40</v>
      </c>
      <c r="G103" s="6" t="n">
        <v>5925</v>
      </c>
    </row>
    <row r="104" spans="1:17">
      <c r="A104" s="4" t="s">
        <v>562</v>
      </c>
    </row>
    <row r="105" spans="1:17">
      <c r="A105" s="3" t="s">
        <v>510</v>
      </c>
    </row>
    <row r="106" spans="1:17">
      <c r="A106" s="4" t="s">
        <v>40</v>
      </c>
      <c r="H106" s="6" t="n">
        <v>190</v>
      </c>
    </row>
    <row r="107" spans="1:17">
      <c r="A107" s="4" t="s">
        <v>563</v>
      </c>
    </row>
    <row r="108" spans="1:17">
      <c r="A108" s="3" t="s">
        <v>510</v>
      </c>
    </row>
    <row r="109" spans="1:17">
      <c r="A109" s="4" t="s">
        <v>40</v>
      </c>
      <c r="I109" s="6" t="n">
        <v>197</v>
      </c>
    </row>
    <row r="110" spans="1:17">
      <c r="A110" s="4" t="s">
        <v>564</v>
      </c>
    </row>
    <row r="111" spans="1:17">
      <c r="A111" s="3" t="s">
        <v>510</v>
      </c>
    </row>
    <row r="112" spans="1:17">
      <c r="A112" s="4" t="s">
        <v>40</v>
      </c>
      <c r="J112" s="6" t="n">
        <v>2953</v>
      </c>
    </row>
    <row r="113" spans="1:17">
      <c r="A113" s="4" t="s">
        <v>565</v>
      </c>
    </row>
    <row r="114" spans="1:17">
      <c r="A114" s="3" t="s">
        <v>510</v>
      </c>
    </row>
    <row r="115" spans="1:17">
      <c r="A115" s="4" t="s">
        <v>40</v>
      </c>
      <c r="K115" s="6" t="n">
        <v>0</v>
      </c>
    </row>
    <row r="116" spans="1:17">
      <c r="A116" s="4" t="s">
        <v>566</v>
      </c>
    </row>
    <row r="117" spans="1:17">
      <c r="A117" s="3" t="s">
        <v>510</v>
      </c>
    </row>
    <row r="118" spans="1:17">
      <c r="A118" s="4" t="s">
        <v>40</v>
      </c>
      <c r="L118" s="6" t="n">
        <v>8609</v>
      </c>
    </row>
    <row r="119" spans="1:17">
      <c r="A119" s="4" t="s">
        <v>567</v>
      </c>
    </row>
    <row r="120" spans="1:17">
      <c r="A120" s="3" t="s">
        <v>510</v>
      </c>
    </row>
    <row r="121" spans="1:17">
      <c r="A121" s="4" t="s">
        <v>40</v>
      </c>
      <c r="N121" s="6" t="n">
        <v>245</v>
      </c>
    </row>
    <row r="122" spans="1:17">
      <c r="A122" s="4" t="s">
        <v>568</v>
      </c>
    </row>
    <row r="123" spans="1:17">
      <c r="A123" s="3" t="s">
        <v>510</v>
      </c>
    </row>
    <row r="124" spans="1:17">
      <c r="A124" s="4" t="s">
        <v>40</v>
      </c>
      <c r="B124" s="7" t="n">
        <v>0</v>
      </c>
    </row>
    <row r="125" spans="1:17">
      <c r="A125" s="4" t="s">
        <v>569</v>
      </c>
    </row>
    <row r="126" spans="1:17">
      <c r="A126" s="3" t="s">
        <v>510</v>
      </c>
    </row>
    <row r="127" spans="1:17">
      <c r="A127" s="4" t="s">
        <v>40</v>
      </c>
      <c r="D127" s="7" t="n">
        <v>0</v>
      </c>
    </row>
    <row r="128" spans="1:17">
      <c r="A128" s="4" t="s">
        <v>570</v>
      </c>
    </row>
    <row r="129" spans="1:17">
      <c r="A129" s="3" t="s">
        <v>510</v>
      </c>
    </row>
    <row r="130" spans="1:17">
      <c r="A130" s="4" t="s">
        <v>40</v>
      </c>
      <c r="G130" s="7" t="n">
        <v>0</v>
      </c>
    </row>
    <row r="131" spans="1:17">
      <c r="A131" s="4" t="s">
        <v>571</v>
      </c>
    </row>
    <row r="132" spans="1:17">
      <c r="A132" s="3" t="s">
        <v>510</v>
      </c>
    </row>
    <row r="133" spans="1:17">
      <c r="A133" s="4" t="s">
        <v>40</v>
      </c>
      <c r="H133" s="7" t="n">
        <v>0</v>
      </c>
    </row>
    <row r="134" spans="1:17">
      <c r="A134" s="4" t="s">
        <v>572</v>
      </c>
    </row>
    <row r="135" spans="1:17">
      <c r="A135" s="3" t="s">
        <v>510</v>
      </c>
    </row>
    <row r="136" spans="1:17">
      <c r="A136" s="4" t="s">
        <v>40</v>
      </c>
      <c r="I136" s="7" t="n">
        <v>0</v>
      </c>
    </row>
    <row r="137" spans="1:17">
      <c r="A137" s="4" t="s">
        <v>573</v>
      </c>
    </row>
    <row r="138" spans="1:17">
      <c r="A138" s="3" t="s">
        <v>510</v>
      </c>
    </row>
    <row r="139" spans="1:17">
      <c r="A139" s="4" t="s">
        <v>40</v>
      </c>
      <c r="J139" s="7" t="n">
        <v>0</v>
      </c>
    </row>
    <row r="140" spans="1:17">
      <c r="A140" s="4" t="s">
        <v>574</v>
      </c>
    </row>
    <row r="141" spans="1:17">
      <c r="A141" s="3" t="s">
        <v>510</v>
      </c>
    </row>
    <row r="142" spans="1:17">
      <c r="A142" s="4" t="s">
        <v>40</v>
      </c>
      <c r="K142" s="7" t="n">
        <v>0</v>
      </c>
    </row>
    <row r="143" spans="1:17">
      <c r="A143" s="4" t="s">
        <v>575</v>
      </c>
    </row>
    <row r="144" spans="1:17">
      <c r="A144" s="3" t="s">
        <v>510</v>
      </c>
    </row>
    <row r="145" spans="1:17">
      <c r="A145" s="4" t="s">
        <v>40</v>
      </c>
      <c r="L145" s="7" t="n">
        <v>50</v>
      </c>
    </row>
    <row r="146" spans="1:17">
      <c r="A146" s="4" t="s">
        <v>576</v>
      </c>
    </row>
    <row r="147" spans="1:17">
      <c r="A147" s="3" t="s">
        <v>510</v>
      </c>
    </row>
    <row r="148" spans="1:17">
      <c r="A148" s="4" t="s">
        <v>40</v>
      </c>
      <c r="N148" s="7" t="n">
        <v>0</v>
      </c>
    </row>
    <row r="149" spans="1:17">
      <c r="A149" t="n"/>
    </row>
    <row r="150" spans="1:17">
      <c r="A150" s="4" t="s">
        <v>548</v>
      </c>
      <c r="B150" s="4" t="s">
        <v>577</v>
      </c>
    </row>
  </sheetData>
  <mergeCells count="6">
    <mergeCell ref="A1:A2"/>
    <mergeCell ref="B1:N1"/>
    <mergeCell ref="O1:Q1"/>
    <mergeCell ref="L2:M2"/>
    <mergeCell ref="A149:Q149"/>
    <mergeCell ref="B150:Q15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1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578</v>
      </c>
      <c r="B1" s="2" t="s">
        <v>426</v>
      </c>
      <c r="J1" s="2" t="s">
        <v>1</v>
      </c>
    </row>
    <row r="2" spans="1:14">
      <c r="B2" s="2" t="s">
        <v>2</v>
      </c>
      <c r="C2" s="2" t="s">
        <v>427</v>
      </c>
      <c r="D2" s="2" t="s">
        <v>428</v>
      </c>
      <c r="E2" s="2" t="s">
        <v>429</v>
      </c>
      <c r="F2" s="2" t="s">
        <v>30</v>
      </c>
      <c r="G2" s="2" t="s">
        <v>430</v>
      </c>
      <c r="H2" s="2" t="s">
        <v>431</v>
      </c>
      <c r="I2" s="2" t="s">
        <v>432</v>
      </c>
      <c r="J2" s="2" t="s">
        <v>2</v>
      </c>
      <c r="L2" s="2" t="s">
        <v>30</v>
      </c>
      <c r="N2" s="2" t="s">
        <v>31</v>
      </c>
    </row>
    <row r="3" spans="1:14">
      <c r="A3" s="3" t="s">
        <v>579</v>
      </c>
    </row>
    <row r="4" spans="1:14">
      <c r="A4" s="4" t="s">
        <v>580</v>
      </c>
      <c r="E4" s="7" t="n">
        <v>23830</v>
      </c>
      <c r="I4" s="7" t="n">
        <v>35535</v>
      </c>
      <c r="J4" s="7" t="n">
        <v>23830</v>
      </c>
      <c r="L4" s="7" t="n">
        <v>35535</v>
      </c>
      <c r="N4" s="7" t="n">
        <v>27747</v>
      </c>
    </row>
    <row r="5" spans="1:14">
      <c r="A5" s="4" t="s">
        <v>581</v>
      </c>
      <c r="J5" s="6" t="n">
        <v>13590</v>
      </c>
      <c r="L5" s="6" t="n">
        <v>13390</v>
      </c>
      <c r="N5" s="6" t="n">
        <v>33892</v>
      </c>
    </row>
    <row r="6" spans="1:14">
      <c r="A6" s="4" t="s">
        <v>582</v>
      </c>
      <c r="J6" s="6" t="n">
        <v>-15223</v>
      </c>
      <c r="L6" s="6" t="n">
        <v>-25095</v>
      </c>
      <c r="N6" s="6" t="n">
        <v>-26104</v>
      </c>
    </row>
    <row r="7" spans="1:14">
      <c r="A7" s="4" t="s">
        <v>583</v>
      </c>
      <c r="B7" s="7" t="n">
        <v>22197</v>
      </c>
      <c r="F7" s="7" t="n">
        <v>23830</v>
      </c>
      <c r="J7" s="6" t="n">
        <v>22197</v>
      </c>
      <c r="L7" s="6" t="n">
        <v>23830</v>
      </c>
      <c r="N7" s="6" t="n">
        <v>35535</v>
      </c>
    </row>
    <row r="8" spans="1:14">
      <c r="A8" s="4" t="s">
        <v>40</v>
      </c>
      <c r="B8" s="6" t="n">
        <v>8752</v>
      </c>
      <c r="C8" s="7" t="n">
        <v>-118</v>
      </c>
      <c r="D8" s="7" t="n">
        <v>4956</v>
      </c>
      <c r="E8" s="6" t="n">
        <v>0</v>
      </c>
      <c r="F8" s="6" t="n">
        <v>-579</v>
      </c>
      <c r="G8" s="7" t="n">
        <v>11092</v>
      </c>
      <c r="H8" s="7" t="n">
        <v>742</v>
      </c>
      <c r="I8" s="6" t="n">
        <v>2135</v>
      </c>
      <c r="J8" s="6" t="n">
        <v>13590</v>
      </c>
      <c r="L8" s="6" t="n">
        <v>13390</v>
      </c>
      <c r="N8" s="6" t="n">
        <v>33892</v>
      </c>
    </row>
    <row r="9" spans="1:14">
      <c r="A9" s="4" t="s">
        <v>584</v>
      </c>
    </row>
    <row r="10" spans="1:14">
      <c r="A10" s="3" t="s">
        <v>579</v>
      </c>
    </row>
    <row r="11" spans="1:14">
      <c r="A11" s="4" t="s">
        <v>580</v>
      </c>
      <c r="E11" s="6" t="n">
        <v>23526</v>
      </c>
      <c r="I11" s="6" t="n">
        <v>35235</v>
      </c>
      <c r="J11" s="6" t="n">
        <v>23526</v>
      </c>
      <c r="L11" s="6" t="n">
        <v>35235</v>
      </c>
      <c r="N11" s="6" t="n">
        <v>27151</v>
      </c>
    </row>
    <row r="12" spans="1:14">
      <c r="A12" s="4" t="s">
        <v>581</v>
      </c>
      <c r="J12" s="6" t="n">
        <v>13507</v>
      </c>
      <c r="L12" s="6" t="n">
        <v>11845</v>
      </c>
      <c r="N12" s="6" t="n">
        <v>33196</v>
      </c>
    </row>
    <row r="13" spans="1:14">
      <c r="A13" s="4" t="s">
        <v>582</v>
      </c>
      <c r="J13" s="6" t="n">
        <v>-14968</v>
      </c>
      <c r="L13" s="6" t="n">
        <v>-23554</v>
      </c>
      <c r="N13" s="6" t="n">
        <v>-25112</v>
      </c>
    </row>
    <row r="14" spans="1:14">
      <c r="A14" s="4" t="s">
        <v>583</v>
      </c>
      <c r="B14" s="6" t="n">
        <v>22065</v>
      </c>
      <c r="F14" s="6" t="n">
        <v>23526</v>
      </c>
      <c r="J14" s="6" t="n">
        <v>22065</v>
      </c>
      <c r="L14" s="6" t="n">
        <v>23526</v>
      </c>
      <c r="N14" s="6" t="n">
        <v>35235</v>
      </c>
    </row>
    <row r="15" spans="1:14">
      <c r="A15" s="4" t="s">
        <v>512</v>
      </c>
    </row>
    <row r="16" spans="1:14">
      <c r="A16" s="3" t="s">
        <v>579</v>
      </c>
    </row>
    <row r="17" spans="1:14">
      <c r="A17" s="4" t="s">
        <v>580</v>
      </c>
      <c r="E17" s="6" t="n">
        <v>304</v>
      </c>
      <c r="I17" s="6" t="n">
        <v>300</v>
      </c>
      <c r="J17" s="6" t="n">
        <v>304</v>
      </c>
      <c r="L17" s="6" t="n">
        <v>300</v>
      </c>
      <c r="N17" s="6" t="n">
        <v>596</v>
      </c>
    </row>
    <row r="18" spans="1:14">
      <c r="A18" s="4" t="s">
        <v>581</v>
      </c>
      <c r="J18" s="6" t="n">
        <v>83</v>
      </c>
      <c r="L18" s="6" t="n">
        <v>1545</v>
      </c>
      <c r="N18" s="6" t="n">
        <v>696</v>
      </c>
    </row>
    <row r="19" spans="1:14">
      <c r="A19" s="4" t="s">
        <v>582</v>
      </c>
      <c r="J19" s="6" t="n">
        <v>-255</v>
      </c>
      <c r="L19" s="6" t="n">
        <v>-1541</v>
      </c>
      <c r="N19" s="6" t="n">
        <v>-992</v>
      </c>
    </row>
    <row r="20" spans="1:14">
      <c r="A20" s="4" t="s">
        <v>583</v>
      </c>
      <c r="B20" s="6" t="n">
        <v>132</v>
      </c>
      <c r="F20" s="6" t="n">
        <v>304</v>
      </c>
      <c r="J20" s="6" t="n">
        <v>132</v>
      </c>
      <c r="L20" s="6" t="n">
        <v>304</v>
      </c>
      <c r="N20" s="6" t="n">
        <v>300</v>
      </c>
    </row>
    <row r="21" spans="1:14">
      <c r="A21" s="4" t="s">
        <v>530</v>
      </c>
    </row>
    <row r="22" spans="1:14">
      <c r="A22" s="3" t="s">
        <v>579</v>
      </c>
    </row>
    <row r="23" spans="1:14">
      <c r="A23" s="4" t="s">
        <v>40</v>
      </c>
      <c r="B23" s="6" t="n">
        <v>11580</v>
      </c>
    </row>
    <row r="24" spans="1:14">
      <c r="A24" s="4" t="s">
        <v>585</v>
      </c>
    </row>
    <row r="25" spans="1:14">
      <c r="A25" s="3" t="s">
        <v>579</v>
      </c>
    </row>
    <row r="26" spans="1:14">
      <c r="A26" s="4" t="s">
        <v>580</v>
      </c>
      <c r="E26" s="6" t="n">
        <v>0</v>
      </c>
      <c r="I26" s="6" t="n">
        <v>0</v>
      </c>
      <c r="J26" s="6" t="n">
        <v>0</v>
      </c>
      <c r="L26" s="6" t="n">
        <v>0</v>
      </c>
      <c r="N26" s="6" t="n">
        <v>0</v>
      </c>
    </row>
    <row r="27" spans="1:14">
      <c r="A27" s="4" t="s">
        <v>581</v>
      </c>
      <c r="J27" s="6" t="n">
        <v>11295</v>
      </c>
      <c r="L27" s="6" t="n">
        <v>0</v>
      </c>
      <c r="N27" s="6" t="n">
        <v>0</v>
      </c>
    </row>
    <row r="28" spans="1:14">
      <c r="A28" s="4" t="s">
        <v>582</v>
      </c>
      <c r="J28" s="6" t="n">
        <v>-925</v>
      </c>
      <c r="L28" s="6" t="n">
        <v>0</v>
      </c>
      <c r="N28" s="6" t="n">
        <v>0</v>
      </c>
    </row>
    <row r="29" spans="1:14">
      <c r="A29" s="4" t="s">
        <v>583</v>
      </c>
      <c r="B29" s="6" t="n">
        <v>10370</v>
      </c>
      <c r="F29" s="6" t="n">
        <v>0</v>
      </c>
      <c r="J29" s="6" t="n">
        <v>10370</v>
      </c>
      <c r="L29" s="6" t="n">
        <v>0</v>
      </c>
      <c r="N29" s="6" t="n">
        <v>0</v>
      </c>
    </row>
    <row r="30" spans="1:14">
      <c r="A30" s="4" t="s">
        <v>586</v>
      </c>
    </row>
    <row r="31" spans="1:14">
      <c r="A31" s="3" t="s">
        <v>579</v>
      </c>
    </row>
    <row r="32" spans="1:14">
      <c r="A32" s="4" t="s">
        <v>580</v>
      </c>
      <c r="E32" s="6" t="n">
        <v>0</v>
      </c>
      <c r="I32" s="6" t="n">
        <v>0</v>
      </c>
      <c r="J32" s="6" t="n">
        <v>0</v>
      </c>
      <c r="L32" s="6" t="n">
        <v>0</v>
      </c>
      <c r="N32" s="6" t="n">
        <v>0</v>
      </c>
    </row>
    <row r="33" spans="1:14">
      <c r="A33" s="4" t="s">
        <v>581</v>
      </c>
      <c r="J33" s="6" t="n">
        <v>285</v>
      </c>
      <c r="L33" s="6" t="n">
        <v>0</v>
      </c>
      <c r="N33" s="6" t="n">
        <v>0</v>
      </c>
    </row>
    <row r="34" spans="1:14">
      <c r="A34" s="4" t="s">
        <v>582</v>
      </c>
      <c r="J34" s="6" t="n">
        <v>-26</v>
      </c>
      <c r="L34" s="6" t="n">
        <v>0</v>
      </c>
      <c r="N34" s="6" t="n">
        <v>0</v>
      </c>
    </row>
    <row r="35" spans="1:14">
      <c r="A35" s="4" t="s">
        <v>583</v>
      </c>
      <c r="B35" s="6" t="n">
        <v>259</v>
      </c>
      <c r="F35" s="6" t="n">
        <v>0</v>
      </c>
      <c r="J35" s="6" t="n">
        <v>259</v>
      </c>
      <c r="L35" s="6" t="n">
        <v>0</v>
      </c>
      <c r="N35" s="6" t="n">
        <v>0</v>
      </c>
    </row>
    <row r="36" spans="1:14">
      <c r="A36" s="4" t="s">
        <v>532</v>
      </c>
    </row>
    <row r="37" spans="1:14">
      <c r="A37" s="3" t="s">
        <v>579</v>
      </c>
    </row>
    <row r="38" spans="1:14">
      <c r="A38" s="4" t="s">
        <v>40</v>
      </c>
      <c r="D38" s="6" t="n">
        <v>6010</v>
      </c>
    </row>
    <row r="39" spans="1:14">
      <c r="A39" s="4" t="s">
        <v>587</v>
      </c>
    </row>
    <row r="40" spans="1:14">
      <c r="A40" s="3" t="s">
        <v>579</v>
      </c>
    </row>
    <row r="41" spans="1:14">
      <c r="A41" s="4" t="s">
        <v>580</v>
      </c>
      <c r="E41" s="6" t="n">
        <v>0</v>
      </c>
      <c r="I41" s="6" t="n">
        <v>0</v>
      </c>
      <c r="J41" s="6" t="n">
        <v>0</v>
      </c>
      <c r="L41" s="6" t="n">
        <v>0</v>
      </c>
      <c r="N41" s="6" t="n">
        <v>0</v>
      </c>
    </row>
    <row r="42" spans="1:14">
      <c r="A42" s="4" t="s">
        <v>581</v>
      </c>
      <c r="J42" s="6" t="n">
        <v>5471</v>
      </c>
      <c r="K42" s="4" t="s">
        <v>548</v>
      </c>
      <c r="L42" s="6" t="n">
        <v>0</v>
      </c>
      <c r="N42" s="6" t="n">
        <v>0</v>
      </c>
    </row>
    <row r="43" spans="1:14">
      <c r="A43" s="4" t="s">
        <v>582</v>
      </c>
      <c r="J43" s="6" t="n">
        <v>-4322</v>
      </c>
      <c r="L43" s="6" t="n">
        <v>0</v>
      </c>
      <c r="N43" s="6" t="n">
        <v>0</v>
      </c>
    </row>
    <row r="44" spans="1:14">
      <c r="A44" s="4" t="s">
        <v>583</v>
      </c>
      <c r="B44" s="6" t="n">
        <v>1149</v>
      </c>
      <c r="F44" s="6" t="n">
        <v>0</v>
      </c>
      <c r="J44" s="6" t="n">
        <v>1149</v>
      </c>
      <c r="L44" s="6" t="n">
        <v>0</v>
      </c>
      <c r="N44" s="6" t="n">
        <v>0</v>
      </c>
    </row>
    <row r="45" spans="1:14">
      <c r="A45" s="4" t="s">
        <v>533</v>
      </c>
    </row>
    <row r="46" spans="1:14">
      <c r="A46" s="3" t="s">
        <v>579</v>
      </c>
    </row>
    <row r="47" spans="1:14">
      <c r="A47" s="4" t="s">
        <v>40</v>
      </c>
      <c r="G47" s="6" t="n">
        <v>13051</v>
      </c>
    </row>
    <row r="48" spans="1:14">
      <c r="A48" s="4" t="s">
        <v>588</v>
      </c>
    </row>
    <row r="49" spans="1:14">
      <c r="A49" s="3" t="s">
        <v>579</v>
      </c>
    </row>
    <row r="50" spans="1:14">
      <c r="A50" s="4" t="s">
        <v>580</v>
      </c>
      <c r="E50" s="6" t="n">
        <v>10059</v>
      </c>
      <c r="I50" s="6" t="n">
        <v>0</v>
      </c>
      <c r="J50" s="6" t="n">
        <v>10059</v>
      </c>
      <c r="L50" s="6" t="n">
        <v>0</v>
      </c>
      <c r="N50" s="6" t="n">
        <v>0</v>
      </c>
    </row>
    <row r="51" spans="1:14">
      <c r="A51" s="4" t="s">
        <v>581</v>
      </c>
      <c r="J51" s="6" t="n">
        <v>-3064</v>
      </c>
      <c r="K51" s="4" t="s">
        <v>589</v>
      </c>
      <c r="L51" s="6" t="n">
        <v>13051</v>
      </c>
      <c r="N51" s="6" t="n">
        <v>0</v>
      </c>
    </row>
    <row r="52" spans="1:14">
      <c r="A52" s="4" t="s">
        <v>582</v>
      </c>
      <c r="J52" s="6" t="n">
        <v>-5460</v>
      </c>
      <c r="L52" s="6" t="n">
        <v>-2992</v>
      </c>
      <c r="N52" s="6" t="n">
        <v>0</v>
      </c>
    </row>
    <row r="53" spans="1:14">
      <c r="A53" s="4" t="s">
        <v>583</v>
      </c>
      <c r="B53" s="6" t="n">
        <v>1535</v>
      </c>
      <c r="F53" s="6" t="n">
        <v>10059</v>
      </c>
      <c r="J53" s="6" t="n">
        <v>1535</v>
      </c>
      <c r="L53" s="6" t="n">
        <v>10059</v>
      </c>
      <c r="N53" s="6" t="n">
        <v>0</v>
      </c>
    </row>
    <row r="54" spans="1:14">
      <c r="A54" s="4" t="s">
        <v>534</v>
      </c>
    </row>
    <row r="55" spans="1:14">
      <c r="A55" s="3" t="s">
        <v>579</v>
      </c>
    </row>
    <row r="56" spans="1:14">
      <c r="A56" s="4" t="s">
        <v>40</v>
      </c>
      <c r="H56" s="6" t="n">
        <v>735</v>
      </c>
    </row>
    <row r="57" spans="1:14">
      <c r="A57" s="4" t="s">
        <v>590</v>
      </c>
    </row>
    <row r="58" spans="1:14">
      <c r="A58" s="3" t="s">
        <v>579</v>
      </c>
    </row>
    <row r="59" spans="1:14">
      <c r="A59" s="4" t="s">
        <v>580</v>
      </c>
      <c r="E59" s="6" t="n">
        <v>251</v>
      </c>
      <c r="I59" s="6" t="n">
        <v>0</v>
      </c>
      <c r="J59" s="6" t="n">
        <v>251</v>
      </c>
      <c r="L59" s="6" t="n">
        <v>0</v>
      </c>
      <c r="N59" s="6" t="n">
        <v>0</v>
      </c>
    </row>
    <row r="60" spans="1:14">
      <c r="A60" s="4" t="s">
        <v>581</v>
      </c>
      <c r="J60" s="6" t="n">
        <v>-179</v>
      </c>
      <c r="K60" s="4" t="s">
        <v>591</v>
      </c>
      <c r="L60" s="6" t="n">
        <v>735</v>
      </c>
      <c r="N60" s="6" t="n">
        <v>0</v>
      </c>
    </row>
    <row r="61" spans="1:14">
      <c r="A61" s="4" t="s">
        <v>582</v>
      </c>
      <c r="J61" s="6" t="n">
        <v>-13</v>
      </c>
      <c r="L61" s="6" t="n">
        <v>-484</v>
      </c>
      <c r="N61" s="6" t="n">
        <v>0</v>
      </c>
    </row>
    <row r="62" spans="1:14">
      <c r="A62" s="4" t="s">
        <v>583</v>
      </c>
      <c r="B62" s="6" t="n">
        <v>59</v>
      </c>
      <c r="F62" s="6" t="n">
        <v>251</v>
      </c>
      <c r="J62" s="6" t="n">
        <v>59</v>
      </c>
      <c r="L62" s="6" t="n">
        <v>251</v>
      </c>
      <c r="N62" s="6" t="n">
        <v>0</v>
      </c>
    </row>
    <row r="63" spans="1:14">
      <c r="A63" s="4" t="s">
        <v>535</v>
      </c>
    </row>
    <row r="64" spans="1:14">
      <c r="A64" s="3" t="s">
        <v>579</v>
      </c>
    </row>
    <row r="65" spans="1:14">
      <c r="A65" s="4" t="s">
        <v>40</v>
      </c>
      <c r="I65" s="6" t="n">
        <v>567</v>
      </c>
    </row>
    <row r="66" spans="1:14">
      <c r="A66" s="4" t="s">
        <v>592</v>
      </c>
    </row>
    <row r="67" spans="1:14">
      <c r="A67" s="3" t="s">
        <v>579</v>
      </c>
    </row>
    <row r="68" spans="1:14">
      <c r="A68" s="4" t="s">
        <v>580</v>
      </c>
      <c r="E68" s="6" t="n">
        <v>92</v>
      </c>
      <c r="I68" s="6" t="n">
        <v>0</v>
      </c>
      <c r="J68" s="6" t="n">
        <v>92</v>
      </c>
      <c r="L68" s="6" t="n">
        <v>0</v>
      </c>
      <c r="N68" s="6" t="n">
        <v>0</v>
      </c>
    </row>
    <row r="69" spans="1:14">
      <c r="A69" s="4" t="s">
        <v>581</v>
      </c>
      <c r="J69" s="6" t="n">
        <v>-92</v>
      </c>
      <c r="K69" s="4" t="s">
        <v>593</v>
      </c>
      <c r="L69" s="6" t="n">
        <v>567</v>
      </c>
      <c r="N69" s="6" t="n">
        <v>0</v>
      </c>
    </row>
    <row r="70" spans="1:14">
      <c r="A70" s="4" t="s">
        <v>582</v>
      </c>
      <c r="J70" s="6" t="n">
        <v>0</v>
      </c>
      <c r="L70" s="6" t="n">
        <v>-475</v>
      </c>
      <c r="N70" s="6" t="n">
        <v>0</v>
      </c>
    </row>
    <row r="71" spans="1:14">
      <c r="A71" s="4" t="s">
        <v>583</v>
      </c>
      <c r="B71" s="6" t="n">
        <v>0</v>
      </c>
      <c r="F71" s="6" t="n">
        <v>92</v>
      </c>
      <c r="J71" s="6" t="n">
        <v>0</v>
      </c>
      <c r="L71" s="6" t="n">
        <v>92</v>
      </c>
      <c r="N71" s="6" t="n">
        <v>0</v>
      </c>
    </row>
    <row r="72" spans="1:14">
      <c r="A72" s="4" t="s">
        <v>594</v>
      </c>
    </row>
    <row r="73" spans="1:14">
      <c r="A73" s="3" t="s">
        <v>579</v>
      </c>
    </row>
    <row r="74" spans="1:14">
      <c r="A74" s="4" t="s">
        <v>580</v>
      </c>
      <c r="E74" s="7" t="n">
        <v>13124</v>
      </c>
      <c r="I74" s="6" t="n">
        <v>35235</v>
      </c>
      <c r="J74" s="6" t="n">
        <v>13124</v>
      </c>
      <c r="L74" s="6" t="n">
        <v>35235</v>
      </c>
      <c r="N74" s="6" t="n">
        <v>27151</v>
      </c>
    </row>
    <row r="75" spans="1:14">
      <c r="A75" s="4" t="s">
        <v>581</v>
      </c>
      <c r="J75" s="6" t="n">
        <v>-209</v>
      </c>
      <c r="K75" s="4" t="s">
        <v>595</v>
      </c>
      <c r="L75" s="6" t="n">
        <v>-2508</v>
      </c>
      <c r="M75" s="4" t="s">
        <v>595</v>
      </c>
      <c r="N75" s="6" t="n">
        <v>33196</v>
      </c>
    </row>
    <row r="76" spans="1:14">
      <c r="A76" s="4" t="s">
        <v>582</v>
      </c>
      <c r="J76" s="6" t="n">
        <v>4222</v>
      </c>
      <c r="L76" s="6" t="n">
        <v>19603</v>
      </c>
      <c r="N76" s="6" t="n">
        <v>25112</v>
      </c>
    </row>
    <row r="77" spans="1:14">
      <c r="A77" s="4" t="s">
        <v>583</v>
      </c>
      <c r="B77" s="6" t="n">
        <v>8693</v>
      </c>
      <c r="F77" s="7" t="n">
        <v>13124</v>
      </c>
      <c r="J77" s="6" t="n">
        <v>8693</v>
      </c>
      <c r="L77" s="6" t="n">
        <v>13124</v>
      </c>
      <c r="N77" s="7" t="n">
        <v>35235</v>
      </c>
    </row>
    <row r="78" spans="1:14">
      <c r="A78" s="4" t="s">
        <v>596</v>
      </c>
    </row>
    <row r="79" spans="1:14">
      <c r="A79" s="3" t="s">
        <v>579</v>
      </c>
    </row>
    <row r="80" spans="1:14">
      <c r="A80" s="4" t="s">
        <v>40</v>
      </c>
      <c r="B80" s="6" t="n">
        <v>9065</v>
      </c>
    </row>
    <row r="81" spans="1:14">
      <c r="A81" s="4" t="s">
        <v>597</v>
      </c>
    </row>
    <row r="82" spans="1:14">
      <c r="A82" s="3" t="s">
        <v>579</v>
      </c>
    </row>
    <row r="83" spans="1:14">
      <c r="A83" s="4" t="s">
        <v>40</v>
      </c>
      <c r="B83" s="6" t="n">
        <v>0</v>
      </c>
    </row>
    <row r="84" spans="1:14">
      <c r="A84" s="4" t="s">
        <v>598</v>
      </c>
    </row>
    <row r="85" spans="1:14">
      <c r="A85" s="3" t="s">
        <v>579</v>
      </c>
    </row>
    <row r="86" spans="1:14">
      <c r="A86" s="4" t="s">
        <v>599</v>
      </c>
      <c r="J86" s="6" t="n">
        <v>-302</v>
      </c>
    </row>
    <row r="87" spans="1:14">
      <c r="A87" s="4" t="s">
        <v>40</v>
      </c>
      <c r="D87" s="6" t="n">
        <v>4160</v>
      </c>
    </row>
    <row r="88" spans="1:14">
      <c r="A88" s="4" t="s">
        <v>600</v>
      </c>
    </row>
    <row r="89" spans="1:14">
      <c r="A89" s="3" t="s">
        <v>579</v>
      </c>
    </row>
    <row r="90" spans="1:14">
      <c r="A90" s="4" t="s">
        <v>40</v>
      </c>
      <c r="D90" s="6" t="n">
        <v>0</v>
      </c>
    </row>
    <row r="91" spans="1:14">
      <c r="A91" s="4" t="s">
        <v>601</v>
      </c>
    </row>
    <row r="92" spans="1:14">
      <c r="A92" s="3" t="s">
        <v>579</v>
      </c>
    </row>
    <row r="93" spans="1:14">
      <c r="A93" s="4" t="s">
        <v>599</v>
      </c>
      <c r="J93" s="6" t="n">
        <v>-1861</v>
      </c>
    </row>
    <row r="94" spans="1:14">
      <c r="A94" s="4" t="s">
        <v>40</v>
      </c>
      <c r="G94" s="6" t="n">
        <v>5925</v>
      </c>
    </row>
    <row r="95" spans="1:14">
      <c r="A95" s="4" t="s">
        <v>602</v>
      </c>
    </row>
    <row r="96" spans="1:14">
      <c r="A96" s="3" t="s">
        <v>579</v>
      </c>
    </row>
    <row r="97" spans="1:14">
      <c r="A97" s="4" t="s">
        <v>40</v>
      </c>
      <c r="G97" s="6" t="n">
        <v>0</v>
      </c>
    </row>
    <row r="98" spans="1:14">
      <c r="A98" s="4" t="s">
        <v>603</v>
      </c>
    </row>
    <row r="99" spans="1:14">
      <c r="A99" s="3" t="s">
        <v>579</v>
      </c>
    </row>
    <row r="100" spans="1:14">
      <c r="A100" s="4" t="s">
        <v>599</v>
      </c>
      <c r="J100" s="6" t="n">
        <v>-100</v>
      </c>
    </row>
    <row r="101" spans="1:14">
      <c r="A101" s="4" t="s">
        <v>40</v>
      </c>
      <c r="H101" s="6" t="n">
        <v>190</v>
      </c>
    </row>
    <row r="102" spans="1:14">
      <c r="A102" s="4" t="s">
        <v>604</v>
      </c>
    </row>
    <row r="103" spans="1:14">
      <c r="A103" s="3" t="s">
        <v>579</v>
      </c>
    </row>
    <row r="104" spans="1:14">
      <c r="A104" s="4" t="s">
        <v>40</v>
      </c>
      <c r="H104" s="6" t="n">
        <v>0</v>
      </c>
    </row>
    <row r="105" spans="1:14">
      <c r="A105" s="4" t="s">
        <v>605</v>
      </c>
    </row>
    <row r="106" spans="1:14">
      <c r="A106" s="3" t="s">
        <v>579</v>
      </c>
    </row>
    <row r="107" spans="1:14">
      <c r="A107" s="4" t="s">
        <v>40</v>
      </c>
      <c r="I107" s="6" t="n">
        <v>197</v>
      </c>
    </row>
    <row r="108" spans="1:14">
      <c r="A108" s="4" t="s">
        <v>606</v>
      </c>
    </row>
    <row r="109" spans="1:14">
      <c r="A109" s="3" t="s">
        <v>579</v>
      </c>
    </row>
    <row r="110" spans="1:14">
      <c r="A110" s="4" t="s">
        <v>40</v>
      </c>
      <c r="I110" s="6" t="n">
        <v>0</v>
      </c>
    </row>
    <row r="111" spans="1:14">
      <c r="A111" s="4" t="s">
        <v>607</v>
      </c>
    </row>
    <row r="112" spans="1:14">
      <c r="A112" s="3" t="s">
        <v>579</v>
      </c>
    </row>
    <row r="113" spans="1:14">
      <c r="A113" s="4" t="s">
        <v>599</v>
      </c>
      <c r="J113" s="6" t="n">
        <v>-1600</v>
      </c>
      <c r="L113" s="6" t="n">
        <v>-1700</v>
      </c>
    </row>
    <row r="114" spans="1:14">
      <c r="A114" s="4" t="s">
        <v>608</v>
      </c>
    </row>
    <row r="115" spans="1:14">
      <c r="A115" s="3" t="s">
        <v>579</v>
      </c>
    </row>
    <row r="116" spans="1:14">
      <c r="A116" s="4" t="s">
        <v>40</v>
      </c>
      <c r="B116" s="6" t="n">
        <v>2230</v>
      </c>
    </row>
    <row r="117" spans="1:14">
      <c r="A117" s="4" t="s">
        <v>609</v>
      </c>
    </row>
    <row r="118" spans="1:14">
      <c r="A118" s="3" t="s">
        <v>579</v>
      </c>
    </row>
    <row r="119" spans="1:14">
      <c r="A119" s="4" t="s">
        <v>40</v>
      </c>
      <c r="B119" s="7" t="n">
        <v>285</v>
      </c>
    </row>
    <row r="120" spans="1:14">
      <c r="A120" s="4" t="s">
        <v>610</v>
      </c>
    </row>
    <row r="121" spans="1:14">
      <c r="A121" s="3" t="s">
        <v>579</v>
      </c>
    </row>
    <row r="122" spans="1:14">
      <c r="A122" s="4" t="s">
        <v>599</v>
      </c>
      <c r="J122" s="6" t="n">
        <v>-237</v>
      </c>
    </row>
    <row r="123" spans="1:14">
      <c r="A123" s="4" t="s">
        <v>40</v>
      </c>
      <c r="D123" s="6" t="n">
        <v>1850</v>
      </c>
    </row>
    <row r="124" spans="1:14">
      <c r="A124" s="4" t="s">
        <v>611</v>
      </c>
    </row>
    <row r="125" spans="1:14">
      <c r="A125" s="3" t="s">
        <v>579</v>
      </c>
    </row>
    <row r="126" spans="1:14">
      <c r="A126" s="4" t="s">
        <v>40</v>
      </c>
      <c r="D126" s="7" t="n">
        <v>0</v>
      </c>
    </row>
    <row r="127" spans="1:14">
      <c r="A127" s="4" t="s">
        <v>612</v>
      </c>
    </row>
    <row r="128" spans="1:14">
      <c r="A128" s="3" t="s">
        <v>579</v>
      </c>
    </row>
    <row r="129" spans="1:14">
      <c r="A129" s="4" t="s">
        <v>599</v>
      </c>
      <c r="J129" s="6" t="n">
        <v>-1203</v>
      </c>
    </row>
    <row r="130" spans="1:14">
      <c r="A130" s="4" t="s">
        <v>40</v>
      </c>
      <c r="G130" s="6" t="n">
        <v>7126</v>
      </c>
    </row>
    <row r="131" spans="1:14">
      <c r="A131" s="4" t="s">
        <v>613</v>
      </c>
    </row>
    <row r="132" spans="1:14">
      <c r="A132" s="3" t="s">
        <v>579</v>
      </c>
    </row>
    <row r="133" spans="1:14">
      <c r="A133" s="4" t="s">
        <v>40</v>
      </c>
      <c r="G133" s="7" t="n">
        <v>0</v>
      </c>
    </row>
    <row r="134" spans="1:14">
      <c r="A134" s="4" t="s">
        <v>614</v>
      </c>
    </row>
    <row r="135" spans="1:14">
      <c r="A135" s="3" t="s">
        <v>579</v>
      </c>
    </row>
    <row r="136" spans="1:14">
      <c r="A136" s="4" t="s">
        <v>599</v>
      </c>
      <c r="J136" s="6" t="n">
        <v>-100</v>
      </c>
    </row>
    <row r="137" spans="1:14">
      <c r="A137" s="4" t="s">
        <v>40</v>
      </c>
      <c r="H137" s="6" t="n">
        <v>545</v>
      </c>
    </row>
    <row r="138" spans="1:14">
      <c r="A138" s="4" t="s">
        <v>615</v>
      </c>
    </row>
    <row r="139" spans="1:14">
      <c r="A139" s="3" t="s">
        <v>579</v>
      </c>
    </row>
    <row r="140" spans="1:14">
      <c r="A140" s="4" t="s">
        <v>40</v>
      </c>
      <c r="H140" s="7" t="n">
        <v>0</v>
      </c>
    </row>
    <row r="141" spans="1:14">
      <c r="A141" s="4" t="s">
        <v>616</v>
      </c>
    </row>
    <row r="142" spans="1:14">
      <c r="A142" s="3" t="s">
        <v>579</v>
      </c>
    </row>
    <row r="143" spans="1:14">
      <c r="A143" s="4" t="s">
        <v>599</v>
      </c>
      <c r="J143" s="6" t="n">
        <v>-100</v>
      </c>
    </row>
    <row r="144" spans="1:14">
      <c r="A144" s="4" t="s">
        <v>40</v>
      </c>
      <c r="I144" s="6" t="n">
        <v>370</v>
      </c>
    </row>
    <row r="145" spans="1:14">
      <c r="A145" s="4" t="s">
        <v>617</v>
      </c>
    </row>
    <row r="146" spans="1:14">
      <c r="A146" s="3" t="s">
        <v>579</v>
      </c>
    </row>
    <row r="147" spans="1:14">
      <c r="A147" s="4" t="s">
        <v>40</v>
      </c>
      <c r="I147" s="7" t="n">
        <v>0</v>
      </c>
    </row>
    <row r="148" spans="1:14">
      <c r="A148" s="4" t="s">
        <v>618</v>
      </c>
    </row>
    <row r="149" spans="1:14">
      <c r="A149" s="3" t="s">
        <v>579</v>
      </c>
    </row>
    <row r="150" spans="1:14">
      <c r="A150" s="4" t="s">
        <v>599</v>
      </c>
      <c r="L150" s="7" t="n">
        <v>-800</v>
      </c>
    </row>
    <row r="151" spans="1:14">
      <c r="A151" s="4" t="s">
        <v>619</v>
      </c>
    </row>
    <row r="152" spans="1:14">
      <c r="A152" s="3" t="s">
        <v>579</v>
      </c>
    </row>
    <row r="153" spans="1:14">
      <c r="A153" s="4" t="s">
        <v>599</v>
      </c>
      <c r="J153" s="7" t="n">
        <v>1400</v>
      </c>
    </row>
    <row r="154" spans="1:14">
      <c r="A154" t="n"/>
    </row>
    <row r="155" spans="1:14">
      <c r="A155" s="4" t="s">
        <v>548</v>
      </c>
      <c r="B155" s="4" t="s">
        <v>620</v>
      </c>
    </row>
    <row r="156" spans="1:14">
      <c r="A156" s="4" t="s">
        <v>589</v>
      </c>
      <c r="B156" s="4" t="s">
        <v>621</v>
      </c>
    </row>
    <row r="157" spans="1:14">
      <c r="A157" s="4" t="s">
        <v>591</v>
      </c>
      <c r="B157" s="4" t="s">
        <v>622</v>
      </c>
    </row>
    <row r="158" spans="1:14">
      <c r="A158" s="4" t="s">
        <v>593</v>
      </c>
      <c r="B158" s="4" t="s">
        <v>623</v>
      </c>
    </row>
    <row r="159" spans="1:14">
      <c r="A159" s="4" t="s">
        <v>595</v>
      </c>
      <c r="B159" s="4" t="s">
        <v>624</v>
      </c>
    </row>
  </sheetData>
  <mergeCells count="11">
    <mergeCell ref="A1:A2"/>
    <mergeCell ref="B1:I1"/>
    <mergeCell ref="J1:N1"/>
    <mergeCell ref="J2:K2"/>
    <mergeCell ref="L2:M2"/>
    <mergeCell ref="A154:N154"/>
    <mergeCell ref="B155:N155"/>
    <mergeCell ref="B156:N156"/>
    <mergeCell ref="B157:N157"/>
    <mergeCell ref="B158:N158"/>
    <mergeCell ref="B159:N159"/>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40"/>
    <col customWidth="1" max="5" min="5" width="27"/>
    <col customWidth="1" max="6" min="6" width="55"/>
  </cols>
  <sheetData>
    <row r="1" spans="1:6">
      <c r="A1" s="1" t="s">
        <v>105</v>
      </c>
      <c r="B1" s="2" t="s">
        <v>106</v>
      </c>
      <c r="C1" s="2" t="s">
        <v>107</v>
      </c>
      <c r="D1" s="2" t="s">
        <v>108</v>
      </c>
      <c r="E1" s="2" t="s">
        <v>109</v>
      </c>
      <c r="F1" s="2" t="s">
        <v>110</v>
      </c>
    </row>
    <row r="2" spans="1:6">
      <c r="A2" s="4" t="s">
        <v>111</v>
      </c>
      <c r="B2" s="7" t="n">
        <v>1939812</v>
      </c>
      <c r="C2" s="7" t="n">
        <v>115036</v>
      </c>
      <c r="D2" s="7" t="n">
        <v>209610</v>
      </c>
      <c r="E2" s="7" t="n">
        <v>1548573</v>
      </c>
      <c r="F2" s="7" t="n">
        <v>66593</v>
      </c>
    </row>
    <row r="3" spans="1:6">
      <c r="A3" s="4" t="s">
        <v>51</v>
      </c>
      <c r="B3" s="6" t="n">
        <v>167212</v>
      </c>
      <c r="E3" s="6" t="n">
        <v>167212</v>
      </c>
    </row>
    <row r="4" spans="1:6">
      <c r="A4" s="4" t="s">
        <v>55</v>
      </c>
      <c r="B4" s="6" t="n">
        <v>10998</v>
      </c>
      <c r="F4" s="6" t="n">
        <v>10998</v>
      </c>
    </row>
    <row r="5" spans="1:6">
      <c r="A5" s="4" t="s">
        <v>112</v>
      </c>
      <c r="B5" s="6" t="n">
        <v>-31421</v>
      </c>
      <c r="E5" s="6" t="n">
        <v>-31421</v>
      </c>
    </row>
    <row r="6" spans="1:6">
      <c r="A6" s="4" t="s">
        <v>113</v>
      </c>
      <c r="B6" s="6" t="n">
        <v>19842</v>
      </c>
      <c r="C6" s="6" t="n">
        <v>947</v>
      </c>
      <c r="D6" s="6" t="n">
        <v>18895</v>
      </c>
    </row>
    <row r="7" spans="1:6">
      <c r="A7" s="4" t="s">
        <v>114</v>
      </c>
      <c r="B7" s="6" t="n">
        <v>2732</v>
      </c>
      <c r="C7" s="6" t="n">
        <v>90</v>
      </c>
      <c r="D7" s="6" t="n">
        <v>2642</v>
      </c>
    </row>
    <row r="8" spans="1:6">
      <c r="A8" s="4" t="s">
        <v>115</v>
      </c>
      <c r="B8" s="6" t="n">
        <v>127398</v>
      </c>
      <c r="C8" s="6" t="n">
        <v>3728</v>
      </c>
      <c r="D8" s="6" t="n">
        <v>123670</v>
      </c>
    </row>
    <row r="9" spans="1:6">
      <c r="A9" s="4" t="s">
        <v>116</v>
      </c>
      <c r="B9" s="6" t="n">
        <v>8257</v>
      </c>
      <c r="C9" s="6" t="n">
        <v>281</v>
      </c>
      <c r="D9" s="6" t="n">
        <v>7976</v>
      </c>
    </row>
    <row r="10" spans="1:6">
      <c r="A10" s="4" t="s">
        <v>117</v>
      </c>
      <c r="B10" s="6" t="n">
        <v>4453</v>
      </c>
      <c r="C10" s="6" t="n">
        <v>0</v>
      </c>
      <c r="D10" s="6" t="n">
        <v>4453</v>
      </c>
      <c r="E10" s="6" t="n">
        <v>0</v>
      </c>
      <c r="F10" s="6" t="n">
        <v>0</v>
      </c>
    </row>
    <row r="11" spans="1:6">
      <c r="A11" s="4" t="s">
        <v>118</v>
      </c>
      <c r="B11" s="6" t="n">
        <v>1994487</v>
      </c>
      <c r="C11" s="6" t="n">
        <v>112626</v>
      </c>
      <c r="D11" s="6" t="n">
        <v>119906</v>
      </c>
      <c r="E11" s="6" t="n">
        <v>1684364</v>
      </c>
      <c r="F11" s="6" t="n">
        <v>77591</v>
      </c>
    </row>
    <row r="12" spans="1:6">
      <c r="A12" s="4" t="s">
        <v>51</v>
      </c>
      <c r="B12" s="6" t="n">
        <v>157778</v>
      </c>
      <c r="E12" s="6" t="n">
        <v>157778</v>
      </c>
    </row>
    <row r="13" spans="1:6">
      <c r="A13" s="4" t="s">
        <v>55</v>
      </c>
      <c r="B13" s="6" t="n">
        <v>-52791</v>
      </c>
      <c r="F13" s="6" t="n">
        <v>-52791</v>
      </c>
    </row>
    <row r="14" spans="1:6">
      <c r="A14" s="4" t="s">
        <v>112</v>
      </c>
      <c r="B14" s="6" t="n">
        <v>-31597</v>
      </c>
      <c r="E14" s="6" t="n">
        <v>-31597</v>
      </c>
      <c r="F14" s="6" t="n">
        <v>0</v>
      </c>
    </row>
    <row r="15" spans="1:6">
      <c r="A15" s="4" t="s">
        <v>113</v>
      </c>
      <c r="B15" s="6" t="n">
        <v>24455</v>
      </c>
      <c r="C15" s="6" t="n">
        <v>1024</v>
      </c>
      <c r="D15" s="6" t="n">
        <v>23431</v>
      </c>
    </row>
    <row r="16" spans="1:6">
      <c r="A16" s="4" t="s">
        <v>114</v>
      </c>
      <c r="B16" s="6" t="n">
        <v>2539</v>
      </c>
      <c r="C16" s="6" t="n">
        <v>61</v>
      </c>
      <c r="D16" s="6" t="n">
        <v>2478</v>
      </c>
    </row>
    <row r="17" spans="1:6">
      <c r="A17" s="4" t="s">
        <v>115</v>
      </c>
      <c r="B17" s="6" t="n">
        <v>65529</v>
      </c>
      <c r="C17" s="6" t="n">
        <v>1448</v>
      </c>
      <c r="D17" s="6" t="n">
        <v>64081</v>
      </c>
    </row>
    <row r="18" spans="1:6">
      <c r="A18" s="4" t="s">
        <v>116</v>
      </c>
      <c r="B18" s="6" t="n">
        <v>7880</v>
      </c>
      <c r="C18" s="6" t="n">
        <v>218</v>
      </c>
      <c r="D18" s="6" t="n">
        <v>7662</v>
      </c>
    </row>
    <row r="19" spans="1:6">
      <c r="A19" s="4" t="s">
        <v>117</v>
      </c>
      <c r="B19" s="6" t="n">
        <v>4880</v>
      </c>
      <c r="C19" s="6" t="n">
        <v>0</v>
      </c>
      <c r="D19" s="6" t="n">
        <v>4880</v>
      </c>
      <c r="E19" s="6" t="n">
        <v>0</v>
      </c>
      <c r="F19" s="6" t="n">
        <v>0</v>
      </c>
    </row>
    <row r="20" spans="1:6">
      <c r="A20" s="4" t="s">
        <v>119</v>
      </c>
      <c r="B20" s="6" t="n">
        <v>2042102</v>
      </c>
      <c r="C20" s="6" t="n">
        <v>112481</v>
      </c>
      <c r="D20" s="6" t="n">
        <v>94276</v>
      </c>
      <c r="E20" s="6" t="n">
        <v>1810545</v>
      </c>
      <c r="F20" s="6" t="n">
        <v>24800</v>
      </c>
    </row>
    <row r="21" spans="1:6">
      <c r="A21" s="4" t="s">
        <v>51</v>
      </c>
      <c r="B21" s="6" t="n">
        <v>212425</v>
      </c>
      <c r="E21" s="6" t="n">
        <v>212425</v>
      </c>
    </row>
    <row r="22" spans="1:6">
      <c r="A22" s="4" t="s">
        <v>55</v>
      </c>
      <c r="B22" s="6" t="n">
        <v>-70756</v>
      </c>
      <c r="F22" s="6" t="n">
        <v>-70756</v>
      </c>
    </row>
    <row r="23" spans="1:6">
      <c r="A23" s="4" t="s">
        <v>112</v>
      </c>
      <c r="B23" s="6" t="n">
        <v>-31539</v>
      </c>
      <c r="E23" s="6" t="n">
        <v>-31539</v>
      </c>
    </row>
    <row r="24" spans="1:6">
      <c r="A24" s="4" t="s">
        <v>113</v>
      </c>
      <c r="B24" s="6" t="n">
        <v>17340</v>
      </c>
      <c r="C24" s="6" t="n">
        <v>849</v>
      </c>
      <c r="D24" s="6" t="n">
        <v>16491</v>
      </c>
    </row>
    <row r="25" spans="1:6">
      <c r="A25" s="4" t="s">
        <v>114</v>
      </c>
      <c r="B25" s="6" t="n">
        <v>3686</v>
      </c>
      <c r="C25" s="6" t="n">
        <v>78</v>
      </c>
      <c r="D25" s="6" t="n">
        <v>3608</v>
      </c>
    </row>
    <row r="26" spans="1:6">
      <c r="A26" s="4" t="s">
        <v>115</v>
      </c>
      <c r="B26" s="6" t="n">
        <v>76439</v>
      </c>
      <c r="C26" s="6" t="n">
        <v>1595</v>
      </c>
      <c r="D26" s="6" t="n">
        <v>74844</v>
      </c>
    </row>
    <row r="27" spans="1:6">
      <c r="A27" s="4" t="s">
        <v>116</v>
      </c>
      <c r="B27" s="6" t="n">
        <v>9319</v>
      </c>
      <c r="C27" s="6" t="n">
        <v>221</v>
      </c>
      <c r="D27" s="6" t="n">
        <v>9098</v>
      </c>
    </row>
    <row r="28" spans="1:6">
      <c r="A28" s="4" t="s">
        <v>117</v>
      </c>
      <c r="B28" s="6" t="n">
        <v>4303</v>
      </c>
      <c r="C28" s="6" t="n">
        <v>0</v>
      </c>
      <c r="D28" s="6" t="n">
        <v>4303</v>
      </c>
      <c r="E28" s="6" t="n">
        <v>0</v>
      </c>
      <c r="F28" s="6" t="n">
        <v>0</v>
      </c>
    </row>
    <row r="29" spans="1:6">
      <c r="A29" s="4" t="s">
        <v>120</v>
      </c>
      <c r="B29" s="7" t="n">
        <v>2110441</v>
      </c>
      <c r="C29" s="7" t="n">
        <v>112034</v>
      </c>
      <c r="D29" s="7" t="n">
        <v>52932</v>
      </c>
      <c r="E29" s="7" t="n">
        <v>1991431</v>
      </c>
      <c r="F29" s="7" t="n">
        <v>-459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25</v>
      </c>
      <c r="B1" s="2" t="s">
        <v>426</v>
      </c>
      <c r="C1" s="2" t="s">
        <v>1</v>
      </c>
    </row>
    <row r="2" spans="1:6">
      <c r="B2" s="2" t="s">
        <v>31</v>
      </c>
      <c r="C2" s="2" t="s">
        <v>2</v>
      </c>
      <c r="D2" s="2" t="s">
        <v>30</v>
      </c>
      <c r="E2" s="2" t="s">
        <v>31</v>
      </c>
      <c r="F2" s="2" t="s">
        <v>626</v>
      </c>
    </row>
    <row r="3" spans="1:6">
      <c r="A3" s="4" t="s">
        <v>627</v>
      </c>
      <c r="C3" s="7" t="n">
        <v>0</v>
      </c>
      <c r="D3" s="7" t="n">
        <v>0</v>
      </c>
      <c r="E3" s="7" t="n">
        <v>150000</v>
      </c>
    </row>
    <row r="4" spans="1:6">
      <c r="A4" s="4" t="s">
        <v>628</v>
      </c>
      <c r="B4" s="7" t="n">
        <v>11100</v>
      </c>
      <c r="C4" s="6" t="n">
        <v>0</v>
      </c>
      <c r="D4" s="6" t="n">
        <v>0</v>
      </c>
      <c r="E4" s="6" t="n">
        <v>11119</v>
      </c>
    </row>
    <row r="5" spans="1:6">
      <c r="A5" s="4" t="s">
        <v>629</v>
      </c>
      <c r="E5" s="6" t="n">
        <v>4800</v>
      </c>
    </row>
    <row r="6" spans="1:6">
      <c r="A6" s="4" t="s">
        <v>630</v>
      </c>
      <c r="B6" s="6" t="n">
        <v>200</v>
      </c>
    </row>
    <row r="7" spans="1:6">
      <c r="A7" s="4" t="s">
        <v>631</v>
      </c>
      <c r="C7" s="6" t="n">
        <v>25500</v>
      </c>
      <c r="D7" s="6" t="n">
        <v>5500</v>
      </c>
      <c r="E7" s="6" t="n">
        <v>4700</v>
      </c>
    </row>
    <row r="8" spans="1:6">
      <c r="A8" s="4" t="s">
        <v>632</v>
      </c>
      <c r="C8" s="6" t="n">
        <v>20800</v>
      </c>
      <c r="D8" s="6" t="n">
        <v>200</v>
      </c>
      <c r="E8" s="6" t="n">
        <v>1400</v>
      </c>
    </row>
    <row r="9" spans="1:6">
      <c r="A9" s="4" t="s">
        <v>633</v>
      </c>
      <c r="C9" s="6" t="n">
        <v>-673</v>
      </c>
      <c r="D9" s="6" t="n">
        <v>-667</v>
      </c>
      <c r="E9" s="6" t="n">
        <v>-650</v>
      </c>
    </row>
    <row r="10" spans="1:6">
      <c r="A10" s="4" t="s">
        <v>634</v>
      </c>
      <c r="C10" s="6" t="n">
        <v>37997</v>
      </c>
      <c r="D10" s="6" t="n">
        <v>36270</v>
      </c>
      <c r="E10" s="6" t="n">
        <v>49924</v>
      </c>
    </row>
    <row r="11" spans="1:6">
      <c r="A11" s="4" t="s">
        <v>635</v>
      </c>
      <c r="C11" s="6" t="n">
        <v>4795</v>
      </c>
      <c r="D11" s="6" t="n">
        <v>5536</v>
      </c>
      <c r="E11" s="6" t="n">
        <v>14836</v>
      </c>
    </row>
    <row r="12" spans="1:6">
      <c r="A12" s="4" t="s">
        <v>636</v>
      </c>
      <c r="C12" s="7" t="n">
        <v>42119</v>
      </c>
      <c r="D12" s="7" t="n">
        <v>41139</v>
      </c>
      <c r="E12" s="6" t="n">
        <v>64110</v>
      </c>
    </row>
    <row r="13" spans="1:6">
      <c r="A13" s="4" t="s">
        <v>637</v>
      </c>
    </row>
    <row r="14" spans="1:6">
      <c r="A14" s="4" t="s">
        <v>638</v>
      </c>
      <c r="F14" s="4" t="s">
        <v>639</v>
      </c>
    </row>
    <row r="15" spans="1:6">
      <c r="A15" s="4" t="s">
        <v>627</v>
      </c>
      <c r="B15" s="6" t="n">
        <v>150000</v>
      </c>
    </row>
    <row r="16" spans="1:6">
      <c r="A16" s="4" t="s">
        <v>640</v>
      </c>
    </row>
    <row r="17" spans="1:6">
      <c r="A17" s="4" t="s">
        <v>629</v>
      </c>
      <c r="B17" s="7" t="n">
        <v>-2800</v>
      </c>
      <c r="E17" s="7" t="n">
        <v>-2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31</v>
      </c>
    </row>
    <row r="3" spans="1:4">
      <c r="A3" s="3" t="s">
        <v>642</v>
      </c>
    </row>
    <row r="4" spans="1:4">
      <c r="A4" s="4" t="s">
        <v>643</v>
      </c>
      <c r="B4" s="7" t="n">
        <v>15000</v>
      </c>
    </row>
    <row r="5" spans="1:4">
      <c r="A5" s="4" t="s">
        <v>644</v>
      </c>
      <c r="B5" s="6" t="n">
        <v>-8300</v>
      </c>
      <c r="C5" s="7" t="n">
        <v>-7100</v>
      </c>
      <c r="D5" s="7" t="n">
        <v>-7400</v>
      </c>
    </row>
    <row r="6" spans="1:4">
      <c r="A6" s="4" t="s">
        <v>645</v>
      </c>
      <c r="B6" s="6" t="n">
        <v>67400</v>
      </c>
      <c r="C6" s="6" t="n">
        <v>55460</v>
      </c>
    </row>
    <row r="7" spans="1:4">
      <c r="A7" s="3" t="s">
        <v>646</v>
      </c>
    </row>
    <row r="8" spans="1:4">
      <c r="A8" s="4" t="s">
        <v>647</v>
      </c>
      <c r="B8" s="6" t="n">
        <v>32342</v>
      </c>
      <c r="C8" s="6" t="n">
        <v>39410</v>
      </c>
      <c r="D8" s="6" t="n">
        <v>58110</v>
      </c>
    </row>
    <row r="9" spans="1:4">
      <c r="A9" s="4" t="s">
        <v>648</v>
      </c>
      <c r="B9" s="6" t="n">
        <v>325</v>
      </c>
      <c r="C9" s="6" t="n">
        <v>0</v>
      </c>
      <c r="D9" s="6" t="n">
        <v>325</v>
      </c>
    </row>
    <row r="10" spans="1:4">
      <c r="A10" s="4" t="s">
        <v>649</v>
      </c>
      <c r="B10" s="6" t="n">
        <v>-2305</v>
      </c>
      <c r="C10" s="6" t="n">
        <v>-1809</v>
      </c>
      <c r="D10" s="6" t="n">
        <v>-10539</v>
      </c>
    </row>
    <row r="11" spans="1:4">
      <c r="A11" s="4" t="s">
        <v>650</v>
      </c>
      <c r="B11" s="6" t="n">
        <v>0</v>
      </c>
      <c r="C11" s="6" t="n">
        <v>239</v>
      </c>
      <c r="D11" s="6" t="n">
        <v>2222</v>
      </c>
    </row>
    <row r="12" spans="1:4">
      <c r="A12" s="4" t="s">
        <v>651</v>
      </c>
      <c r="B12" s="6" t="n">
        <v>-441</v>
      </c>
      <c r="C12" s="6" t="n">
        <v>-1400</v>
      </c>
      <c r="D12" s="6" t="n">
        <v>-3643</v>
      </c>
    </row>
    <row r="13" spans="1:4">
      <c r="A13" s="4" t="s">
        <v>652</v>
      </c>
      <c r="B13" s="6" t="n">
        <v>-1077</v>
      </c>
      <c r="C13" s="6" t="n">
        <v>-4129</v>
      </c>
      <c r="D13" s="6" t="n">
        <v>-6495</v>
      </c>
    </row>
    <row r="14" spans="1:4">
      <c r="A14" s="4" t="s">
        <v>56</v>
      </c>
      <c r="B14" s="6" t="n">
        <v>-701</v>
      </c>
      <c r="C14" s="6" t="n">
        <v>31</v>
      </c>
      <c r="D14" s="6" t="n">
        <v>-570</v>
      </c>
    </row>
    <row r="15" spans="1:4">
      <c r="A15" s="4" t="s">
        <v>653</v>
      </c>
      <c r="B15" s="6" t="n">
        <v>28143</v>
      </c>
      <c r="C15" s="6" t="n">
        <v>32342</v>
      </c>
      <c r="D15" s="6" t="n">
        <v>39410</v>
      </c>
    </row>
    <row r="16" spans="1:4">
      <c r="A16" s="4" t="s">
        <v>654</v>
      </c>
      <c r="B16" s="6" t="n">
        <v>2100</v>
      </c>
      <c r="C16" s="6" t="n">
        <v>3400</v>
      </c>
    </row>
    <row r="17" spans="1:4">
      <c r="A17" s="4" t="s">
        <v>655</v>
      </c>
      <c r="B17" s="6" t="n">
        <v>-1500</v>
      </c>
      <c r="C17" s="6" t="n">
        <v>-700</v>
      </c>
      <c r="D17" s="6" t="n">
        <v>-3900</v>
      </c>
    </row>
    <row r="18" spans="1:4">
      <c r="A18" s="4" t="s">
        <v>656</v>
      </c>
      <c r="B18" s="6" t="n">
        <v>-100</v>
      </c>
      <c r="C18" s="6" t="n">
        <v>-200</v>
      </c>
      <c r="D18" s="6" t="n">
        <v>-3700</v>
      </c>
    </row>
    <row r="19" spans="1:4">
      <c r="A19" s="4" t="s">
        <v>657</v>
      </c>
      <c r="B19" s="6" t="n">
        <v>100</v>
      </c>
      <c r="C19" s="6" t="n">
        <v>200</v>
      </c>
    </row>
    <row r="20" spans="1:4">
      <c r="A20" s="4" t="s">
        <v>658</v>
      </c>
      <c r="B20" s="6" t="n">
        <v>24300</v>
      </c>
    </row>
    <row r="21" spans="1:4">
      <c r="A21" s="4" t="s">
        <v>659</v>
      </c>
      <c r="B21" s="6" t="n">
        <v>5700</v>
      </c>
    </row>
    <row r="22" spans="1:4">
      <c r="A22" s="4" t="s">
        <v>660</v>
      </c>
      <c r="B22" s="7" t="n">
        <v>859000</v>
      </c>
    </row>
    <row r="23" spans="1:4">
      <c r="A23" s="4" t="s">
        <v>661</v>
      </c>
      <c r="B23" s="6" t="n">
        <v>2009</v>
      </c>
    </row>
    <row r="24" spans="1:4">
      <c r="A24" s="4" t="s">
        <v>662</v>
      </c>
      <c r="B24" s="7" t="n">
        <v>-7200</v>
      </c>
      <c r="C24" s="6" t="n">
        <v>-7000</v>
      </c>
      <c r="D24" s="6" t="n">
        <v>-24000</v>
      </c>
    </row>
    <row r="25" spans="1:4">
      <c r="A25" s="4" t="s">
        <v>407</v>
      </c>
      <c r="C25" s="6" t="n">
        <v>62000</v>
      </c>
    </row>
    <row r="26" spans="1:4">
      <c r="A26" s="4" t="s">
        <v>133</v>
      </c>
      <c r="B26" s="6" t="n">
        <v>2435</v>
      </c>
      <c r="C26" s="7" t="n">
        <v>0</v>
      </c>
      <c r="D26" s="7" t="n">
        <v>0</v>
      </c>
    </row>
    <row r="27" spans="1:4">
      <c r="A27" s="4" t="s">
        <v>663</v>
      </c>
    </row>
    <row r="28" spans="1:4">
      <c r="A28" s="3" t="s">
        <v>646</v>
      </c>
    </row>
    <row r="29" spans="1:4">
      <c r="A29" s="4" t="s">
        <v>664</v>
      </c>
      <c r="B29" s="6" t="n">
        <v>32100</v>
      </c>
    </row>
    <row r="30" spans="1:4">
      <c r="A30" s="4" t="s">
        <v>665</v>
      </c>
    </row>
    <row r="31" spans="1:4">
      <c r="A31" s="3" t="s">
        <v>642</v>
      </c>
    </row>
    <row r="32" spans="1:4">
      <c r="A32" s="4" t="s">
        <v>666</v>
      </c>
      <c r="B32" s="6" t="n">
        <v>226400</v>
      </c>
    </row>
    <row r="33" spans="1:4">
      <c r="A33" s="3" t="s">
        <v>646</v>
      </c>
    </row>
    <row r="34" spans="1:4">
      <c r="A34" s="4" t="s">
        <v>664</v>
      </c>
      <c r="B34" s="6" t="n">
        <v>10700</v>
      </c>
    </row>
    <row r="35" spans="1:4">
      <c r="A35" s="4" t="s">
        <v>667</v>
      </c>
    </row>
    <row r="36" spans="1:4">
      <c r="A36" s="3" t="s">
        <v>642</v>
      </c>
    </row>
    <row r="37" spans="1:4">
      <c r="A37" s="4" t="s">
        <v>666</v>
      </c>
      <c r="B37" s="6" t="n">
        <v>199500</v>
      </c>
    </row>
    <row r="38" spans="1:4">
      <c r="A38" s="3" t="s">
        <v>646</v>
      </c>
    </row>
    <row r="39" spans="1:4">
      <c r="A39" s="4" t="s">
        <v>664</v>
      </c>
      <c r="B39" s="6" t="n">
        <v>13000</v>
      </c>
    </row>
    <row r="40" spans="1:4">
      <c r="A40" s="4" t="s">
        <v>668</v>
      </c>
    </row>
    <row r="41" spans="1:4">
      <c r="A41" s="3" t="s">
        <v>642</v>
      </c>
    </row>
    <row r="42" spans="1:4">
      <c r="A42" s="4" t="s">
        <v>666</v>
      </c>
      <c r="B42" s="7" t="n">
        <v>36300</v>
      </c>
    </row>
    <row r="43" spans="1:4">
      <c r="A43" s="4" t="s">
        <v>669</v>
      </c>
    </row>
    <row r="44" spans="1:4">
      <c r="A44" s="3" t="s">
        <v>646</v>
      </c>
    </row>
    <row r="45" spans="1:4">
      <c r="A45" s="4" t="s">
        <v>670</v>
      </c>
      <c r="B45" s="4" t="s">
        <v>671</v>
      </c>
    </row>
    <row r="46" spans="1:4">
      <c r="A46" s="4" t="s">
        <v>672</v>
      </c>
    </row>
    <row r="47" spans="1:4">
      <c r="A47" s="3" t="s">
        <v>646</v>
      </c>
    </row>
    <row r="48" spans="1:4">
      <c r="A48" s="4" t="s">
        <v>670</v>
      </c>
      <c r="B48" s="4" t="s">
        <v>6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4</v>
      </c>
      <c r="B1" s="2" t="s">
        <v>426</v>
      </c>
      <c r="K1" s="2" t="s">
        <v>1</v>
      </c>
    </row>
    <row r="2" spans="1:13">
      <c r="B2" s="2" t="s">
        <v>2</v>
      </c>
      <c r="C2" s="2" t="s">
        <v>548</v>
      </c>
      <c r="D2" s="2" t="s">
        <v>427</v>
      </c>
      <c r="E2" s="2" t="s">
        <v>428</v>
      </c>
      <c r="F2" s="2" t="s">
        <v>429</v>
      </c>
      <c r="G2" s="2" t="s">
        <v>30</v>
      </c>
      <c r="H2" s="2" t="s">
        <v>430</v>
      </c>
      <c r="I2" s="2" t="s">
        <v>431</v>
      </c>
      <c r="J2" s="2" t="s">
        <v>432</v>
      </c>
      <c r="K2" s="2" t="s">
        <v>2</v>
      </c>
      <c r="L2" s="2" t="s">
        <v>30</v>
      </c>
      <c r="M2" s="2" t="s">
        <v>31</v>
      </c>
    </row>
    <row r="3" spans="1:13">
      <c r="A3" s="3" t="s">
        <v>642</v>
      </c>
      <c r="B3" t="n"/>
    </row>
    <row r="4" spans="1:13">
      <c r="A4" s="4" t="s">
        <v>675</v>
      </c>
      <c r="B4" t="n"/>
      <c r="K4" s="7" t="n">
        <v>3160</v>
      </c>
      <c r="L4" s="7" t="n">
        <v>-37758</v>
      </c>
      <c r="M4" s="7" t="n">
        <v>-71901</v>
      </c>
    </row>
    <row r="5" spans="1:13">
      <c r="A5" s="4" t="s">
        <v>676</v>
      </c>
      <c r="B5" t="n"/>
      <c r="K5" s="6" t="n">
        <v>240855</v>
      </c>
      <c r="L5" s="6" t="n">
        <v>207361</v>
      </c>
      <c r="M5" s="6" t="n">
        <v>235585</v>
      </c>
    </row>
    <row r="6" spans="1:13">
      <c r="A6" s="4" t="s">
        <v>44</v>
      </c>
      <c r="B6" s="7" t="n">
        <v>74813</v>
      </c>
      <c r="D6" s="7" t="n">
        <v>63954</v>
      </c>
      <c r="E6" s="7" t="n">
        <v>57288</v>
      </c>
      <c r="F6" s="7" t="n">
        <v>47960</v>
      </c>
      <c r="G6" s="7" t="n">
        <v>20647</v>
      </c>
      <c r="H6" s="7" t="n">
        <v>47810</v>
      </c>
      <c r="I6" s="7" t="n">
        <v>60673</v>
      </c>
      <c r="J6" s="7" t="n">
        <v>40473</v>
      </c>
      <c r="K6" s="7" t="n">
        <v>244015</v>
      </c>
      <c r="L6" s="7" t="n">
        <v>169603</v>
      </c>
      <c r="M6" s="7" t="n">
        <v>163684</v>
      </c>
    </row>
    <row r="7" spans="1:13">
      <c r="A7" t="n"/>
    </row>
    <row r="8" spans="1:13">
      <c r="A8" s="4" t="s">
        <v>548</v>
      </c>
      <c r="B8" s="4" t="s">
        <v>677</v>
      </c>
    </row>
  </sheetData>
  <mergeCells count="9">
    <mergeCell ref="A1:A2"/>
    <mergeCell ref="B1:J1"/>
    <mergeCell ref="K1:M1"/>
    <mergeCell ref="B3:C3"/>
    <mergeCell ref="B4:C4"/>
    <mergeCell ref="B5:C5"/>
    <mergeCell ref="B6:C6"/>
    <mergeCell ref="A7:M7"/>
    <mergeCell ref="B8:M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31</v>
      </c>
    </row>
    <row r="3" spans="1:4">
      <c r="A3" s="3" t="s">
        <v>642</v>
      </c>
    </row>
    <row r="4" spans="1:4">
      <c r="A4" s="4" t="s">
        <v>679</v>
      </c>
      <c r="B4" s="7" t="n">
        <v>-5532</v>
      </c>
      <c r="C4" s="7" t="n">
        <v>-262</v>
      </c>
      <c r="D4" s="7" t="n">
        <v>2331</v>
      </c>
    </row>
    <row r="5" spans="1:4">
      <c r="A5" s="4" t="s">
        <v>680</v>
      </c>
      <c r="B5" s="6" t="n">
        <v>-1799</v>
      </c>
      <c r="C5" s="6" t="n">
        <v>-19169</v>
      </c>
      <c r="D5" s="6" t="n">
        <v>-29961</v>
      </c>
    </row>
    <row r="6" spans="1:4">
      <c r="A6" s="4" t="s">
        <v>681</v>
      </c>
      <c r="B6" s="6" t="n">
        <v>-7331</v>
      </c>
      <c r="C6" s="6" t="n">
        <v>-19431</v>
      </c>
      <c r="D6" s="6" t="n">
        <v>-27630</v>
      </c>
    </row>
    <row r="7" spans="1:4">
      <c r="A7" s="4" t="s">
        <v>682</v>
      </c>
      <c r="B7" s="6" t="n">
        <v>3112</v>
      </c>
      <c r="C7" s="6" t="n">
        <v>2416</v>
      </c>
      <c r="D7" s="6" t="n">
        <v>1968</v>
      </c>
    </row>
    <row r="8" spans="1:4">
      <c r="A8" s="4" t="s">
        <v>683</v>
      </c>
      <c r="B8" s="6" t="n">
        <v>-2492</v>
      </c>
      <c r="C8" s="6" t="n">
        <v>-3842</v>
      </c>
      <c r="D8" s="6" t="n">
        <v>-2147</v>
      </c>
    </row>
    <row r="9" spans="1:4">
      <c r="A9" s="4" t="s">
        <v>684</v>
      </c>
      <c r="B9" s="6" t="n">
        <v>620</v>
      </c>
      <c r="C9" s="6" t="n">
        <v>-1426</v>
      </c>
      <c r="D9" s="6" t="n">
        <v>-179</v>
      </c>
    </row>
    <row r="10" spans="1:4">
      <c r="A10" s="4" t="s">
        <v>685</v>
      </c>
      <c r="B10" s="6" t="n">
        <v>40318</v>
      </c>
      <c r="C10" s="6" t="n">
        <v>39634</v>
      </c>
      <c r="D10" s="6" t="n">
        <v>15025</v>
      </c>
    </row>
    <row r="11" spans="1:4">
      <c r="A11" s="4" t="s">
        <v>686</v>
      </c>
      <c r="B11" s="6" t="n">
        <v>-2280</v>
      </c>
      <c r="C11" s="6" t="n">
        <v>-10340</v>
      </c>
      <c r="D11" s="6" t="n">
        <v>2201</v>
      </c>
    </row>
    <row r="12" spans="1:4">
      <c r="A12" s="4" t="s">
        <v>687</v>
      </c>
      <c r="B12" s="6" t="n">
        <v>38038</v>
      </c>
      <c r="C12" s="6" t="n">
        <v>29294</v>
      </c>
      <c r="D12" s="6" t="n">
        <v>17226</v>
      </c>
    </row>
    <row r="13" spans="1:4">
      <c r="A13" s="4" t="s">
        <v>688</v>
      </c>
      <c r="B13" s="6" t="n">
        <v>37898</v>
      </c>
      <c r="C13" s="6" t="n">
        <v>41788</v>
      </c>
      <c r="D13" s="6" t="n">
        <v>19324</v>
      </c>
    </row>
    <row r="14" spans="1:4">
      <c r="A14" s="4" t="s">
        <v>689</v>
      </c>
      <c r="B14" s="6" t="n">
        <v>-6571</v>
      </c>
      <c r="C14" s="6" t="n">
        <v>-33351</v>
      </c>
      <c r="D14" s="6" t="n">
        <v>-29907</v>
      </c>
    </row>
    <row r="15" spans="1:4">
      <c r="A15" s="4" t="s">
        <v>106</v>
      </c>
      <c r="B15" s="6" t="n">
        <v>31327</v>
      </c>
      <c r="C15" s="6" t="n">
        <v>8437</v>
      </c>
      <c r="D15" s="6" t="n">
        <v>-10583</v>
      </c>
    </row>
    <row r="16" spans="1:4">
      <c r="A16" s="4" t="s">
        <v>690</v>
      </c>
      <c r="B16" s="6" t="n">
        <v>232</v>
      </c>
      <c r="C16" s="6" t="n">
        <v>-1831</v>
      </c>
      <c r="D16" s="6" t="n">
        <v>-5107</v>
      </c>
    </row>
    <row r="17" spans="1:4">
      <c r="A17" s="4" t="s">
        <v>691</v>
      </c>
      <c r="B17" s="7" t="n">
        <v>31559</v>
      </c>
      <c r="C17" s="7" t="n">
        <v>6606</v>
      </c>
      <c r="D17" s="7" t="n">
        <v>-156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31</v>
      </c>
    </row>
    <row r="3" spans="1:4">
      <c r="A3" s="3" t="s">
        <v>642</v>
      </c>
    </row>
    <row r="4" spans="1:4">
      <c r="A4" s="4" t="s">
        <v>693</v>
      </c>
      <c r="B4" s="7" t="n">
        <v>85405</v>
      </c>
      <c r="C4" s="7" t="n">
        <v>59361</v>
      </c>
      <c r="D4" s="7" t="n">
        <v>57289</v>
      </c>
    </row>
    <row r="5" spans="1:4">
      <c r="A5" s="4" t="s">
        <v>694</v>
      </c>
      <c r="B5" s="6" t="n">
        <v>-51814</v>
      </c>
      <c r="C5" s="6" t="n">
        <v>-36616</v>
      </c>
      <c r="D5" s="6" t="n">
        <v>-36377</v>
      </c>
    </row>
    <row r="6" spans="1:4">
      <c r="A6" s="4" t="s">
        <v>695</v>
      </c>
      <c r="B6" s="6" t="n">
        <v>1732</v>
      </c>
      <c r="C6" s="6" t="n">
        <v>2367</v>
      </c>
      <c r="D6" s="6" t="n">
        <v>3658</v>
      </c>
    </row>
    <row r="7" spans="1:4">
      <c r="A7" s="4" t="s">
        <v>696</v>
      </c>
      <c r="B7" s="6" t="n">
        <v>649</v>
      </c>
      <c r="C7" s="6" t="n">
        <v>1970</v>
      </c>
      <c r="D7" s="6" t="n">
        <v>-1762</v>
      </c>
    </row>
    <row r="8" spans="1:4">
      <c r="A8" s="4" t="s">
        <v>697</v>
      </c>
      <c r="B8" s="6" t="n">
        <v>-7202</v>
      </c>
      <c r="C8" s="6" t="n">
        <v>-7009</v>
      </c>
      <c r="D8" s="6" t="n">
        <v>-23534</v>
      </c>
    </row>
    <row r="9" spans="1:4">
      <c r="A9" s="4" t="s">
        <v>698</v>
      </c>
      <c r="B9" s="6" t="n">
        <v>-2295</v>
      </c>
      <c r="C9" s="6" t="n">
        <v>-3399</v>
      </c>
      <c r="D9" s="6" t="n">
        <v>-5452</v>
      </c>
    </row>
    <row r="10" spans="1:4">
      <c r="A10" s="4" t="s">
        <v>699</v>
      </c>
      <c r="B10" s="6" t="n">
        <v>2593</v>
      </c>
      <c r="C10" s="6" t="n">
        <v>-7679</v>
      </c>
      <c r="D10" s="6" t="n">
        <v>-4675</v>
      </c>
    </row>
    <row r="11" spans="1:4">
      <c r="A11" s="4" t="s">
        <v>700</v>
      </c>
      <c r="B11" s="6" t="n">
        <v>2259</v>
      </c>
      <c r="C11" s="6" t="n">
        <v>-558</v>
      </c>
      <c r="D11" s="6" t="n">
        <v>270</v>
      </c>
    </row>
    <row r="12" spans="1:4">
      <c r="A12" s="4" t="s">
        <v>106</v>
      </c>
      <c r="B12" s="7" t="n">
        <v>31327</v>
      </c>
      <c r="C12" s="7" t="n">
        <v>8437</v>
      </c>
      <c r="D12" s="7" t="n">
        <v>-105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1</v>
      </c>
      <c r="B1" s="2" t="s">
        <v>2</v>
      </c>
      <c r="C1" s="2" t="s">
        <v>30</v>
      </c>
    </row>
    <row r="2" spans="1:3">
      <c r="A2" s="3" t="s">
        <v>642</v>
      </c>
    </row>
    <row r="3" spans="1:3">
      <c r="A3" s="4" t="s">
        <v>702</v>
      </c>
      <c r="B3" s="7" t="n">
        <v>9887</v>
      </c>
      <c r="C3" s="7" t="n">
        <v>9041</v>
      </c>
    </row>
    <row r="4" spans="1:3">
      <c r="A4" s="4" t="s">
        <v>703</v>
      </c>
      <c r="B4" s="6" t="n">
        <v>29137</v>
      </c>
      <c r="C4" s="6" t="n">
        <v>30641</v>
      </c>
    </row>
    <row r="5" spans="1:3">
      <c r="A5" s="4" t="s">
        <v>704</v>
      </c>
      <c r="B5" s="6" t="n">
        <v>23620</v>
      </c>
      <c r="C5" s="6" t="n">
        <v>22915</v>
      </c>
    </row>
    <row r="6" spans="1:3">
      <c r="A6" s="4" t="s">
        <v>705</v>
      </c>
      <c r="B6" s="6" t="n">
        <v>100336</v>
      </c>
      <c r="C6" s="6" t="n">
        <v>106020</v>
      </c>
    </row>
    <row r="7" spans="1:3">
      <c r="A7" s="4" t="s">
        <v>706</v>
      </c>
      <c r="B7" s="6" t="n">
        <v>34736</v>
      </c>
      <c r="C7" s="6" t="n">
        <v>44342</v>
      </c>
    </row>
    <row r="8" spans="1:3">
      <c r="A8" s="4" t="s">
        <v>707</v>
      </c>
      <c r="B8" s="6" t="n">
        <v>6362</v>
      </c>
      <c r="C8" s="6" t="n">
        <v>7522</v>
      </c>
    </row>
    <row r="9" spans="1:3">
      <c r="A9" s="4" t="s">
        <v>708</v>
      </c>
      <c r="B9" s="6" t="n">
        <v>40065</v>
      </c>
      <c r="C9" s="6" t="n">
        <v>46413</v>
      </c>
    </row>
    <row r="10" spans="1:3">
      <c r="A10" s="4" t="s">
        <v>709</v>
      </c>
      <c r="B10" s="6" t="n">
        <v>0</v>
      </c>
      <c r="C10" s="6" t="n">
        <v>824</v>
      </c>
    </row>
    <row r="11" spans="1:3">
      <c r="A11" s="4" t="s">
        <v>710</v>
      </c>
      <c r="B11" s="6" t="n">
        <v>244143</v>
      </c>
      <c r="C11" s="6" t="n">
        <v>267718</v>
      </c>
    </row>
    <row r="12" spans="1:3">
      <c r="A12" s="4" t="s">
        <v>711</v>
      </c>
      <c r="B12" s="6" t="n">
        <v>-4202</v>
      </c>
      <c r="C12" s="6" t="n">
        <v>-4472</v>
      </c>
    </row>
    <row r="13" spans="1:3">
      <c r="A13" s="4" t="s">
        <v>125</v>
      </c>
      <c r="B13" s="6" t="n">
        <v>-140091</v>
      </c>
      <c r="C13" s="6" t="n">
        <v>-176043</v>
      </c>
    </row>
    <row r="14" spans="1:3">
      <c r="A14" s="4" t="s">
        <v>712</v>
      </c>
      <c r="B14" s="6" t="n">
        <v>-144293</v>
      </c>
      <c r="C14" s="6" t="n">
        <v>-180515</v>
      </c>
    </row>
    <row r="15" spans="1:3">
      <c r="A15" s="4" t="s">
        <v>713</v>
      </c>
      <c r="B15" s="6" t="n">
        <v>-67400</v>
      </c>
      <c r="C15" s="6" t="n">
        <v>-55460</v>
      </c>
    </row>
    <row r="16" spans="1:3">
      <c r="A16" s="4" t="s">
        <v>714</v>
      </c>
      <c r="B16" s="6" t="n">
        <v>32450</v>
      </c>
      <c r="C16" s="6" t="n">
        <v>31743</v>
      </c>
    </row>
    <row r="17" spans="1:3">
      <c r="A17" s="4" t="s">
        <v>715</v>
      </c>
    </row>
    <row r="18" spans="1:3">
      <c r="A18" s="3" t="s">
        <v>642</v>
      </c>
    </row>
    <row r="19" spans="1:3">
      <c r="A19" s="4" t="s">
        <v>714</v>
      </c>
      <c r="B19" s="6" t="n">
        <v>54411</v>
      </c>
      <c r="C19" s="6" t="n">
        <v>44073</v>
      </c>
    </row>
    <row r="20" spans="1:3">
      <c r="A20" s="4" t="s">
        <v>667</v>
      </c>
    </row>
    <row r="21" spans="1:3">
      <c r="A21" s="3" t="s">
        <v>642</v>
      </c>
    </row>
    <row r="22" spans="1:3">
      <c r="A22" s="4" t="s">
        <v>712</v>
      </c>
      <c r="B22" s="7" t="n">
        <v>-21961</v>
      </c>
      <c r="C22" s="7" t="n">
        <v>-123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6</v>
      </c>
      <c r="B1" s="2" t="s">
        <v>1</v>
      </c>
    </row>
    <row r="2" spans="1:3">
      <c r="B2" s="2" t="s">
        <v>2</v>
      </c>
      <c r="C2" s="2" t="s">
        <v>30</v>
      </c>
    </row>
    <row r="3" spans="1:3">
      <c r="A3" s="3" t="s">
        <v>642</v>
      </c>
    </row>
    <row r="4" spans="1:3">
      <c r="A4" s="4" t="s">
        <v>645</v>
      </c>
      <c r="B4" s="7" t="n">
        <v>67400</v>
      </c>
      <c r="C4" s="7" t="n">
        <v>55460</v>
      </c>
    </row>
    <row r="5" spans="1:3">
      <c r="A5" s="4" t="s">
        <v>665</v>
      </c>
    </row>
    <row r="6" spans="1:3">
      <c r="A6" s="3" t="s">
        <v>642</v>
      </c>
    </row>
    <row r="7" spans="1:3">
      <c r="A7" s="4" t="s">
        <v>666</v>
      </c>
      <c r="B7" s="6" t="n">
        <v>226400</v>
      </c>
    </row>
    <row r="8" spans="1:3">
      <c r="A8" s="4" t="s">
        <v>664</v>
      </c>
      <c r="B8" s="6" t="n">
        <v>10700</v>
      </c>
    </row>
    <row r="9" spans="1:3">
      <c r="A9" s="4" t="s">
        <v>667</v>
      </c>
    </row>
    <row r="10" spans="1:3">
      <c r="A10" s="3" t="s">
        <v>642</v>
      </c>
    </row>
    <row r="11" spans="1:3">
      <c r="A11" s="4" t="s">
        <v>666</v>
      </c>
      <c r="B11" s="6" t="n">
        <v>199500</v>
      </c>
    </row>
    <row r="12" spans="1:3">
      <c r="A12" s="4" t="s">
        <v>664</v>
      </c>
      <c r="B12" s="6" t="n">
        <v>13000</v>
      </c>
    </row>
    <row r="13" spans="1:3">
      <c r="A13" s="4" t="s">
        <v>668</v>
      </c>
    </row>
    <row r="14" spans="1:3">
      <c r="A14" s="3" t="s">
        <v>642</v>
      </c>
    </row>
    <row r="15" spans="1:3">
      <c r="A15" s="4" t="s">
        <v>666</v>
      </c>
      <c r="B15" s="6" t="n">
        <v>36300</v>
      </c>
    </row>
    <row r="16" spans="1:3">
      <c r="A16" s="4" t="s">
        <v>663</v>
      </c>
    </row>
    <row r="17" spans="1:3">
      <c r="A17" s="3" t="s">
        <v>642</v>
      </c>
    </row>
    <row r="18" spans="1:3">
      <c r="A18" s="4" t="s">
        <v>664</v>
      </c>
      <c r="B18" s="7" t="n">
        <v>32100</v>
      </c>
    </row>
    <row r="19" spans="1:3">
      <c r="A19" s="4" t="s">
        <v>717</v>
      </c>
    </row>
    <row r="20" spans="1:3">
      <c r="A20" s="3" t="s">
        <v>642</v>
      </c>
    </row>
    <row r="21" spans="1:3">
      <c r="A21" s="4" t="s">
        <v>718</v>
      </c>
      <c r="B21" s="4" t="s">
        <v>719</v>
      </c>
    </row>
    <row r="22" spans="1:3">
      <c r="A22" s="4" t="s">
        <v>720</v>
      </c>
    </row>
    <row r="23" spans="1:3">
      <c r="A23" s="3" t="s">
        <v>642</v>
      </c>
    </row>
    <row r="24" spans="1:3">
      <c r="A24" s="4" t="s">
        <v>718</v>
      </c>
      <c r="B24" s="4" t="s">
        <v>7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31</v>
      </c>
    </row>
    <row r="3" spans="1:4">
      <c r="A3" s="3" t="s">
        <v>188</v>
      </c>
    </row>
    <row r="4" spans="1:4">
      <c r="A4" s="4" t="s">
        <v>723</v>
      </c>
      <c r="B4" s="6" t="n">
        <v>112507</v>
      </c>
      <c r="C4" s="6" t="n">
        <v>112593</v>
      </c>
      <c r="D4" s="6" t="n">
        <v>112254</v>
      </c>
    </row>
    <row r="5" spans="1:4">
      <c r="A5" s="4" t="s">
        <v>724</v>
      </c>
      <c r="B5" s="6" t="n">
        <v>621</v>
      </c>
      <c r="C5" s="6" t="n">
        <v>922</v>
      </c>
      <c r="D5" s="6" t="n">
        <v>982</v>
      </c>
    </row>
    <row r="6" spans="1:4">
      <c r="A6" s="4" t="s">
        <v>725</v>
      </c>
      <c r="B6" s="6" t="n">
        <v>187</v>
      </c>
      <c r="C6" s="6" t="n">
        <v>224</v>
      </c>
      <c r="D6" s="6" t="n">
        <v>267</v>
      </c>
    </row>
    <row r="7" spans="1:4">
      <c r="A7" s="4" t="s">
        <v>726</v>
      </c>
      <c r="B7" s="6" t="n">
        <v>113315</v>
      </c>
      <c r="C7" s="6" t="n">
        <v>113739</v>
      </c>
      <c r="D7" s="6" t="n">
        <v>113503</v>
      </c>
    </row>
    <row r="8" spans="1:4">
      <c r="A8" s="4" t="s">
        <v>727</v>
      </c>
      <c r="B8" s="6" t="n">
        <v>607</v>
      </c>
      <c r="C8" s="6" t="n">
        <v>475</v>
      </c>
      <c r="D8" s="6" t="n">
        <v>4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2</v>
      </c>
      <c r="C1" s="2" t="s">
        <v>30</v>
      </c>
    </row>
    <row r="2" spans="1:3">
      <c r="A2" s="3" t="s">
        <v>191</v>
      </c>
    </row>
    <row r="3" spans="1:3">
      <c r="A3" s="4" t="s">
        <v>729</v>
      </c>
      <c r="B3" s="10" t="n">
        <v>29.9</v>
      </c>
      <c r="C3" s="10" t="n">
        <v>3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30</v>
      </c>
      <c r="B1" s="2" t="s">
        <v>2</v>
      </c>
      <c r="C1" s="2" t="s">
        <v>30</v>
      </c>
    </row>
    <row r="2" spans="1:3">
      <c r="A2" s="3" t="s">
        <v>194</v>
      </c>
    </row>
    <row r="3" spans="1:3">
      <c r="A3" s="4" t="s">
        <v>731</v>
      </c>
      <c r="B3" s="7" t="n">
        <v>98984</v>
      </c>
      <c r="C3" s="7" t="n">
        <v>96169</v>
      </c>
    </row>
    <row r="4" spans="1:3">
      <c r="A4" s="4" t="s">
        <v>732</v>
      </c>
      <c r="B4" s="6" t="n">
        <v>17858</v>
      </c>
      <c r="C4" s="6" t="n">
        <v>18783</v>
      </c>
    </row>
    <row r="5" spans="1:3">
      <c r="A5" s="4" t="s">
        <v>733</v>
      </c>
      <c r="B5" s="6" t="n">
        <v>171186</v>
      </c>
      <c r="C5" s="6" t="n">
        <v>170505</v>
      </c>
    </row>
    <row r="6" spans="1:3">
      <c r="A6" s="4" t="s">
        <v>734</v>
      </c>
      <c r="B6" s="7" t="n">
        <v>288028</v>
      </c>
      <c r="C6" s="7" t="n">
        <v>2854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51</v>
      </c>
      <c r="B4" s="7" t="n">
        <v>212425</v>
      </c>
      <c r="C4" s="7" t="n">
        <v>157778</v>
      </c>
      <c r="D4" s="7" t="n">
        <v>167212</v>
      </c>
    </row>
    <row r="5" spans="1:4">
      <c r="A5" s="4" t="s">
        <v>123</v>
      </c>
      <c r="B5" s="6" t="n">
        <v>263</v>
      </c>
      <c r="C5" s="6" t="n">
        <v>3388</v>
      </c>
      <c r="D5" s="6" t="n">
        <v>7055</v>
      </c>
    </row>
    <row r="6" spans="1:4">
      <c r="A6" s="4" t="s">
        <v>46</v>
      </c>
      <c r="B6" s="6" t="n">
        <v>212688</v>
      </c>
      <c r="C6" s="6" t="n">
        <v>161166</v>
      </c>
      <c r="D6" s="6" t="n">
        <v>174267</v>
      </c>
    </row>
    <row r="7" spans="1:4">
      <c r="A7" s="3" t="s">
        <v>124</v>
      </c>
    </row>
    <row r="8" spans="1:4">
      <c r="A8" s="4" t="s">
        <v>40</v>
      </c>
      <c r="B8" s="6" t="n">
        <v>13590</v>
      </c>
      <c r="C8" s="6" t="n">
        <v>13390</v>
      </c>
      <c r="D8" s="6" t="n">
        <v>33892</v>
      </c>
    </row>
    <row r="9" spans="1:4">
      <c r="A9" s="4" t="s">
        <v>125</v>
      </c>
      <c r="B9" s="6" t="n">
        <v>112007</v>
      </c>
      <c r="C9" s="6" t="n">
        <v>116736</v>
      </c>
      <c r="D9" s="6" t="n">
        <v>126879</v>
      </c>
    </row>
    <row r="10" spans="1:4">
      <c r="A10" s="4" t="s">
        <v>126</v>
      </c>
      <c r="B10" s="6" t="n">
        <v>17719</v>
      </c>
      <c r="C10" s="6" t="n">
        <v>14464</v>
      </c>
      <c r="D10" s="6" t="n">
        <v>14053</v>
      </c>
    </row>
    <row r="11" spans="1:4">
      <c r="A11" s="4" t="s">
        <v>127</v>
      </c>
      <c r="B11" s="6" t="n">
        <v>9420</v>
      </c>
      <c r="C11" s="6" t="n">
        <v>77669</v>
      </c>
      <c r="D11" s="6" t="n">
        <v>-18176</v>
      </c>
    </row>
    <row r="12" spans="1:4">
      <c r="A12" s="4" t="s">
        <v>128</v>
      </c>
      <c r="B12" s="6" t="n">
        <v>-6571</v>
      </c>
      <c r="C12" s="6" t="n">
        <v>-33351</v>
      </c>
      <c r="D12" s="6" t="n">
        <v>-29907</v>
      </c>
    </row>
    <row r="13" spans="1:4">
      <c r="A13" s="4" t="s">
        <v>129</v>
      </c>
      <c r="B13" s="6" t="n">
        <v>-5342</v>
      </c>
      <c r="C13" s="6" t="n">
        <v>-7605</v>
      </c>
      <c r="D13" s="6" t="n">
        <v>-34455</v>
      </c>
    </row>
    <row r="14" spans="1:4">
      <c r="A14" s="4" t="s">
        <v>130</v>
      </c>
      <c r="B14" s="6" t="n">
        <v>1496</v>
      </c>
      <c r="C14" s="6" t="n">
        <v>1434</v>
      </c>
      <c r="D14" s="6" t="n">
        <v>6502</v>
      </c>
    </row>
    <row r="15" spans="1:4">
      <c r="A15" s="4" t="s">
        <v>131</v>
      </c>
      <c r="B15" s="6" t="n">
        <v>0</v>
      </c>
      <c r="C15" s="6" t="n">
        <v>108</v>
      </c>
      <c r="D15" s="6" t="n">
        <v>-1566</v>
      </c>
    </row>
    <row r="16" spans="1:4">
      <c r="A16" s="4" t="s">
        <v>132</v>
      </c>
      <c r="B16" s="6" t="n">
        <v>7275</v>
      </c>
      <c r="C16" s="6" t="n">
        <v>2425</v>
      </c>
      <c r="D16" s="6" t="n">
        <v>203</v>
      </c>
    </row>
    <row r="17" spans="1:4">
      <c r="A17" s="4" t="s">
        <v>41</v>
      </c>
      <c r="B17" s="6" t="n">
        <v>0</v>
      </c>
      <c r="C17" s="6" t="n">
        <v>0</v>
      </c>
      <c r="D17" s="6" t="n">
        <v>158</v>
      </c>
    </row>
    <row r="18" spans="1:4">
      <c r="A18" s="4" t="s">
        <v>133</v>
      </c>
      <c r="B18" s="6" t="n">
        <v>-2435</v>
      </c>
      <c r="C18" s="6" t="n">
        <v>0</v>
      </c>
      <c r="D18" s="6" t="n">
        <v>0</v>
      </c>
    </row>
    <row r="19" spans="1:4">
      <c r="A19" s="3" t="s">
        <v>134</v>
      </c>
    </row>
    <row r="20" spans="1:4">
      <c r="A20" s="4" t="s">
        <v>65</v>
      </c>
      <c r="B20" s="6" t="n">
        <v>6760</v>
      </c>
      <c r="C20" s="6" t="n">
        <v>-16989</v>
      </c>
      <c r="D20" s="6" t="n">
        <v>-14071</v>
      </c>
    </row>
    <row r="21" spans="1:4">
      <c r="A21" s="4" t="s">
        <v>135</v>
      </c>
      <c r="B21" s="6" t="n">
        <v>-28700</v>
      </c>
      <c r="C21" s="6" t="n">
        <v>-24642</v>
      </c>
      <c r="D21" s="6" t="n">
        <v>-14171</v>
      </c>
    </row>
    <row r="22" spans="1:4">
      <c r="A22" s="4" t="s">
        <v>77</v>
      </c>
      <c r="B22" s="6" t="n">
        <v>-16082</v>
      </c>
      <c r="C22" s="6" t="n">
        <v>8103</v>
      </c>
      <c r="D22" s="6" t="n">
        <v>-1083</v>
      </c>
    </row>
    <row r="23" spans="1:4">
      <c r="A23" s="4" t="s">
        <v>136</v>
      </c>
      <c r="B23" s="6" t="n">
        <v>-34244</v>
      </c>
      <c r="C23" s="6" t="n">
        <v>-30640</v>
      </c>
      <c r="D23" s="6" t="n">
        <v>-85277</v>
      </c>
    </row>
    <row r="24" spans="1:4">
      <c r="A24" s="4" t="s">
        <v>137</v>
      </c>
      <c r="B24" s="6" t="n">
        <v>287581</v>
      </c>
      <c r="C24" s="6" t="n">
        <v>282268</v>
      </c>
      <c r="D24" s="6" t="n">
        <v>157248</v>
      </c>
    </row>
    <row r="25" spans="1:4">
      <c r="A25" s="4" t="s">
        <v>138</v>
      </c>
      <c r="B25" s="6" t="n">
        <v>-483</v>
      </c>
      <c r="C25" s="6" t="n">
        <v>-671</v>
      </c>
      <c r="D25" s="6" t="n">
        <v>1343</v>
      </c>
    </row>
    <row r="26" spans="1:4">
      <c r="A26" s="4" t="s">
        <v>139</v>
      </c>
      <c r="B26" s="6" t="n">
        <v>287098</v>
      </c>
      <c r="C26" s="6" t="n">
        <v>281597</v>
      </c>
      <c r="D26" s="6" t="n">
        <v>158591</v>
      </c>
    </row>
    <row r="27" spans="1:4">
      <c r="A27" s="3" t="s">
        <v>140</v>
      </c>
    </row>
    <row r="28" spans="1:4">
      <c r="A28" s="4" t="s">
        <v>141</v>
      </c>
      <c r="B28" s="6" t="n">
        <v>-29632</v>
      </c>
      <c r="C28" s="6" t="n">
        <v>-29072</v>
      </c>
      <c r="D28" s="6" t="n">
        <v>-38981</v>
      </c>
    </row>
    <row r="29" spans="1:4">
      <c r="A29" s="4" t="s">
        <v>142</v>
      </c>
      <c r="B29" s="6" t="n">
        <v>0</v>
      </c>
      <c r="C29" s="6" t="n">
        <v>2531</v>
      </c>
      <c r="D29" s="6" t="n">
        <v>52202</v>
      </c>
    </row>
    <row r="30" spans="1:4">
      <c r="A30" s="4" t="s">
        <v>143</v>
      </c>
      <c r="B30" s="6" t="n">
        <v>59</v>
      </c>
      <c r="C30" s="6" t="n">
        <v>0</v>
      </c>
      <c r="D30" s="6" t="n">
        <v>0</v>
      </c>
    </row>
    <row r="31" spans="1:4">
      <c r="A31" s="4" t="s">
        <v>144</v>
      </c>
      <c r="B31" s="6" t="n">
        <v>757</v>
      </c>
      <c r="C31" s="6" t="n">
        <v>490</v>
      </c>
      <c r="D31" s="6" t="n">
        <v>783</v>
      </c>
    </row>
    <row r="32" spans="1:4">
      <c r="A32" s="4" t="s">
        <v>145</v>
      </c>
      <c r="B32" s="6" t="n">
        <v>-72040</v>
      </c>
      <c r="C32" s="6" t="n">
        <v>-271477</v>
      </c>
      <c r="D32" s="6" t="n">
        <v>-15699</v>
      </c>
    </row>
    <row r="33" spans="1:4">
      <c r="A33" s="4" t="s">
        <v>146</v>
      </c>
      <c r="B33" s="6" t="n">
        <v>-100856</v>
      </c>
      <c r="C33" s="6" t="n">
        <v>-297528</v>
      </c>
      <c r="D33" s="6" t="n">
        <v>-1695</v>
      </c>
    </row>
    <row r="34" spans="1:4">
      <c r="A34" s="4" t="s">
        <v>147</v>
      </c>
      <c r="B34" s="6" t="n">
        <v>0</v>
      </c>
      <c r="C34" s="6" t="n">
        <v>1631</v>
      </c>
      <c r="D34" s="6" t="n">
        <v>484</v>
      </c>
    </row>
    <row r="35" spans="1:4">
      <c r="A35" s="4" t="s">
        <v>148</v>
      </c>
      <c r="B35" s="6" t="n">
        <v>-100856</v>
      </c>
      <c r="C35" s="6" t="n">
        <v>-295897</v>
      </c>
      <c r="D35" s="6" t="n">
        <v>-1211</v>
      </c>
    </row>
    <row r="36" spans="1:4">
      <c r="A36" s="3" t="s">
        <v>149</v>
      </c>
    </row>
    <row r="37" spans="1:4">
      <c r="A37" s="4" t="s">
        <v>150</v>
      </c>
      <c r="B37" s="6" t="n">
        <v>-485000</v>
      </c>
      <c r="C37" s="6" t="n">
        <v>-356000</v>
      </c>
      <c r="D37" s="6" t="n">
        <v>-538000</v>
      </c>
    </row>
    <row r="38" spans="1:4">
      <c r="A38" s="4" t="s">
        <v>151</v>
      </c>
      <c r="B38" s="6" t="n">
        <v>451000</v>
      </c>
      <c r="C38" s="6" t="n">
        <v>475000</v>
      </c>
      <c r="D38" s="6" t="n">
        <v>677000</v>
      </c>
    </row>
    <row r="39" spans="1:4">
      <c r="A39" s="4" t="s">
        <v>152</v>
      </c>
      <c r="B39" s="6" t="n">
        <v>0</v>
      </c>
      <c r="C39" s="6" t="n">
        <v>0</v>
      </c>
      <c r="D39" s="6" t="n">
        <v>-150000</v>
      </c>
    </row>
    <row r="40" spans="1:4">
      <c r="A40" s="4" t="s">
        <v>153</v>
      </c>
      <c r="B40" s="6" t="n">
        <v>0</v>
      </c>
      <c r="C40" s="6" t="n">
        <v>0</v>
      </c>
      <c r="D40" s="6" t="n">
        <v>-11119</v>
      </c>
    </row>
    <row r="41" spans="1:4">
      <c r="A41" s="4" t="s">
        <v>154</v>
      </c>
      <c r="B41" s="6" t="n">
        <v>0</v>
      </c>
      <c r="C41" s="6" t="n">
        <v>-1845</v>
      </c>
      <c r="D41" s="6" t="n">
        <v>0</v>
      </c>
    </row>
    <row r="42" spans="1:4">
      <c r="A42" s="4" t="s">
        <v>155</v>
      </c>
      <c r="B42" s="6" t="n">
        <v>-1072</v>
      </c>
      <c r="C42" s="6" t="n">
        <v>-12675</v>
      </c>
      <c r="D42" s="6" t="n">
        <v>5281</v>
      </c>
    </row>
    <row r="43" spans="1:4">
      <c r="A43" s="4" t="s">
        <v>156</v>
      </c>
      <c r="B43" s="6" t="n">
        <v>18706</v>
      </c>
      <c r="C43" s="6" t="n">
        <v>0</v>
      </c>
      <c r="D43" s="6" t="n">
        <v>1363</v>
      </c>
    </row>
    <row r="44" spans="1:4">
      <c r="A44" s="4" t="s">
        <v>157</v>
      </c>
      <c r="B44" s="6" t="n">
        <v>-103</v>
      </c>
      <c r="C44" s="6" t="n">
        <v>-855</v>
      </c>
      <c r="D44" s="6" t="n">
        <v>0</v>
      </c>
    </row>
    <row r="45" spans="1:4">
      <c r="A45" s="4" t="s">
        <v>133</v>
      </c>
      <c r="B45" s="6" t="n">
        <v>2435</v>
      </c>
      <c r="C45" s="6" t="n">
        <v>0</v>
      </c>
      <c r="D45" s="6" t="n">
        <v>0</v>
      </c>
    </row>
    <row r="46" spans="1:4">
      <c r="A46" s="4" t="s">
        <v>158</v>
      </c>
      <c r="B46" s="6" t="n">
        <v>14905</v>
      </c>
      <c r="C46" s="6" t="n">
        <v>24455</v>
      </c>
      <c r="D46" s="6" t="n">
        <v>20313</v>
      </c>
    </row>
    <row r="47" spans="1:4">
      <c r="A47" s="4" t="s">
        <v>159</v>
      </c>
      <c r="B47" s="6" t="n">
        <v>-76439</v>
      </c>
      <c r="C47" s="6" t="n">
        <v>-65529</v>
      </c>
      <c r="D47" s="6" t="n">
        <v>-127398</v>
      </c>
    </row>
    <row r="48" spans="1:4">
      <c r="A48" s="4" t="s">
        <v>160</v>
      </c>
      <c r="B48" s="6" t="n">
        <v>-31571</v>
      </c>
      <c r="C48" s="6" t="n">
        <v>-31620</v>
      </c>
      <c r="D48" s="6" t="n">
        <v>-31600</v>
      </c>
    </row>
    <row r="49" spans="1:4">
      <c r="A49" s="4" t="s">
        <v>161</v>
      </c>
      <c r="B49" s="6" t="n">
        <v>-107139</v>
      </c>
      <c r="C49" s="6" t="n">
        <v>30931</v>
      </c>
      <c r="D49" s="6" t="n">
        <v>-154160</v>
      </c>
    </row>
    <row r="50" spans="1:4">
      <c r="A50" s="4" t="s">
        <v>162</v>
      </c>
      <c r="B50" s="6" t="n">
        <v>-15992</v>
      </c>
      <c r="C50" s="6" t="n">
        <v>-15052</v>
      </c>
      <c r="D50" s="6" t="n">
        <v>-1422</v>
      </c>
    </row>
    <row r="51" spans="1:4">
      <c r="A51" s="4" t="s">
        <v>163</v>
      </c>
      <c r="B51" s="6" t="n">
        <v>63111</v>
      </c>
      <c r="C51" s="6" t="n">
        <v>1579</v>
      </c>
      <c r="D51" s="6" t="n">
        <v>1798</v>
      </c>
    </row>
    <row r="52" spans="1:4">
      <c r="A52" s="4" t="s">
        <v>164</v>
      </c>
      <c r="B52" s="6" t="n">
        <v>174821</v>
      </c>
      <c r="C52" s="6" t="n">
        <v>173242</v>
      </c>
      <c r="D52" s="6" t="n">
        <v>171444</v>
      </c>
    </row>
    <row r="53" spans="1:4">
      <c r="A53" s="4" t="s">
        <v>165</v>
      </c>
      <c r="B53" s="6" t="n">
        <v>237932</v>
      </c>
      <c r="C53" s="6" t="n">
        <v>174821</v>
      </c>
      <c r="D53" s="6" t="n">
        <v>173242</v>
      </c>
    </row>
    <row r="54" spans="1:4">
      <c r="A54" s="3" t="s">
        <v>166</v>
      </c>
    </row>
    <row r="55" spans="1:4">
      <c r="A55" s="4" t="s">
        <v>167</v>
      </c>
      <c r="B55" s="6" t="n">
        <v>31741</v>
      </c>
      <c r="C55" s="6" t="n">
        <v>30320</v>
      </c>
      <c r="D55" s="6" t="n">
        <v>39904</v>
      </c>
    </row>
    <row r="56" spans="1:4">
      <c r="A56" s="4" t="s">
        <v>168</v>
      </c>
      <c r="B56" s="7" t="n">
        <v>49275</v>
      </c>
      <c r="C56" s="7" t="n">
        <v>40638</v>
      </c>
      <c r="D56" s="7" t="n">
        <v>366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35</v>
      </c>
      <c r="B1" s="2" t="s">
        <v>1</v>
      </c>
    </row>
    <row r="2" spans="1:4">
      <c r="B2" s="2" t="s">
        <v>2</v>
      </c>
      <c r="C2" s="2" t="s">
        <v>30</v>
      </c>
      <c r="D2" s="2" t="s">
        <v>31</v>
      </c>
    </row>
    <row r="3" spans="1:4">
      <c r="A3" s="3" t="s">
        <v>736</v>
      </c>
    </row>
    <row r="4" spans="1:4">
      <c r="A4" s="4" t="s">
        <v>737</v>
      </c>
      <c r="B4" s="7" t="n">
        <v>494956</v>
      </c>
      <c r="C4" s="7" t="n">
        <v>492814</v>
      </c>
    </row>
    <row r="5" spans="1:4">
      <c r="A5" s="4" t="s">
        <v>738</v>
      </c>
      <c r="B5" s="6" t="n">
        <v>-327927</v>
      </c>
      <c r="C5" s="6" t="n">
        <v>-316620</v>
      </c>
    </row>
    <row r="6" spans="1:4">
      <c r="A6" s="4" t="s">
        <v>739</v>
      </c>
      <c r="B6" s="6" t="n">
        <v>167029</v>
      </c>
      <c r="C6" s="6" t="n">
        <v>176194</v>
      </c>
    </row>
    <row r="7" spans="1:4">
      <c r="A7" s="4" t="s">
        <v>740</v>
      </c>
      <c r="B7" s="6" t="n">
        <v>33400</v>
      </c>
      <c r="C7" s="6" t="n">
        <v>33300</v>
      </c>
      <c r="D7" s="7" t="n">
        <v>37600</v>
      </c>
    </row>
    <row r="8" spans="1:4">
      <c r="A8" s="4" t="s">
        <v>741</v>
      </c>
    </row>
    <row r="9" spans="1:4">
      <c r="A9" s="3" t="s">
        <v>736</v>
      </c>
    </row>
    <row r="10" spans="1:4">
      <c r="A10" s="4" t="s">
        <v>737</v>
      </c>
      <c r="B10" s="6" t="n">
        <v>802</v>
      </c>
      <c r="C10" s="6" t="n">
        <v>906</v>
      </c>
    </row>
    <row r="11" spans="1:4">
      <c r="A11" s="4" t="s">
        <v>742</v>
      </c>
    </row>
    <row r="12" spans="1:4">
      <c r="A12" s="3" t="s">
        <v>736</v>
      </c>
    </row>
    <row r="13" spans="1:4">
      <c r="A13" s="4" t="s">
        <v>737</v>
      </c>
      <c r="B13" s="6" t="n">
        <v>177587</v>
      </c>
      <c r="C13" s="6" t="n">
        <v>175040</v>
      </c>
    </row>
    <row r="14" spans="1:4">
      <c r="A14" s="4" t="s">
        <v>743</v>
      </c>
    </row>
    <row r="15" spans="1:4">
      <c r="A15" s="3" t="s">
        <v>736</v>
      </c>
    </row>
    <row r="16" spans="1:4">
      <c r="A16" s="4" t="s">
        <v>737</v>
      </c>
      <c r="B16" s="7" t="n">
        <v>316567</v>
      </c>
      <c r="C16" s="7" t="n">
        <v>3168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745</v>
      </c>
    </row>
    <row r="4" spans="1:4">
      <c r="A4" s="4" t="s">
        <v>59</v>
      </c>
      <c r="B4" s="7" t="n">
        <v>-262</v>
      </c>
      <c r="C4" s="7" t="n">
        <v>14</v>
      </c>
      <c r="D4" s="7" t="n">
        <v>8</v>
      </c>
    </row>
    <row r="5" spans="1:4">
      <c r="A5" s="4" t="s">
        <v>746</v>
      </c>
      <c r="B5" s="6" t="n">
        <v>1586</v>
      </c>
      <c r="C5" s="6" t="n">
        <v>1568</v>
      </c>
    </row>
    <row r="6" spans="1:4">
      <c r="A6" s="4" t="s">
        <v>70</v>
      </c>
      <c r="B6" s="6" t="n">
        <v>1586</v>
      </c>
      <c r="C6" s="6" t="n">
        <v>1568</v>
      </c>
    </row>
    <row r="7" spans="1:4">
      <c r="A7" s="4" t="s">
        <v>747</v>
      </c>
    </row>
    <row r="8" spans="1:4">
      <c r="A8" s="3" t="s">
        <v>745</v>
      </c>
    </row>
    <row r="9" spans="1:4">
      <c r="A9" s="4" t="s">
        <v>748</v>
      </c>
      <c r="B9" s="6" t="n">
        <v>1299</v>
      </c>
      <c r="C9" s="6" t="n">
        <v>1110</v>
      </c>
    </row>
    <row r="10" spans="1:4">
      <c r="A10" s="4" t="s">
        <v>749</v>
      </c>
      <c r="B10" s="6" t="n">
        <v>0</v>
      </c>
      <c r="C10" s="6" t="n">
        <v>7</v>
      </c>
    </row>
    <row r="11" spans="1:4">
      <c r="A11" s="4" t="s">
        <v>750</v>
      </c>
      <c r="B11" s="6" t="n">
        <v>908</v>
      </c>
      <c r="C11" s="6" t="n">
        <v>1002</v>
      </c>
    </row>
    <row r="12" spans="1:4">
      <c r="A12" s="4" t="s">
        <v>751</v>
      </c>
      <c r="B12" s="6" t="n">
        <v>-391</v>
      </c>
      <c r="C12" s="6" t="n">
        <v>-115</v>
      </c>
    </row>
    <row r="13" spans="1:4">
      <c r="A13" s="4" t="s">
        <v>752</v>
      </c>
    </row>
    <row r="14" spans="1:4">
      <c r="A14" s="3" t="s">
        <v>745</v>
      </c>
    </row>
    <row r="15" spans="1:4">
      <c r="A15" s="4" t="s">
        <v>748</v>
      </c>
      <c r="B15" s="6" t="n">
        <v>57</v>
      </c>
      <c r="C15" s="6" t="n">
        <v>88</v>
      </c>
    </row>
    <row r="16" spans="1:4">
      <c r="A16" s="4" t="s">
        <v>749</v>
      </c>
      <c r="B16" s="6" t="n">
        <v>0</v>
      </c>
      <c r="C16" s="6" t="n">
        <v>0</v>
      </c>
    </row>
    <row r="17" spans="1:4">
      <c r="A17" s="4" t="s">
        <v>750</v>
      </c>
      <c r="B17" s="6" t="n">
        <v>57</v>
      </c>
      <c r="C17" s="6" t="n">
        <v>88</v>
      </c>
    </row>
    <row r="18" spans="1:4">
      <c r="A18" s="4" t="s">
        <v>751</v>
      </c>
      <c r="B18" s="6" t="n">
        <v>0</v>
      </c>
      <c r="C18" s="6" t="n">
        <v>0</v>
      </c>
    </row>
    <row r="19" spans="1:4">
      <c r="A19" s="4" t="s">
        <v>753</v>
      </c>
    </row>
    <row r="20" spans="1:4">
      <c r="A20" s="3" t="s">
        <v>745</v>
      </c>
    </row>
    <row r="21" spans="1:4">
      <c r="A21" s="4" t="s">
        <v>748</v>
      </c>
      <c r="B21" s="6" t="n">
        <v>822</v>
      </c>
      <c r="C21" s="6" t="n">
        <v>541</v>
      </c>
    </row>
    <row r="22" spans="1:4">
      <c r="A22" s="4" t="s">
        <v>749</v>
      </c>
      <c r="B22" s="6" t="n">
        <v>0</v>
      </c>
      <c r="C22" s="6" t="n">
        <v>0</v>
      </c>
    </row>
    <row r="23" spans="1:4">
      <c r="A23" s="4" t="s">
        <v>750</v>
      </c>
      <c r="B23" s="6" t="n">
        <v>621</v>
      </c>
      <c r="C23" s="6" t="n">
        <v>478</v>
      </c>
    </row>
    <row r="24" spans="1:4">
      <c r="A24" s="4" t="s">
        <v>751</v>
      </c>
      <c r="B24" s="6" t="n">
        <v>-201</v>
      </c>
      <c r="C24" s="6" t="n">
        <v>-63</v>
      </c>
    </row>
    <row r="25" spans="1:4">
      <c r="A25" s="4" t="s">
        <v>754</v>
      </c>
    </row>
    <row r="26" spans="1:4">
      <c r="A26" s="3" t="s">
        <v>745</v>
      </c>
    </row>
    <row r="27" spans="1:4">
      <c r="A27" s="4" t="s">
        <v>748</v>
      </c>
      <c r="B27" s="6" t="n">
        <v>2178</v>
      </c>
      <c r="C27" s="6" t="n">
        <v>1739</v>
      </c>
    </row>
    <row r="28" spans="1:4">
      <c r="A28" s="4" t="s">
        <v>749</v>
      </c>
      <c r="B28" s="6" t="n">
        <v>0</v>
      </c>
      <c r="C28" s="6" t="n">
        <v>7</v>
      </c>
    </row>
    <row r="29" spans="1:4">
      <c r="A29" s="4" t="s">
        <v>750</v>
      </c>
      <c r="B29" s="6" t="n">
        <v>1586</v>
      </c>
      <c r="C29" s="6" t="n">
        <v>1568</v>
      </c>
    </row>
    <row r="30" spans="1:4">
      <c r="A30" s="4" t="s">
        <v>751</v>
      </c>
      <c r="B30" s="7" t="n">
        <v>-592</v>
      </c>
      <c r="C30" s="7" t="n">
        <v>-1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55</v>
      </c>
      <c r="B1" s="2" t="s">
        <v>1</v>
      </c>
    </row>
    <row r="2" spans="1:5">
      <c r="B2" s="2" t="s">
        <v>2</v>
      </c>
      <c r="C2" s="2" t="s">
        <v>30</v>
      </c>
      <c r="D2" s="2" t="s">
        <v>31</v>
      </c>
      <c r="E2" s="2" t="s">
        <v>435</v>
      </c>
    </row>
    <row r="3" spans="1:5">
      <c r="A3" s="3" t="s">
        <v>756</v>
      </c>
    </row>
    <row r="4" spans="1:5">
      <c r="A4" s="4" t="s">
        <v>757</v>
      </c>
      <c r="C4" s="7" t="n">
        <v>41200</v>
      </c>
    </row>
    <row r="5" spans="1:5">
      <c r="A5" s="4" t="s">
        <v>758</v>
      </c>
      <c r="B5" s="4" t="s">
        <v>759</v>
      </c>
    </row>
    <row r="6" spans="1:5">
      <c r="A6" s="4" t="s">
        <v>760</v>
      </c>
      <c r="B6" s="4" t="s">
        <v>761</v>
      </c>
    </row>
    <row r="7" spans="1:5">
      <c r="A7" s="4" t="s">
        <v>762</v>
      </c>
      <c r="B7" s="4" t="s">
        <v>763</v>
      </c>
    </row>
    <row r="8" spans="1:5">
      <c r="A8" s="4" t="s">
        <v>764</v>
      </c>
      <c r="B8" s="7" t="n">
        <v>78600</v>
      </c>
      <c r="C8" s="6" t="n">
        <v>83400</v>
      </c>
      <c r="D8" s="7" t="n">
        <v>89300</v>
      </c>
    </row>
    <row r="9" spans="1:5">
      <c r="A9" s="4" t="s">
        <v>765</v>
      </c>
      <c r="B9" s="6" t="n">
        <v>71800</v>
      </c>
    </row>
    <row r="10" spans="1:5">
      <c r="A10" s="4" t="s">
        <v>766</v>
      </c>
      <c r="B10" s="6" t="n">
        <v>62500</v>
      </c>
    </row>
    <row r="11" spans="1:5">
      <c r="A11" s="4" t="s">
        <v>767</v>
      </c>
      <c r="B11" s="6" t="n">
        <v>60700</v>
      </c>
    </row>
    <row r="12" spans="1:5">
      <c r="A12" s="4" t="s">
        <v>768</v>
      </c>
      <c r="B12" s="6" t="n">
        <v>48700</v>
      </c>
    </row>
    <row r="13" spans="1:5">
      <c r="A13" s="4" t="s">
        <v>769</v>
      </c>
      <c r="B13" s="6" t="n">
        <v>40100</v>
      </c>
    </row>
    <row r="14" spans="1:5">
      <c r="A14" s="4" t="s">
        <v>770</v>
      </c>
      <c r="B14" s="6" t="n">
        <v>420227</v>
      </c>
      <c r="C14" s="6" t="n">
        <v>419681</v>
      </c>
    </row>
    <row r="15" spans="1:5">
      <c r="A15" s="4" t="s">
        <v>41</v>
      </c>
      <c r="B15" s="7" t="n">
        <v>0</v>
      </c>
      <c r="C15" s="6" t="n">
        <v>0</v>
      </c>
      <c r="D15" s="6" t="n">
        <v>158</v>
      </c>
    </row>
    <row r="16" spans="1:5">
      <c r="A16" s="4" t="s">
        <v>669</v>
      </c>
    </row>
    <row r="17" spans="1:5">
      <c r="A17" s="3" t="s">
        <v>756</v>
      </c>
    </row>
    <row r="18" spans="1:5">
      <c r="A18" s="4" t="s">
        <v>771</v>
      </c>
      <c r="B18" s="4" t="s">
        <v>772</v>
      </c>
    </row>
    <row r="19" spans="1:5">
      <c r="A19" s="4" t="s">
        <v>672</v>
      </c>
    </row>
    <row r="20" spans="1:5">
      <c r="A20" s="3" t="s">
        <v>756</v>
      </c>
    </row>
    <row r="21" spans="1:5">
      <c r="A21" s="4" t="s">
        <v>771</v>
      </c>
      <c r="B21" s="4" t="s">
        <v>773</v>
      </c>
    </row>
    <row r="22" spans="1:5">
      <c r="A22" s="4" t="s">
        <v>774</v>
      </c>
    </row>
    <row r="23" spans="1:5">
      <c r="A23" s="3" t="s">
        <v>756</v>
      </c>
    </row>
    <row r="24" spans="1:5">
      <c r="A24" s="4" t="s">
        <v>770</v>
      </c>
      <c r="B24" s="7" t="n">
        <v>19563</v>
      </c>
      <c r="C24" s="6" t="n">
        <v>23133</v>
      </c>
    </row>
    <row r="25" spans="1:5">
      <c r="A25" s="4" t="s">
        <v>775</v>
      </c>
    </row>
    <row r="26" spans="1:5">
      <c r="A26" s="3" t="s">
        <v>756</v>
      </c>
    </row>
    <row r="27" spans="1:5">
      <c r="A27" s="4" t="s">
        <v>770</v>
      </c>
      <c r="B27" s="6" t="n">
        <v>13683</v>
      </c>
      <c r="C27" s="6" t="n">
        <v>17839</v>
      </c>
    </row>
    <row r="28" spans="1:5">
      <c r="A28" s="4" t="s">
        <v>492</v>
      </c>
    </row>
    <row r="29" spans="1:5">
      <c r="A29" s="3" t="s">
        <v>756</v>
      </c>
    </row>
    <row r="30" spans="1:5">
      <c r="A30" s="4" t="s">
        <v>770</v>
      </c>
      <c r="B30" s="6" t="n">
        <v>297568</v>
      </c>
      <c r="C30" s="6" t="n">
        <v>272813</v>
      </c>
    </row>
    <row r="31" spans="1:5">
      <c r="A31" s="4" t="s">
        <v>776</v>
      </c>
    </row>
    <row r="32" spans="1:5">
      <c r="A32" s="3" t="s">
        <v>756</v>
      </c>
    </row>
    <row r="33" spans="1:5">
      <c r="A33" s="4" t="s">
        <v>770</v>
      </c>
      <c r="B33" s="6" t="n">
        <v>13077</v>
      </c>
      <c r="C33" s="6" t="n">
        <v>16191</v>
      </c>
    </row>
    <row r="34" spans="1:5">
      <c r="A34" s="4" t="s">
        <v>777</v>
      </c>
    </row>
    <row r="35" spans="1:5">
      <c r="A35" s="3" t="s">
        <v>756</v>
      </c>
    </row>
    <row r="36" spans="1:5">
      <c r="A36" s="4" t="s">
        <v>778</v>
      </c>
      <c r="D36" s="6" t="n">
        <v>200</v>
      </c>
    </row>
    <row r="37" spans="1:5">
      <c r="A37" s="4" t="s">
        <v>41</v>
      </c>
      <c r="D37" s="6" t="n">
        <v>200</v>
      </c>
    </row>
    <row r="38" spans="1:5">
      <c r="A38" s="4" t="s">
        <v>779</v>
      </c>
    </row>
    <row r="39" spans="1:5">
      <c r="A39" s="3" t="s">
        <v>756</v>
      </c>
    </row>
    <row r="40" spans="1:5">
      <c r="A40" s="4" t="s">
        <v>770</v>
      </c>
      <c r="B40" s="6" t="n">
        <v>13683</v>
      </c>
      <c r="C40" s="6" t="n">
        <v>17839</v>
      </c>
    </row>
    <row r="41" spans="1:5">
      <c r="A41" s="4" t="s">
        <v>493</v>
      </c>
    </row>
    <row r="42" spans="1:5">
      <c r="A42" s="3" t="s">
        <v>756</v>
      </c>
    </row>
    <row r="43" spans="1:5">
      <c r="A43" s="4" t="s">
        <v>770</v>
      </c>
      <c r="B43" s="6" t="n">
        <v>122659</v>
      </c>
      <c r="C43" s="6" t="n">
        <v>146868</v>
      </c>
    </row>
    <row r="44" spans="1:5">
      <c r="A44" s="4" t="s">
        <v>780</v>
      </c>
    </row>
    <row r="45" spans="1:5">
      <c r="A45" s="3" t="s">
        <v>756</v>
      </c>
    </row>
    <row r="46" spans="1:5">
      <c r="A46" s="4" t="s">
        <v>770</v>
      </c>
      <c r="B46" s="6" t="n">
        <v>6486</v>
      </c>
      <c r="C46" s="6" t="n">
        <v>6942</v>
      </c>
    </row>
    <row r="47" spans="1:5">
      <c r="A47" s="4" t="s">
        <v>781</v>
      </c>
    </row>
    <row r="48" spans="1:5">
      <c r="A48" s="3" t="s">
        <v>756</v>
      </c>
    </row>
    <row r="49" spans="1:5">
      <c r="A49" s="4" t="s">
        <v>770</v>
      </c>
      <c r="B49" s="6" t="n">
        <v>0</v>
      </c>
      <c r="C49" s="7" t="n">
        <v>0</v>
      </c>
    </row>
    <row r="50" spans="1:5">
      <c r="A50" s="4" t="s">
        <v>782</v>
      </c>
    </row>
    <row r="51" spans="1:5">
      <c r="A51" s="3" t="s">
        <v>756</v>
      </c>
    </row>
    <row r="52" spans="1:5">
      <c r="A52" s="4" t="s">
        <v>770</v>
      </c>
      <c r="D52" s="6" t="n">
        <v>7000</v>
      </c>
      <c r="E52" s="7" t="n">
        <v>6800</v>
      </c>
    </row>
    <row r="53" spans="1:5">
      <c r="A53" s="4" t="s">
        <v>783</v>
      </c>
      <c r="B53" s="6" t="n">
        <v>9800</v>
      </c>
      <c r="D53" s="7" t="n">
        <v>40300</v>
      </c>
      <c r="E53" s="7" t="n">
        <v>25000</v>
      </c>
    </row>
    <row r="54" spans="1:5">
      <c r="A54" s="4" t="s">
        <v>784</v>
      </c>
      <c r="B54" s="7" t="n">
        <v>1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5</v>
      </c>
      <c r="B1" s="2" t="s">
        <v>1</v>
      </c>
    </row>
    <row r="2" spans="1:3">
      <c r="B2" s="2" t="s">
        <v>2</v>
      </c>
      <c r="C2" s="2" t="s">
        <v>30</v>
      </c>
    </row>
    <row r="3" spans="1:3">
      <c r="A3" s="3" t="s">
        <v>786</v>
      </c>
    </row>
    <row r="4" spans="1:3">
      <c r="A4" s="4" t="s">
        <v>787</v>
      </c>
      <c r="B4" s="7" t="n">
        <v>-55434</v>
      </c>
      <c r="C4" s="7" t="n">
        <v>-37886</v>
      </c>
    </row>
    <row r="5" spans="1:3">
      <c r="A5" s="4" t="s">
        <v>788</v>
      </c>
      <c r="B5" s="6" t="n">
        <v>47506</v>
      </c>
      <c r="C5" s="6" t="n">
        <v>178843</v>
      </c>
    </row>
    <row r="6" spans="1:3">
      <c r="A6" s="4" t="s">
        <v>583</v>
      </c>
      <c r="B6" s="6" t="n">
        <v>2276149</v>
      </c>
      <c r="C6" s="6" t="n">
        <v>2284077</v>
      </c>
    </row>
    <row r="7" spans="1:3">
      <c r="A7" s="4" t="s">
        <v>492</v>
      </c>
    </row>
    <row r="8" spans="1:3">
      <c r="A8" s="3" t="s">
        <v>786</v>
      </c>
    </row>
    <row r="9" spans="1:3">
      <c r="A9" s="4" t="s">
        <v>787</v>
      </c>
      <c r="B9" s="6" t="n">
        <v>-28368</v>
      </c>
      <c r="C9" s="6" t="n">
        <v>-29145</v>
      </c>
    </row>
    <row r="10" spans="1:3">
      <c r="A10" s="4" t="s">
        <v>788</v>
      </c>
      <c r="B10" s="6" t="n">
        <v>38104</v>
      </c>
      <c r="C10" s="6" t="n">
        <v>2408</v>
      </c>
    </row>
    <row r="11" spans="1:3">
      <c r="A11" s="4" t="s">
        <v>583</v>
      </c>
      <c r="B11" s="6" t="n">
        <v>1672491</v>
      </c>
      <c r="C11" s="6" t="n">
        <v>1662755</v>
      </c>
    </row>
    <row r="12" spans="1:3">
      <c r="A12" s="4" t="s">
        <v>493</v>
      </c>
    </row>
    <row r="13" spans="1:3">
      <c r="A13" s="3" t="s">
        <v>786</v>
      </c>
    </row>
    <row r="14" spans="1:3">
      <c r="A14" s="4" t="s">
        <v>787</v>
      </c>
      <c r="B14" s="6" t="n">
        <v>-27066</v>
      </c>
      <c r="C14" s="6" t="n">
        <v>-8741</v>
      </c>
    </row>
    <row r="15" spans="1:3">
      <c r="A15" s="4" t="s">
        <v>788</v>
      </c>
      <c r="B15" s="6" t="n">
        <v>9402</v>
      </c>
      <c r="C15" s="6" t="n">
        <v>176435</v>
      </c>
    </row>
    <row r="16" spans="1:3">
      <c r="A16" s="4" t="s">
        <v>583</v>
      </c>
      <c r="B16" s="7" t="n">
        <v>603658</v>
      </c>
      <c r="C16" s="7" t="n">
        <v>6213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9</v>
      </c>
      <c r="B1" s="2" t="s">
        <v>2</v>
      </c>
      <c r="C1" s="2" t="s">
        <v>30</v>
      </c>
    </row>
    <row r="2" spans="1:3">
      <c r="A2" s="3" t="s">
        <v>790</v>
      </c>
    </row>
    <row r="3" spans="1:3">
      <c r="A3" s="4" t="s">
        <v>791</v>
      </c>
      <c r="B3" s="7" t="n">
        <v>420227</v>
      </c>
      <c r="C3" s="7" t="n">
        <v>419681</v>
      </c>
    </row>
    <row r="4" spans="1:3">
      <c r="A4" s="4" t="s">
        <v>792</v>
      </c>
      <c r="B4" s="6" t="n">
        <v>490811</v>
      </c>
      <c r="C4" s="6" t="n">
        <v>490265</v>
      </c>
    </row>
    <row r="5" spans="1:3">
      <c r="A5" s="4" t="s">
        <v>793</v>
      </c>
    </row>
    <row r="6" spans="1:3">
      <c r="A6" s="3" t="s">
        <v>790</v>
      </c>
    </row>
    <row r="7" spans="1:3">
      <c r="A7" s="4" t="s">
        <v>794</v>
      </c>
      <c r="B7" s="6" t="n">
        <v>39911</v>
      </c>
      <c r="C7" s="6" t="n">
        <v>39953</v>
      </c>
    </row>
    <row r="8" spans="1:3">
      <c r="A8" s="4" t="s">
        <v>795</v>
      </c>
      <c r="B8" s="6" t="n">
        <v>-29788</v>
      </c>
      <c r="C8" s="6" t="n">
        <v>-27200</v>
      </c>
    </row>
    <row r="9" spans="1:3">
      <c r="A9" s="4" t="s">
        <v>791</v>
      </c>
      <c r="B9" s="6" t="n">
        <v>10123</v>
      </c>
      <c r="C9" s="6" t="n">
        <v>12753</v>
      </c>
    </row>
    <row r="10" spans="1:3">
      <c r="A10" s="4" t="s">
        <v>774</v>
      </c>
    </row>
    <row r="11" spans="1:3">
      <c r="A11" s="3" t="s">
        <v>790</v>
      </c>
    </row>
    <row r="12" spans="1:3">
      <c r="A12" s="4" t="s">
        <v>794</v>
      </c>
      <c r="B12" s="6" t="n">
        <v>40249</v>
      </c>
      <c r="C12" s="6" t="n">
        <v>40069</v>
      </c>
    </row>
    <row r="13" spans="1:3">
      <c r="A13" s="4" t="s">
        <v>795</v>
      </c>
      <c r="B13" s="6" t="n">
        <v>-20686</v>
      </c>
      <c r="C13" s="6" t="n">
        <v>-16936</v>
      </c>
    </row>
    <row r="14" spans="1:3">
      <c r="A14" s="4" t="s">
        <v>791</v>
      </c>
      <c r="B14" s="6" t="n">
        <v>19563</v>
      </c>
      <c r="C14" s="6" t="n">
        <v>23133</v>
      </c>
    </row>
    <row r="15" spans="1:3">
      <c r="A15" s="4" t="s">
        <v>796</v>
      </c>
      <c r="B15" s="6" t="n">
        <v>70584</v>
      </c>
      <c r="C15" s="6" t="n">
        <v>70584</v>
      </c>
    </row>
    <row r="16" spans="1:3">
      <c r="A16" s="4" t="s">
        <v>775</v>
      </c>
    </row>
    <row r="17" spans="1:3">
      <c r="A17" s="3" t="s">
        <v>790</v>
      </c>
    </row>
    <row r="18" spans="1:3">
      <c r="A18" s="4" t="s">
        <v>794</v>
      </c>
      <c r="B18" s="6" t="n">
        <v>58969</v>
      </c>
      <c r="C18" s="6" t="n">
        <v>59631</v>
      </c>
    </row>
    <row r="19" spans="1:3">
      <c r="A19" s="4" t="s">
        <v>795</v>
      </c>
      <c r="B19" s="6" t="n">
        <v>-45286</v>
      </c>
      <c r="C19" s="6" t="n">
        <v>-41792</v>
      </c>
    </row>
    <row r="20" spans="1:3">
      <c r="A20" s="4" t="s">
        <v>791</v>
      </c>
      <c r="B20" s="6" t="n">
        <v>13683</v>
      </c>
      <c r="C20" s="6" t="n">
        <v>17839</v>
      </c>
    </row>
    <row r="21" spans="1:3">
      <c r="A21" s="4" t="s">
        <v>797</v>
      </c>
    </row>
    <row r="22" spans="1:3">
      <c r="A22" s="3" t="s">
        <v>790</v>
      </c>
    </row>
    <row r="23" spans="1:3">
      <c r="A23" s="4" t="s">
        <v>794</v>
      </c>
      <c r="B23" s="6" t="n">
        <v>307242</v>
      </c>
      <c r="C23" s="6" t="n">
        <v>298491</v>
      </c>
    </row>
    <row r="24" spans="1:3">
      <c r="A24" s="4" t="s">
        <v>795</v>
      </c>
      <c r="B24" s="6" t="n">
        <v>-211829</v>
      </c>
      <c r="C24" s="6" t="n">
        <v>-184697</v>
      </c>
    </row>
    <row r="25" spans="1:3">
      <c r="A25" s="4" t="s">
        <v>791</v>
      </c>
      <c r="B25" s="6" t="n">
        <v>95413</v>
      </c>
      <c r="C25" s="6" t="n">
        <v>113794</v>
      </c>
    </row>
    <row r="26" spans="1:3">
      <c r="A26" s="4" t="s">
        <v>798</v>
      </c>
    </row>
    <row r="27" spans="1:3">
      <c r="A27" s="3" t="s">
        <v>790</v>
      </c>
    </row>
    <row r="28" spans="1:3">
      <c r="A28" s="4" t="s">
        <v>794</v>
      </c>
      <c r="B28" s="6" t="n">
        <v>391566</v>
      </c>
      <c r="C28" s="6" t="n">
        <v>402185</v>
      </c>
    </row>
    <row r="29" spans="1:3">
      <c r="A29" s="4" t="s">
        <v>795</v>
      </c>
      <c r="B29" s="6" t="n">
        <v>-191655</v>
      </c>
      <c r="C29" s="6" t="n">
        <v>-156994</v>
      </c>
    </row>
    <row r="30" spans="1:3">
      <c r="A30" s="4" t="s">
        <v>791</v>
      </c>
      <c r="B30" s="6" t="n">
        <v>199911</v>
      </c>
      <c r="C30" s="6" t="n">
        <v>245191</v>
      </c>
    </row>
    <row r="31" spans="1:3">
      <c r="A31" s="4" t="s">
        <v>799</v>
      </c>
    </row>
    <row r="32" spans="1:3">
      <c r="A32" s="3" t="s">
        <v>790</v>
      </c>
    </row>
    <row r="33" spans="1:3">
      <c r="A33" s="4" t="s">
        <v>794</v>
      </c>
      <c r="B33" s="6" t="n">
        <v>85679</v>
      </c>
      <c r="C33" s="6" t="n">
        <v>10103</v>
      </c>
    </row>
    <row r="34" spans="1:3">
      <c r="A34" s="4" t="s">
        <v>795</v>
      </c>
      <c r="B34" s="6" t="n">
        <v>-4145</v>
      </c>
      <c r="C34" s="6" t="n">
        <v>-3132</v>
      </c>
    </row>
    <row r="35" spans="1:3">
      <c r="A35" s="4" t="s">
        <v>791</v>
      </c>
      <c r="B35" s="6" t="n">
        <v>81534</v>
      </c>
      <c r="C35" s="6" t="n">
        <v>6971</v>
      </c>
    </row>
    <row r="36" spans="1:3">
      <c r="A36" s="4" t="s">
        <v>492</v>
      </c>
    </row>
    <row r="37" spans="1:3">
      <c r="A37" s="3" t="s">
        <v>790</v>
      </c>
    </row>
    <row r="38" spans="1:3">
      <c r="A38" s="4" t="s">
        <v>791</v>
      </c>
      <c r="B38" s="6" t="n">
        <v>297568</v>
      </c>
      <c r="C38" s="6" t="n">
        <v>272813</v>
      </c>
    </row>
    <row r="39" spans="1:3">
      <c r="A39" s="4" t="s">
        <v>792</v>
      </c>
      <c r="B39" s="6" t="n">
        <v>297568</v>
      </c>
      <c r="C39" s="6" t="n">
        <v>272813</v>
      </c>
    </row>
    <row r="40" spans="1:3">
      <c r="A40" s="4" t="s">
        <v>800</v>
      </c>
    </row>
    <row r="41" spans="1:3">
      <c r="A41" s="3" t="s">
        <v>790</v>
      </c>
    </row>
    <row r="42" spans="1:3">
      <c r="A42" s="4" t="s">
        <v>794</v>
      </c>
      <c r="B42" s="6" t="n">
        <v>37111</v>
      </c>
      <c r="C42" s="6" t="n">
        <v>37153</v>
      </c>
    </row>
    <row r="43" spans="1:3">
      <c r="A43" s="4" t="s">
        <v>795</v>
      </c>
      <c r="B43" s="6" t="n">
        <v>-27466</v>
      </c>
      <c r="C43" s="6" t="n">
        <v>-25018</v>
      </c>
    </row>
    <row r="44" spans="1:3">
      <c r="A44" s="4" t="s">
        <v>791</v>
      </c>
      <c r="B44" s="6" t="n">
        <v>9645</v>
      </c>
      <c r="C44" s="6" t="n">
        <v>12135</v>
      </c>
    </row>
    <row r="45" spans="1:3">
      <c r="A45" s="4" t="s">
        <v>776</v>
      </c>
    </row>
    <row r="46" spans="1:3">
      <c r="A46" s="3" t="s">
        <v>790</v>
      </c>
    </row>
    <row r="47" spans="1:3">
      <c r="A47" s="4" t="s">
        <v>794</v>
      </c>
      <c r="B47" s="6" t="n">
        <v>32887</v>
      </c>
      <c r="C47" s="6" t="n">
        <v>33069</v>
      </c>
    </row>
    <row r="48" spans="1:3">
      <c r="A48" s="4" t="s">
        <v>795</v>
      </c>
      <c r="B48" s="6" t="n">
        <v>-19810</v>
      </c>
      <c r="C48" s="6" t="n">
        <v>-16878</v>
      </c>
    </row>
    <row r="49" spans="1:3">
      <c r="A49" s="4" t="s">
        <v>791</v>
      </c>
      <c r="B49" s="6" t="n">
        <v>13077</v>
      </c>
      <c r="C49" s="6" t="n">
        <v>16191</v>
      </c>
    </row>
    <row r="50" spans="1:3">
      <c r="A50" s="4" t="s">
        <v>796</v>
      </c>
      <c r="B50" s="6" t="n">
        <v>0</v>
      </c>
      <c r="C50" s="6" t="n">
        <v>0</v>
      </c>
    </row>
    <row r="51" spans="1:3">
      <c r="A51" s="4" t="s">
        <v>779</v>
      </c>
    </row>
    <row r="52" spans="1:3">
      <c r="A52" s="3" t="s">
        <v>790</v>
      </c>
    </row>
    <row r="53" spans="1:3">
      <c r="A53" s="4" t="s">
        <v>794</v>
      </c>
      <c r="B53" s="6" t="n">
        <v>58969</v>
      </c>
      <c r="C53" s="6" t="n">
        <v>59631</v>
      </c>
    </row>
    <row r="54" spans="1:3">
      <c r="A54" s="4" t="s">
        <v>795</v>
      </c>
      <c r="B54" s="6" t="n">
        <v>-45286</v>
      </c>
      <c r="C54" s="6" t="n">
        <v>-41792</v>
      </c>
    </row>
    <row r="55" spans="1:3">
      <c r="A55" s="4" t="s">
        <v>791</v>
      </c>
      <c r="B55" s="6" t="n">
        <v>13683</v>
      </c>
      <c r="C55" s="6" t="n">
        <v>17839</v>
      </c>
    </row>
    <row r="56" spans="1:3">
      <c r="A56" s="4" t="s">
        <v>801</v>
      </c>
    </row>
    <row r="57" spans="1:3">
      <c r="A57" s="3" t="s">
        <v>790</v>
      </c>
    </row>
    <row r="58" spans="1:3">
      <c r="A58" s="4" t="s">
        <v>794</v>
      </c>
      <c r="B58" s="6" t="n">
        <v>181807</v>
      </c>
      <c r="C58" s="6" t="n">
        <v>171163</v>
      </c>
    </row>
    <row r="59" spans="1:3">
      <c r="A59" s="4" t="s">
        <v>795</v>
      </c>
      <c r="B59" s="6" t="n">
        <v>-121262</v>
      </c>
      <c r="C59" s="6" t="n">
        <v>-100050</v>
      </c>
    </row>
    <row r="60" spans="1:3">
      <c r="A60" s="4" t="s">
        <v>791</v>
      </c>
      <c r="B60" s="6" t="n">
        <v>60545</v>
      </c>
      <c r="C60" s="6" t="n">
        <v>71113</v>
      </c>
    </row>
    <row r="61" spans="1:3">
      <c r="A61" s="4" t="s">
        <v>802</v>
      </c>
    </row>
    <row r="62" spans="1:3">
      <c r="A62" s="3" t="s">
        <v>790</v>
      </c>
    </row>
    <row r="63" spans="1:3">
      <c r="A63" s="4" t="s">
        <v>794</v>
      </c>
      <c r="B63" s="6" t="n">
        <v>298978</v>
      </c>
      <c r="C63" s="6" t="n">
        <v>301371</v>
      </c>
    </row>
    <row r="64" spans="1:3">
      <c r="A64" s="4" t="s">
        <v>795</v>
      </c>
      <c r="B64" s="6" t="n">
        <v>-177730</v>
      </c>
      <c r="C64" s="6" t="n">
        <v>-149917</v>
      </c>
    </row>
    <row r="65" spans="1:3">
      <c r="A65" s="4" t="s">
        <v>791</v>
      </c>
      <c r="B65" s="6" t="n">
        <v>121248</v>
      </c>
      <c r="C65" s="6" t="n">
        <v>151454</v>
      </c>
    </row>
    <row r="66" spans="1:3">
      <c r="A66" s="4" t="s">
        <v>803</v>
      </c>
    </row>
    <row r="67" spans="1:3">
      <c r="A67" s="3" t="s">
        <v>790</v>
      </c>
    </row>
    <row r="68" spans="1:3">
      <c r="A68" s="4" t="s">
        <v>794</v>
      </c>
      <c r="B68" s="6" t="n">
        <v>80748</v>
      </c>
      <c r="C68" s="6" t="n">
        <v>5079</v>
      </c>
    </row>
    <row r="69" spans="1:3">
      <c r="A69" s="4" t="s">
        <v>795</v>
      </c>
      <c r="B69" s="6" t="n">
        <v>-1378</v>
      </c>
      <c r="C69" s="6" t="n">
        <v>-998</v>
      </c>
    </row>
    <row r="70" spans="1:3">
      <c r="A70" s="4" t="s">
        <v>791</v>
      </c>
      <c r="B70" s="6" t="n">
        <v>79370</v>
      </c>
      <c r="C70" s="6" t="n">
        <v>4081</v>
      </c>
    </row>
    <row r="71" spans="1:3">
      <c r="A71" s="4" t="s">
        <v>493</v>
      </c>
    </row>
    <row r="72" spans="1:3">
      <c r="A72" s="3" t="s">
        <v>790</v>
      </c>
    </row>
    <row r="73" spans="1:3">
      <c r="A73" s="4" t="s">
        <v>791</v>
      </c>
      <c r="B73" s="6" t="n">
        <v>122659</v>
      </c>
      <c r="C73" s="6" t="n">
        <v>146868</v>
      </c>
    </row>
    <row r="74" spans="1:3">
      <c r="A74" s="4" t="s">
        <v>792</v>
      </c>
      <c r="B74" s="6" t="n">
        <v>193243</v>
      </c>
      <c r="C74" s="6" t="n">
        <v>217452</v>
      </c>
    </row>
    <row r="75" spans="1:3">
      <c r="A75" s="4" t="s">
        <v>804</v>
      </c>
    </row>
    <row r="76" spans="1:3">
      <c r="A76" s="3" t="s">
        <v>790</v>
      </c>
    </row>
    <row r="77" spans="1:3">
      <c r="A77" s="4" t="s">
        <v>794</v>
      </c>
      <c r="B77" s="6" t="n">
        <v>2800</v>
      </c>
      <c r="C77" s="6" t="n">
        <v>2800</v>
      </c>
    </row>
    <row r="78" spans="1:3">
      <c r="A78" s="4" t="s">
        <v>795</v>
      </c>
      <c r="B78" s="6" t="n">
        <v>-2322</v>
      </c>
      <c r="C78" s="6" t="n">
        <v>-2182</v>
      </c>
    </row>
    <row r="79" spans="1:3">
      <c r="A79" s="4" t="s">
        <v>791</v>
      </c>
      <c r="B79" s="6" t="n">
        <v>478</v>
      </c>
      <c r="C79" s="6" t="n">
        <v>618</v>
      </c>
    </row>
    <row r="80" spans="1:3">
      <c r="A80" s="4" t="s">
        <v>780</v>
      </c>
    </row>
    <row r="81" spans="1:3">
      <c r="A81" s="3" t="s">
        <v>790</v>
      </c>
    </row>
    <row r="82" spans="1:3">
      <c r="A82" s="4" t="s">
        <v>794</v>
      </c>
      <c r="B82" s="6" t="n">
        <v>7362</v>
      </c>
      <c r="C82" s="6" t="n">
        <v>7000</v>
      </c>
    </row>
    <row r="83" spans="1:3">
      <c r="A83" s="4" t="s">
        <v>795</v>
      </c>
      <c r="B83" s="6" t="n">
        <v>-876</v>
      </c>
      <c r="C83" s="6" t="n">
        <v>-58</v>
      </c>
    </row>
    <row r="84" spans="1:3">
      <c r="A84" s="4" t="s">
        <v>791</v>
      </c>
      <c r="B84" s="6" t="n">
        <v>6486</v>
      </c>
      <c r="C84" s="6" t="n">
        <v>6942</v>
      </c>
    </row>
    <row r="85" spans="1:3">
      <c r="A85" s="4" t="s">
        <v>796</v>
      </c>
      <c r="B85" s="6" t="n">
        <v>70584</v>
      </c>
      <c r="C85" s="6" t="n">
        <v>70584</v>
      </c>
    </row>
    <row r="86" spans="1:3">
      <c r="A86" s="4" t="s">
        <v>781</v>
      </c>
    </row>
    <row r="87" spans="1:3">
      <c r="A87" s="3" t="s">
        <v>790</v>
      </c>
    </row>
    <row r="88" spans="1:3">
      <c r="A88" s="4" t="s">
        <v>794</v>
      </c>
      <c r="B88" s="6" t="n">
        <v>0</v>
      </c>
      <c r="C88" s="6" t="n">
        <v>0</v>
      </c>
    </row>
    <row r="89" spans="1:3">
      <c r="A89" s="4" t="s">
        <v>795</v>
      </c>
      <c r="B89" s="6" t="n">
        <v>0</v>
      </c>
      <c r="C89" s="6" t="n">
        <v>0</v>
      </c>
    </row>
    <row r="90" spans="1:3">
      <c r="A90" s="4" t="s">
        <v>791</v>
      </c>
      <c r="B90" s="6" t="n">
        <v>0</v>
      </c>
      <c r="C90" s="6" t="n">
        <v>0</v>
      </c>
    </row>
    <row r="91" spans="1:3">
      <c r="A91" s="4" t="s">
        <v>805</v>
      </c>
    </row>
    <row r="92" spans="1:3">
      <c r="A92" s="3" t="s">
        <v>790</v>
      </c>
    </row>
    <row r="93" spans="1:3">
      <c r="A93" s="4" t="s">
        <v>794</v>
      </c>
      <c r="B93" s="6" t="n">
        <v>125435</v>
      </c>
      <c r="C93" s="6" t="n">
        <v>127328</v>
      </c>
    </row>
    <row r="94" spans="1:3">
      <c r="A94" s="4" t="s">
        <v>795</v>
      </c>
      <c r="B94" s="6" t="n">
        <v>-90567</v>
      </c>
      <c r="C94" s="6" t="n">
        <v>-84647</v>
      </c>
    </row>
    <row r="95" spans="1:3">
      <c r="A95" s="4" t="s">
        <v>791</v>
      </c>
      <c r="B95" s="6" t="n">
        <v>34868</v>
      </c>
      <c r="C95" s="6" t="n">
        <v>42681</v>
      </c>
    </row>
    <row r="96" spans="1:3">
      <c r="A96" s="4" t="s">
        <v>806</v>
      </c>
    </row>
    <row r="97" spans="1:3">
      <c r="A97" s="3" t="s">
        <v>790</v>
      </c>
    </row>
    <row r="98" spans="1:3">
      <c r="A98" s="4" t="s">
        <v>794</v>
      </c>
      <c r="B98" s="6" t="n">
        <v>92588</v>
      </c>
      <c r="C98" s="6" t="n">
        <v>100814</v>
      </c>
    </row>
    <row r="99" spans="1:3">
      <c r="A99" s="4" t="s">
        <v>795</v>
      </c>
      <c r="B99" s="6" t="n">
        <v>-13925</v>
      </c>
      <c r="C99" s="6" t="n">
        <v>-7077</v>
      </c>
    </row>
    <row r="100" spans="1:3">
      <c r="A100" s="4" t="s">
        <v>791</v>
      </c>
      <c r="B100" s="6" t="n">
        <v>78663</v>
      </c>
      <c r="C100" s="6" t="n">
        <v>93737</v>
      </c>
    </row>
    <row r="101" spans="1:3">
      <c r="A101" s="4" t="s">
        <v>807</v>
      </c>
    </row>
    <row r="102" spans="1:3">
      <c r="A102" s="3" t="s">
        <v>790</v>
      </c>
    </row>
    <row r="103" spans="1:3">
      <c r="A103" s="4" t="s">
        <v>794</v>
      </c>
      <c r="B103" s="6" t="n">
        <v>4931</v>
      </c>
      <c r="C103" s="6" t="n">
        <v>5024</v>
      </c>
    </row>
    <row r="104" spans="1:3">
      <c r="A104" s="4" t="s">
        <v>795</v>
      </c>
      <c r="B104" s="6" t="n">
        <v>-2767</v>
      </c>
      <c r="C104" s="6" t="n">
        <v>-2134</v>
      </c>
    </row>
    <row r="105" spans="1:3">
      <c r="A105" s="4" t="s">
        <v>791</v>
      </c>
      <c r="B105" s="7" t="n">
        <v>2164</v>
      </c>
      <c r="C105" s="7" t="n">
        <v>28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s>
  <sheetData>
    <row r="1" spans="1:6">
      <c r="A1" s="1" t="s">
        <v>808</v>
      </c>
      <c r="B1" s="2" t="s">
        <v>425</v>
      </c>
      <c r="C1" s="2" t="s">
        <v>1</v>
      </c>
    </row>
    <row r="2" spans="1:6">
      <c r="B2" s="2" t="s">
        <v>809</v>
      </c>
      <c r="C2" s="2" t="s">
        <v>2</v>
      </c>
      <c r="D2" s="2" t="s">
        <v>435</v>
      </c>
      <c r="E2" s="2" t="s">
        <v>30</v>
      </c>
      <c r="F2" s="2" t="s">
        <v>810</v>
      </c>
    </row>
    <row r="3" spans="1:6">
      <c r="A3" s="4" t="s">
        <v>811</v>
      </c>
      <c r="C3" s="7" t="n">
        <v>-7312</v>
      </c>
    </row>
    <row r="4" spans="1:6">
      <c r="A4" s="4" t="s">
        <v>413</v>
      </c>
      <c r="E4" s="7" t="n">
        <v>6500</v>
      </c>
    </row>
    <row r="5" spans="1:6">
      <c r="A5" s="3" t="s">
        <v>812</v>
      </c>
    </row>
    <row r="6" spans="1:6">
      <c r="A6" s="6" t="n">
        <v>2016</v>
      </c>
      <c r="C6" s="6" t="n">
        <v>1123</v>
      </c>
    </row>
    <row r="7" spans="1:6">
      <c r="A7" s="6" t="n">
        <v>2017</v>
      </c>
      <c r="C7" s="6" t="n">
        <v>1169</v>
      </c>
    </row>
    <row r="8" spans="1:6">
      <c r="A8" s="6" t="n">
        <v>2018</v>
      </c>
      <c r="C8" s="6" t="n">
        <v>1367</v>
      </c>
    </row>
    <row r="9" spans="1:6">
      <c r="A9" s="6" t="n">
        <v>2019</v>
      </c>
      <c r="C9" s="6" t="n">
        <v>483532</v>
      </c>
    </row>
    <row r="10" spans="1:6">
      <c r="A10" s="6" t="n">
        <v>2020</v>
      </c>
      <c r="C10" s="6" t="n">
        <v>1597</v>
      </c>
    </row>
    <row r="11" spans="1:6">
      <c r="A11" s="4" t="s">
        <v>813</v>
      </c>
      <c r="C11" s="6" t="n">
        <v>531409</v>
      </c>
    </row>
    <row r="12" spans="1:6">
      <c r="A12" s="4" t="s">
        <v>814</v>
      </c>
      <c r="C12" s="6" t="n">
        <v>1020197</v>
      </c>
    </row>
    <row r="13" spans="1:6">
      <c r="A13" s="4" t="s">
        <v>106</v>
      </c>
      <c r="C13" s="6" t="n">
        <v>1012885</v>
      </c>
    </row>
    <row r="14" spans="1:6">
      <c r="A14" s="4" t="s">
        <v>815</v>
      </c>
      <c r="C14" s="6" t="n">
        <v>1123</v>
      </c>
      <c r="E14" s="6" t="n">
        <v>1075</v>
      </c>
    </row>
    <row r="15" spans="1:6">
      <c r="A15" s="4" t="s">
        <v>816</v>
      </c>
    </row>
    <row r="16" spans="1:6">
      <c r="A16" s="4" t="s">
        <v>817</v>
      </c>
      <c r="C16" s="6" t="n">
        <v>479600</v>
      </c>
      <c r="E16" s="6" t="n">
        <v>512800</v>
      </c>
    </row>
    <row r="17" spans="1:6">
      <c r="A17" s="4" t="s">
        <v>818</v>
      </c>
      <c r="C17" s="7" t="n">
        <v>700000</v>
      </c>
    </row>
    <row r="18" spans="1:6">
      <c r="A18" s="4" t="s">
        <v>819</v>
      </c>
      <c r="C18" s="4" t="s">
        <v>820</v>
      </c>
    </row>
    <row r="19" spans="1:6">
      <c r="A19" s="4" t="s">
        <v>821</v>
      </c>
      <c r="C19" s="7" t="n">
        <v>206500</v>
      </c>
    </row>
    <row r="20" spans="1:6">
      <c r="A20" s="4" t="s">
        <v>822</v>
      </c>
      <c r="C20" s="7" t="n">
        <v>11500</v>
      </c>
    </row>
    <row r="21" spans="1:6">
      <c r="A21" s="4" t="s">
        <v>823</v>
      </c>
      <c r="C21" s="4" t="s">
        <v>824</v>
      </c>
    </row>
    <row r="22" spans="1:6">
      <c r="A22" s="4" t="s">
        <v>825</v>
      </c>
      <c r="C22" s="4" t="s">
        <v>826</v>
      </c>
    </row>
    <row r="23" spans="1:6">
      <c r="A23" s="4" t="s">
        <v>827</v>
      </c>
      <c r="C23" s="7" t="n">
        <v>482000</v>
      </c>
      <c r="E23" s="6" t="n">
        <v>516000</v>
      </c>
    </row>
    <row r="24" spans="1:6">
      <c r="A24" s="4" t="s">
        <v>811</v>
      </c>
      <c r="C24" s="6" t="n">
        <v>-2384</v>
      </c>
    </row>
    <row r="25" spans="1:6">
      <c r="A25" s="4" t="s">
        <v>413</v>
      </c>
      <c r="C25" s="6" t="n">
        <v>2400</v>
      </c>
      <c r="E25" s="6" t="n">
        <v>3200</v>
      </c>
    </row>
    <row r="26" spans="1:6">
      <c r="A26" s="3" t="s">
        <v>812</v>
      </c>
    </row>
    <row r="27" spans="1:6">
      <c r="A27" s="6" t="n">
        <v>2016</v>
      </c>
      <c r="C27" s="6" t="n">
        <v>0</v>
      </c>
    </row>
    <row r="28" spans="1:6">
      <c r="A28" s="6" t="n">
        <v>2017</v>
      </c>
      <c r="C28" s="6" t="n">
        <v>0</v>
      </c>
    </row>
    <row r="29" spans="1:6">
      <c r="A29" s="6" t="n">
        <v>2018</v>
      </c>
      <c r="C29" s="6" t="n">
        <v>0</v>
      </c>
    </row>
    <row r="30" spans="1:6">
      <c r="A30" s="6" t="n">
        <v>2019</v>
      </c>
      <c r="C30" s="6" t="n">
        <v>482000</v>
      </c>
    </row>
    <row r="31" spans="1:6">
      <c r="A31" s="6" t="n">
        <v>2020</v>
      </c>
      <c r="C31" s="6" t="n">
        <v>0</v>
      </c>
    </row>
    <row r="32" spans="1:6">
      <c r="A32" s="4" t="s">
        <v>813</v>
      </c>
      <c r="C32" s="6" t="n">
        <v>0</v>
      </c>
    </row>
    <row r="33" spans="1:6">
      <c r="A33" s="4" t="s">
        <v>814</v>
      </c>
      <c r="C33" s="6" t="n">
        <v>482000</v>
      </c>
    </row>
    <row r="34" spans="1:6">
      <c r="A34" s="4" t="s">
        <v>106</v>
      </c>
      <c r="C34" s="7" t="n">
        <v>479616</v>
      </c>
    </row>
    <row r="35" spans="1:6">
      <c r="A35" s="4" t="s">
        <v>828</v>
      </c>
    </row>
    <row r="36" spans="1:6">
      <c r="A36" s="4" t="s">
        <v>829</v>
      </c>
      <c r="C36" s="4" t="s">
        <v>830</v>
      </c>
    </row>
    <row r="37" spans="1:6">
      <c r="A37" s="4" t="s">
        <v>831</v>
      </c>
    </row>
    <row r="38" spans="1:6">
      <c r="A38" s="4" t="s">
        <v>829</v>
      </c>
      <c r="C38" s="4" t="s">
        <v>832</v>
      </c>
    </row>
    <row r="39" spans="1:6">
      <c r="A39" s="4" t="s">
        <v>833</v>
      </c>
      <c r="C39" s="4" t="s">
        <v>834</v>
      </c>
    </row>
    <row r="40" spans="1:6">
      <c r="A40" s="4" t="s">
        <v>835</v>
      </c>
      <c r="C40" s="4" t="s">
        <v>836</v>
      </c>
    </row>
    <row r="41" spans="1:6">
      <c r="A41" s="4" t="s">
        <v>837</v>
      </c>
    </row>
    <row r="42" spans="1:6">
      <c r="A42" s="4" t="s">
        <v>829</v>
      </c>
      <c r="C42" s="4" t="s">
        <v>838</v>
      </c>
    </row>
    <row r="43" spans="1:6">
      <c r="A43" s="4" t="s">
        <v>839</v>
      </c>
    </row>
    <row r="44" spans="1:6">
      <c r="A44" s="4" t="s">
        <v>840</v>
      </c>
      <c r="C44" s="4" t="s">
        <v>841</v>
      </c>
    </row>
    <row r="45" spans="1:6">
      <c r="A45" s="4" t="s">
        <v>842</v>
      </c>
    </row>
    <row r="46" spans="1:6">
      <c r="A46" s="4" t="s">
        <v>840</v>
      </c>
      <c r="C46" s="4" t="s">
        <v>843</v>
      </c>
    </row>
    <row r="47" spans="1:6">
      <c r="A47" s="4" t="s">
        <v>844</v>
      </c>
    </row>
    <row r="48" spans="1:6">
      <c r="A48" s="4" t="s">
        <v>817</v>
      </c>
      <c r="C48" s="7" t="n">
        <v>495100</v>
      </c>
      <c r="E48" s="6" t="n">
        <v>494400</v>
      </c>
    </row>
    <row r="49" spans="1:6">
      <c r="A49" s="4" t="s">
        <v>638</v>
      </c>
      <c r="B49" s="4" t="s">
        <v>412</v>
      </c>
    </row>
    <row r="50" spans="1:6">
      <c r="A50" s="4" t="s">
        <v>845</v>
      </c>
      <c r="B50" s="7" t="n">
        <v>500000</v>
      </c>
      <c r="C50" s="6" t="n">
        <v>500000</v>
      </c>
    </row>
    <row r="51" spans="1:6">
      <c r="A51" s="4" t="s">
        <v>846</v>
      </c>
      <c r="B51" s="7" t="n">
        <v>496900</v>
      </c>
    </row>
    <row r="52" spans="1:6">
      <c r="A52" s="4" t="s">
        <v>847</v>
      </c>
      <c r="B52" s="4" t="s">
        <v>848</v>
      </c>
    </row>
    <row r="53" spans="1:6">
      <c r="A53" s="4" t="s">
        <v>849</v>
      </c>
      <c r="B53" s="7" t="n">
        <v>3100</v>
      </c>
      <c r="C53" s="6" t="n">
        <v>2017</v>
      </c>
      <c r="E53" s="6" t="n">
        <v>2300</v>
      </c>
    </row>
    <row r="54" spans="1:6">
      <c r="A54" s="4" t="s">
        <v>811</v>
      </c>
      <c r="C54" s="6" t="n">
        <v>-4928</v>
      </c>
    </row>
    <row r="55" spans="1:6">
      <c r="A55" s="4" t="s">
        <v>413</v>
      </c>
      <c r="C55" s="6" t="n">
        <v>2900</v>
      </c>
      <c r="E55" s="6" t="n">
        <v>3300</v>
      </c>
    </row>
    <row r="56" spans="1:6">
      <c r="A56" s="4" t="s">
        <v>850</v>
      </c>
      <c r="B56" s="4" t="s">
        <v>851</v>
      </c>
    </row>
    <row r="57" spans="1:6">
      <c r="A57" s="4" t="s">
        <v>852</v>
      </c>
      <c r="B57" s="4" t="s">
        <v>853</v>
      </c>
    </row>
    <row r="58" spans="1:6">
      <c r="A58" s="4" t="s">
        <v>854</v>
      </c>
      <c r="B58" s="4" t="s">
        <v>855</v>
      </c>
    </row>
    <row r="59" spans="1:6">
      <c r="A59" s="3" t="s">
        <v>812</v>
      </c>
    </row>
    <row r="60" spans="1:6">
      <c r="A60" s="6" t="n">
        <v>2016</v>
      </c>
      <c r="C60" s="6" t="n">
        <v>0</v>
      </c>
    </row>
    <row r="61" spans="1:6">
      <c r="A61" s="6" t="n">
        <v>2017</v>
      </c>
      <c r="C61" s="6" t="n">
        <v>0</v>
      </c>
    </row>
    <row r="62" spans="1:6">
      <c r="A62" s="6" t="n">
        <v>2018</v>
      </c>
      <c r="C62" s="6" t="n">
        <v>0</v>
      </c>
    </row>
    <row r="63" spans="1:6">
      <c r="A63" s="6" t="n">
        <v>2019</v>
      </c>
      <c r="C63" s="6" t="n">
        <v>0</v>
      </c>
    </row>
    <row r="64" spans="1:6">
      <c r="A64" s="6" t="n">
        <v>2020</v>
      </c>
      <c r="C64" s="6" t="n">
        <v>0</v>
      </c>
    </row>
    <row r="65" spans="1:6">
      <c r="A65" s="4" t="s">
        <v>813</v>
      </c>
      <c r="C65" s="6" t="n">
        <v>500000</v>
      </c>
    </row>
    <row r="66" spans="1:6">
      <c r="A66" s="4" t="s">
        <v>814</v>
      </c>
      <c r="C66" s="6" t="n">
        <v>500000</v>
      </c>
    </row>
    <row r="67" spans="1:6">
      <c r="A67" s="4" t="s">
        <v>106</v>
      </c>
      <c r="C67" s="7" t="n">
        <v>495072</v>
      </c>
    </row>
    <row r="68" spans="1:6">
      <c r="A68" s="4" t="s">
        <v>856</v>
      </c>
    </row>
    <row r="69" spans="1:6">
      <c r="A69" s="4" t="s">
        <v>829</v>
      </c>
      <c r="C69" s="4" t="s">
        <v>857</v>
      </c>
    </row>
    <row r="70" spans="1:6">
      <c r="A70" s="4" t="s">
        <v>858</v>
      </c>
    </row>
    <row r="71" spans="1:6">
      <c r="A71" s="4" t="s">
        <v>859</v>
      </c>
      <c r="D71" s="7" t="n">
        <v>11500</v>
      </c>
    </row>
    <row r="72" spans="1:6">
      <c r="A72" s="4" t="s">
        <v>811</v>
      </c>
      <c r="C72" s="7" t="n">
        <v>0</v>
      </c>
    </row>
    <row r="73" spans="1:6">
      <c r="A73" s="3" t="s">
        <v>812</v>
      </c>
    </row>
    <row r="74" spans="1:6">
      <c r="A74" s="6" t="n">
        <v>2016</v>
      </c>
      <c r="C74" s="6" t="n">
        <v>1123</v>
      </c>
    </row>
    <row r="75" spans="1:6">
      <c r="A75" s="6" t="n">
        <v>2017</v>
      </c>
      <c r="C75" s="6" t="n">
        <v>1169</v>
      </c>
    </row>
    <row r="76" spans="1:6">
      <c r="A76" s="6" t="n">
        <v>2018</v>
      </c>
      <c r="C76" s="6" t="n">
        <v>1367</v>
      </c>
    </row>
    <row r="77" spans="1:6">
      <c r="A77" s="6" t="n">
        <v>2019</v>
      </c>
      <c r="C77" s="6" t="n">
        <v>1532</v>
      </c>
    </row>
    <row r="78" spans="1:6">
      <c r="A78" s="6" t="n">
        <v>2020</v>
      </c>
      <c r="C78" s="6" t="n">
        <v>1597</v>
      </c>
    </row>
    <row r="79" spans="1:6">
      <c r="A79" s="4" t="s">
        <v>813</v>
      </c>
      <c r="C79" s="6" t="n">
        <v>31409</v>
      </c>
    </row>
    <row r="80" spans="1:6">
      <c r="A80" s="4" t="s">
        <v>814</v>
      </c>
      <c r="C80" s="6" t="n">
        <v>38197</v>
      </c>
    </row>
    <row r="81" spans="1:6">
      <c r="A81" s="4" t="s">
        <v>106</v>
      </c>
      <c r="C81" s="6" t="n">
        <v>38197</v>
      </c>
    </row>
    <row r="82" spans="1:6">
      <c r="A82" s="4" t="s">
        <v>860</v>
      </c>
      <c r="C82" s="6" t="n">
        <v>38200</v>
      </c>
      <c r="E82" s="6" t="n">
        <v>39300</v>
      </c>
      <c r="F82" s="7" t="n">
        <v>29300</v>
      </c>
    </row>
    <row r="83" spans="1:6">
      <c r="A83" s="4" t="s">
        <v>815</v>
      </c>
      <c r="C83" s="6" t="n">
        <v>1100</v>
      </c>
      <c r="E83" s="6" t="n">
        <v>1100</v>
      </c>
    </row>
    <row r="84" spans="1:6">
      <c r="A84" s="4" t="s">
        <v>861</v>
      </c>
      <c r="C84" s="7" t="n">
        <v>37100</v>
      </c>
      <c r="E84" s="7" t="n">
        <v>382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2</v>
      </c>
      <c r="B1" s="2" t="s">
        <v>2</v>
      </c>
      <c r="C1" s="2" t="s">
        <v>30</v>
      </c>
    </row>
    <row r="2" spans="1:3">
      <c r="A2" s="3" t="s">
        <v>209</v>
      </c>
    </row>
    <row r="3" spans="1:3">
      <c r="A3" s="4" t="s">
        <v>863</v>
      </c>
      <c r="B3" s="7" t="n">
        <v>62813</v>
      </c>
      <c r="C3" s="7" t="n">
        <v>61018</v>
      </c>
    </row>
    <row r="4" spans="1:3">
      <c r="A4" s="4" t="s">
        <v>864</v>
      </c>
      <c r="B4" s="6" t="n">
        <v>33446</v>
      </c>
      <c r="C4" s="6" t="n">
        <v>40318</v>
      </c>
    </row>
    <row r="5" spans="1:3">
      <c r="A5" s="4" t="s">
        <v>708</v>
      </c>
      <c r="B5" s="6" t="n">
        <v>163167</v>
      </c>
      <c r="C5" s="6" t="n">
        <v>168928</v>
      </c>
    </row>
    <row r="6" spans="1:3">
      <c r="A6" s="4" t="s">
        <v>865</v>
      </c>
      <c r="B6" s="6" t="n">
        <v>2882</v>
      </c>
      <c r="C6" s="6" t="n">
        <v>9801</v>
      </c>
    </row>
    <row r="7" spans="1:3">
      <c r="A7" s="4" t="s">
        <v>866</v>
      </c>
      <c r="B7" s="6" t="n">
        <v>126138</v>
      </c>
      <c r="C7" s="6" t="n">
        <v>122956</v>
      </c>
    </row>
    <row r="8" spans="1:3">
      <c r="A8" s="4" t="s">
        <v>867</v>
      </c>
      <c r="B8" s="7" t="n">
        <v>388446</v>
      </c>
      <c r="C8" s="7" t="n">
        <v>4030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68</v>
      </c>
      <c r="B1" s="2" t="s">
        <v>869</v>
      </c>
      <c r="C1" s="2" t="s">
        <v>1</v>
      </c>
    </row>
    <row r="2" spans="1:5">
      <c r="B2" s="2" t="s">
        <v>428</v>
      </c>
      <c r="C2" s="2" t="s">
        <v>2</v>
      </c>
      <c r="D2" s="2" t="s">
        <v>30</v>
      </c>
      <c r="E2" s="2" t="s">
        <v>31</v>
      </c>
    </row>
    <row r="3" spans="1:5">
      <c r="A3" s="3" t="s">
        <v>870</v>
      </c>
    </row>
    <row r="4" spans="1:5">
      <c r="A4" s="4" t="s">
        <v>871</v>
      </c>
      <c r="C4" s="7" t="n">
        <v>10815</v>
      </c>
      <c r="D4" s="7" t="n">
        <v>73957</v>
      </c>
      <c r="E4" s="7" t="n">
        <v>-16839</v>
      </c>
    </row>
    <row r="5" spans="1:5">
      <c r="A5" s="4" t="s">
        <v>349</v>
      </c>
    </row>
    <row r="6" spans="1:5">
      <c r="A6" s="3" t="s">
        <v>870</v>
      </c>
    </row>
    <row r="7" spans="1:5">
      <c r="A7" s="4" t="s">
        <v>872</v>
      </c>
      <c r="B7" s="7" t="n">
        <v>-816</v>
      </c>
    </row>
    <row r="8" spans="1:5">
      <c r="A8" s="4" t="s">
        <v>873</v>
      </c>
      <c r="C8" s="6" t="n">
        <v>4332</v>
      </c>
      <c r="D8" s="6" t="n">
        <v>4070</v>
      </c>
      <c r="E8" s="6" t="n">
        <v>3664</v>
      </c>
    </row>
    <row r="9" spans="1:5">
      <c r="A9" s="4" t="s">
        <v>874</v>
      </c>
      <c r="C9" s="6" t="n">
        <v>20696</v>
      </c>
      <c r="D9" s="6" t="n">
        <v>23475</v>
      </c>
      <c r="E9" s="6" t="n">
        <v>21334</v>
      </c>
    </row>
    <row r="10" spans="1:5">
      <c r="A10" s="4" t="s">
        <v>875</v>
      </c>
      <c r="C10" s="6" t="n">
        <v>-26021</v>
      </c>
      <c r="D10" s="6" t="n">
        <v>-25007</v>
      </c>
      <c r="E10" s="6" t="n">
        <v>-25106</v>
      </c>
    </row>
    <row r="11" spans="1:5">
      <c r="A11" s="4" t="s">
        <v>876</v>
      </c>
      <c r="B11" s="7" t="n">
        <v>821</v>
      </c>
      <c r="C11" s="6" t="n">
        <v>12953</v>
      </c>
      <c r="D11" s="6" t="n">
        <v>71700</v>
      </c>
      <c r="E11" s="6" t="n">
        <v>-16464</v>
      </c>
    </row>
    <row r="12" spans="1:5">
      <c r="A12" s="4" t="s">
        <v>877</v>
      </c>
      <c r="C12" s="7" t="n">
        <v>-238</v>
      </c>
      <c r="D12" s="7" t="n">
        <v>-281</v>
      </c>
      <c r="E12" s="7" t="n">
        <v>-26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78</v>
      </c>
      <c r="B1" s="2" t="s">
        <v>1</v>
      </c>
    </row>
    <row r="2" spans="1:5">
      <c r="B2" s="2" t="s">
        <v>2</v>
      </c>
      <c r="C2" s="2" t="s">
        <v>30</v>
      </c>
      <c r="D2" s="2" t="s">
        <v>31</v>
      </c>
      <c r="E2" s="2" t="s">
        <v>435</v>
      </c>
    </row>
    <row r="3" spans="1:5">
      <c r="A3" s="3" t="s">
        <v>870</v>
      </c>
    </row>
    <row r="4" spans="1:5">
      <c r="A4" s="4" t="s">
        <v>879</v>
      </c>
      <c r="B4" s="7" t="n">
        <v>138201</v>
      </c>
      <c r="C4" s="7" t="n">
        <v>156867</v>
      </c>
    </row>
    <row r="5" spans="1:5">
      <c r="A5" s="3" t="s">
        <v>880</v>
      </c>
    </row>
    <row r="6" spans="1:5">
      <c r="A6" s="4" t="s">
        <v>881</v>
      </c>
      <c r="B6" s="6" t="n">
        <v>6800</v>
      </c>
      <c r="C6" s="6" t="n">
        <v>32100</v>
      </c>
    </row>
    <row r="7" spans="1:5">
      <c r="A7" s="3" t="s">
        <v>882</v>
      </c>
    </row>
    <row r="8" spans="1:5">
      <c r="A8" s="4" t="s">
        <v>883</v>
      </c>
      <c r="B8" s="6" t="n">
        <v>14900</v>
      </c>
    </row>
    <row r="9" spans="1:5">
      <c r="A9" s="3" t="s">
        <v>884</v>
      </c>
    </row>
    <row r="10" spans="1:5">
      <c r="A10" s="4" t="s">
        <v>885</v>
      </c>
      <c r="B10" s="6" t="n">
        <v>0</v>
      </c>
      <c r="C10" s="6" t="n">
        <v>0</v>
      </c>
    </row>
    <row r="11" spans="1:5">
      <c r="A11" s="4" t="s">
        <v>886</v>
      </c>
      <c r="B11" s="6" t="n">
        <v>134858</v>
      </c>
      <c r="C11" s="6" t="n">
        <v>153239</v>
      </c>
    </row>
    <row r="12" spans="1:5">
      <c r="A12" s="4" t="s">
        <v>887</v>
      </c>
      <c r="B12" s="6" t="n">
        <v>0</v>
      </c>
      <c r="C12" s="6" t="n">
        <v>0</v>
      </c>
    </row>
    <row r="13" spans="1:5">
      <c r="A13" s="4" t="s">
        <v>888</v>
      </c>
    </row>
    <row r="14" spans="1:5">
      <c r="A14" s="3" t="s">
        <v>889</v>
      </c>
    </row>
    <row r="15" spans="1:5">
      <c r="A15" s="4" t="s">
        <v>890</v>
      </c>
      <c r="B15" s="6" t="n">
        <v>267862</v>
      </c>
      <c r="C15" s="6" t="n">
        <v>291640</v>
      </c>
    </row>
    <row r="16" spans="1:5">
      <c r="A16" s="3" t="s">
        <v>880</v>
      </c>
    </row>
    <row r="17" spans="1:5">
      <c r="A17" s="4" t="s">
        <v>891</v>
      </c>
      <c r="B17" s="6" t="n">
        <v>303809</v>
      </c>
      <c r="C17" s="6" t="n">
        <v>288216</v>
      </c>
    </row>
    <row r="18" spans="1:5">
      <c r="A18" s="4" t="s">
        <v>873</v>
      </c>
      <c r="B18" s="6" t="n">
        <v>2532</v>
      </c>
      <c r="C18" s="6" t="n">
        <v>2670</v>
      </c>
    </row>
    <row r="19" spans="1:5">
      <c r="A19" s="4" t="s">
        <v>874</v>
      </c>
      <c r="B19" s="6" t="n">
        <v>7695</v>
      </c>
      <c r="C19" s="6" t="n">
        <v>10575</v>
      </c>
    </row>
    <row r="20" spans="1:5">
      <c r="A20" s="4" t="s">
        <v>892</v>
      </c>
      <c r="B20" s="6" t="n">
        <v>-11100</v>
      </c>
      <c r="C20" s="6" t="n">
        <v>-12280</v>
      </c>
    </row>
    <row r="21" spans="1:5">
      <c r="A21" s="4" t="s">
        <v>893</v>
      </c>
      <c r="B21" s="6" t="n">
        <v>343</v>
      </c>
      <c r="C21" s="6" t="n">
        <v>394</v>
      </c>
    </row>
    <row r="22" spans="1:5">
      <c r="A22" s="4" t="s">
        <v>872</v>
      </c>
      <c r="B22" s="6" t="n">
        <v>-759</v>
      </c>
      <c r="C22" s="6" t="n">
        <v>0</v>
      </c>
    </row>
    <row r="23" spans="1:5">
      <c r="A23" s="4" t="s">
        <v>881</v>
      </c>
      <c r="B23" s="6" t="n">
        <v>-1401</v>
      </c>
      <c r="C23" s="6" t="n">
        <v>0</v>
      </c>
    </row>
    <row r="24" spans="1:5">
      <c r="A24" s="4" t="s">
        <v>876</v>
      </c>
      <c r="B24" s="6" t="n">
        <v>131</v>
      </c>
      <c r="C24" s="6" t="n">
        <v>42095</v>
      </c>
    </row>
    <row r="25" spans="1:5">
      <c r="A25" s="4" t="s">
        <v>894</v>
      </c>
      <c r="B25" s="6" t="n">
        <v>-24290</v>
      </c>
      <c r="C25" s="6" t="n">
        <v>-27861</v>
      </c>
    </row>
    <row r="26" spans="1:5">
      <c r="A26" s="4" t="s">
        <v>895</v>
      </c>
      <c r="B26" s="6" t="n">
        <v>276960</v>
      </c>
      <c r="C26" s="6" t="n">
        <v>303809</v>
      </c>
      <c r="D26" s="7" t="n">
        <v>288216</v>
      </c>
    </row>
    <row r="27" spans="1:5">
      <c r="A27" s="3" t="s">
        <v>882</v>
      </c>
    </row>
    <row r="28" spans="1:5">
      <c r="A28" s="4" t="s">
        <v>896</v>
      </c>
      <c r="B28" s="6" t="n">
        <v>156767</v>
      </c>
      <c r="C28" s="6" t="n">
        <v>143704</v>
      </c>
    </row>
    <row r="29" spans="1:5">
      <c r="A29" s="4" t="s">
        <v>897</v>
      </c>
      <c r="B29" s="6" t="n">
        <v>3745</v>
      </c>
      <c r="C29" s="6" t="n">
        <v>22939</v>
      </c>
    </row>
    <row r="30" spans="1:5">
      <c r="A30" s="4" t="s">
        <v>892</v>
      </c>
      <c r="B30" s="6" t="n">
        <v>-11100</v>
      </c>
      <c r="C30" s="6" t="n">
        <v>-12280</v>
      </c>
    </row>
    <row r="31" spans="1:5">
      <c r="A31" s="4" t="s">
        <v>883</v>
      </c>
      <c r="B31" s="6" t="n">
        <v>10908</v>
      </c>
      <c r="C31" s="6" t="n">
        <v>11195</v>
      </c>
      <c r="D31" s="6" t="n">
        <v>20200</v>
      </c>
    </row>
    <row r="32" spans="1:5">
      <c r="A32" s="4" t="s">
        <v>898</v>
      </c>
      <c r="B32" s="6" t="n">
        <v>-1401</v>
      </c>
      <c r="C32" s="6" t="n">
        <v>0</v>
      </c>
    </row>
    <row r="33" spans="1:5">
      <c r="A33" s="4" t="s">
        <v>893</v>
      </c>
      <c r="B33" s="6" t="n">
        <v>343</v>
      </c>
      <c r="C33" s="6" t="n">
        <v>394</v>
      </c>
    </row>
    <row r="34" spans="1:5">
      <c r="A34" s="4" t="s">
        <v>894</v>
      </c>
      <c r="B34" s="6" t="n">
        <v>-8368</v>
      </c>
      <c r="C34" s="6" t="n">
        <v>-9185</v>
      </c>
    </row>
    <row r="35" spans="1:5">
      <c r="A35" s="4" t="s">
        <v>899</v>
      </c>
      <c r="B35" s="6" t="n">
        <v>150894</v>
      </c>
      <c r="C35" s="6" t="n">
        <v>156767</v>
      </c>
      <c r="D35" s="7" t="n">
        <v>143704</v>
      </c>
    </row>
    <row r="36" spans="1:5">
      <c r="A36" s="3" t="s">
        <v>900</v>
      </c>
    </row>
    <row r="37" spans="1:5">
      <c r="A37" s="4" t="s">
        <v>901</v>
      </c>
      <c r="B37" s="6" t="n">
        <v>-126066</v>
      </c>
      <c r="C37" s="6" t="n">
        <v>-147042</v>
      </c>
    </row>
    <row r="38" spans="1:5">
      <c r="A38" s="4" t="s">
        <v>902</v>
      </c>
      <c r="B38" s="6" t="n">
        <v>12135</v>
      </c>
      <c r="C38" s="6" t="n">
        <v>9825</v>
      </c>
    </row>
    <row r="39" spans="1:5">
      <c r="A39" s="4" t="s">
        <v>903</v>
      </c>
      <c r="B39" s="6" t="n">
        <v>-6261</v>
      </c>
      <c r="C39" s="6" t="n">
        <v>-6786</v>
      </c>
    </row>
    <row r="40" spans="1:5">
      <c r="A40" s="4" t="s">
        <v>904</v>
      </c>
      <c r="B40" s="6" t="n">
        <v>-131940</v>
      </c>
      <c r="C40" s="6" t="n">
        <v>-150081</v>
      </c>
    </row>
    <row r="41" spans="1:5">
      <c r="A41" s="3" t="s">
        <v>905</v>
      </c>
    </row>
    <row r="42" spans="1:5">
      <c r="A42" s="4" t="s">
        <v>906</v>
      </c>
      <c r="B42" s="6" t="n">
        <v>-932</v>
      </c>
      <c r="C42" s="6" t="n">
        <v>-1371</v>
      </c>
    </row>
    <row r="43" spans="1:5">
      <c r="A43" s="4" t="s">
        <v>907</v>
      </c>
      <c r="B43" s="7" t="n">
        <v>-932</v>
      </c>
      <c r="C43" s="7" t="n">
        <v>-1371</v>
      </c>
    </row>
    <row r="44" spans="1:5">
      <c r="A44" s="3" t="s">
        <v>884</v>
      </c>
    </row>
    <row r="45" spans="1:5">
      <c r="A45" s="4" t="s">
        <v>908</v>
      </c>
      <c r="B45" s="4" t="s">
        <v>909</v>
      </c>
      <c r="C45" s="4" t="s">
        <v>910</v>
      </c>
      <c r="D45" s="4" t="s">
        <v>911</v>
      </c>
      <c r="E45" s="4" t="s">
        <v>912</v>
      </c>
    </row>
    <row r="46" spans="1:5">
      <c r="A46" s="4" t="s">
        <v>913</v>
      </c>
      <c r="B46" s="4" t="s">
        <v>914</v>
      </c>
      <c r="C46" s="4" t="s">
        <v>915</v>
      </c>
      <c r="D46" s="4" t="s">
        <v>916</v>
      </c>
      <c r="E46" s="4" t="s">
        <v>909</v>
      </c>
    </row>
    <row r="47" spans="1:5">
      <c r="A47" s="4" t="s">
        <v>917</v>
      </c>
      <c r="B47" s="4" t="s">
        <v>918</v>
      </c>
      <c r="C47" s="4" t="s">
        <v>919</v>
      </c>
      <c r="D47" s="4" t="s">
        <v>920</v>
      </c>
    </row>
    <row r="48" spans="1:5">
      <c r="A48" s="4" t="s">
        <v>921</v>
      </c>
    </row>
    <row r="49" spans="1:5">
      <c r="A49" s="3" t="s">
        <v>889</v>
      </c>
    </row>
    <row r="50" spans="1:5">
      <c r="A50" s="4" t="s">
        <v>890</v>
      </c>
      <c r="B50" s="7" t="n">
        <v>301416</v>
      </c>
      <c r="C50" s="7" t="n">
        <v>327632</v>
      </c>
    </row>
    <row r="51" spans="1:5">
      <c r="A51" s="3" t="s">
        <v>880</v>
      </c>
    </row>
    <row r="52" spans="1:5">
      <c r="A52" s="4" t="s">
        <v>891</v>
      </c>
      <c r="B52" s="6" t="n">
        <v>327632</v>
      </c>
      <c r="C52" s="6" t="n">
        <v>279299</v>
      </c>
    </row>
    <row r="53" spans="1:5">
      <c r="A53" s="4" t="s">
        <v>873</v>
      </c>
      <c r="B53" s="6" t="n">
        <v>1800</v>
      </c>
      <c r="C53" s="6" t="n">
        <v>1400</v>
      </c>
    </row>
    <row r="54" spans="1:5">
      <c r="A54" s="4" t="s">
        <v>874</v>
      </c>
      <c r="B54" s="6" t="n">
        <v>13001</v>
      </c>
      <c r="C54" s="6" t="n">
        <v>12900</v>
      </c>
    </row>
    <row r="55" spans="1:5">
      <c r="A55" s="4" t="s">
        <v>892</v>
      </c>
      <c r="B55" s="6" t="n">
        <v>-24127</v>
      </c>
      <c r="C55" s="6" t="n">
        <v>-19282</v>
      </c>
    </row>
    <row r="56" spans="1:5">
      <c r="A56" s="4" t="s">
        <v>893</v>
      </c>
      <c r="B56" s="6" t="n">
        <v>0</v>
      </c>
      <c r="C56" s="6" t="n">
        <v>0</v>
      </c>
    </row>
    <row r="57" spans="1:5">
      <c r="A57" s="4" t="s">
        <v>872</v>
      </c>
      <c r="B57" s="6" t="n">
        <v>0</v>
      </c>
      <c r="C57" s="6" t="n">
        <v>0</v>
      </c>
    </row>
    <row r="58" spans="1:5">
      <c r="A58" s="4" t="s">
        <v>881</v>
      </c>
      <c r="B58" s="6" t="n">
        <v>0</v>
      </c>
      <c r="C58" s="6" t="n">
        <v>0</v>
      </c>
    </row>
    <row r="59" spans="1:5">
      <c r="A59" s="4" t="s">
        <v>876</v>
      </c>
      <c r="B59" s="6" t="n">
        <v>-16890</v>
      </c>
      <c r="C59" s="6" t="n">
        <v>53315</v>
      </c>
    </row>
    <row r="60" spans="1:5">
      <c r="A60" s="4" t="s">
        <v>894</v>
      </c>
      <c r="B60" s="6" t="n">
        <v>0</v>
      </c>
      <c r="C60" s="6" t="n">
        <v>0</v>
      </c>
    </row>
    <row r="61" spans="1:5">
      <c r="A61" s="4" t="s">
        <v>895</v>
      </c>
      <c r="B61" s="6" t="n">
        <v>301416</v>
      </c>
      <c r="C61" s="6" t="n">
        <v>327632</v>
      </c>
      <c r="D61" s="7" t="n">
        <v>279299</v>
      </c>
    </row>
    <row r="62" spans="1:5">
      <c r="A62" s="3" t="s">
        <v>882</v>
      </c>
    </row>
    <row r="63" spans="1:5">
      <c r="A63" s="4" t="s">
        <v>896</v>
      </c>
      <c r="B63" s="6" t="n">
        <v>256254</v>
      </c>
      <c r="C63" s="6" t="n">
        <v>249756</v>
      </c>
    </row>
    <row r="64" spans="1:5">
      <c r="A64" s="4" t="s">
        <v>897</v>
      </c>
      <c r="B64" s="6" t="n">
        <v>-7434</v>
      </c>
      <c r="C64" s="6" t="n">
        <v>25780</v>
      </c>
    </row>
    <row r="65" spans="1:5">
      <c r="A65" s="4" t="s">
        <v>892</v>
      </c>
      <c r="B65" s="6" t="n">
        <v>-24127</v>
      </c>
      <c r="C65" s="6" t="n">
        <v>-19282</v>
      </c>
    </row>
    <row r="66" spans="1:5">
      <c r="A66" s="4" t="s">
        <v>883</v>
      </c>
      <c r="B66" s="6" t="n">
        <v>20000</v>
      </c>
      <c r="C66" s="6" t="n">
        <v>0</v>
      </c>
      <c r="D66" s="6" t="n">
        <v>37000</v>
      </c>
    </row>
    <row r="67" spans="1:5">
      <c r="A67" s="4" t="s">
        <v>898</v>
      </c>
      <c r="B67" s="6" t="n">
        <v>0</v>
      </c>
      <c r="C67" s="6" t="n">
        <v>0</v>
      </c>
    </row>
    <row r="68" spans="1:5">
      <c r="A68" s="4" t="s">
        <v>893</v>
      </c>
      <c r="B68" s="6" t="n">
        <v>0</v>
      </c>
      <c r="C68" s="6" t="n">
        <v>0</v>
      </c>
    </row>
    <row r="69" spans="1:5">
      <c r="A69" s="4" t="s">
        <v>894</v>
      </c>
      <c r="B69" s="6" t="n">
        <v>0</v>
      </c>
      <c r="C69" s="6" t="n">
        <v>0</v>
      </c>
    </row>
    <row r="70" spans="1:5">
      <c r="A70" s="4" t="s">
        <v>899</v>
      </c>
      <c r="B70" s="6" t="n">
        <v>244693</v>
      </c>
      <c r="C70" s="6" t="n">
        <v>256254</v>
      </c>
      <c r="D70" s="7" t="n">
        <v>249756</v>
      </c>
    </row>
    <row r="71" spans="1:5">
      <c r="A71" s="3" t="s">
        <v>900</v>
      </c>
    </row>
    <row r="72" spans="1:5">
      <c r="A72" s="4" t="s">
        <v>901</v>
      </c>
      <c r="B72" s="6" t="n">
        <v>-56723</v>
      </c>
      <c r="C72" s="6" t="n">
        <v>-71378</v>
      </c>
    </row>
    <row r="73" spans="1:5">
      <c r="A73" s="4" t="s">
        <v>902</v>
      </c>
      <c r="B73" s="6" t="n">
        <v>0</v>
      </c>
      <c r="C73" s="6" t="n">
        <v>0</v>
      </c>
    </row>
    <row r="74" spans="1:5">
      <c r="A74" s="4" t="s">
        <v>903</v>
      </c>
      <c r="B74" s="6" t="n">
        <v>0</v>
      </c>
      <c r="C74" s="6" t="n">
        <v>0</v>
      </c>
    </row>
    <row r="75" spans="1:5">
      <c r="A75" s="4" t="s">
        <v>904</v>
      </c>
      <c r="B75" s="6" t="n">
        <v>-56723</v>
      </c>
      <c r="C75" s="6" t="n">
        <v>-71378</v>
      </c>
    </row>
    <row r="76" spans="1:5">
      <c r="A76" s="3" t="s">
        <v>905</v>
      </c>
    </row>
    <row r="77" spans="1:5">
      <c r="A77" s="4" t="s">
        <v>906</v>
      </c>
      <c r="B77" s="6" t="n">
        <v>0</v>
      </c>
      <c r="C77" s="6" t="n">
        <v>0</v>
      </c>
    </row>
    <row r="78" spans="1:5">
      <c r="A78" s="4" t="s">
        <v>907</v>
      </c>
      <c r="B78" s="7" t="n">
        <v>0</v>
      </c>
      <c r="C78" s="7" t="n">
        <v>0</v>
      </c>
    </row>
    <row r="79" spans="1:5">
      <c r="A79" s="3" t="s">
        <v>884</v>
      </c>
    </row>
    <row r="80" spans="1:5">
      <c r="A80" s="4" t="s">
        <v>908</v>
      </c>
      <c r="B80" s="4" t="s">
        <v>922</v>
      </c>
      <c r="C80" s="4" t="s">
        <v>923</v>
      </c>
      <c r="D80" s="4" t="s">
        <v>924</v>
      </c>
      <c r="E80" s="4" t="s">
        <v>925</v>
      </c>
    </row>
    <row r="81" spans="1:5">
      <c r="A81" s="4" t="s">
        <v>913</v>
      </c>
      <c r="B81" s="4" t="s">
        <v>926</v>
      </c>
      <c r="C81" s="4" t="s">
        <v>926</v>
      </c>
      <c r="D81" s="4" t="s">
        <v>926</v>
      </c>
      <c r="E81" s="4" t="s">
        <v>926</v>
      </c>
    </row>
    <row r="82" spans="1:5">
      <c r="A82" s="4" t="s">
        <v>917</v>
      </c>
      <c r="B82" s="4" t="s">
        <v>927</v>
      </c>
      <c r="C82" s="4" t="s">
        <v>927</v>
      </c>
      <c r="D82" s="4" t="s">
        <v>928</v>
      </c>
    </row>
    <row r="83" spans="1:5">
      <c r="A83" s="4" t="s">
        <v>929</v>
      </c>
    </row>
    <row r="84" spans="1:5">
      <c r="A84" s="3" t="s">
        <v>884</v>
      </c>
    </row>
    <row r="85" spans="1:5">
      <c r="A85" s="4" t="s">
        <v>913</v>
      </c>
      <c r="C85" s="4" t="s">
        <v>9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1</v>
      </c>
      <c r="B1" s="2" t="s">
        <v>1</v>
      </c>
    </row>
    <row r="2" spans="1:4">
      <c r="B2" s="2" t="s">
        <v>404</v>
      </c>
      <c r="C2" s="2" t="s">
        <v>2</v>
      </c>
      <c r="D2" s="2" t="s">
        <v>30</v>
      </c>
    </row>
    <row r="3" spans="1:4">
      <c r="A3" s="4" t="s">
        <v>888</v>
      </c>
    </row>
    <row r="4" spans="1:4">
      <c r="A4" s="3" t="s">
        <v>870</v>
      </c>
    </row>
    <row r="5" spans="1:4">
      <c r="A5" s="4" t="s">
        <v>932</v>
      </c>
      <c r="C5" s="4" t="s">
        <v>853</v>
      </c>
      <c r="D5" s="4" t="s">
        <v>853</v>
      </c>
    </row>
    <row r="6" spans="1:4">
      <c r="A6" s="4" t="s">
        <v>921</v>
      </c>
    </row>
    <row r="7" spans="1:4">
      <c r="A7" s="3" t="s">
        <v>870</v>
      </c>
    </row>
    <row r="8" spans="1:4">
      <c r="A8" s="4" t="s">
        <v>932</v>
      </c>
      <c r="C8" s="4" t="s">
        <v>853</v>
      </c>
      <c r="D8" s="4" t="s">
        <v>853</v>
      </c>
    </row>
    <row r="9" spans="1:4">
      <c r="A9" s="4" t="s">
        <v>933</v>
      </c>
    </row>
    <row r="10" spans="1:4">
      <c r="A10" s="3" t="s">
        <v>870</v>
      </c>
    </row>
    <row r="11" spans="1:4">
      <c r="A11" s="4" t="s">
        <v>934</v>
      </c>
      <c r="C11" s="4" t="s">
        <v>935</v>
      </c>
    </row>
    <row r="12" spans="1:4">
      <c r="A12" s="4" t="s">
        <v>936</v>
      </c>
    </row>
    <row r="13" spans="1:4">
      <c r="A13" s="3" t="s">
        <v>870</v>
      </c>
    </row>
    <row r="14" spans="1:4">
      <c r="A14" s="4" t="s">
        <v>934</v>
      </c>
      <c r="C14" s="4" t="s">
        <v>937</v>
      </c>
    </row>
    <row r="15" spans="1:4">
      <c r="A15" s="4" t="s">
        <v>938</v>
      </c>
    </row>
    <row r="16" spans="1:4">
      <c r="A16" s="3" t="s">
        <v>870</v>
      </c>
    </row>
    <row r="17" spans="1:4">
      <c r="A17" s="4" t="s">
        <v>934</v>
      </c>
      <c r="C17" s="4" t="s">
        <v>935</v>
      </c>
    </row>
    <row r="18" spans="1:4">
      <c r="A18" s="4" t="s">
        <v>939</v>
      </c>
    </row>
    <row r="19" spans="1:4">
      <c r="A19" s="3" t="s">
        <v>870</v>
      </c>
    </row>
    <row r="20" spans="1:4">
      <c r="A20" s="4" t="s">
        <v>934</v>
      </c>
      <c r="C20" s="4" t="s">
        <v>940</v>
      </c>
    </row>
    <row r="21" spans="1:4">
      <c r="A21" s="4" t="s">
        <v>941</v>
      </c>
    </row>
    <row r="22" spans="1:4">
      <c r="A22" s="3" t="s">
        <v>870</v>
      </c>
    </row>
    <row r="23" spans="1:4">
      <c r="A23" s="4" t="s">
        <v>934</v>
      </c>
      <c r="C23" s="4" t="s">
        <v>926</v>
      </c>
    </row>
    <row r="24" spans="1:4">
      <c r="A24" s="4" t="s">
        <v>942</v>
      </c>
    </row>
    <row r="25" spans="1:4">
      <c r="A25" s="3" t="s">
        <v>870</v>
      </c>
    </row>
    <row r="26" spans="1:4">
      <c r="A26" s="4" t="s">
        <v>934</v>
      </c>
      <c r="C26" s="4" t="s">
        <v>926</v>
      </c>
    </row>
    <row r="27" spans="1:4">
      <c r="A27" s="4" t="s">
        <v>943</v>
      </c>
    </row>
    <row r="28" spans="1:4">
      <c r="A28" s="3" t="s">
        <v>870</v>
      </c>
    </row>
    <row r="29" spans="1:4">
      <c r="A29" s="4" t="s">
        <v>934</v>
      </c>
      <c r="C29" s="4" t="s">
        <v>944</v>
      </c>
    </row>
    <row r="30" spans="1:4">
      <c r="A30" s="4" t="s">
        <v>945</v>
      </c>
    </row>
    <row r="31" spans="1:4">
      <c r="A31" s="3" t="s">
        <v>870</v>
      </c>
    </row>
    <row r="32" spans="1:4">
      <c r="A32" s="4" t="s">
        <v>934</v>
      </c>
      <c r="C32" s="4" t="s">
        <v>940</v>
      </c>
    </row>
    <row r="33" spans="1:4">
      <c r="A33" s="4" t="s">
        <v>946</v>
      </c>
    </row>
    <row r="34" spans="1:4">
      <c r="A34" s="3" t="s">
        <v>870</v>
      </c>
    </row>
    <row r="35" spans="1:4">
      <c r="A35" s="4" t="s">
        <v>934</v>
      </c>
      <c r="C35" s="4" t="s">
        <v>944</v>
      </c>
    </row>
    <row r="36" spans="1:4">
      <c r="A36" s="4" t="s">
        <v>947</v>
      </c>
    </row>
    <row r="37" spans="1:4">
      <c r="A37" s="3" t="s">
        <v>870</v>
      </c>
    </row>
    <row r="38" spans="1:4">
      <c r="A38" s="4" t="s">
        <v>934</v>
      </c>
      <c r="C38" s="4" t="s">
        <v>948</v>
      </c>
    </row>
    <row r="39" spans="1:4">
      <c r="A39" s="4" t="s">
        <v>949</v>
      </c>
    </row>
    <row r="40" spans="1:4">
      <c r="A40" s="3" t="s">
        <v>870</v>
      </c>
    </row>
    <row r="41" spans="1:4">
      <c r="A41" s="4" t="s">
        <v>934</v>
      </c>
      <c r="C41" s="4" t="s">
        <v>412</v>
      </c>
    </row>
    <row r="42" spans="1:4">
      <c r="A42" s="4" t="s">
        <v>950</v>
      </c>
    </row>
    <row r="43" spans="1:4">
      <c r="A43" s="3" t="s">
        <v>870</v>
      </c>
    </row>
    <row r="44" spans="1:4">
      <c r="A44" s="4" t="s">
        <v>934</v>
      </c>
      <c r="C44" s="4" t="s">
        <v>412</v>
      </c>
    </row>
    <row r="45" spans="1:4">
      <c r="A45" s="4" t="s">
        <v>951</v>
      </c>
    </row>
    <row r="46" spans="1:4">
      <c r="A46" s="3" t="s">
        <v>870</v>
      </c>
    </row>
    <row r="47" spans="1:4">
      <c r="A47" s="4" t="s">
        <v>932</v>
      </c>
      <c r="C47" s="4" t="s">
        <v>830</v>
      </c>
      <c r="D47" s="4" t="s">
        <v>830</v>
      </c>
    </row>
    <row r="48" spans="1:4">
      <c r="A48" s="4" t="s">
        <v>952</v>
      </c>
    </row>
    <row r="49" spans="1:4">
      <c r="A49" s="3" t="s">
        <v>870</v>
      </c>
    </row>
    <row r="50" spans="1:4">
      <c r="A50" s="4" t="s">
        <v>932</v>
      </c>
      <c r="C50" s="4" t="s">
        <v>926</v>
      </c>
      <c r="D50" s="4" t="s">
        <v>926</v>
      </c>
    </row>
    <row r="51" spans="1:4">
      <c r="A51" s="4" t="s">
        <v>953</v>
      </c>
    </row>
    <row r="52" spans="1:4">
      <c r="A52" s="3" t="s">
        <v>870</v>
      </c>
    </row>
    <row r="53" spans="1:4">
      <c r="A53" s="4" t="s">
        <v>932</v>
      </c>
      <c r="C53" s="4" t="s">
        <v>940</v>
      </c>
      <c r="D53" s="4" t="s">
        <v>940</v>
      </c>
    </row>
    <row r="54" spans="1:4">
      <c r="A54" s="4" t="s">
        <v>954</v>
      </c>
    </row>
    <row r="55" spans="1:4">
      <c r="A55" s="3" t="s">
        <v>870</v>
      </c>
    </row>
    <row r="56" spans="1:4">
      <c r="A56" s="4" t="s">
        <v>932</v>
      </c>
      <c r="C56" s="4" t="s">
        <v>955</v>
      </c>
      <c r="D56" s="4" t="s">
        <v>956</v>
      </c>
    </row>
    <row r="57" spans="1:4">
      <c r="A57" s="4" t="s">
        <v>957</v>
      </c>
    </row>
    <row r="58" spans="1:4">
      <c r="A58" s="3" t="s">
        <v>870</v>
      </c>
    </row>
    <row r="59" spans="1:4">
      <c r="A59" s="4" t="s">
        <v>932</v>
      </c>
      <c r="C59" s="4" t="s">
        <v>958</v>
      </c>
      <c r="D59" s="4" t="s">
        <v>958</v>
      </c>
    </row>
    <row r="60" spans="1:4">
      <c r="A60" s="4" t="s">
        <v>959</v>
      </c>
    </row>
    <row r="61" spans="1:4">
      <c r="A61" s="3" t="s">
        <v>870</v>
      </c>
    </row>
    <row r="62" spans="1:4">
      <c r="A62" s="4" t="s">
        <v>932</v>
      </c>
      <c r="C62" s="4" t="s">
        <v>960</v>
      </c>
      <c r="D62" s="4" t="s">
        <v>961</v>
      </c>
    </row>
    <row r="63" spans="1:4">
      <c r="A63" s="4" t="s">
        <v>962</v>
      </c>
    </row>
    <row r="64" spans="1:4">
      <c r="A64" s="3" t="s">
        <v>870</v>
      </c>
    </row>
    <row r="65" spans="1:4">
      <c r="A65" s="4" t="s">
        <v>963</v>
      </c>
      <c r="B65" s="6" t="n">
        <v>1</v>
      </c>
    </row>
    <row r="66" spans="1:4">
      <c r="A66" s="4" t="s">
        <v>964</v>
      </c>
    </row>
    <row r="67" spans="1:4">
      <c r="A67" s="3" t="s">
        <v>870</v>
      </c>
    </row>
    <row r="68" spans="1:4">
      <c r="A68" s="4" t="s">
        <v>963</v>
      </c>
      <c r="B68"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65</v>
      </c>
      <c r="B1" s="2" t="s">
        <v>2</v>
      </c>
      <c r="C1" s="2" t="s">
        <v>30</v>
      </c>
      <c r="D1" s="2" t="s">
        <v>31</v>
      </c>
      <c r="E1" s="2" t="s">
        <v>435</v>
      </c>
    </row>
    <row r="2" spans="1:5">
      <c r="A2" s="3" t="s">
        <v>870</v>
      </c>
    </row>
    <row r="3" spans="1:5">
      <c r="A3" s="4" t="s">
        <v>966</v>
      </c>
      <c r="B3" s="7" t="n">
        <v>395587</v>
      </c>
      <c r="C3" s="7" t="n">
        <v>413021</v>
      </c>
    </row>
    <row r="4" spans="1:5">
      <c r="A4" s="4" t="s">
        <v>967</v>
      </c>
    </row>
    <row r="5" spans="1:5">
      <c r="A5" s="3" t="s">
        <v>870</v>
      </c>
    </row>
    <row r="6" spans="1:5">
      <c r="A6" s="4" t="s">
        <v>966</v>
      </c>
      <c r="B6" s="6" t="n">
        <v>2890</v>
      </c>
      <c r="C6" s="6" t="n">
        <v>4971</v>
      </c>
    </row>
    <row r="7" spans="1:5">
      <c r="A7" s="4" t="s">
        <v>968</v>
      </c>
    </row>
    <row r="8" spans="1:5">
      <c r="A8" s="3" t="s">
        <v>870</v>
      </c>
    </row>
    <row r="9" spans="1:5">
      <c r="A9" s="4" t="s">
        <v>966</v>
      </c>
      <c r="B9" s="6" t="n">
        <v>30357</v>
      </c>
      <c r="C9" s="6" t="n">
        <v>28602</v>
      </c>
    </row>
    <row r="10" spans="1:5">
      <c r="A10" s="4" t="s">
        <v>969</v>
      </c>
    </row>
    <row r="11" spans="1:5">
      <c r="A11" s="3" t="s">
        <v>870</v>
      </c>
    </row>
    <row r="12" spans="1:5">
      <c r="A12" s="4" t="s">
        <v>966</v>
      </c>
      <c r="B12" s="6" t="n">
        <v>26686</v>
      </c>
      <c r="C12" s="6" t="n">
        <v>25202</v>
      </c>
    </row>
    <row r="13" spans="1:5">
      <c r="A13" s="4" t="s">
        <v>970</v>
      </c>
    </row>
    <row r="14" spans="1:5">
      <c r="A14" s="3" t="s">
        <v>870</v>
      </c>
    </row>
    <row r="15" spans="1:5">
      <c r="A15" s="4" t="s">
        <v>966</v>
      </c>
      <c r="B15" s="6" t="n">
        <v>10600</v>
      </c>
      <c r="C15" s="6" t="n">
        <v>13010</v>
      </c>
    </row>
    <row r="16" spans="1:5">
      <c r="A16" s="4" t="s">
        <v>971</v>
      </c>
    </row>
    <row r="17" spans="1:5">
      <c r="A17" s="3" t="s">
        <v>870</v>
      </c>
    </row>
    <row r="18" spans="1:5">
      <c r="A18" s="4" t="s">
        <v>966</v>
      </c>
      <c r="B18" s="6" t="n">
        <v>74974</v>
      </c>
      <c r="C18" s="6" t="n">
        <v>77432</v>
      </c>
    </row>
    <row r="19" spans="1:5">
      <c r="A19" s="4" t="s">
        <v>972</v>
      </c>
    </row>
    <row r="20" spans="1:5">
      <c r="A20" s="3" t="s">
        <v>870</v>
      </c>
    </row>
    <row r="21" spans="1:5">
      <c r="A21" s="4" t="s">
        <v>966</v>
      </c>
      <c r="B21" s="6" t="n">
        <v>2735</v>
      </c>
      <c r="C21" s="6" t="n">
        <v>2860</v>
      </c>
    </row>
    <row r="22" spans="1:5">
      <c r="A22" s="4" t="s">
        <v>973</v>
      </c>
    </row>
    <row r="23" spans="1:5">
      <c r="A23" s="3" t="s">
        <v>870</v>
      </c>
    </row>
    <row r="24" spans="1:5">
      <c r="A24" s="4" t="s">
        <v>966</v>
      </c>
      <c r="B24" s="6" t="n">
        <v>8128</v>
      </c>
      <c r="C24" s="6" t="n">
        <v>7423</v>
      </c>
    </row>
    <row r="25" spans="1:5">
      <c r="A25" s="4" t="s">
        <v>974</v>
      </c>
    </row>
    <row r="26" spans="1:5">
      <c r="A26" s="3" t="s">
        <v>870</v>
      </c>
    </row>
    <row r="27" spans="1:5">
      <c r="A27" s="4" t="s">
        <v>966</v>
      </c>
      <c r="B27" s="6" t="n">
        <v>21531</v>
      </c>
      <c r="C27" s="6" t="n">
        <v>22025</v>
      </c>
    </row>
    <row r="28" spans="1:5">
      <c r="A28" s="4" t="s">
        <v>975</v>
      </c>
    </row>
    <row r="29" spans="1:5">
      <c r="A29" s="3" t="s">
        <v>870</v>
      </c>
    </row>
    <row r="30" spans="1:5">
      <c r="A30" s="4" t="s">
        <v>966</v>
      </c>
      <c r="B30" s="6" t="n">
        <v>137117</v>
      </c>
      <c r="C30" s="6" t="n">
        <v>147834</v>
      </c>
    </row>
    <row r="31" spans="1:5">
      <c r="A31" s="4" t="s">
        <v>976</v>
      </c>
    </row>
    <row r="32" spans="1:5">
      <c r="A32" s="3" t="s">
        <v>870</v>
      </c>
    </row>
    <row r="33" spans="1:5">
      <c r="A33" s="4" t="s">
        <v>966</v>
      </c>
      <c r="B33" s="6" t="n">
        <v>23871</v>
      </c>
      <c r="C33" s="6" t="n">
        <v>25164</v>
      </c>
    </row>
    <row r="34" spans="1:5">
      <c r="A34" s="4" t="s">
        <v>977</v>
      </c>
    </row>
    <row r="35" spans="1:5">
      <c r="A35" s="3" t="s">
        <v>870</v>
      </c>
    </row>
    <row r="36" spans="1:5">
      <c r="A36" s="4" t="s">
        <v>966</v>
      </c>
      <c r="B36" s="6" t="n">
        <v>3324</v>
      </c>
      <c r="C36" s="6" t="n">
        <v>3614</v>
      </c>
    </row>
    <row r="37" spans="1:5">
      <c r="A37" s="4" t="s">
        <v>978</v>
      </c>
    </row>
    <row r="38" spans="1:5">
      <c r="A38" s="3" t="s">
        <v>870</v>
      </c>
    </row>
    <row r="39" spans="1:5">
      <c r="A39" s="4" t="s">
        <v>966</v>
      </c>
      <c r="B39" s="6" t="n">
        <v>23415</v>
      </c>
      <c r="C39" s="6" t="n">
        <v>23332</v>
      </c>
    </row>
    <row r="40" spans="1:5">
      <c r="A40" s="4" t="s">
        <v>979</v>
      </c>
    </row>
    <row r="41" spans="1:5">
      <c r="A41" s="3" t="s">
        <v>870</v>
      </c>
    </row>
    <row r="42" spans="1:5">
      <c r="A42" s="4" t="s">
        <v>966</v>
      </c>
      <c r="B42" s="6" t="n">
        <v>1</v>
      </c>
      <c r="C42" s="6" t="n">
        <v>1</v>
      </c>
    </row>
    <row r="43" spans="1:5">
      <c r="A43" s="4" t="s">
        <v>980</v>
      </c>
    </row>
    <row r="44" spans="1:5">
      <c r="A44" s="3" t="s">
        <v>870</v>
      </c>
    </row>
    <row r="45" spans="1:5">
      <c r="A45" s="4" t="s">
        <v>966</v>
      </c>
      <c r="B45" s="6" t="n">
        <v>29958</v>
      </c>
      <c r="C45" s="6" t="n">
        <v>31551</v>
      </c>
    </row>
    <row r="46" spans="1:5">
      <c r="A46" s="4" t="s">
        <v>981</v>
      </c>
    </row>
    <row r="47" spans="1:5">
      <c r="A47" s="3" t="s">
        <v>870</v>
      </c>
    </row>
    <row r="48" spans="1:5">
      <c r="A48" s="4" t="s">
        <v>966</v>
      </c>
      <c r="B48" s="6" t="n">
        <v>113466</v>
      </c>
      <c r="C48" s="6" t="n">
        <v>139495</v>
      </c>
    </row>
    <row r="49" spans="1:5">
      <c r="A49" s="4" t="s">
        <v>982</v>
      </c>
    </row>
    <row r="50" spans="1:5">
      <c r="A50" s="3" t="s">
        <v>870</v>
      </c>
    </row>
    <row r="51" spans="1:5">
      <c r="A51" s="4" t="s">
        <v>966</v>
      </c>
      <c r="B51" s="6" t="n">
        <v>2890</v>
      </c>
      <c r="C51" s="6" t="n">
        <v>4971</v>
      </c>
    </row>
    <row r="52" spans="1:5">
      <c r="A52" s="4" t="s">
        <v>983</v>
      </c>
    </row>
    <row r="53" spans="1:5">
      <c r="A53" s="3" t="s">
        <v>870</v>
      </c>
    </row>
    <row r="54" spans="1:5">
      <c r="A54" s="4" t="s">
        <v>966</v>
      </c>
      <c r="B54" s="6" t="n">
        <v>30357</v>
      </c>
      <c r="C54" s="6" t="n">
        <v>28602</v>
      </c>
    </row>
    <row r="55" spans="1:5">
      <c r="A55" s="4" t="s">
        <v>984</v>
      </c>
    </row>
    <row r="56" spans="1:5">
      <c r="A56" s="3" t="s">
        <v>870</v>
      </c>
    </row>
    <row r="57" spans="1:5">
      <c r="A57" s="4" t="s">
        <v>966</v>
      </c>
      <c r="B57" s="6" t="n">
        <v>26686</v>
      </c>
      <c r="C57" s="6" t="n">
        <v>25202</v>
      </c>
    </row>
    <row r="58" spans="1:5">
      <c r="A58" s="4" t="s">
        <v>985</v>
      </c>
    </row>
    <row r="59" spans="1:5">
      <c r="A59" s="3" t="s">
        <v>870</v>
      </c>
    </row>
    <row r="60" spans="1:5">
      <c r="A60" s="4" t="s">
        <v>966</v>
      </c>
      <c r="B60" s="6" t="n">
        <v>10600</v>
      </c>
      <c r="C60" s="6" t="n">
        <v>13010</v>
      </c>
    </row>
    <row r="61" spans="1:5">
      <c r="A61" s="4" t="s">
        <v>986</v>
      </c>
    </row>
    <row r="62" spans="1:5">
      <c r="A62" s="3" t="s">
        <v>870</v>
      </c>
    </row>
    <row r="63" spans="1:5">
      <c r="A63" s="4" t="s">
        <v>966</v>
      </c>
      <c r="B63" s="6" t="n">
        <v>0</v>
      </c>
      <c r="C63" s="6" t="n">
        <v>0</v>
      </c>
    </row>
    <row r="64" spans="1:5">
      <c r="A64" s="4" t="s">
        <v>987</v>
      </c>
    </row>
    <row r="65" spans="1:5">
      <c r="A65" s="3" t="s">
        <v>870</v>
      </c>
    </row>
    <row r="66" spans="1:5">
      <c r="A66" s="4" t="s">
        <v>966</v>
      </c>
      <c r="B66" s="6" t="n">
        <v>2735</v>
      </c>
      <c r="C66" s="6" t="n">
        <v>2860</v>
      </c>
    </row>
    <row r="67" spans="1:5">
      <c r="A67" s="4" t="s">
        <v>988</v>
      </c>
    </row>
    <row r="68" spans="1:5">
      <c r="A68" s="3" t="s">
        <v>870</v>
      </c>
    </row>
    <row r="69" spans="1:5">
      <c r="A69" s="4" t="s">
        <v>966</v>
      </c>
      <c r="B69" s="6" t="n">
        <v>8128</v>
      </c>
      <c r="C69" s="6" t="n">
        <v>7423</v>
      </c>
    </row>
    <row r="70" spans="1:5">
      <c r="A70" s="4" t="s">
        <v>989</v>
      </c>
    </row>
    <row r="71" spans="1:5">
      <c r="A71" s="3" t="s">
        <v>870</v>
      </c>
    </row>
    <row r="72" spans="1:5">
      <c r="A72" s="4" t="s">
        <v>966</v>
      </c>
      <c r="B72" s="6" t="n">
        <v>0</v>
      </c>
      <c r="C72" s="6" t="n">
        <v>0</v>
      </c>
    </row>
    <row r="73" spans="1:5">
      <c r="A73" s="4" t="s">
        <v>990</v>
      </c>
    </row>
    <row r="74" spans="1:5">
      <c r="A74" s="3" t="s">
        <v>870</v>
      </c>
    </row>
    <row r="75" spans="1:5">
      <c r="A75" s="4" t="s">
        <v>966</v>
      </c>
      <c r="B75" s="6" t="n">
        <v>28746</v>
      </c>
      <c r="C75" s="6" t="n">
        <v>53813</v>
      </c>
    </row>
    <row r="76" spans="1:5">
      <c r="A76" s="4" t="s">
        <v>991</v>
      </c>
    </row>
    <row r="77" spans="1:5">
      <c r="A77" s="3" t="s">
        <v>870</v>
      </c>
    </row>
    <row r="78" spans="1:5">
      <c r="A78" s="4" t="s">
        <v>966</v>
      </c>
      <c r="B78" s="6" t="n">
        <v>0</v>
      </c>
      <c r="C78" s="6" t="n">
        <v>0</v>
      </c>
    </row>
    <row r="79" spans="1:5">
      <c r="A79" s="4" t="s">
        <v>992</v>
      </c>
    </row>
    <row r="80" spans="1:5">
      <c r="A80" s="3" t="s">
        <v>870</v>
      </c>
    </row>
    <row r="81" spans="1:5">
      <c r="A81" s="4" t="s">
        <v>966</v>
      </c>
      <c r="B81" s="6" t="n">
        <v>3324</v>
      </c>
      <c r="C81" s="6" t="n">
        <v>3614</v>
      </c>
    </row>
    <row r="82" spans="1:5">
      <c r="A82" s="4" t="s">
        <v>993</v>
      </c>
    </row>
    <row r="83" spans="1:5">
      <c r="A83" s="3" t="s">
        <v>870</v>
      </c>
    </row>
    <row r="84" spans="1:5">
      <c r="A84" s="4" t="s">
        <v>966</v>
      </c>
      <c r="B84" s="6" t="n">
        <v>0</v>
      </c>
      <c r="C84" s="6" t="n">
        <v>0</v>
      </c>
    </row>
    <row r="85" spans="1:5">
      <c r="A85" s="4" t="s">
        <v>994</v>
      </c>
    </row>
    <row r="86" spans="1:5">
      <c r="A86" s="3" t="s">
        <v>870</v>
      </c>
    </row>
    <row r="87" spans="1:5">
      <c r="A87" s="4" t="s">
        <v>966</v>
      </c>
      <c r="B87" s="6" t="n">
        <v>0</v>
      </c>
      <c r="C87" s="6" t="n">
        <v>0</v>
      </c>
    </row>
    <row r="88" spans="1:5">
      <c r="A88" s="4" t="s">
        <v>995</v>
      </c>
    </row>
    <row r="89" spans="1:5">
      <c r="A89" s="3" t="s">
        <v>870</v>
      </c>
    </row>
    <row r="90" spans="1:5">
      <c r="A90" s="4" t="s">
        <v>966</v>
      </c>
      <c r="B90" s="6" t="n">
        <v>0</v>
      </c>
      <c r="C90" s="6" t="n">
        <v>0</v>
      </c>
    </row>
    <row r="91" spans="1:5">
      <c r="A91" s="4" t="s">
        <v>996</v>
      </c>
    </row>
    <row r="92" spans="1:5">
      <c r="A92" s="3" t="s">
        <v>870</v>
      </c>
    </row>
    <row r="93" spans="1:5">
      <c r="A93" s="4" t="s">
        <v>966</v>
      </c>
      <c r="B93" s="6" t="n">
        <v>258705</v>
      </c>
      <c r="C93" s="6" t="n">
        <v>250193</v>
      </c>
    </row>
    <row r="94" spans="1:5">
      <c r="A94" s="4" t="s">
        <v>997</v>
      </c>
    </row>
    <row r="95" spans="1:5">
      <c r="A95" s="3" t="s">
        <v>870</v>
      </c>
    </row>
    <row r="96" spans="1:5">
      <c r="A96" s="4" t="s">
        <v>966</v>
      </c>
      <c r="B96" s="6" t="n">
        <v>0</v>
      </c>
      <c r="C96" s="6" t="n">
        <v>0</v>
      </c>
    </row>
    <row r="97" spans="1:5">
      <c r="A97" s="4" t="s">
        <v>998</v>
      </c>
    </row>
    <row r="98" spans="1:5">
      <c r="A98" s="3" t="s">
        <v>870</v>
      </c>
    </row>
    <row r="99" spans="1:5">
      <c r="A99" s="4" t="s">
        <v>966</v>
      </c>
      <c r="B99" s="6" t="n">
        <v>0</v>
      </c>
      <c r="C99" s="6" t="n">
        <v>0</v>
      </c>
    </row>
    <row r="100" spans="1:5">
      <c r="A100" s="4" t="s">
        <v>999</v>
      </c>
    </row>
    <row r="101" spans="1:5">
      <c r="A101" s="3" t="s">
        <v>870</v>
      </c>
    </row>
    <row r="102" spans="1:5">
      <c r="A102" s="4" t="s">
        <v>966</v>
      </c>
      <c r="B102" s="6" t="n">
        <v>0</v>
      </c>
      <c r="C102" s="6" t="n">
        <v>0</v>
      </c>
    </row>
    <row r="103" spans="1:5">
      <c r="A103" s="4" t="s">
        <v>1000</v>
      </c>
    </row>
    <row r="104" spans="1:5">
      <c r="A104" s="3" t="s">
        <v>870</v>
      </c>
    </row>
    <row r="105" spans="1:5">
      <c r="A105" s="4" t="s">
        <v>966</v>
      </c>
      <c r="B105" s="6" t="n">
        <v>0</v>
      </c>
      <c r="C105" s="6" t="n">
        <v>0</v>
      </c>
    </row>
    <row r="106" spans="1:5">
      <c r="A106" s="4" t="s">
        <v>1001</v>
      </c>
    </row>
    <row r="107" spans="1:5">
      <c r="A107" s="3" t="s">
        <v>870</v>
      </c>
    </row>
    <row r="108" spans="1:5">
      <c r="A108" s="4" t="s">
        <v>966</v>
      </c>
      <c r="B108" s="6" t="n">
        <v>74974</v>
      </c>
      <c r="C108" s="6" t="n">
        <v>77432</v>
      </c>
    </row>
    <row r="109" spans="1:5">
      <c r="A109" s="4" t="s">
        <v>1002</v>
      </c>
    </row>
    <row r="110" spans="1:5">
      <c r="A110" s="3" t="s">
        <v>870</v>
      </c>
    </row>
    <row r="111" spans="1:5">
      <c r="A111" s="4" t="s">
        <v>966</v>
      </c>
      <c r="B111" s="6" t="n">
        <v>0</v>
      </c>
      <c r="C111" s="6" t="n">
        <v>0</v>
      </c>
    </row>
    <row r="112" spans="1:5">
      <c r="A112" s="4" t="s">
        <v>1003</v>
      </c>
    </row>
    <row r="113" spans="1:5">
      <c r="A113" s="3" t="s">
        <v>870</v>
      </c>
    </row>
    <row r="114" spans="1:5">
      <c r="A114" s="4" t="s">
        <v>966</v>
      </c>
      <c r="B114" s="6" t="n">
        <v>0</v>
      </c>
      <c r="C114" s="6" t="n">
        <v>0</v>
      </c>
    </row>
    <row r="115" spans="1:5">
      <c r="A115" s="4" t="s">
        <v>1004</v>
      </c>
    </row>
    <row r="116" spans="1:5">
      <c r="A116" s="3" t="s">
        <v>870</v>
      </c>
    </row>
    <row r="117" spans="1:5">
      <c r="A117" s="4" t="s">
        <v>966</v>
      </c>
      <c r="B117" s="6" t="n">
        <v>21531</v>
      </c>
      <c r="C117" s="6" t="n">
        <v>22025</v>
      </c>
    </row>
    <row r="118" spans="1:5">
      <c r="A118" s="4" t="s">
        <v>1005</v>
      </c>
    </row>
    <row r="119" spans="1:5">
      <c r="A119" s="3" t="s">
        <v>870</v>
      </c>
    </row>
    <row r="120" spans="1:5">
      <c r="A120" s="4" t="s">
        <v>966</v>
      </c>
      <c r="B120" s="6" t="n">
        <v>108371</v>
      </c>
      <c r="C120" s="6" t="n">
        <v>94021</v>
      </c>
    </row>
    <row r="121" spans="1:5">
      <c r="A121" s="4" t="s">
        <v>1006</v>
      </c>
    </row>
    <row r="122" spans="1:5">
      <c r="A122" s="3" t="s">
        <v>870</v>
      </c>
    </row>
    <row r="123" spans="1:5">
      <c r="A123" s="4" t="s">
        <v>966</v>
      </c>
      <c r="B123" s="6" t="n">
        <v>23871</v>
      </c>
      <c r="C123" s="6" t="n">
        <v>25164</v>
      </c>
    </row>
    <row r="124" spans="1:5">
      <c r="A124" s="4" t="s">
        <v>1007</v>
      </c>
    </row>
    <row r="125" spans="1:5">
      <c r="A125" s="3" t="s">
        <v>870</v>
      </c>
    </row>
    <row r="126" spans="1:5">
      <c r="A126" s="4" t="s">
        <v>966</v>
      </c>
      <c r="B126" s="6" t="n">
        <v>0</v>
      </c>
      <c r="C126" s="6" t="n">
        <v>0</v>
      </c>
    </row>
    <row r="127" spans="1:5">
      <c r="A127" s="4" t="s">
        <v>1008</v>
      </c>
    </row>
    <row r="128" spans="1:5">
      <c r="A128" s="3" t="s">
        <v>870</v>
      </c>
    </row>
    <row r="129" spans="1:5">
      <c r="A129" s="4" t="s">
        <v>966</v>
      </c>
      <c r="B129" s="6" t="n">
        <v>0</v>
      </c>
      <c r="C129" s="6" t="n">
        <v>0</v>
      </c>
    </row>
    <row r="130" spans="1:5">
      <c r="A130" s="4" t="s">
        <v>1009</v>
      </c>
    </row>
    <row r="131" spans="1:5">
      <c r="A131" s="3" t="s">
        <v>870</v>
      </c>
    </row>
    <row r="132" spans="1:5">
      <c r="A132" s="4" t="s">
        <v>966</v>
      </c>
      <c r="B132" s="6" t="n">
        <v>0</v>
      </c>
      <c r="C132" s="6" t="n">
        <v>0</v>
      </c>
    </row>
    <row r="133" spans="1:5">
      <c r="A133" s="4" t="s">
        <v>1010</v>
      </c>
    </row>
    <row r="134" spans="1:5">
      <c r="A134" s="3" t="s">
        <v>870</v>
      </c>
    </row>
    <row r="135" spans="1:5">
      <c r="A135" s="4" t="s">
        <v>966</v>
      </c>
      <c r="B135" s="6" t="n">
        <v>29958</v>
      </c>
      <c r="C135" s="6" t="n">
        <v>31551</v>
      </c>
    </row>
    <row r="136" spans="1:5">
      <c r="A136" s="4" t="s">
        <v>1011</v>
      </c>
    </row>
    <row r="137" spans="1:5">
      <c r="A137" s="3" t="s">
        <v>870</v>
      </c>
    </row>
    <row r="138" spans="1:5">
      <c r="A138" s="4" t="s">
        <v>966</v>
      </c>
      <c r="B138" s="6" t="n">
        <v>23416</v>
      </c>
      <c r="C138" s="6" t="n">
        <v>23333</v>
      </c>
      <c r="D138" s="7" t="n">
        <v>22697</v>
      </c>
      <c r="E138" s="7" t="n">
        <v>20431</v>
      </c>
    </row>
    <row r="139" spans="1:5">
      <c r="A139" s="4" t="s">
        <v>1012</v>
      </c>
    </row>
    <row r="140" spans="1:5">
      <c r="A140" s="3" t="s">
        <v>870</v>
      </c>
    </row>
    <row r="141" spans="1:5">
      <c r="A141" s="4" t="s">
        <v>966</v>
      </c>
      <c r="B141" s="6" t="n">
        <v>0</v>
      </c>
      <c r="C141" s="6" t="n">
        <v>0</v>
      </c>
    </row>
    <row r="142" spans="1:5">
      <c r="A142" s="4" t="s">
        <v>1013</v>
      </c>
    </row>
    <row r="143" spans="1:5">
      <c r="A143" s="3" t="s">
        <v>870</v>
      </c>
    </row>
    <row r="144" spans="1:5">
      <c r="A144" s="4" t="s">
        <v>966</v>
      </c>
      <c r="B144" s="6" t="n">
        <v>0</v>
      </c>
      <c r="C144" s="6" t="n">
        <v>0</v>
      </c>
    </row>
    <row r="145" spans="1:5">
      <c r="A145" s="4" t="s">
        <v>1014</v>
      </c>
    </row>
    <row r="146" spans="1:5">
      <c r="A146" s="3" t="s">
        <v>870</v>
      </c>
    </row>
    <row r="147" spans="1:5">
      <c r="A147" s="4" t="s">
        <v>966</v>
      </c>
      <c r="B147" s="6" t="n">
        <v>0</v>
      </c>
      <c r="C147" s="6" t="n">
        <v>0</v>
      </c>
    </row>
    <row r="148" spans="1:5">
      <c r="A148" s="4" t="s">
        <v>1015</v>
      </c>
    </row>
    <row r="149" spans="1:5">
      <c r="A149" s="3" t="s">
        <v>870</v>
      </c>
    </row>
    <row r="150" spans="1:5">
      <c r="A150" s="4" t="s">
        <v>966</v>
      </c>
      <c r="B150" s="6" t="n">
        <v>0</v>
      </c>
      <c r="C150" s="6" t="n">
        <v>0</v>
      </c>
    </row>
    <row r="151" spans="1:5">
      <c r="A151" s="4" t="s">
        <v>1016</v>
      </c>
    </row>
    <row r="152" spans="1:5">
      <c r="A152" s="3" t="s">
        <v>870</v>
      </c>
    </row>
    <row r="153" spans="1:5">
      <c r="A153" s="4" t="s">
        <v>966</v>
      </c>
      <c r="B153" s="6" t="n">
        <v>0</v>
      </c>
      <c r="C153" s="6" t="n">
        <v>0</v>
      </c>
    </row>
    <row r="154" spans="1:5">
      <c r="A154" s="4" t="s">
        <v>1017</v>
      </c>
    </row>
    <row r="155" spans="1:5">
      <c r="A155" s="3" t="s">
        <v>870</v>
      </c>
    </row>
    <row r="156" spans="1:5">
      <c r="A156" s="4" t="s">
        <v>966</v>
      </c>
      <c r="B156" s="6" t="n">
        <v>0</v>
      </c>
      <c r="C156" s="6" t="n">
        <v>0</v>
      </c>
    </row>
    <row r="157" spans="1:5">
      <c r="A157" s="4" t="s">
        <v>1018</v>
      </c>
    </row>
    <row r="158" spans="1:5">
      <c r="A158" s="3" t="s">
        <v>870</v>
      </c>
    </row>
    <row r="159" spans="1:5">
      <c r="A159" s="4" t="s">
        <v>966</v>
      </c>
      <c r="B159" s="6" t="n">
        <v>0</v>
      </c>
      <c r="C159" s="6" t="n">
        <v>0</v>
      </c>
    </row>
    <row r="160" spans="1:5">
      <c r="A160" s="4" t="s">
        <v>1019</v>
      </c>
    </row>
    <row r="161" spans="1:5">
      <c r="A161" s="3" t="s">
        <v>870</v>
      </c>
    </row>
    <row r="162" spans="1:5">
      <c r="A162" s="4" t="s">
        <v>966</v>
      </c>
      <c r="B162" s="6" t="n">
        <v>0</v>
      </c>
      <c r="C162" s="6" t="n">
        <v>0</v>
      </c>
    </row>
    <row r="163" spans="1:5">
      <c r="A163" s="4" t="s">
        <v>1020</v>
      </c>
    </row>
    <row r="164" spans="1:5">
      <c r="A164" s="3" t="s">
        <v>870</v>
      </c>
    </row>
    <row r="165" spans="1:5">
      <c r="A165" s="4" t="s">
        <v>966</v>
      </c>
      <c r="B165" s="6" t="n">
        <v>0</v>
      </c>
      <c r="C165" s="6" t="n">
        <v>0</v>
      </c>
    </row>
    <row r="166" spans="1:5">
      <c r="A166" s="4" t="s">
        <v>1021</v>
      </c>
    </row>
    <row r="167" spans="1:5">
      <c r="A167" s="3" t="s">
        <v>870</v>
      </c>
    </row>
    <row r="168" spans="1:5">
      <c r="A168" s="4" t="s">
        <v>966</v>
      </c>
      <c r="B168" s="6" t="n">
        <v>0</v>
      </c>
      <c r="C168" s="6" t="n">
        <v>0</v>
      </c>
    </row>
    <row r="169" spans="1:5">
      <c r="A169" s="4" t="s">
        <v>1022</v>
      </c>
    </row>
    <row r="170" spans="1:5">
      <c r="A170" s="3" t="s">
        <v>870</v>
      </c>
    </row>
    <row r="171" spans="1:5">
      <c r="A171" s="4" t="s">
        <v>966</v>
      </c>
      <c r="B171" s="6" t="n">
        <v>0</v>
      </c>
      <c r="C171" s="6" t="n">
        <v>0</v>
      </c>
    </row>
    <row r="172" spans="1:5">
      <c r="A172" s="4" t="s">
        <v>1023</v>
      </c>
    </row>
    <row r="173" spans="1:5">
      <c r="A173" s="3" t="s">
        <v>870</v>
      </c>
    </row>
    <row r="174" spans="1:5">
      <c r="A174" s="4" t="s">
        <v>966</v>
      </c>
      <c r="B174" s="6" t="n">
        <v>23415</v>
      </c>
      <c r="C174" s="6" t="n">
        <v>23332</v>
      </c>
      <c r="D174" s="6" t="n">
        <v>22689</v>
      </c>
      <c r="E174" s="6" t="n">
        <v>20262</v>
      </c>
    </row>
    <row r="175" spans="1:5">
      <c r="A175" s="4" t="s">
        <v>1024</v>
      </c>
    </row>
    <row r="176" spans="1:5">
      <c r="A176" s="3" t="s">
        <v>870</v>
      </c>
    </row>
    <row r="177" spans="1:5">
      <c r="A177" s="4" t="s">
        <v>966</v>
      </c>
      <c r="B177" s="6" t="n">
        <v>1</v>
      </c>
      <c r="C177" s="6" t="n">
        <v>1</v>
      </c>
      <c r="D177" s="7" t="n">
        <v>8</v>
      </c>
      <c r="E177" s="7" t="n">
        <v>7</v>
      </c>
    </row>
    <row r="178" spans="1:5">
      <c r="A178" s="4" t="s">
        <v>1025</v>
      </c>
    </row>
    <row r="179" spans="1:5">
      <c r="A179" s="3" t="s">
        <v>870</v>
      </c>
    </row>
    <row r="180" spans="1:5">
      <c r="A180" s="4" t="s">
        <v>966</v>
      </c>
      <c r="B180" s="7" t="n">
        <v>0</v>
      </c>
      <c r="C180"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31</v>
      </c>
    </row>
    <row r="3" spans="1:4">
      <c r="A3" s="3" t="s">
        <v>1027</v>
      </c>
    </row>
    <row r="4" spans="1:4">
      <c r="A4" s="4" t="s">
        <v>896</v>
      </c>
      <c r="B4" s="7" t="n">
        <v>413021</v>
      </c>
    </row>
    <row r="5" spans="1:4">
      <c r="A5" s="4" t="s">
        <v>899</v>
      </c>
      <c r="B5" s="6" t="n">
        <v>395587</v>
      </c>
      <c r="C5" s="7" t="n">
        <v>413021</v>
      </c>
    </row>
    <row r="6" spans="1:4">
      <c r="A6" s="4" t="s">
        <v>1028</v>
      </c>
    </row>
    <row r="7" spans="1:4">
      <c r="A7" s="3" t="s">
        <v>1027</v>
      </c>
    </row>
    <row r="8" spans="1:4">
      <c r="A8" s="4" t="s">
        <v>896</v>
      </c>
      <c r="B8" s="6" t="n">
        <v>1</v>
      </c>
    </row>
    <row r="9" spans="1:4">
      <c r="A9" s="4" t="s">
        <v>899</v>
      </c>
      <c r="B9" s="6" t="n">
        <v>1</v>
      </c>
      <c r="C9" s="6" t="n">
        <v>1</v>
      </c>
    </row>
    <row r="10" spans="1:4">
      <c r="A10" s="4" t="s">
        <v>1029</v>
      </c>
    </row>
    <row r="11" spans="1:4">
      <c r="A11" s="3" t="s">
        <v>1027</v>
      </c>
    </row>
    <row r="12" spans="1:4">
      <c r="A12" s="4" t="s">
        <v>896</v>
      </c>
      <c r="B12" s="6" t="n">
        <v>23332</v>
      </c>
    </row>
    <row r="13" spans="1:4">
      <c r="A13" s="4" t="s">
        <v>899</v>
      </c>
      <c r="B13" s="6" t="n">
        <v>23415</v>
      </c>
      <c r="C13" s="6" t="n">
        <v>23332</v>
      </c>
    </row>
    <row r="14" spans="1:4">
      <c r="A14" s="4" t="s">
        <v>1011</v>
      </c>
    </row>
    <row r="15" spans="1:4">
      <c r="A15" s="3" t="s">
        <v>1027</v>
      </c>
    </row>
    <row r="16" spans="1:4">
      <c r="A16" s="4" t="s">
        <v>896</v>
      </c>
      <c r="B16" s="6" t="n">
        <v>23333</v>
      </c>
      <c r="C16" s="6" t="n">
        <v>22697</v>
      </c>
      <c r="D16" s="7" t="n">
        <v>20431</v>
      </c>
    </row>
    <row r="17" spans="1:4">
      <c r="A17" s="4" t="s">
        <v>1030</v>
      </c>
      <c r="D17" s="6" t="n">
        <v>7</v>
      </c>
    </row>
    <row r="18" spans="1:4">
      <c r="A18" s="4" t="s">
        <v>1031</v>
      </c>
      <c r="B18" s="6" t="n">
        <v>83</v>
      </c>
      <c r="C18" s="6" t="n">
        <v>636</v>
      </c>
      <c r="D18" s="6" t="n">
        <v>2409</v>
      </c>
    </row>
    <row r="19" spans="1:4">
      <c r="A19" s="4" t="s">
        <v>899</v>
      </c>
      <c r="B19" s="6" t="n">
        <v>23416</v>
      </c>
      <c r="C19" s="6" t="n">
        <v>23333</v>
      </c>
      <c r="D19" s="6" t="n">
        <v>22697</v>
      </c>
    </row>
    <row r="20" spans="1:4">
      <c r="A20" s="4" t="s">
        <v>1032</v>
      </c>
    </row>
    <row r="21" spans="1:4">
      <c r="A21" s="3" t="s">
        <v>1027</v>
      </c>
    </row>
    <row r="22" spans="1:4">
      <c r="A22" s="4" t="s">
        <v>896</v>
      </c>
      <c r="B22" s="6" t="n">
        <v>0</v>
      </c>
      <c r="C22" s="6" t="n">
        <v>0</v>
      </c>
      <c r="D22" s="6" t="n">
        <v>162</v>
      </c>
    </row>
    <row r="23" spans="1:4">
      <c r="A23" s="4" t="s">
        <v>1030</v>
      </c>
      <c r="D23" s="6" t="n">
        <v>7</v>
      </c>
    </row>
    <row r="24" spans="1:4">
      <c r="A24" s="4" t="s">
        <v>1031</v>
      </c>
      <c r="B24" s="6" t="n">
        <v>0</v>
      </c>
      <c r="C24" s="6" t="n">
        <v>0</v>
      </c>
      <c r="D24" s="6" t="n">
        <v>-19</v>
      </c>
    </row>
    <row r="25" spans="1:4">
      <c r="A25" s="4" t="s">
        <v>899</v>
      </c>
      <c r="B25" s="6" t="n">
        <v>0</v>
      </c>
      <c r="C25" s="6" t="n">
        <v>0</v>
      </c>
      <c r="D25" s="6" t="n">
        <v>0</v>
      </c>
    </row>
    <row r="26" spans="1:4">
      <c r="A26" s="4" t="s">
        <v>1033</v>
      </c>
    </row>
    <row r="27" spans="1:4">
      <c r="A27" s="3" t="s">
        <v>1027</v>
      </c>
    </row>
    <row r="28" spans="1:4">
      <c r="A28" s="4" t="s">
        <v>896</v>
      </c>
      <c r="B28" s="6" t="n">
        <v>1</v>
      </c>
      <c r="C28" s="6" t="n">
        <v>8</v>
      </c>
      <c r="D28" s="6" t="n">
        <v>7</v>
      </c>
    </row>
    <row r="29" spans="1:4">
      <c r="A29" s="4" t="s">
        <v>1030</v>
      </c>
      <c r="D29" s="6" t="n">
        <v>0</v>
      </c>
    </row>
    <row r="30" spans="1:4">
      <c r="A30" s="4" t="s">
        <v>1031</v>
      </c>
      <c r="B30" s="6" t="n">
        <v>0</v>
      </c>
      <c r="C30" s="6" t="n">
        <v>-7</v>
      </c>
      <c r="D30" s="6" t="n">
        <v>1</v>
      </c>
    </row>
    <row r="31" spans="1:4">
      <c r="A31" s="4" t="s">
        <v>899</v>
      </c>
      <c r="B31" s="6" t="n">
        <v>1</v>
      </c>
      <c r="C31" s="6" t="n">
        <v>1</v>
      </c>
      <c r="D31" s="6" t="n">
        <v>8</v>
      </c>
    </row>
    <row r="32" spans="1:4">
      <c r="A32" s="4" t="s">
        <v>1034</v>
      </c>
    </row>
    <row r="33" spans="1:4">
      <c r="A33" s="3" t="s">
        <v>1027</v>
      </c>
    </row>
    <row r="34" spans="1:4">
      <c r="A34" s="4" t="s">
        <v>896</v>
      </c>
      <c r="B34" s="6" t="n">
        <v>23332</v>
      </c>
      <c r="C34" s="6" t="n">
        <v>22689</v>
      </c>
      <c r="D34" s="6" t="n">
        <v>20262</v>
      </c>
    </row>
    <row r="35" spans="1:4">
      <c r="A35" s="4" t="s">
        <v>1030</v>
      </c>
      <c r="D35" s="6" t="n">
        <v>0</v>
      </c>
    </row>
    <row r="36" spans="1:4">
      <c r="A36" s="4" t="s">
        <v>1031</v>
      </c>
      <c r="B36" s="6" t="n">
        <v>83</v>
      </c>
      <c r="C36" s="6" t="n">
        <v>643</v>
      </c>
      <c r="D36" s="6" t="n">
        <v>2427</v>
      </c>
    </row>
    <row r="37" spans="1:4">
      <c r="A37" s="4" t="s">
        <v>899</v>
      </c>
      <c r="B37" s="7" t="n">
        <v>23415</v>
      </c>
      <c r="C37" s="7" t="n">
        <v>23332</v>
      </c>
      <c r="D37" s="6" t="n">
        <v>22689</v>
      </c>
    </row>
    <row r="38" spans="1:4">
      <c r="A38" s="4" t="s">
        <v>1035</v>
      </c>
    </row>
    <row r="39" spans="1:4">
      <c r="A39" s="3" t="s">
        <v>1027</v>
      </c>
    </row>
    <row r="40" spans="1:4">
      <c r="A40" s="4" t="s">
        <v>1036</v>
      </c>
      <c r="D40" s="6" t="n">
        <v>-150</v>
      </c>
    </row>
    <row r="41" spans="1:4">
      <c r="A41" s="4" t="s">
        <v>1037</v>
      </c>
    </row>
    <row r="42" spans="1:4">
      <c r="A42" s="3" t="s">
        <v>1027</v>
      </c>
    </row>
    <row r="43" spans="1:4">
      <c r="A43" s="4" t="s">
        <v>1036</v>
      </c>
      <c r="D43" s="6" t="n">
        <v>150</v>
      </c>
    </row>
    <row r="44" spans="1:4">
      <c r="A44" s="4" t="s">
        <v>1038</v>
      </c>
    </row>
    <row r="45" spans="1:4">
      <c r="A45" s="3" t="s">
        <v>1027</v>
      </c>
    </row>
    <row r="46" spans="1:4">
      <c r="A46" s="4" t="s">
        <v>1036</v>
      </c>
      <c r="D46" s="6" t="n">
        <v>0</v>
      </c>
    </row>
    <row r="47" spans="1:4">
      <c r="A47" s="4" t="s">
        <v>1039</v>
      </c>
    </row>
    <row r="48" spans="1:4">
      <c r="A48" s="3" t="s">
        <v>1027</v>
      </c>
    </row>
    <row r="49" spans="1:4">
      <c r="A49" s="4" t="s">
        <v>1036</v>
      </c>
      <c r="D49"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40</v>
      </c>
      <c r="B1" s="2" t="s">
        <v>1</v>
      </c>
    </row>
    <row r="2" spans="1:5">
      <c r="B2" s="2" t="s">
        <v>404</v>
      </c>
      <c r="C2" s="2" t="s">
        <v>2</v>
      </c>
      <c r="D2" s="2" t="s">
        <v>30</v>
      </c>
      <c r="E2" s="2" t="s">
        <v>31</v>
      </c>
    </row>
    <row r="3" spans="1:5">
      <c r="A3" s="3" t="s">
        <v>870</v>
      </c>
    </row>
    <row r="4" spans="1:5">
      <c r="A4" s="4" t="s">
        <v>1041</v>
      </c>
      <c r="C4" s="7" t="n">
        <v>14900</v>
      </c>
    </row>
    <row r="5" spans="1:5">
      <c r="A5" s="4" t="s">
        <v>921</v>
      </c>
    </row>
    <row r="6" spans="1:5">
      <c r="A6" s="3" t="s">
        <v>870</v>
      </c>
    </row>
    <row r="7" spans="1:5">
      <c r="A7" s="6" t="n">
        <v>2016</v>
      </c>
      <c r="C7" s="6" t="n">
        <v>17950</v>
      </c>
    </row>
    <row r="8" spans="1:5">
      <c r="A8" s="6" t="n">
        <v>2017</v>
      </c>
      <c r="C8" s="6" t="n">
        <v>18018</v>
      </c>
    </row>
    <row r="9" spans="1:5">
      <c r="A9" s="6" t="n">
        <v>2018</v>
      </c>
      <c r="C9" s="6" t="n">
        <v>18289</v>
      </c>
    </row>
    <row r="10" spans="1:5">
      <c r="A10" s="6" t="n">
        <v>2019</v>
      </c>
      <c r="C10" s="6" t="n">
        <v>18469</v>
      </c>
    </row>
    <row r="11" spans="1:5">
      <c r="A11" s="6" t="n">
        <v>2020</v>
      </c>
      <c r="C11" s="6" t="n">
        <v>18683</v>
      </c>
    </row>
    <row r="12" spans="1:5">
      <c r="A12" s="4" t="s">
        <v>1042</v>
      </c>
      <c r="C12" s="6" t="n">
        <v>95733</v>
      </c>
    </row>
    <row r="13" spans="1:5">
      <c r="A13" s="4" t="s">
        <v>1041</v>
      </c>
      <c r="C13" s="6" t="n">
        <v>20000</v>
      </c>
      <c r="D13" s="7" t="n">
        <v>0</v>
      </c>
      <c r="E13" s="7" t="n">
        <v>37000</v>
      </c>
    </row>
    <row r="14" spans="1:5">
      <c r="A14" s="4" t="s">
        <v>888</v>
      </c>
    </row>
    <row r="15" spans="1:5">
      <c r="A15" s="3" t="s">
        <v>870</v>
      </c>
    </row>
    <row r="16" spans="1:5">
      <c r="A16" s="6" t="n">
        <v>2016</v>
      </c>
      <c r="C16" s="6" t="n">
        <v>10490</v>
      </c>
    </row>
    <row r="17" spans="1:5">
      <c r="A17" s="6" t="n">
        <v>2017</v>
      </c>
      <c r="C17" s="6" t="n">
        <v>11051</v>
      </c>
    </row>
    <row r="18" spans="1:5">
      <c r="A18" s="6" t="n">
        <v>2018</v>
      </c>
      <c r="C18" s="6" t="n">
        <v>11466</v>
      </c>
    </row>
    <row r="19" spans="1:5">
      <c r="A19" s="6" t="n">
        <v>2019</v>
      </c>
      <c r="C19" s="6" t="n">
        <v>11855</v>
      </c>
    </row>
    <row r="20" spans="1:5">
      <c r="A20" s="6" t="n">
        <v>2020</v>
      </c>
      <c r="C20" s="6" t="n">
        <v>12473</v>
      </c>
    </row>
    <row r="21" spans="1:5">
      <c r="A21" s="4" t="s">
        <v>1042</v>
      </c>
      <c r="C21" s="6" t="n">
        <v>67253</v>
      </c>
    </row>
    <row r="22" spans="1:5">
      <c r="A22" s="4" t="s">
        <v>1041</v>
      </c>
      <c r="C22" s="7" t="n">
        <v>10908</v>
      </c>
      <c r="D22" s="7" t="n">
        <v>11195</v>
      </c>
      <c r="E22" s="6" t="n">
        <v>20200</v>
      </c>
    </row>
    <row r="23" spans="1:5">
      <c r="A23" s="4" t="s">
        <v>1043</v>
      </c>
    </row>
    <row r="24" spans="1:5">
      <c r="A24" s="3" t="s">
        <v>870</v>
      </c>
    </row>
    <row r="25" spans="1:5">
      <c r="A25" s="4" t="s">
        <v>1041</v>
      </c>
      <c r="E25" s="7" t="n">
        <v>10000</v>
      </c>
    </row>
    <row r="26" spans="1:5">
      <c r="A26" s="4" t="s">
        <v>962</v>
      </c>
    </row>
    <row r="27" spans="1:5">
      <c r="A27" s="3" t="s">
        <v>870</v>
      </c>
    </row>
    <row r="28" spans="1:5">
      <c r="A28" s="4" t="s">
        <v>1044</v>
      </c>
      <c r="B28" s="7" t="n">
        <v>93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45</v>
      </c>
      <c r="B1" s="2" t="s">
        <v>869</v>
      </c>
      <c r="C1" s="2" t="s">
        <v>1</v>
      </c>
    </row>
    <row r="2" spans="1:5">
      <c r="B2" s="2" t="s">
        <v>428</v>
      </c>
      <c r="C2" s="2" t="s">
        <v>2</v>
      </c>
      <c r="D2" s="2" t="s">
        <v>30</v>
      </c>
      <c r="E2" s="2" t="s">
        <v>31</v>
      </c>
    </row>
    <row r="3" spans="1:5">
      <c r="A3" s="3" t="s">
        <v>870</v>
      </c>
    </row>
    <row r="4" spans="1:5">
      <c r="A4" s="4" t="s">
        <v>871</v>
      </c>
      <c r="C4" s="7" t="n">
        <v>10815</v>
      </c>
      <c r="D4" s="7" t="n">
        <v>73957</v>
      </c>
      <c r="E4" s="7" t="n">
        <v>-16839</v>
      </c>
    </row>
    <row r="5" spans="1:5">
      <c r="A5" s="4" t="s">
        <v>349</v>
      </c>
    </row>
    <row r="6" spans="1:5">
      <c r="A6" s="3" t="s">
        <v>870</v>
      </c>
    </row>
    <row r="7" spans="1:5">
      <c r="A7" s="4" t="s">
        <v>873</v>
      </c>
      <c r="C7" s="6" t="n">
        <v>4332</v>
      </c>
      <c r="D7" s="6" t="n">
        <v>4070</v>
      </c>
      <c r="E7" s="6" t="n">
        <v>3664</v>
      </c>
    </row>
    <row r="8" spans="1:5">
      <c r="A8" s="4" t="s">
        <v>874</v>
      </c>
      <c r="C8" s="6" t="n">
        <v>20696</v>
      </c>
      <c r="D8" s="6" t="n">
        <v>23475</v>
      </c>
      <c r="E8" s="6" t="n">
        <v>21334</v>
      </c>
    </row>
    <row r="9" spans="1:5">
      <c r="A9" s="4" t="s">
        <v>875</v>
      </c>
      <c r="C9" s="6" t="n">
        <v>-26021</v>
      </c>
      <c r="D9" s="6" t="n">
        <v>-25007</v>
      </c>
      <c r="E9" s="6" t="n">
        <v>-25106</v>
      </c>
    </row>
    <row r="10" spans="1:5">
      <c r="A10" s="4" t="s">
        <v>1046</v>
      </c>
      <c r="C10" s="6" t="n">
        <v>907</v>
      </c>
      <c r="D10" s="6" t="n">
        <v>0</v>
      </c>
      <c r="E10" s="6" t="n">
        <v>0</v>
      </c>
    </row>
    <row r="11" spans="1:5">
      <c r="A11" s="4" t="s">
        <v>876</v>
      </c>
      <c r="B11" s="7" t="n">
        <v>-821</v>
      </c>
      <c r="C11" s="6" t="n">
        <v>-12953</v>
      </c>
      <c r="D11" s="6" t="n">
        <v>-71700</v>
      </c>
      <c r="E11" s="6" t="n">
        <v>16464</v>
      </c>
    </row>
    <row r="12" spans="1:5">
      <c r="A12" s="4" t="s">
        <v>877</v>
      </c>
      <c r="C12" s="6" t="n">
        <v>238</v>
      </c>
      <c r="D12" s="6" t="n">
        <v>281</v>
      </c>
      <c r="E12" s="6" t="n">
        <v>267</v>
      </c>
    </row>
    <row r="13" spans="1:5">
      <c r="A13" s="4" t="s">
        <v>365</v>
      </c>
    </row>
    <row r="14" spans="1:5">
      <c r="A14" s="3" t="s">
        <v>870</v>
      </c>
    </row>
    <row r="15" spans="1:5">
      <c r="A15" s="4" t="s">
        <v>873</v>
      </c>
      <c r="C15" s="6" t="n">
        <v>108</v>
      </c>
      <c r="D15" s="6" t="n">
        <v>95</v>
      </c>
      <c r="E15" s="6" t="n">
        <v>106</v>
      </c>
    </row>
    <row r="16" spans="1:5">
      <c r="A16" s="4" t="s">
        <v>874</v>
      </c>
      <c r="C16" s="6" t="n">
        <v>143</v>
      </c>
      <c r="D16" s="6" t="n">
        <v>155</v>
      </c>
      <c r="E16" s="6" t="n">
        <v>135</v>
      </c>
    </row>
    <row r="17" spans="1:5">
      <c r="A17" s="4" t="s">
        <v>875</v>
      </c>
      <c r="C17" s="6" t="n">
        <v>-1062</v>
      </c>
      <c r="D17" s="6" t="n">
        <v>-964</v>
      </c>
      <c r="E17" s="6" t="n">
        <v>-965</v>
      </c>
    </row>
    <row r="18" spans="1:5">
      <c r="A18" s="4" t="s">
        <v>1047</v>
      </c>
      <c r="C18" s="6" t="n">
        <v>971</v>
      </c>
      <c r="D18" s="6" t="n">
        <v>-384</v>
      </c>
      <c r="E18" s="6" t="n">
        <v>-182</v>
      </c>
    </row>
    <row r="19" spans="1:5">
      <c r="A19" s="4" t="s">
        <v>876</v>
      </c>
      <c r="C19" s="6" t="n">
        <v>-308</v>
      </c>
      <c r="D19" s="6" t="n">
        <v>141</v>
      </c>
    </row>
    <row r="20" spans="1:5">
      <c r="A20" s="4" t="s">
        <v>871</v>
      </c>
      <c r="C20" s="7" t="n">
        <v>160</v>
      </c>
      <c r="D20" s="7" t="n">
        <v>-1098</v>
      </c>
      <c r="E20" s="7" t="n">
        <v>-90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31</v>
      </c>
    </row>
    <row r="3" spans="1:4">
      <c r="A3" s="3" t="s">
        <v>870</v>
      </c>
    </row>
    <row r="4" spans="1:4">
      <c r="A4" s="4" t="s">
        <v>1049</v>
      </c>
      <c r="B4" s="4" t="s">
        <v>1050</v>
      </c>
      <c r="C4" s="4" t="s">
        <v>924</v>
      </c>
      <c r="D4" s="4" t="s">
        <v>1051</v>
      </c>
    </row>
    <row r="5" spans="1:4">
      <c r="A5" s="3" t="s">
        <v>880</v>
      </c>
    </row>
    <row r="6" spans="1:4">
      <c r="A6" s="4" t="s">
        <v>891</v>
      </c>
      <c r="B6" s="7" t="n">
        <v>3576</v>
      </c>
      <c r="C6" s="7" t="n">
        <v>3342</v>
      </c>
    </row>
    <row r="7" spans="1:4">
      <c r="A7" s="4" t="s">
        <v>873</v>
      </c>
      <c r="B7" s="6" t="n">
        <v>108</v>
      </c>
      <c r="C7" s="6" t="n">
        <v>95</v>
      </c>
      <c r="D7" s="7" t="n">
        <v>106</v>
      </c>
    </row>
    <row r="8" spans="1:4">
      <c r="A8" s="4" t="s">
        <v>874</v>
      </c>
      <c r="B8" s="6" t="n">
        <v>143</v>
      </c>
      <c r="C8" s="6" t="n">
        <v>155</v>
      </c>
      <c r="D8" s="6" t="n">
        <v>135</v>
      </c>
    </row>
    <row r="9" spans="1:4">
      <c r="A9" s="4" t="s">
        <v>1052</v>
      </c>
      <c r="B9" s="6" t="n">
        <v>-158</v>
      </c>
      <c r="C9" s="6" t="n">
        <v>-157</v>
      </c>
    </row>
    <row r="10" spans="1:4">
      <c r="A10" s="4" t="s">
        <v>876</v>
      </c>
      <c r="B10" s="6" t="n">
        <v>-308</v>
      </c>
      <c r="C10" s="6" t="n">
        <v>141</v>
      </c>
    </row>
    <row r="11" spans="1:4">
      <c r="A11" s="4" t="s">
        <v>1053</v>
      </c>
      <c r="B11" s="6" t="n">
        <v>-215</v>
      </c>
      <c r="C11" s="6" t="n">
        <v>234</v>
      </c>
    </row>
    <row r="12" spans="1:4">
      <c r="A12" s="4" t="s">
        <v>895</v>
      </c>
      <c r="B12" s="6" t="n">
        <v>3361</v>
      </c>
      <c r="C12" s="6" t="n">
        <v>3576</v>
      </c>
      <c r="D12" s="6" t="n">
        <v>3342</v>
      </c>
    </row>
    <row r="13" spans="1:4">
      <c r="A13" s="3" t="s">
        <v>1027</v>
      </c>
    </row>
    <row r="14" spans="1:4">
      <c r="A14" s="4" t="s">
        <v>896</v>
      </c>
      <c r="B14" s="6" t="n">
        <v>14728</v>
      </c>
      <c r="C14" s="6" t="n">
        <v>13396</v>
      </c>
    </row>
    <row r="15" spans="1:4">
      <c r="A15" s="4" t="s">
        <v>897</v>
      </c>
      <c r="B15" s="6" t="n">
        <v>-375</v>
      </c>
      <c r="C15" s="6" t="n">
        <v>1332</v>
      </c>
    </row>
    <row r="16" spans="1:4">
      <c r="A16" s="4" t="s">
        <v>1052</v>
      </c>
      <c r="B16" s="6" t="n">
        <v>-158</v>
      </c>
      <c r="C16" s="6" t="n">
        <v>-157</v>
      </c>
    </row>
    <row r="17" spans="1:4">
      <c r="A17" s="4" t="s">
        <v>899</v>
      </c>
      <c r="B17" s="6" t="n">
        <v>14353</v>
      </c>
      <c r="C17" s="6" t="n">
        <v>14728</v>
      </c>
      <c r="D17" s="7" t="n">
        <v>13396</v>
      </c>
    </row>
    <row r="18" spans="1:4">
      <c r="A18" s="4" t="s">
        <v>901</v>
      </c>
      <c r="B18" s="6" t="n">
        <v>10992</v>
      </c>
      <c r="C18" s="6" t="n">
        <v>11152</v>
      </c>
    </row>
    <row r="19" spans="1:4">
      <c r="A19" s="4" t="s">
        <v>902</v>
      </c>
      <c r="B19" s="6" t="n">
        <v>10992</v>
      </c>
      <c r="C19" s="6" t="n">
        <v>11152</v>
      </c>
    </row>
    <row r="20" spans="1:4">
      <c r="A20" s="4" t="s">
        <v>906</v>
      </c>
      <c r="B20" s="6" t="n">
        <v>0</v>
      </c>
      <c r="C20" s="6" t="n">
        <v>0</v>
      </c>
    </row>
    <row r="21" spans="1:4">
      <c r="A21" s="4" t="s">
        <v>907</v>
      </c>
      <c r="B21" s="7" t="n">
        <v>0</v>
      </c>
      <c r="C21" s="7" t="n">
        <v>0</v>
      </c>
    </row>
    <row r="22" spans="1:4">
      <c r="A22" s="4" t="s">
        <v>908</v>
      </c>
      <c r="B22" s="4" t="s">
        <v>1054</v>
      </c>
      <c r="C22" s="4" t="s">
        <v>1050</v>
      </c>
    </row>
    <row r="23" spans="1:4">
      <c r="A23" s="4" t="s">
        <v>917</v>
      </c>
      <c r="B23" s="4" t="s">
        <v>927</v>
      </c>
      <c r="C23" s="4" t="s">
        <v>927</v>
      </c>
      <c r="D23" s="4" t="s">
        <v>928</v>
      </c>
    </row>
    <row r="24" spans="1:4">
      <c r="A24" s="4" t="s">
        <v>1055</v>
      </c>
    </row>
    <row r="25" spans="1:4">
      <c r="A25" s="3" t="s">
        <v>880</v>
      </c>
    </row>
    <row r="26" spans="1:4">
      <c r="A26" s="4" t="s">
        <v>891</v>
      </c>
      <c r="B26" s="7" t="n">
        <v>1033</v>
      </c>
      <c r="C26" s="7" t="n">
        <v>1159</v>
      </c>
    </row>
    <row r="27" spans="1:4">
      <c r="A27" s="4" t="s">
        <v>895</v>
      </c>
      <c r="B27" s="6" t="n">
        <v>907</v>
      </c>
      <c r="C27" s="6" t="n">
        <v>1033</v>
      </c>
      <c r="D27" s="7" t="n">
        <v>1159</v>
      </c>
    </row>
    <row r="28" spans="1:4">
      <c r="A28" s="4" t="s">
        <v>1056</v>
      </c>
    </row>
    <row r="29" spans="1:4">
      <c r="A29" s="3" t="s">
        <v>880</v>
      </c>
    </row>
    <row r="30" spans="1:4">
      <c r="A30" s="4" t="s">
        <v>891</v>
      </c>
      <c r="B30" s="6" t="n">
        <v>424</v>
      </c>
      <c r="C30" s="6" t="n">
        <v>388</v>
      </c>
    </row>
    <row r="31" spans="1:4">
      <c r="A31" s="4" t="s">
        <v>895</v>
      </c>
      <c r="B31" s="6" t="n">
        <v>423</v>
      </c>
      <c r="C31" s="6" t="n">
        <v>424</v>
      </c>
      <c r="D31" s="6" t="n">
        <v>388</v>
      </c>
    </row>
    <row r="32" spans="1:4">
      <c r="A32" s="4" t="s">
        <v>1057</v>
      </c>
    </row>
    <row r="33" spans="1:4">
      <c r="A33" s="3" t="s">
        <v>880</v>
      </c>
    </row>
    <row r="34" spans="1:4">
      <c r="A34" s="4" t="s">
        <v>891</v>
      </c>
      <c r="B34" s="6" t="n">
        <v>2119</v>
      </c>
      <c r="C34" s="6" t="n">
        <v>1795</v>
      </c>
    </row>
    <row r="35" spans="1:4">
      <c r="A35" s="4" t="s">
        <v>895</v>
      </c>
      <c r="B35" s="7" t="n">
        <v>2031</v>
      </c>
      <c r="C35" s="7" t="n">
        <v>2119</v>
      </c>
      <c r="D35" s="7" t="n">
        <v>17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58</v>
      </c>
      <c r="B1" s="2" t="s">
        <v>2</v>
      </c>
      <c r="C1" s="2" t="s">
        <v>30</v>
      </c>
      <c r="D1" s="2" t="s">
        <v>31</v>
      </c>
      <c r="E1" s="2" t="s">
        <v>435</v>
      </c>
    </row>
    <row r="2" spans="1:5">
      <c r="A2" s="3" t="s">
        <v>870</v>
      </c>
    </row>
    <row r="3" spans="1:5">
      <c r="A3" s="4" t="s">
        <v>966</v>
      </c>
      <c r="B3" s="7" t="n">
        <v>14353</v>
      </c>
      <c r="C3" s="7" t="n">
        <v>14728</v>
      </c>
      <c r="D3" s="7" t="n">
        <v>13396</v>
      </c>
    </row>
    <row r="4" spans="1:5">
      <c r="A4" s="4" t="s">
        <v>981</v>
      </c>
    </row>
    <row r="5" spans="1:5">
      <c r="A5" s="3" t="s">
        <v>870</v>
      </c>
    </row>
    <row r="6" spans="1:5">
      <c r="A6" s="4" t="s">
        <v>966</v>
      </c>
      <c r="B6" s="6" t="n">
        <v>6621</v>
      </c>
      <c r="C6" s="6" t="n">
        <v>7982</v>
      </c>
    </row>
    <row r="7" spans="1:5">
      <c r="A7" s="4" t="s">
        <v>996</v>
      </c>
    </row>
    <row r="8" spans="1:5">
      <c r="A8" s="3" t="s">
        <v>870</v>
      </c>
    </row>
    <row r="9" spans="1:5">
      <c r="A9" s="4" t="s">
        <v>966</v>
      </c>
      <c r="B9" s="6" t="n">
        <v>6358</v>
      </c>
      <c r="C9" s="6" t="n">
        <v>5405</v>
      </c>
    </row>
    <row r="10" spans="1:5">
      <c r="A10" s="4" t="s">
        <v>1011</v>
      </c>
    </row>
    <row r="11" spans="1:5">
      <c r="A11" s="3" t="s">
        <v>870</v>
      </c>
    </row>
    <row r="12" spans="1:5">
      <c r="A12" s="4" t="s">
        <v>966</v>
      </c>
      <c r="B12" s="6" t="n">
        <v>1374</v>
      </c>
      <c r="C12" s="6" t="n">
        <v>1341</v>
      </c>
      <c r="D12" s="6" t="n">
        <v>1217</v>
      </c>
      <c r="E12" s="7" t="n">
        <v>1194</v>
      </c>
    </row>
    <row r="13" spans="1:5">
      <c r="A13" s="4" t="s">
        <v>967</v>
      </c>
    </row>
    <row r="14" spans="1:5">
      <c r="A14" s="3" t="s">
        <v>870</v>
      </c>
    </row>
    <row r="15" spans="1:5">
      <c r="A15" s="4" t="s">
        <v>966</v>
      </c>
      <c r="B15" s="6" t="n">
        <v>133</v>
      </c>
      <c r="C15" s="6" t="n">
        <v>248</v>
      </c>
    </row>
    <row r="16" spans="1:5">
      <c r="A16" s="4" t="s">
        <v>1059</v>
      </c>
    </row>
    <row r="17" spans="1:5">
      <c r="A17" s="3" t="s">
        <v>870</v>
      </c>
    </row>
    <row r="18" spans="1:5">
      <c r="A18" s="4" t="s">
        <v>966</v>
      </c>
      <c r="B18" s="6" t="n">
        <v>133</v>
      </c>
      <c r="C18" s="6" t="n">
        <v>248</v>
      </c>
    </row>
    <row r="19" spans="1:5">
      <c r="A19" s="4" t="s">
        <v>1060</v>
      </c>
    </row>
    <row r="20" spans="1:5">
      <c r="A20" s="3" t="s">
        <v>870</v>
      </c>
    </row>
    <row r="21" spans="1:5">
      <c r="A21" s="4" t="s">
        <v>966</v>
      </c>
      <c r="B21" s="6" t="n">
        <v>0</v>
      </c>
      <c r="C21" s="6" t="n">
        <v>0</v>
      </c>
    </row>
    <row r="22" spans="1:5">
      <c r="A22" s="4" t="s">
        <v>1061</v>
      </c>
    </row>
    <row r="23" spans="1:5">
      <c r="A23" s="3" t="s">
        <v>870</v>
      </c>
    </row>
    <row r="24" spans="1:5">
      <c r="A24" s="4" t="s">
        <v>966</v>
      </c>
      <c r="B24" s="6" t="n">
        <v>0</v>
      </c>
      <c r="C24" s="6" t="n">
        <v>0</v>
      </c>
    </row>
    <row r="25" spans="1:5">
      <c r="A25" s="4" t="s">
        <v>968</v>
      </c>
    </row>
    <row r="26" spans="1:5">
      <c r="A26" s="3" t="s">
        <v>870</v>
      </c>
    </row>
    <row r="27" spans="1:5">
      <c r="A27" s="4" t="s">
        <v>966</v>
      </c>
      <c r="B27" s="6" t="n">
        <v>1781</v>
      </c>
      <c r="C27" s="6" t="n">
        <v>1644</v>
      </c>
    </row>
    <row r="28" spans="1:5">
      <c r="A28" s="4" t="s">
        <v>1062</v>
      </c>
    </row>
    <row r="29" spans="1:5">
      <c r="A29" s="3" t="s">
        <v>870</v>
      </c>
    </row>
    <row r="30" spans="1:5">
      <c r="A30" s="4" t="s">
        <v>966</v>
      </c>
      <c r="B30" s="6" t="n">
        <v>1781</v>
      </c>
      <c r="C30" s="6" t="n">
        <v>1644</v>
      </c>
    </row>
    <row r="31" spans="1:5">
      <c r="A31" s="4" t="s">
        <v>1063</v>
      </c>
    </row>
    <row r="32" spans="1:5">
      <c r="A32" s="3" t="s">
        <v>870</v>
      </c>
    </row>
    <row r="33" spans="1:5">
      <c r="A33" s="4" t="s">
        <v>966</v>
      </c>
      <c r="B33" s="6" t="n">
        <v>0</v>
      </c>
      <c r="C33" s="6" t="n">
        <v>0</v>
      </c>
    </row>
    <row r="34" spans="1:5">
      <c r="A34" s="4" t="s">
        <v>1064</v>
      </c>
    </row>
    <row r="35" spans="1:5">
      <c r="A35" s="3" t="s">
        <v>870</v>
      </c>
    </row>
    <row r="36" spans="1:5">
      <c r="A36" s="4" t="s">
        <v>966</v>
      </c>
      <c r="B36" s="6" t="n">
        <v>0</v>
      </c>
      <c r="C36" s="6" t="n">
        <v>0</v>
      </c>
    </row>
    <row r="37" spans="1:5">
      <c r="A37" s="4" t="s">
        <v>969</v>
      </c>
    </row>
    <row r="38" spans="1:5">
      <c r="A38" s="3" t="s">
        <v>870</v>
      </c>
    </row>
    <row r="39" spans="1:5">
      <c r="A39" s="4" t="s">
        <v>966</v>
      </c>
      <c r="B39" s="6" t="n">
        <v>1566</v>
      </c>
      <c r="C39" s="6" t="n">
        <v>1449</v>
      </c>
    </row>
    <row r="40" spans="1:5">
      <c r="A40" s="4" t="s">
        <v>1065</v>
      </c>
    </row>
    <row r="41" spans="1:5">
      <c r="A41" s="3" t="s">
        <v>870</v>
      </c>
    </row>
    <row r="42" spans="1:5">
      <c r="A42" s="4" t="s">
        <v>966</v>
      </c>
      <c r="B42" s="6" t="n">
        <v>1566</v>
      </c>
      <c r="C42" s="6" t="n">
        <v>1449</v>
      </c>
    </row>
    <row r="43" spans="1:5">
      <c r="A43" s="4" t="s">
        <v>1066</v>
      </c>
    </row>
    <row r="44" spans="1:5">
      <c r="A44" s="3" t="s">
        <v>870</v>
      </c>
    </row>
    <row r="45" spans="1:5">
      <c r="A45" s="4" t="s">
        <v>966</v>
      </c>
      <c r="B45" s="6" t="n">
        <v>0</v>
      </c>
      <c r="C45" s="6" t="n">
        <v>0</v>
      </c>
    </row>
    <row r="46" spans="1:5">
      <c r="A46" s="4" t="s">
        <v>1067</v>
      </c>
    </row>
    <row r="47" spans="1:5">
      <c r="A47" s="3" t="s">
        <v>870</v>
      </c>
    </row>
    <row r="48" spans="1:5">
      <c r="A48" s="4" t="s">
        <v>966</v>
      </c>
      <c r="B48" s="6" t="n">
        <v>0</v>
      </c>
      <c r="C48" s="6" t="n">
        <v>0</v>
      </c>
    </row>
    <row r="49" spans="1:5">
      <c r="A49" s="4" t="s">
        <v>971</v>
      </c>
    </row>
    <row r="50" spans="1:5">
      <c r="A50" s="3" t="s">
        <v>870</v>
      </c>
    </row>
    <row r="51" spans="1:5">
      <c r="A51" s="4" t="s">
        <v>966</v>
      </c>
      <c r="B51" s="6" t="n">
        <v>622</v>
      </c>
      <c r="C51" s="6" t="n">
        <v>748</v>
      </c>
    </row>
    <row r="52" spans="1:5">
      <c r="A52" s="4" t="s">
        <v>1068</v>
      </c>
    </row>
    <row r="53" spans="1:5">
      <c r="A53" s="3" t="s">
        <v>870</v>
      </c>
    </row>
    <row r="54" spans="1:5">
      <c r="A54" s="4" t="s">
        <v>966</v>
      </c>
      <c r="B54" s="6" t="n">
        <v>622</v>
      </c>
      <c r="C54" s="6" t="n">
        <v>748</v>
      </c>
    </row>
    <row r="55" spans="1:5">
      <c r="A55" s="4" t="s">
        <v>1069</v>
      </c>
    </row>
    <row r="56" spans="1:5">
      <c r="A56" s="3" t="s">
        <v>870</v>
      </c>
    </row>
    <row r="57" spans="1:5">
      <c r="A57" s="4" t="s">
        <v>966</v>
      </c>
      <c r="B57" s="6" t="n">
        <v>0</v>
      </c>
      <c r="C57" s="6" t="n">
        <v>0</v>
      </c>
    </row>
    <row r="58" spans="1:5">
      <c r="A58" s="4" t="s">
        <v>1070</v>
      </c>
    </row>
    <row r="59" spans="1:5">
      <c r="A59" s="3" t="s">
        <v>870</v>
      </c>
    </row>
    <row r="60" spans="1:5">
      <c r="A60" s="4" t="s">
        <v>966</v>
      </c>
      <c r="B60" s="6" t="n">
        <v>0</v>
      </c>
      <c r="C60" s="6" t="n">
        <v>0</v>
      </c>
    </row>
    <row r="61" spans="1:5">
      <c r="A61" s="4" t="s">
        <v>972</v>
      </c>
    </row>
    <row r="62" spans="1:5">
      <c r="A62" s="3" t="s">
        <v>870</v>
      </c>
    </row>
    <row r="63" spans="1:5">
      <c r="A63" s="4" t="s">
        <v>966</v>
      </c>
      <c r="B63" s="6" t="n">
        <v>160</v>
      </c>
      <c r="C63" s="6" t="n">
        <v>164</v>
      </c>
    </row>
    <row r="64" spans="1:5">
      <c r="A64" s="4" t="s">
        <v>1071</v>
      </c>
    </row>
    <row r="65" spans="1:5">
      <c r="A65" s="3" t="s">
        <v>870</v>
      </c>
    </row>
    <row r="66" spans="1:5">
      <c r="A66" s="4" t="s">
        <v>966</v>
      </c>
      <c r="B66" s="6" t="n">
        <v>160</v>
      </c>
      <c r="C66" s="6" t="n">
        <v>164</v>
      </c>
    </row>
    <row r="67" spans="1:5">
      <c r="A67" s="4" t="s">
        <v>1072</v>
      </c>
    </row>
    <row r="68" spans="1:5">
      <c r="A68" s="3" t="s">
        <v>870</v>
      </c>
    </row>
    <row r="69" spans="1:5">
      <c r="A69" s="4" t="s">
        <v>966</v>
      </c>
      <c r="B69" s="6" t="n">
        <v>0</v>
      </c>
      <c r="C69" s="6" t="n">
        <v>0</v>
      </c>
    </row>
    <row r="70" spans="1:5">
      <c r="A70" s="4" t="s">
        <v>1073</v>
      </c>
    </row>
    <row r="71" spans="1:5">
      <c r="A71" s="3" t="s">
        <v>870</v>
      </c>
    </row>
    <row r="72" spans="1:5">
      <c r="A72" s="4" t="s">
        <v>966</v>
      </c>
      <c r="B72" s="6" t="n">
        <v>0</v>
      </c>
      <c r="C72" s="6" t="n">
        <v>0</v>
      </c>
    </row>
    <row r="73" spans="1:5">
      <c r="A73" s="4" t="s">
        <v>973</v>
      </c>
    </row>
    <row r="74" spans="1:5">
      <c r="A74" s="3" t="s">
        <v>870</v>
      </c>
    </row>
    <row r="75" spans="1:5">
      <c r="A75" s="4" t="s">
        <v>966</v>
      </c>
      <c r="B75" s="6" t="n">
        <v>477</v>
      </c>
      <c r="C75" s="6" t="n">
        <v>427</v>
      </c>
    </row>
    <row r="76" spans="1:5">
      <c r="A76" s="4" t="s">
        <v>1074</v>
      </c>
    </row>
    <row r="77" spans="1:5">
      <c r="A77" s="3" t="s">
        <v>870</v>
      </c>
    </row>
    <row r="78" spans="1:5">
      <c r="A78" s="4" t="s">
        <v>966</v>
      </c>
      <c r="B78" s="6" t="n">
        <v>477</v>
      </c>
      <c r="C78" s="6" t="n">
        <v>427</v>
      </c>
    </row>
    <row r="79" spans="1:5">
      <c r="A79" s="4" t="s">
        <v>1075</v>
      </c>
    </row>
    <row r="80" spans="1:5">
      <c r="A80" s="3" t="s">
        <v>870</v>
      </c>
    </row>
    <row r="81" spans="1:5">
      <c r="A81" s="4" t="s">
        <v>966</v>
      </c>
      <c r="B81" s="6" t="n">
        <v>0</v>
      </c>
      <c r="C81" s="6" t="n">
        <v>0</v>
      </c>
    </row>
    <row r="82" spans="1:5">
      <c r="A82" s="4" t="s">
        <v>1076</v>
      </c>
    </row>
    <row r="83" spans="1:5">
      <c r="A83" s="3" t="s">
        <v>870</v>
      </c>
    </row>
    <row r="84" spans="1:5">
      <c r="A84" s="4" t="s">
        <v>966</v>
      </c>
      <c r="B84" s="6" t="n">
        <v>0</v>
      </c>
      <c r="C84" s="6" t="n">
        <v>0</v>
      </c>
    </row>
    <row r="85" spans="1:5">
      <c r="A85" s="4" t="s">
        <v>975</v>
      </c>
    </row>
    <row r="86" spans="1:5">
      <c r="A86" s="3" t="s">
        <v>870</v>
      </c>
    </row>
    <row r="87" spans="1:5">
      <c r="A87" s="4" t="s">
        <v>966</v>
      </c>
      <c r="B87" s="6" t="n">
        <v>8045</v>
      </c>
      <c r="C87" s="6" t="n">
        <v>8499</v>
      </c>
    </row>
    <row r="88" spans="1:5">
      <c r="A88" s="4" t="s">
        <v>1077</v>
      </c>
    </row>
    <row r="89" spans="1:5">
      <c r="A89" s="3" t="s">
        <v>870</v>
      </c>
    </row>
    <row r="90" spans="1:5">
      <c r="A90" s="4" t="s">
        <v>966</v>
      </c>
      <c r="B90" s="6" t="n">
        <v>1687</v>
      </c>
      <c r="C90" s="6" t="n">
        <v>3094</v>
      </c>
    </row>
    <row r="91" spans="1:5">
      <c r="A91" s="4" t="s">
        <v>1078</v>
      </c>
    </row>
    <row r="92" spans="1:5">
      <c r="A92" s="3" t="s">
        <v>870</v>
      </c>
    </row>
    <row r="93" spans="1:5">
      <c r="A93" s="4" t="s">
        <v>966</v>
      </c>
      <c r="B93" s="6" t="n">
        <v>6358</v>
      </c>
      <c r="C93" s="6" t="n">
        <v>5405</v>
      </c>
    </row>
    <row r="94" spans="1:5">
      <c r="A94" s="4" t="s">
        <v>1079</v>
      </c>
    </row>
    <row r="95" spans="1:5">
      <c r="A95" s="3" t="s">
        <v>870</v>
      </c>
    </row>
    <row r="96" spans="1:5">
      <c r="A96" s="4" t="s">
        <v>966</v>
      </c>
      <c r="B96" s="6" t="n">
        <v>0</v>
      </c>
      <c r="C96" s="6" t="n">
        <v>0</v>
      </c>
    </row>
    <row r="97" spans="1:5">
      <c r="A97" s="4" t="s">
        <v>977</v>
      </c>
    </row>
    <row r="98" spans="1:5">
      <c r="A98" s="3" t="s">
        <v>870</v>
      </c>
    </row>
    <row r="99" spans="1:5">
      <c r="A99" s="4" t="s">
        <v>966</v>
      </c>
      <c r="B99" s="6" t="n">
        <v>195</v>
      </c>
      <c r="C99" s="6" t="n">
        <v>208</v>
      </c>
    </row>
    <row r="100" spans="1:5">
      <c r="A100" s="4" t="s">
        <v>1080</v>
      </c>
    </row>
    <row r="101" spans="1:5">
      <c r="A101" s="3" t="s">
        <v>870</v>
      </c>
    </row>
    <row r="102" spans="1:5">
      <c r="A102" s="4" t="s">
        <v>966</v>
      </c>
      <c r="B102" s="6" t="n">
        <v>195</v>
      </c>
      <c r="C102" s="6" t="n">
        <v>208</v>
      </c>
    </row>
    <row r="103" spans="1:5">
      <c r="A103" s="4" t="s">
        <v>1081</v>
      </c>
    </row>
    <row r="104" spans="1:5">
      <c r="A104" s="3" t="s">
        <v>870</v>
      </c>
    </row>
    <row r="105" spans="1:5">
      <c r="A105" s="4" t="s">
        <v>966</v>
      </c>
      <c r="B105" s="6" t="n">
        <v>0</v>
      </c>
      <c r="C105" s="6" t="n">
        <v>0</v>
      </c>
    </row>
    <row r="106" spans="1:5">
      <c r="A106" s="4" t="s">
        <v>1082</v>
      </c>
    </row>
    <row r="107" spans="1:5">
      <c r="A107" s="3" t="s">
        <v>870</v>
      </c>
    </row>
    <row r="108" spans="1:5">
      <c r="A108" s="4" t="s">
        <v>966</v>
      </c>
      <c r="B108" s="6" t="n">
        <v>0</v>
      </c>
      <c r="C108" s="6" t="n">
        <v>0</v>
      </c>
    </row>
    <row r="109" spans="1:5">
      <c r="A109" s="4" t="s">
        <v>978</v>
      </c>
    </row>
    <row r="110" spans="1:5">
      <c r="A110" s="3" t="s">
        <v>870</v>
      </c>
    </row>
    <row r="111" spans="1:5">
      <c r="A111" s="4" t="s">
        <v>966</v>
      </c>
      <c r="B111" s="6" t="n">
        <v>1374</v>
      </c>
      <c r="C111" s="6" t="n">
        <v>1341</v>
      </c>
    </row>
    <row r="112" spans="1:5">
      <c r="A112" s="4" t="s">
        <v>1083</v>
      </c>
    </row>
    <row r="113" spans="1:5">
      <c r="A113" s="3" t="s">
        <v>870</v>
      </c>
    </row>
    <row r="114" spans="1:5">
      <c r="A114" s="4" t="s">
        <v>966</v>
      </c>
      <c r="B114" s="6" t="n">
        <v>0</v>
      </c>
      <c r="C114" s="6" t="n">
        <v>0</v>
      </c>
    </row>
    <row r="115" spans="1:5">
      <c r="A115" s="4" t="s">
        <v>1084</v>
      </c>
    </row>
    <row r="116" spans="1:5">
      <c r="A116" s="3" t="s">
        <v>870</v>
      </c>
    </row>
    <row r="117" spans="1:5">
      <c r="A117" s="4" t="s">
        <v>966</v>
      </c>
      <c r="B117" s="6" t="n">
        <v>0</v>
      </c>
      <c r="C117" s="6" t="n">
        <v>0</v>
      </c>
    </row>
    <row r="118" spans="1:5">
      <c r="A118" s="4" t="s">
        <v>1085</v>
      </c>
    </row>
    <row r="119" spans="1:5">
      <c r="A119" s="3" t="s">
        <v>870</v>
      </c>
    </row>
    <row r="120" spans="1:5">
      <c r="A120" s="4" t="s">
        <v>966</v>
      </c>
      <c r="B120" s="6" t="n">
        <v>1374</v>
      </c>
      <c r="C120" s="6" t="n">
        <v>1341</v>
      </c>
      <c r="D120" s="6" t="n">
        <v>1217</v>
      </c>
      <c r="E120" s="6" t="n">
        <v>1184</v>
      </c>
    </row>
    <row r="121" spans="1:5">
      <c r="A121" s="4" t="s">
        <v>1086</v>
      </c>
    </row>
    <row r="122" spans="1:5">
      <c r="A122" s="3" t="s">
        <v>870</v>
      </c>
    </row>
    <row r="123" spans="1:5">
      <c r="A123" s="4" t="s">
        <v>966</v>
      </c>
      <c r="B123" s="7" t="n">
        <v>0</v>
      </c>
      <c r="C123" s="7" t="n">
        <v>0</v>
      </c>
      <c r="D123" s="7" t="n">
        <v>0</v>
      </c>
      <c r="E123" s="7" t="n">
        <v>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31</v>
      </c>
    </row>
    <row r="3" spans="1:4">
      <c r="A3" s="3" t="s">
        <v>870</v>
      </c>
    </row>
    <row r="4" spans="1:4">
      <c r="A4" s="4" t="s">
        <v>896</v>
      </c>
      <c r="B4" s="7" t="n">
        <v>14728</v>
      </c>
      <c r="C4" s="7" t="n">
        <v>13396</v>
      </c>
    </row>
    <row r="5" spans="1:4">
      <c r="A5" s="4" t="s">
        <v>1030</v>
      </c>
      <c r="B5" s="6" t="n">
        <v>-971</v>
      </c>
      <c r="C5" s="6" t="n">
        <v>384</v>
      </c>
      <c r="D5" s="7" t="n">
        <v>182</v>
      </c>
    </row>
    <row r="6" spans="1:4">
      <c r="A6" s="4" t="s">
        <v>899</v>
      </c>
      <c r="B6" s="6" t="n">
        <v>14353</v>
      </c>
      <c r="C6" s="6" t="n">
        <v>14728</v>
      </c>
      <c r="D6" s="6" t="n">
        <v>13396</v>
      </c>
    </row>
    <row r="7" spans="1:4">
      <c r="A7" s="4" t="s">
        <v>1011</v>
      </c>
    </row>
    <row r="8" spans="1:4">
      <c r="A8" s="3" t="s">
        <v>870</v>
      </c>
    </row>
    <row r="9" spans="1:4">
      <c r="A9" s="4" t="s">
        <v>896</v>
      </c>
      <c r="B9" s="6" t="n">
        <v>1341</v>
      </c>
      <c r="C9" s="6" t="n">
        <v>1217</v>
      </c>
      <c r="D9" s="6" t="n">
        <v>1194</v>
      </c>
    </row>
    <row r="10" spans="1:4">
      <c r="A10" s="4" t="s">
        <v>1031</v>
      </c>
      <c r="B10" s="6" t="n">
        <v>33</v>
      </c>
      <c r="C10" s="6" t="n">
        <v>124</v>
      </c>
      <c r="D10" s="6" t="n">
        <v>31</v>
      </c>
    </row>
    <row r="11" spans="1:4">
      <c r="A11" s="4" t="s">
        <v>899</v>
      </c>
      <c r="B11" s="6" t="n">
        <v>1374</v>
      </c>
      <c r="C11" s="6" t="n">
        <v>1341</v>
      </c>
      <c r="D11" s="6" t="n">
        <v>1217</v>
      </c>
    </row>
    <row r="12" spans="1:4">
      <c r="A12" s="4" t="s">
        <v>1088</v>
      </c>
    </row>
    <row r="13" spans="1:4">
      <c r="A13" s="3" t="s">
        <v>870</v>
      </c>
    </row>
    <row r="14" spans="1:4">
      <c r="A14" s="4" t="s">
        <v>896</v>
      </c>
      <c r="B14" s="6" t="n">
        <v>0</v>
      </c>
      <c r="C14" s="6" t="n">
        <v>0</v>
      </c>
      <c r="D14" s="6" t="n">
        <v>9</v>
      </c>
    </row>
    <row r="15" spans="1:4">
      <c r="A15" s="4" t="s">
        <v>1031</v>
      </c>
      <c r="B15" s="6" t="n">
        <v>0</v>
      </c>
      <c r="C15" s="6" t="n">
        <v>0</v>
      </c>
      <c r="D15" s="6" t="n">
        <v>-1</v>
      </c>
    </row>
    <row r="16" spans="1:4">
      <c r="A16" s="4" t="s">
        <v>899</v>
      </c>
      <c r="B16" s="6" t="n">
        <v>0</v>
      </c>
      <c r="C16" s="6" t="n">
        <v>0</v>
      </c>
      <c r="D16" s="6" t="n">
        <v>0</v>
      </c>
    </row>
    <row r="17" spans="1:4">
      <c r="A17" s="4" t="s">
        <v>1089</v>
      </c>
    </row>
    <row r="18" spans="1:4">
      <c r="A18" s="3" t="s">
        <v>870</v>
      </c>
    </row>
    <row r="19" spans="1:4">
      <c r="A19" s="4" t="s">
        <v>896</v>
      </c>
      <c r="B19" s="6" t="n">
        <v>0</v>
      </c>
      <c r="C19" s="6" t="n">
        <v>0</v>
      </c>
      <c r="D19" s="6" t="n">
        <v>1</v>
      </c>
    </row>
    <row r="20" spans="1:4">
      <c r="A20" s="4" t="s">
        <v>1031</v>
      </c>
      <c r="B20" s="6" t="n">
        <v>0</v>
      </c>
      <c r="C20" s="6" t="n">
        <v>0</v>
      </c>
      <c r="D20" s="6" t="n">
        <v>-1</v>
      </c>
    </row>
    <row r="21" spans="1:4">
      <c r="A21" s="4" t="s">
        <v>899</v>
      </c>
      <c r="B21" s="6" t="n">
        <v>0</v>
      </c>
      <c r="C21" s="6" t="n">
        <v>0</v>
      </c>
      <c r="D21" s="6" t="n">
        <v>0</v>
      </c>
    </row>
    <row r="22" spans="1:4">
      <c r="A22" s="4" t="s">
        <v>1029</v>
      </c>
    </row>
    <row r="23" spans="1:4">
      <c r="A23" s="3" t="s">
        <v>870</v>
      </c>
    </row>
    <row r="24" spans="1:4">
      <c r="A24" s="4" t="s">
        <v>896</v>
      </c>
      <c r="B24" s="6" t="n">
        <v>1341</v>
      </c>
    </row>
    <row r="25" spans="1:4">
      <c r="A25" s="4" t="s">
        <v>899</v>
      </c>
      <c r="B25" s="6" t="n">
        <v>1374</v>
      </c>
      <c r="C25" s="6" t="n">
        <v>1341</v>
      </c>
    </row>
    <row r="26" spans="1:4">
      <c r="A26" s="4" t="s">
        <v>1090</v>
      </c>
    </row>
    <row r="27" spans="1:4">
      <c r="A27" s="3" t="s">
        <v>870</v>
      </c>
    </row>
    <row r="28" spans="1:4">
      <c r="A28" s="4" t="s">
        <v>896</v>
      </c>
      <c r="B28" s="6" t="n">
        <v>1341</v>
      </c>
      <c r="C28" s="6" t="n">
        <v>1217</v>
      </c>
      <c r="D28" s="6" t="n">
        <v>1184</v>
      </c>
    </row>
    <row r="29" spans="1:4">
      <c r="A29" s="4" t="s">
        <v>1031</v>
      </c>
      <c r="B29" s="6" t="n">
        <v>33</v>
      </c>
      <c r="C29" s="6" t="n">
        <v>124</v>
      </c>
      <c r="D29" s="6" t="n">
        <v>33</v>
      </c>
    </row>
    <row r="30" spans="1:4">
      <c r="A30" s="4" t="s">
        <v>899</v>
      </c>
      <c r="B30" s="7" t="n">
        <v>1374</v>
      </c>
      <c r="C30" s="7" t="n">
        <v>1341</v>
      </c>
      <c r="D30" s="6" t="n">
        <v>1217</v>
      </c>
    </row>
    <row r="31" spans="1:4">
      <c r="A31" s="4" t="s">
        <v>1035</v>
      </c>
    </row>
    <row r="32" spans="1:4">
      <c r="A32" s="3" t="s">
        <v>870</v>
      </c>
    </row>
    <row r="33" spans="1:4">
      <c r="A33" s="4" t="s">
        <v>1036</v>
      </c>
      <c r="D33" s="6" t="n">
        <v>-8</v>
      </c>
    </row>
    <row r="34" spans="1:4">
      <c r="A34" s="4" t="s">
        <v>1091</v>
      </c>
    </row>
    <row r="35" spans="1:4">
      <c r="A35" s="3" t="s">
        <v>870</v>
      </c>
    </row>
    <row r="36" spans="1:4">
      <c r="A36" s="4" t="s">
        <v>1036</v>
      </c>
      <c r="D36" s="6" t="n">
        <v>-8</v>
      </c>
    </row>
    <row r="37" spans="1:4">
      <c r="A37" s="4" t="s">
        <v>1092</v>
      </c>
    </row>
    <row r="38" spans="1:4">
      <c r="A38" s="3" t="s">
        <v>870</v>
      </c>
    </row>
    <row r="39" spans="1:4">
      <c r="A39" s="4" t="s">
        <v>1036</v>
      </c>
      <c r="D39" s="6" t="n">
        <v>0</v>
      </c>
    </row>
    <row r="40" spans="1:4">
      <c r="A40" s="4" t="s">
        <v>1093</v>
      </c>
    </row>
    <row r="41" spans="1:4">
      <c r="A41" s="3" t="s">
        <v>870</v>
      </c>
    </row>
    <row r="42" spans="1:4">
      <c r="A42" s="4" t="s">
        <v>1036</v>
      </c>
      <c r="D42"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4</v>
      </c>
      <c r="B1" s="2" t="s">
        <v>1</v>
      </c>
    </row>
    <row r="2" spans="1:3">
      <c r="B2" s="2" t="s">
        <v>404</v>
      </c>
      <c r="C2" s="2" t="s">
        <v>2</v>
      </c>
    </row>
    <row r="3" spans="1:3">
      <c r="A3" s="4" t="s">
        <v>1095</v>
      </c>
    </row>
    <row r="4" spans="1:3">
      <c r="A4" s="3" t="s">
        <v>870</v>
      </c>
    </row>
    <row r="5" spans="1:3">
      <c r="A5" s="6" t="n">
        <v>2016</v>
      </c>
      <c r="C5" s="7" t="n">
        <v>17950</v>
      </c>
    </row>
    <row r="6" spans="1:3">
      <c r="A6" s="6" t="n">
        <v>2017</v>
      </c>
      <c r="C6" s="6" t="n">
        <v>18018</v>
      </c>
    </row>
    <row r="7" spans="1:3">
      <c r="A7" s="6" t="n">
        <v>2018</v>
      </c>
      <c r="C7" s="6" t="n">
        <v>18289</v>
      </c>
    </row>
    <row r="8" spans="1:3">
      <c r="A8" s="6" t="n">
        <v>2019</v>
      </c>
      <c r="C8" s="6" t="n">
        <v>18469</v>
      </c>
    </row>
    <row r="9" spans="1:3">
      <c r="A9" s="6" t="n">
        <v>2020</v>
      </c>
      <c r="C9" s="6" t="n">
        <v>18683</v>
      </c>
    </row>
    <row r="10" spans="1:3">
      <c r="A10" s="4" t="s">
        <v>1042</v>
      </c>
      <c r="C10" s="6" t="n">
        <v>95733</v>
      </c>
    </row>
    <row r="11" spans="1:3">
      <c r="A11" s="4" t="s">
        <v>365</v>
      </c>
    </row>
    <row r="12" spans="1:3">
      <c r="A12" s="3" t="s">
        <v>870</v>
      </c>
    </row>
    <row r="13" spans="1:3">
      <c r="A13" s="6" t="n">
        <v>2016</v>
      </c>
      <c r="C13" s="6" t="n">
        <v>162</v>
      </c>
    </row>
    <row r="14" spans="1:3">
      <c r="A14" s="6" t="n">
        <v>2017</v>
      </c>
      <c r="C14" s="6" t="n">
        <v>171</v>
      </c>
    </row>
    <row r="15" spans="1:3">
      <c r="A15" s="6" t="n">
        <v>2018</v>
      </c>
      <c r="C15" s="6" t="n">
        <v>179</v>
      </c>
    </row>
    <row r="16" spans="1:3">
      <c r="A16" s="6" t="n">
        <v>2019</v>
      </c>
      <c r="C16" s="6" t="n">
        <v>189</v>
      </c>
    </row>
    <row r="17" spans="1:3">
      <c r="A17" s="6" t="n">
        <v>2020</v>
      </c>
      <c r="C17" s="6" t="n">
        <v>197</v>
      </c>
    </row>
    <row r="18" spans="1:3">
      <c r="A18" s="4" t="s">
        <v>1042</v>
      </c>
      <c r="C18" s="6" t="n">
        <v>1154</v>
      </c>
    </row>
    <row r="19" spans="1:3">
      <c r="A19" s="4" t="s">
        <v>1096</v>
      </c>
    </row>
    <row r="20" spans="1:3">
      <c r="A20" s="3" t="s">
        <v>870</v>
      </c>
    </row>
    <row r="21" spans="1:3">
      <c r="A21" s="6" t="n">
        <v>2016</v>
      </c>
      <c r="C21" s="6" t="n">
        <v>10490</v>
      </c>
    </row>
    <row r="22" spans="1:3">
      <c r="A22" s="6" t="n">
        <v>2017</v>
      </c>
      <c r="C22" s="6" t="n">
        <v>11051</v>
      </c>
    </row>
    <row r="23" spans="1:3">
      <c r="A23" s="6" t="n">
        <v>2018</v>
      </c>
      <c r="C23" s="6" t="n">
        <v>11466</v>
      </c>
    </row>
    <row r="24" spans="1:3">
      <c r="A24" s="6" t="n">
        <v>2019</v>
      </c>
      <c r="C24" s="6" t="n">
        <v>11855</v>
      </c>
    </row>
    <row r="25" spans="1:3">
      <c r="A25" s="6" t="n">
        <v>2020</v>
      </c>
      <c r="C25" s="6" t="n">
        <v>12473</v>
      </c>
    </row>
    <row r="26" spans="1:3">
      <c r="A26" s="4" t="s">
        <v>1042</v>
      </c>
      <c r="C26" s="7" t="n">
        <v>67253</v>
      </c>
    </row>
    <row r="27" spans="1:3">
      <c r="A27" s="4" t="s">
        <v>1097</v>
      </c>
    </row>
    <row r="28" spans="1:3">
      <c r="A28" s="3" t="s">
        <v>870</v>
      </c>
    </row>
    <row r="29" spans="1:3">
      <c r="A29" s="4" t="s">
        <v>1098</v>
      </c>
      <c r="B29" s="7" t="n">
        <v>93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31</v>
      </c>
    </row>
    <row r="3" spans="1:4">
      <c r="A3" s="3" t="s">
        <v>870</v>
      </c>
    </row>
    <row r="4" spans="1:4">
      <c r="A4" s="4" t="s">
        <v>1100</v>
      </c>
      <c r="B4" s="4" t="s">
        <v>853</v>
      </c>
    </row>
    <row r="5" spans="1:4">
      <c r="A5" s="4" t="s">
        <v>1101</v>
      </c>
      <c r="B5" s="4" t="s">
        <v>412</v>
      </c>
    </row>
    <row r="6" spans="1:4">
      <c r="A6" s="4" t="s">
        <v>1102</v>
      </c>
      <c r="B6" s="10" t="n">
        <v>12.8</v>
      </c>
      <c r="C6" s="10" t="n">
        <v>12.2</v>
      </c>
      <c r="D6" s="10" t="n">
        <v>1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31</v>
      </c>
    </row>
    <row r="3" spans="1:4">
      <c r="A3" s="3" t="s">
        <v>870</v>
      </c>
    </row>
    <row r="4" spans="1:4">
      <c r="A4" s="4" t="s">
        <v>1104</v>
      </c>
      <c r="B4" s="10" t="n">
        <v>21.5</v>
      </c>
      <c r="C4" s="10" t="n">
        <v>24.5</v>
      </c>
    </row>
    <row r="5" spans="1:4">
      <c r="A5" s="4" t="s">
        <v>966</v>
      </c>
      <c r="B5" s="11" t="n">
        <v>0.6</v>
      </c>
      <c r="C5" s="11" t="n">
        <v>0.5</v>
      </c>
    </row>
    <row r="6" spans="1:4">
      <c r="A6" s="4" t="s">
        <v>1105</v>
      </c>
      <c r="B6" s="10" t="n">
        <v>-1.6</v>
      </c>
      <c r="C6" s="10" t="n">
        <v>4.8</v>
      </c>
      <c r="D6" s="10" t="n">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6</v>
      </c>
      <c r="B1" s="2" t="s">
        <v>2</v>
      </c>
      <c r="C1" s="2" t="s">
        <v>30</v>
      </c>
    </row>
    <row r="2" spans="1:3">
      <c r="A2" s="4" t="s">
        <v>1107</v>
      </c>
    </row>
    <row r="3" spans="1:3">
      <c r="A3" s="3" t="s">
        <v>870</v>
      </c>
    </row>
    <row r="4" spans="1:3">
      <c r="A4" s="4" t="s">
        <v>1108</v>
      </c>
      <c r="B4" s="10" t="n">
        <v>1.2</v>
      </c>
      <c r="C4" s="7" t="n">
        <v>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1109</v>
      </c>
      <c r="B1" s="2" t="s">
        <v>1</v>
      </c>
    </row>
    <row r="2" spans="1:4">
      <c r="B2" s="2" t="s">
        <v>1110</v>
      </c>
      <c r="C2" s="2" t="s">
        <v>406</v>
      </c>
      <c r="D2" s="2" t="s">
        <v>529</v>
      </c>
    </row>
    <row r="3" spans="1:4">
      <c r="A3" s="3" t="s">
        <v>215</v>
      </c>
    </row>
    <row r="4" spans="1:4">
      <c r="A4" s="4" t="s">
        <v>1111</v>
      </c>
      <c r="C4" s="10" t="n">
        <v>-2.3</v>
      </c>
      <c r="D4" s="10" t="n">
        <v>5.7</v>
      </c>
    </row>
    <row r="5" spans="1:4">
      <c r="A5" s="4" t="s">
        <v>1112</v>
      </c>
      <c r="B5" s="10" t="n">
        <v>11.8</v>
      </c>
      <c r="C5" s="10" t="n">
        <v>12.3</v>
      </c>
    </row>
    <row r="6" spans="1:4">
      <c r="A6" s="4" t="s">
        <v>1113</v>
      </c>
      <c r="B6" s="6" t="n">
        <v>1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26"/>
    <col customWidth="1" max="3" min="3" width="21"/>
    <col customWidth="1" max="4" min="4" width="21"/>
  </cols>
  <sheetData>
    <row r="1" spans="1:4">
      <c r="A1" s="1" t="s">
        <v>1114</v>
      </c>
      <c r="B1" s="2" t="s">
        <v>1</v>
      </c>
    </row>
    <row r="2" spans="1:4">
      <c r="B2" s="2" t="s">
        <v>1110</v>
      </c>
      <c r="C2" s="2" t="s">
        <v>406</v>
      </c>
      <c r="D2" s="2" t="s">
        <v>529</v>
      </c>
    </row>
    <row r="3" spans="1:4">
      <c r="A3" s="3" t="s">
        <v>1115</v>
      </c>
    </row>
    <row r="4" spans="1:4">
      <c r="A4" s="4" t="s">
        <v>1116</v>
      </c>
      <c r="B4" s="6" t="n">
        <v>1</v>
      </c>
    </row>
    <row r="5" spans="1:4">
      <c r="A5" s="4" t="s">
        <v>1117</v>
      </c>
      <c r="B5" s="7" t="n">
        <v>10783</v>
      </c>
      <c r="C5" s="7" t="n">
        <v>10534</v>
      </c>
      <c r="D5" s="7" t="n">
        <v>11003</v>
      </c>
    </row>
    <row r="6" spans="1:4">
      <c r="A6" s="4" t="s">
        <v>1118</v>
      </c>
      <c r="B6" s="6" t="n">
        <v>16904</v>
      </c>
      <c r="C6" s="6" t="n">
        <v>17447</v>
      </c>
      <c r="D6" s="6" t="n">
        <v>17291</v>
      </c>
    </row>
    <row r="7" spans="1:4">
      <c r="A7" s="4" t="s">
        <v>1119</v>
      </c>
      <c r="B7" s="6" t="n">
        <v>-16204</v>
      </c>
      <c r="C7" s="6" t="n">
        <v>-16750</v>
      </c>
      <c r="D7" s="6" t="n">
        <v>-17116</v>
      </c>
    </row>
    <row r="8" spans="1:4">
      <c r="A8" s="4" t="s">
        <v>1120</v>
      </c>
      <c r="B8" s="6" t="n">
        <v>-60</v>
      </c>
      <c r="C8" s="6" t="n">
        <v>73</v>
      </c>
      <c r="D8" s="6" t="n">
        <v>-693</v>
      </c>
    </row>
    <row r="9" spans="1:4">
      <c r="A9" s="4" t="s">
        <v>1121</v>
      </c>
      <c r="B9" s="6" t="n">
        <v>-501</v>
      </c>
      <c r="C9" s="6" t="n">
        <v>-521</v>
      </c>
      <c r="D9" s="6" t="n">
        <v>49</v>
      </c>
    </row>
    <row r="10" spans="1:4">
      <c r="A10" s="4" t="s">
        <v>1122</v>
      </c>
      <c r="B10" s="7" t="n">
        <v>10922</v>
      </c>
      <c r="C10" s="7" t="n">
        <v>10783</v>
      </c>
      <c r="D10" s="7" t="n">
        <v>105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7"/>
    <col customWidth="1" max="5" min="5" width="37"/>
    <col customWidth="1" max="6" min="6" width="20"/>
  </cols>
  <sheetData>
    <row r="1" spans="1:6">
      <c r="A1" s="1" t="s">
        <v>1123</v>
      </c>
      <c r="B1" s="2" t="s">
        <v>426</v>
      </c>
      <c r="C1" s="2" t="s">
        <v>1</v>
      </c>
    </row>
    <row r="2" spans="1:6">
      <c r="B2" s="2" t="s">
        <v>1124</v>
      </c>
      <c r="C2" s="2" t="s">
        <v>1125</v>
      </c>
      <c r="D2" s="2" t="s">
        <v>1126</v>
      </c>
      <c r="E2" s="2" t="s">
        <v>1127</v>
      </c>
      <c r="F2" s="2" t="s">
        <v>1128</v>
      </c>
    </row>
    <row r="3" spans="1:6">
      <c r="A3" s="3" t="s">
        <v>1129</v>
      </c>
    </row>
    <row r="4" spans="1:6">
      <c r="A4" s="4" t="s">
        <v>408</v>
      </c>
      <c r="C4" s="6" t="n">
        <v>1</v>
      </c>
    </row>
    <row r="5" spans="1:6">
      <c r="A5" s="4" t="s">
        <v>1130</v>
      </c>
      <c r="C5" s="7" t="n">
        <v>5800000</v>
      </c>
      <c r="D5" s="7" t="n">
        <v>5400000</v>
      </c>
      <c r="E5" s="7" t="n">
        <v>4400000</v>
      </c>
    </row>
    <row r="6" spans="1:6">
      <c r="A6" s="4" t="s">
        <v>1131</v>
      </c>
      <c r="C6" s="6" t="n">
        <v>200000</v>
      </c>
      <c r="D6" s="6" t="n">
        <v>300000</v>
      </c>
    </row>
    <row r="7" spans="1:6">
      <c r="A7" s="4" t="s">
        <v>1132</v>
      </c>
      <c r="C7" s="6" t="n">
        <v>2435000</v>
      </c>
      <c r="D7" s="6" t="n">
        <v>0</v>
      </c>
      <c r="E7" s="6" t="n">
        <v>0</v>
      </c>
    </row>
    <row r="8" spans="1:6">
      <c r="A8" s="4" t="s">
        <v>1133</v>
      </c>
      <c r="C8" s="7" t="n">
        <v>42700000</v>
      </c>
    </row>
    <row r="9" spans="1:6">
      <c r="A9" s="4" t="s">
        <v>1134</v>
      </c>
      <c r="C9" s="4" t="s">
        <v>1135</v>
      </c>
    </row>
    <row r="10" spans="1:6">
      <c r="A10" s="4" t="s">
        <v>1136</v>
      </c>
      <c r="C10" s="7" t="n">
        <v>36200000</v>
      </c>
    </row>
    <row r="11" spans="1:6">
      <c r="A11" s="4" t="s">
        <v>1137</v>
      </c>
      <c r="C11" s="4" t="s">
        <v>1138</v>
      </c>
    </row>
    <row r="12" spans="1:6">
      <c r="A12" s="4" t="s">
        <v>1139</v>
      </c>
      <c r="C12" s="6" t="n">
        <v>2300000</v>
      </c>
    </row>
    <row r="13" spans="1:6">
      <c r="A13" s="4" t="s">
        <v>1140</v>
      </c>
      <c r="C13" s="7" t="n">
        <v>42100000</v>
      </c>
    </row>
    <row r="14" spans="1:6">
      <c r="A14" s="4" t="s">
        <v>1141</v>
      </c>
      <c r="C14" s="4" t="s">
        <v>1135</v>
      </c>
    </row>
    <row r="15" spans="1:6">
      <c r="A15" s="4" t="s">
        <v>1142</v>
      </c>
      <c r="C15" s="7" t="n">
        <v>17719000</v>
      </c>
      <c r="D15" s="7" t="n">
        <v>14464000</v>
      </c>
      <c r="E15" s="7" t="n">
        <v>14053000</v>
      </c>
    </row>
    <row r="16" spans="1:6">
      <c r="A16" s="4" t="s">
        <v>1143</v>
      </c>
      <c r="C16" s="7" t="n">
        <v>5900000</v>
      </c>
    </row>
    <row r="17" spans="1:6">
      <c r="A17" s="4" t="s">
        <v>1144</v>
      </c>
    </row>
    <row r="18" spans="1:6">
      <c r="A18" s="3" t="s">
        <v>1129</v>
      </c>
    </row>
    <row r="19" spans="1:6">
      <c r="A19" s="4" t="s">
        <v>1145</v>
      </c>
      <c r="C19" s="8" t="n">
        <v>46.83</v>
      </c>
      <c r="D19" s="8" t="n">
        <v>42.84</v>
      </c>
      <c r="E19" s="8" t="n">
        <v>34.06</v>
      </c>
    </row>
    <row r="20" spans="1:6">
      <c r="A20" s="4" t="s">
        <v>1146</v>
      </c>
      <c r="C20" s="6" t="n">
        <v>8860</v>
      </c>
      <c r="D20" s="6" t="n">
        <v>35954</v>
      </c>
      <c r="E20" s="6" t="n">
        <v>28515</v>
      </c>
    </row>
    <row r="21" spans="1:6">
      <c r="A21" s="4" t="s">
        <v>1142</v>
      </c>
      <c r="C21" s="7" t="n">
        <v>4000000</v>
      </c>
      <c r="D21" s="7" t="n">
        <v>1600000</v>
      </c>
      <c r="E21" s="7" t="n">
        <v>1400000</v>
      </c>
    </row>
    <row r="22" spans="1:6">
      <c r="A22" s="4" t="s">
        <v>1147</v>
      </c>
      <c r="C22" s="6" t="n">
        <v>66509</v>
      </c>
      <c r="D22" s="6" t="n">
        <v>79463</v>
      </c>
      <c r="E22" s="6" t="n">
        <v>98056</v>
      </c>
    </row>
    <row r="23" spans="1:6">
      <c r="A23" s="4" t="s">
        <v>1148</v>
      </c>
      <c r="C23" s="6" t="n">
        <v>201415</v>
      </c>
    </row>
    <row r="24" spans="1:6">
      <c r="A24" s="4" t="s">
        <v>1149</v>
      </c>
    </row>
    <row r="25" spans="1:6">
      <c r="A25" s="3" t="s">
        <v>1129</v>
      </c>
    </row>
    <row r="26" spans="1:6">
      <c r="A26" s="4" t="s">
        <v>1145</v>
      </c>
      <c r="C26" s="8" t="n">
        <v>51.01</v>
      </c>
      <c r="D26" s="8" t="n">
        <v>42.14</v>
      </c>
      <c r="E26" s="8" t="n">
        <v>30.65</v>
      </c>
    </row>
    <row r="27" spans="1:6">
      <c r="A27" s="4" t="s">
        <v>1142</v>
      </c>
      <c r="C27" s="7" t="n">
        <v>700000</v>
      </c>
      <c r="D27" s="7" t="n">
        <v>700000</v>
      </c>
      <c r="E27" s="7" t="n">
        <v>700000</v>
      </c>
    </row>
    <row r="28" spans="1:6">
      <c r="A28" s="4" t="s">
        <v>1147</v>
      </c>
      <c r="B28" s="6" t="n">
        <v>544</v>
      </c>
      <c r="C28" s="6" t="n">
        <v>1953</v>
      </c>
      <c r="D28" s="6" t="n">
        <v>2373</v>
      </c>
      <c r="E28" s="6" t="n">
        <v>3263</v>
      </c>
    </row>
    <row r="29" spans="1:6">
      <c r="A29" s="4" t="s">
        <v>1150</v>
      </c>
      <c r="C29" s="7" t="n">
        <v>100000</v>
      </c>
      <c r="D29" s="7" t="n">
        <v>100000</v>
      </c>
      <c r="E29" s="7" t="n">
        <v>100000</v>
      </c>
    </row>
    <row r="30" spans="1:6">
      <c r="A30" s="4" t="s">
        <v>1151</v>
      </c>
    </row>
    <row r="31" spans="1:6">
      <c r="A31" s="3" t="s">
        <v>1129</v>
      </c>
    </row>
    <row r="32" spans="1:6">
      <c r="A32" s="4" t="s">
        <v>1145</v>
      </c>
      <c r="C32" s="8" t="n">
        <v>46.86</v>
      </c>
      <c r="D32" s="8" t="n">
        <v>42.61</v>
      </c>
      <c r="E32" s="8" t="n">
        <v>33.87</v>
      </c>
    </row>
    <row r="33" spans="1:6">
      <c r="A33" s="4" t="s">
        <v>1146</v>
      </c>
      <c r="C33" s="6" t="n">
        <v>52000</v>
      </c>
      <c r="D33" s="6" t="n">
        <v>94000</v>
      </c>
      <c r="E33" s="6" t="n">
        <v>75000</v>
      </c>
    </row>
    <row r="34" spans="1:6">
      <c r="A34" s="4" t="s">
        <v>1152</v>
      </c>
      <c r="C34" s="7" t="n">
        <v>7800000</v>
      </c>
      <c r="D34" s="7" t="n">
        <v>7100000</v>
      </c>
      <c r="E34" s="7" t="n">
        <v>8000000</v>
      </c>
    </row>
    <row r="35" spans="1:6">
      <c r="A35" s="4" t="s">
        <v>1142</v>
      </c>
      <c r="C35" s="6" t="n">
        <v>8700000</v>
      </c>
      <c r="D35" s="7" t="n">
        <v>7100000</v>
      </c>
      <c r="E35" s="7" t="n">
        <v>7500000</v>
      </c>
    </row>
    <row r="36" spans="1:6">
      <c r="A36" s="4" t="s">
        <v>1153</v>
      </c>
      <c r="C36" s="7" t="n">
        <v>10800000</v>
      </c>
    </row>
    <row r="37" spans="1:6">
      <c r="A37" s="4" t="s">
        <v>1147</v>
      </c>
      <c r="C37" s="6" t="n">
        <v>245000</v>
      </c>
      <c r="D37" s="6" t="n">
        <v>261000</v>
      </c>
      <c r="E37" s="6" t="n">
        <v>289000</v>
      </c>
    </row>
    <row r="38" spans="1:6">
      <c r="A38" s="4" t="s">
        <v>1148</v>
      </c>
      <c r="C38" s="6" t="n">
        <v>502000</v>
      </c>
      <c r="D38" s="6" t="n">
        <v>558000</v>
      </c>
      <c r="E38" s="6" t="n">
        <v>649000</v>
      </c>
      <c r="F38" s="6" t="n">
        <v>781000</v>
      </c>
    </row>
    <row r="39" spans="1:6">
      <c r="A39" s="4" t="s">
        <v>1154</v>
      </c>
      <c r="C39" s="4" t="s">
        <v>1155</v>
      </c>
    </row>
    <row r="40" spans="1:6">
      <c r="A40" s="4" t="s">
        <v>1156</v>
      </c>
      <c r="C40" s="4" t="s">
        <v>420</v>
      </c>
    </row>
    <row r="41" spans="1:6">
      <c r="A41" s="4" t="s">
        <v>1157</v>
      </c>
    </row>
    <row r="42" spans="1:6">
      <c r="A42" s="3" t="s">
        <v>1129</v>
      </c>
    </row>
    <row r="43" spans="1:6">
      <c r="A43" s="4" t="s">
        <v>1158</v>
      </c>
      <c r="C43" s="6" t="n">
        <v>5000000</v>
      </c>
    </row>
    <row r="44" spans="1:6">
      <c r="A44" s="4" t="s">
        <v>1145</v>
      </c>
      <c r="C44" s="8" t="n">
        <v>47.08</v>
      </c>
      <c r="D44" s="8" t="n">
        <v>41.71</v>
      </c>
      <c r="E44" s="8" t="n">
        <v>30.51</v>
      </c>
    </row>
    <row r="45" spans="1:6">
      <c r="A45" s="4" t="s">
        <v>1159</v>
      </c>
      <c r="C45" s="4" t="s">
        <v>1160</v>
      </c>
    </row>
    <row r="46" spans="1:6">
      <c r="A46" s="4" t="s">
        <v>1161</v>
      </c>
      <c r="C46" s="4" t="s">
        <v>763</v>
      </c>
    </row>
    <row r="47" spans="1:6">
      <c r="A47" s="4" t="s">
        <v>1147</v>
      </c>
      <c r="C47" s="6" t="n">
        <v>78294</v>
      </c>
      <c r="D47" s="6" t="n">
        <v>60870</v>
      </c>
      <c r="E47" s="6" t="n">
        <v>89521</v>
      </c>
    </row>
    <row r="48" spans="1:6">
      <c r="A48" s="4" t="s">
        <v>1162</v>
      </c>
      <c r="C48" s="6" t="n">
        <v>1000000</v>
      </c>
    </row>
    <row r="49" spans="1:6">
      <c r="A49" s="4" t="s">
        <v>1163</v>
      </c>
    </row>
    <row r="50" spans="1:6">
      <c r="A50" s="3" t="s">
        <v>1129</v>
      </c>
    </row>
    <row r="51" spans="1:6">
      <c r="A51" s="4" t="s">
        <v>1164</v>
      </c>
      <c r="C51" s="8" t="n">
        <v>11.02</v>
      </c>
      <c r="D51" s="8" t="n">
        <v>11.86</v>
      </c>
      <c r="E51" s="8" t="n">
        <v>10.82</v>
      </c>
    </row>
    <row r="52" spans="1:6">
      <c r="A52" s="4" t="s">
        <v>1165</v>
      </c>
      <c r="C52" s="7" t="n">
        <v>25900000</v>
      </c>
      <c r="D52" s="7" t="n">
        <v>22000000</v>
      </c>
      <c r="E52" s="7" t="n">
        <v>13800000</v>
      </c>
    </row>
    <row r="53" spans="1:6">
      <c r="A53" s="4" t="s">
        <v>1166</v>
      </c>
      <c r="C53" s="6" t="n">
        <v>14900000</v>
      </c>
      <c r="D53" s="6" t="n">
        <v>24500000</v>
      </c>
      <c r="E53" s="6" t="n">
        <v>20300000</v>
      </c>
    </row>
    <row r="54" spans="1:6">
      <c r="A54" s="4" t="s">
        <v>1142</v>
      </c>
      <c r="C54" s="6" t="n">
        <v>4200000</v>
      </c>
      <c r="D54" s="7" t="n">
        <v>5000000</v>
      </c>
      <c r="E54" s="7" t="n">
        <v>4400000</v>
      </c>
    </row>
    <row r="55" spans="1:6">
      <c r="A55" s="4" t="s">
        <v>1153</v>
      </c>
      <c r="C55" s="7" t="n">
        <v>5700000</v>
      </c>
    </row>
    <row r="56" spans="1:6">
      <c r="A56" s="4" t="s">
        <v>1154</v>
      </c>
      <c r="C56" s="4" t="s">
        <v>1167</v>
      </c>
    </row>
    <row r="57" spans="1:6">
      <c r="A57" s="4" t="s">
        <v>1156</v>
      </c>
      <c r="C57" s="4" t="s">
        <v>420</v>
      </c>
    </row>
    <row r="58" spans="1:6">
      <c r="A58" s="4" t="s">
        <v>1168</v>
      </c>
      <c r="C58" s="4" t="s">
        <v>422</v>
      </c>
    </row>
    <row r="59" spans="1:6">
      <c r="A59" s="4" t="s">
        <v>1169</v>
      </c>
    </row>
    <row r="60" spans="1:6">
      <c r="A60" s="3" t="s">
        <v>1129</v>
      </c>
    </row>
    <row r="61" spans="1:6">
      <c r="A61" s="4" t="s">
        <v>1158</v>
      </c>
      <c r="C61" s="6" t="n">
        <v>107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31</v>
      </c>
    </row>
    <row r="3" spans="1:4">
      <c r="A3" s="3" t="s">
        <v>1129</v>
      </c>
    </row>
    <row r="4" spans="1:4">
      <c r="A4" s="4" t="s">
        <v>1171</v>
      </c>
      <c r="B4" s="7" t="n">
        <v>17719</v>
      </c>
      <c r="C4" s="7" t="n">
        <v>14464</v>
      </c>
      <c r="D4" s="7" t="n">
        <v>14053</v>
      </c>
    </row>
    <row r="5" spans="1:4">
      <c r="A5" s="4" t="s">
        <v>1172</v>
      </c>
    </row>
    <row r="6" spans="1:4">
      <c r="A6" s="3" t="s">
        <v>1129</v>
      </c>
    </row>
    <row r="7" spans="1:4">
      <c r="A7" s="4" t="s">
        <v>1171</v>
      </c>
      <c r="B7" s="6" t="n">
        <v>1339</v>
      </c>
      <c r="C7" s="6" t="n">
        <v>1456</v>
      </c>
      <c r="D7" s="6" t="n">
        <v>1304</v>
      </c>
    </row>
    <row r="8" spans="1:4">
      <c r="A8" s="4" t="s">
        <v>1173</v>
      </c>
    </row>
    <row r="9" spans="1:4">
      <c r="A9" s="3" t="s">
        <v>1129</v>
      </c>
    </row>
    <row r="10" spans="1:4">
      <c r="A10" s="4" t="s">
        <v>1171</v>
      </c>
      <c r="B10" s="6" t="n">
        <v>600</v>
      </c>
      <c r="C10" s="6" t="n">
        <v>546</v>
      </c>
      <c r="D10" s="6" t="n">
        <v>853</v>
      </c>
    </row>
    <row r="11" spans="1:4">
      <c r="A11" s="4" t="s">
        <v>1174</v>
      </c>
    </row>
    <row r="12" spans="1:4">
      <c r="A12" s="3" t="s">
        <v>1129</v>
      </c>
    </row>
    <row r="13" spans="1:4">
      <c r="A13" s="4" t="s">
        <v>1171</v>
      </c>
      <c r="B13" s="7" t="n">
        <v>15780</v>
      </c>
      <c r="C13" s="7" t="n">
        <v>12462</v>
      </c>
      <c r="D13" s="7" t="n">
        <v>118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5</v>
      </c>
      <c r="B1" s="2" t="s">
        <v>1</v>
      </c>
    </row>
    <row r="2" spans="1:4">
      <c r="B2" s="2" t="s">
        <v>2</v>
      </c>
      <c r="C2" s="2" t="s">
        <v>30</v>
      </c>
      <c r="D2" s="2" t="s">
        <v>31</v>
      </c>
    </row>
    <row r="3" spans="1:4">
      <c r="A3" s="3" t="s">
        <v>221</v>
      </c>
    </row>
    <row r="4" spans="1:4">
      <c r="A4" s="4" t="s">
        <v>1176</v>
      </c>
      <c r="B4" s="4" t="s">
        <v>1177</v>
      </c>
      <c r="C4" s="4" t="s">
        <v>1178</v>
      </c>
      <c r="D4" s="4" t="s">
        <v>1179</v>
      </c>
    </row>
    <row r="5" spans="1:4">
      <c r="A5" s="4" t="s">
        <v>1180</v>
      </c>
      <c r="B5" s="4" t="s">
        <v>1181</v>
      </c>
      <c r="C5" s="4" t="s">
        <v>1182</v>
      </c>
      <c r="D5" s="4" t="s">
        <v>1183</v>
      </c>
    </row>
    <row r="6" spans="1:4">
      <c r="A6" s="4" t="s">
        <v>1184</v>
      </c>
      <c r="B6" s="4" t="s">
        <v>474</v>
      </c>
      <c r="C6" s="4" t="s">
        <v>474</v>
      </c>
      <c r="D6" s="4" t="s">
        <v>474</v>
      </c>
    </row>
    <row r="7" spans="1:4">
      <c r="A7" s="4" t="s">
        <v>1185</v>
      </c>
      <c r="B7" s="4" t="s">
        <v>1186</v>
      </c>
      <c r="C7" s="4" t="s">
        <v>1187</v>
      </c>
      <c r="D7" s="4" t="s">
        <v>11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31</v>
      </c>
    </row>
    <row r="3" spans="1:4">
      <c r="A3" s="3" t="s">
        <v>1190</v>
      </c>
    </row>
    <row r="4" spans="1:4">
      <c r="A4" s="4" t="s">
        <v>1191</v>
      </c>
      <c r="B4" s="6" t="n">
        <v>2828</v>
      </c>
      <c r="C4" s="6" t="n">
        <v>3494</v>
      </c>
      <c r="D4" s="6" t="n">
        <v>4266</v>
      </c>
    </row>
    <row r="5" spans="1:4">
      <c r="A5" s="4" t="s">
        <v>1192</v>
      </c>
      <c r="B5" s="6" t="n">
        <v>502</v>
      </c>
      <c r="C5" s="6" t="n">
        <v>520</v>
      </c>
      <c r="D5" s="6" t="n">
        <v>518</v>
      </c>
    </row>
    <row r="6" spans="1:4">
      <c r="A6" s="4" t="s">
        <v>1193</v>
      </c>
      <c r="B6" s="6" t="n">
        <v>-849</v>
      </c>
      <c r="C6" s="6" t="n">
        <v>-1024</v>
      </c>
      <c r="D6" s="6" t="n">
        <v>-947</v>
      </c>
    </row>
    <row r="7" spans="1:4">
      <c r="A7" s="4" t="s">
        <v>1194</v>
      </c>
      <c r="B7" s="6" t="n">
        <v>-4</v>
      </c>
      <c r="C7" s="6" t="n">
        <v>-4</v>
      </c>
      <c r="D7" s="6" t="n">
        <v>-8</v>
      </c>
    </row>
    <row r="8" spans="1:4">
      <c r="A8" s="4" t="s">
        <v>1195</v>
      </c>
      <c r="B8" s="6" t="n">
        <v>-105</v>
      </c>
      <c r="C8" s="6" t="n">
        <v>-158</v>
      </c>
      <c r="D8" s="6" t="n">
        <v>-335</v>
      </c>
    </row>
    <row r="9" spans="1:4">
      <c r="A9" s="4" t="s">
        <v>1196</v>
      </c>
      <c r="B9" s="6" t="n">
        <v>2372</v>
      </c>
      <c r="C9" s="6" t="n">
        <v>2828</v>
      </c>
      <c r="D9" s="6" t="n">
        <v>3494</v>
      </c>
    </row>
    <row r="10" spans="1:4">
      <c r="A10" s="4" t="s">
        <v>1197</v>
      </c>
      <c r="B10" s="6" t="n">
        <v>1500</v>
      </c>
      <c r="C10" s="6" t="n">
        <v>1900</v>
      </c>
      <c r="D10" s="6" t="n">
        <v>2392</v>
      </c>
    </row>
    <row r="11" spans="1:4">
      <c r="A11" s="4" t="s">
        <v>1198</v>
      </c>
      <c r="B11" s="6" t="n">
        <v>2300</v>
      </c>
    </row>
    <row r="12" spans="1:4">
      <c r="A12" s="4" t="s">
        <v>1199</v>
      </c>
      <c r="B12" s="8" t="n">
        <v>26.11</v>
      </c>
      <c r="C12" s="8" t="n">
        <v>23.34</v>
      </c>
      <c r="D12" s="8" t="n">
        <v>21.64</v>
      </c>
    </row>
    <row r="13" spans="1:4">
      <c r="A13" s="4" t="s">
        <v>1200</v>
      </c>
      <c r="B13" s="9" t="n">
        <v>46.36</v>
      </c>
      <c r="C13" s="9" t="n">
        <v>43.12</v>
      </c>
      <c r="D13" s="9" t="n">
        <v>33.62</v>
      </c>
    </row>
    <row r="14" spans="1:4">
      <c r="A14" s="4" t="s">
        <v>1201</v>
      </c>
      <c r="B14" s="9" t="n">
        <v>17.56</v>
      </c>
      <c r="C14" s="9" t="n">
        <v>23.89</v>
      </c>
      <c r="D14" s="9" t="n">
        <v>21.45</v>
      </c>
    </row>
    <row r="15" spans="1:4">
      <c r="A15" s="4" t="s">
        <v>1202</v>
      </c>
      <c r="B15" s="9" t="n">
        <v>20.2</v>
      </c>
      <c r="C15" s="9" t="n">
        <v>20.97</v>
      </c>
      <c r="D15" s="9" t="n">
        <v>22.88</v>
      </c>
    </row>
    <row r="16" spans="1:4">
      <c r="A16" s="4" t="s">
        <v>1203</v>
      </c>
      <c r="B16" s="9" t="n">
        <v>33.9</v>
      </c>
      <c r="C16" s="9" t="n">
        <v>35.33</v>
      </c>
      <c r="D16" s="9" t="n">
        <v>23.04</v>
      </c>
    </row>
    <row r="17" spans="1:4">
      <c r="A17" s="4" t="s">
        <v>1204</v>
      </c>
      <c r="B17" s="9" t="n">
        <v>33.12</v>
      </c>
      <c r="C17" s="9" t="n">
        <v>26.11</v>
      </c>
      <c r="D17" s="9" t="n">
        <v>23.34</v>
      </c>
    </row>
    <row r="18" spans="1:4">
      <c r="A18" s="4" t="s">
        <v>1205</v>
      </c>
      <c r="B18" s="8" t="n">
        <v>27.01</v>
      </c>
      <c r="C18" s="8" t="n">
        <v>21.13</v>
      </c>
      <c r="D18" s="8" t="n">
        <v>20.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6</v>
      </c>
      <c r="B1" s="2" t="s">
        <v>1</v>
      </c>
    </row>
    <row r="2" spans="1:4">
      <c r="B2" s="2" t="s">
        <v>2</v>
      </c>
      <c r="C2" s="2" t="s">
        <v>30</v>
      </c>
      <c r="D2" s="2" t="s">
        <v>31</v>
      </c>
    </row>
    <row r="3" spans="1:4">
      <c r="A3" s="4" t="s">
        <v>1207</v>
      </c>
    </row>
    <row r="4" spans="1:4">
      <c r="A4" s="3" t="s">
        <v>1208</v>
      </c>
    </row>
    <row r="5" spans="1:4">
      <c r="A5" s="4" t="s">
        <v>1209</v>
      </c>
      <c r="B5" s="4" t="s">
        <v>926</v>
      </c>
    </row>
    <row r="6" spans="1:4">
      <c r="A6" s="4" t="s">
        <v>1210</v>
      </c>
      <c r="B6" s="4" t="s">
        <v>1211</v>
      </c>
    </row>
    <row r="7" spans="1:4">
      <c r="A7" s="4" t="s">
        <v>1151</v>
      </c>
    </row>
    <row r="8" spans="1:4">
      <c r="A8" s="3" t="s">
        <v>1208</v>
      </c>
    </row>
    <row r="9" spans="1:4">
      <c r="A9" s="4" t="s">
        <v>1212</v>
      </c>
      <c r="B9" s="6" t="n">
        <v>558</v>
      </c>
      <c r="C9" s="6" t="n">
        <v>649</v>
      </c>
      <c r="D9" s="6" t="n">
        <v>781</v>
      </c>
    </row>
    <row r="10" spans="1:4">
      <c r="A10" s="4" t="s">
        <v>1213</v>
      </c>
      <c r="B10" s="6" t="n">
        <v>245</v>
      </c>
      <c r="C10" s="6" t="n">
        <v>261</v>
      </c>
      <c r="D10" s="6" t="n">
        <v>289</v>
      </c>
    </row>
    <row r="11" spans="1:4">
      <c r="A11" s="4" t="s">
        <v>1214</v>
      </c>
      <c r="B11" s="6" t="n">
        <v>-249</v>
      </c>
      <c r="C11" s="6" t="n">
        <v>-258</v>
      </c>
      <c r="D11" s="6" t="n">
        <v>-346</v>
      </c>
    </row>
    <row r="12" spans="1:4">
      <c r="A12" s="4" t="s">
        <v>1215</v>
      </c>
      <c r="B12" s="6" t="n">
        <v>-52</v>
      </c>
      <c r="C12" s="6" t="n">
        <v>-94</v>
      </c>
      <c r="D12" s="6" t="n">
        <v>-75</v>
      </c>
    </row>
    <row r="13" spans="1:4">
      <c r="A13" s="4" t="s">
        <v>1216</v>
      </c>
      <c r="B13" s="6" t="n">
        <v>502</v>
      </c>
      <c r="C13" s="6" t="n">
        <v>558</v>
      </c>
      <c r="D13" s="6" t="n">
        <v>649</v>
      </c>
    </row>
    <row r="14" spans="1:4">
      <c r="A14" s="4" t="s">
        <v>1217</v>
      </c>
      <c r="B14" s="8" t="n">
        <v>35.51</v>
      </c>
      <c r="C14" s="8" t="n">
        <v>29.24</v>
      </c>
      <c r="D14" s="8" t="n">
        <v>24.71</v>
      </c>
    </row>
    <row r="15" spans="1:4">
      <c r="A15" s="4" t="s">
        <v>1218</v>
      </c>
      <c r="B15" s="9" t="n">
        <v>46.86</v>
      </c>
      <c r="C15" s="9" t="n">
        <v>42.61</v>
      </c>
      <c r="D15" s="9" t="n">
        <v>33.87</v>
      </c>
    </row>
    <row r="16" spans="1:4">
      <c r="A16" s="4" t="s">
        <v>1219</v>
      </c>
      <c r="B16" s="9" t="n">
        <v>31.11</v>
      </c>
      <c r="C16" s="9" t="n">
        <v>27.64</v>
      </c>
      <c r="D16" s="9" t="n">
        <v>22.98</v>
      </c>
    </row>
    <row r="17" spans="1:4">
      <c r="A17" s="4" t="s">
        <v>1220</v>
      </c>
      <c r="B17" s="9" t="n">
        <v>40.71</v>
      </c>
      <c r="C17" s="9" t="n">
        <v>33.58</v>
      </c>
      <c r="D17" s="9" t="n">
        <v>28.76</v>
      </c>
    </row>
    <row r="18" spans="1:4">
      <c r="A18" s="4" t="s">
        <v>1221</v>
      </c>
      <c r="B18" s="8" t="n">
        <v>42.61</v>
      </c>
      <c r="C18" s="8" t="n">
        <v>35.51</v>
      </c>
      <c r="D18" s="8" t="n">
        <v>29.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1222</v>
      </c>
      <c r="B1" s="2" t="s">
        <v>426</v>
      </c>
      <c r="L1" s="2" t="s">
        <v>1</v>
      </c>
    </row>
    <row r="2" spans="1:16">
      <c r="B2" s="2" t="s">
        <v>1223</v>
      </c>
      <c r="C2" s="2" t="s">
        <v>2</v>
      </c>
      <c r="D2" s="2" t="s">
        <v>427</v>
      </c>
      <c r="E2" s="2" t="s">
        <v>428</v>
      </c>
      <c r="F2" s="2" t="s">
        <v>429</v>
      </c>
      <c r="G2" s="2" t="s">
        <v>30</v>
      </c>
      <c r="H2" s="2" t="s">
        <v>430</v>
      </c>
      <c r="I2" s="2" t="s">
        <v>431</v>
      </c>
      <c r="J2" s="2" t="s">
        <v>432</v>
      </c>
      <c r="K2" s="2" t="s">
        <v>31</v>
      </c>
      <c r="L2" s="2" t="s">
        <v>2</v>
      </c>
      <c r="M2" s="2" t="s">
        <v>30</v>
      </c>
      <c r="N2" s="2" t="s">
        <v>31</v>
      </c>
      <c r="O2" s="2" t="s">
        <v>1224</v>
      </c>
      <c r="P2" s="2" t="s">
        <v>1225</v>
      </c>
    </row>
    <row r="3" spans="1:16">
      <c r="A3" s="3" t="s">
        <v>1226</v>
      </c>
    </row>
    <row r="4" spans="1:16">
      <c r="A4" s="4" t="s">
        <v>629</v>
      </c>
      <c r="N4" s="7" t="n">
        <v>4800</v>
      </c>
    </row>
    <row r="5" spans="1:16">
      <c r="A5" s="4" t="s">
        <v>1227</v>
      </c>
      <c r="O5" s="6" t="n">
        <v>8000000</v>
      </c>
      <c r="P5" s="6" t="n">
        <v>6000000</v>
      </c>
    </row>
    <row r="6" spans="1:16">
      <c r="A6" s="4" t="s">
        <v>1228</v>
      </c>
      <c r="C6" s="8" t="n">
        <v>0.07000000000000001</v>
      </c>
      <c r="D6" s="8" t="n">
        <v>0.07000000000000001</v>
      </c>
      <c r="E6" s="8" t="n">
        <v>0.07000000000000001</v>
      </c>
      <c r="F6" s="8" t="n">
        <v>0.07000000000000001</v>
      </c>
      <c r="G6" s="8" t="n">
        <v>0.07000000000000001</v>
      </c>
      <c r="H6" s="8" t="n">
        <v>0.07000000000000001</v>
      </c>
      <c r="I6" s="8" t="n">
        <v>0.07000000000000001</v>
      </c>
      <c r="J6" s="8" t="n">
        <v>0.07000000000000001</v>
      </c>
      <c r="L6" s="8" t="n">
        <v>0.28</v>
      </c>
      <c r="M6" s="8" t="n">
        <v>0.28</v>
      </c>
    </row>
    <row r="7" spans="1:16">
      <c r="A7" s="4" t="s">
        <v>1229</v>
      </c>
      <c r="L7" s="7" t="n">
        <v>4400</v>
      </c>
      <c r="M7" s="7" t="n">
        <v>4300</v>
      </c>
      <c r="N7" s="7" t="n">
        <v>4400</v>
      </c>
    </row>
    <row r="8" spans="1:16">
      <c r="A8" s="4" t="s">
        <v>1230</v>
      </c>
      <c r="L8" s="6" t="n">
        <v>1500000</v>
      </c>
      <c r="M8" s="6" t="n">
        <v>1400000</v>
      </c>
      <c r="N8" s="6" t="n">
        <v>3600000</v>
      </c>
    </row>
    <row r="9" spans="1:16">
      <c r="A9" s="4" t="s">
        <v>1231</v>
      </c>
      <c r="C9" s="6" t="n">
        <v>5900000</v>
      </c>
      <c r="L9" s="6" t="n">
        <v>5900000</v>
      </c>
    </row>
    <row r="10" spans="1:16">
      <c r="A10" s="4" t="s">
        <v>1232</v>
      </c>
      <c r="L10" s="7" t="n">
        <v>72000</v>
      </c>
      <c r="M10" s="7" t="n">
        <v>61300</v>
      </c>
      <c r="N10" s="7" t="n">
        <v>123000</v>
      </c>
    </row>
    <row r="11" spans="1:16">
      <c r="A11" s="4" t="s">
        <v>1233</v>
      </c>
      <c r="L11" s="6" t="n">
        <v>95129</v>
      </c>
      <c r="M11" s="6" t="n">
        <v>98269</v>
      </c>
      <c r="N11" s="6" t="n">
        <v>127544</v>
      </c>
    </row>
    <row r="12" spans="1:16">
      <c r="A12" s="4" t="s">
        <v>1234</v>
      </c>
      <c r="C12" s="7" t="n">
        <v>7800</v>
      </c>
      <c r="L12" s="7" t="n">
        <v>7800</v>
      </c>
    </row>
    <row r="13" spans="1:16">
      <c r="A13" s="4" t="s">
        <v>1235</v>
      </c>
      <c r="N13" s="7" t="n">
        <v>1900</v>
      </c>
    </row>
    <row r="14" spans="1:16">
      <c r="A14" s="4" t="s">
        <v>57</v>
      </c>
      <c r="L14" s="7" t="n">
        <v>-316</v>
      </c>
      <c r="M14" s="7" t="n">
        <v>146</v>
      </c>
      <c r="N14" s="6" t="n">
        <v>-658</v>
      </c>
    </row>
    <row r="15" spans="1:16">
      <c r="A15" s="4" t="s">
        <v>640</v>
      </c>
    </row>
    <row r="16" spans="1:16">
      <c r="A16" s="3" t="s">
        <v>1226</v>
      </c>
    </row>
    <row r="17" spans="1:16">
      <c r="A17" s="4" t="s">
        <v>629</v>
      </c>
      <c r="K17" s="7" t="n">
        <v>-2800</v>
      </c>
      <c r="N17" s="7" t="n">
        <v>-2000</v>
      </c>
    </row>
    <row r="18" spans="1:16">
      <c r="A18" s="4" t="s">
        <v>1236</v>
      </c>
    </row>
    <row r="19" spans="1:16">
      <c r="A19" s="3" t="s">
        <v>1226</v>
      </c>
    </row>
    <row r="20" spans="1:16">
      <c r="A20" s="4" t="s">
        <v>1228</v>
      </c>
      <c r="B20" s="8" t="n">
        <v>0.07000000000000001</v>
      </c>
    </row>
    <row r="21" spans="1:16">
      <c r="A21" s="4" t="s">
        <v>1230</v>
      </c>
      <c r="B21" s="6" t="n">
        <v>2400000</v>
      </c>
    </row>
    <row r="22" spans="1:16">
      <c r="A22" s="4" t="s">
        <v>1232</v>
      </c>
      <c r="B22" s="7" t="n">
        <v>109700</v>
      </c>
    </row>
  </sheetData>
  <mergeCells count="3">
    <mergeCell ref="A1:A2"/>
    <mergeCell ref="B1:K1"/>
    <mergeCell ref="L1:N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37</v>
      </c>
      <c r="B1" s="2" t="s">
        <v>1</v>
      </c>
    </row>
    <row r="2" spans="1:5">
      <c r="B2" s="2" t="s">
        <v>2</v>
      </c>
      <c r="C2" s="2" t="s">
        <v>30</v>
      </c>
      <c r="D2" s="2" t="s">
        <v>31</v>
      </c>
      <c r="E2" s="2" t="s">
        <v>435</v>
      </c>
    </row>
    <row r="3" spans="1:5">
      <c r="A3" s="3" t="s">
        <v>1238</v>
      </c>
    </row>
    <row r="4" spans="1:5">
      <c r="A4" s="4" t="s">
        <v>1239</v>
      </c>
      <c r="B4" s="7" t="n">
        <v>23332</v>
      </c>
      <c r="C4" s="7" t="n">
        <v>76283</v>
      </c>
      <c r="D4" s="7" t="n">
        <v>67527</v>
      </c>
    </row>
    <row r="5" spans="1:5">
      <c r="A5" s="4" t="s">
        <v>1240</v>
      </c>
      <c r="B5" s="6" t="n">
        <v>-70178</v>
      </c>
      <c r="C5" s="6" t="n">
        <v>-52951</v>
      </c>
      <c r="D5" s="6" t="n">
        <v>8756</v>
      </c>
    </row>
    <row r="6" spans="1:5">
      <c r="A6" s="4" t="s">
        <v>1241</v>
      </c>
      <c r="B6" s="6" t="n">
        <v>-46846</v>
      </c>
      <c r="C6" s="6" t="n">
        <v>23332</v>
      </c>
      <c r="D6" s="6" t="n">
        <v>76283</v>
      </c>
    </row>
    <row r="7" spans="1:5">
      <c r="A7" s="4" t="s">
        <v>57</v>
      </c>
      <c r="B7" s="6" t="n">
        <v>1259</v>
      </c>
      <c r="C7" s="6" t="n">
        <v>1575</v>
      </c>
      <c r="D7" s="6" t="n">
        <v>1429</v>
      </c>
      <c r="E7" s="7" t="n">
        <v>2087</v>
      </c>
    </row>
    <row r="8" spans="1:5">
      <c r="A8" s="4" t="s">
        <v>1242</v>
      </c>
      <c r="B8" s="6" t="n">
        <v>-316</v>
      </c>
      <c r="C8" s="6" t="n">
        <v>146</v>
      </c>
      <c r="D8" s="6" t="n">
        <v>-658</v>
      </c>
    </row>
    <row r="9" spans="1:5">
      <c r="A9" s="4" t="s">
        <v>59</v>
      </c>
      <c r="B9" s="6" t="n">
        <v>-369</v>
      </c>
      <c r="C9" s="6" t="n">
        <v>-107</v>
      </c>
      <c r="D9" s="6" t="n">
        <v>-121</v>
      </c>
      <c r="E9" s="6" t="n">
        <v>-129</v>
      </c>
    </row>
    <row r="10" spans="1:5">
      <c r="A10" s="4" t="s">
        <v>1243</v>
      </c>
      <c r="B10" s="6" t="n">
        <v>-262</v>
      </c>
      <c r="C10" s="6" t="n">
        <v>14</v>
      </c>
      <c r="D10" s="6" t="n">
        <v>8</v>
      </c>
    </row>
    <row r="11" spans="1:5">
      <c r="A11" s="4" t="s">
        <v>58</v>
      </c>
      <c r="B11" s="6" t="n">
        <v>0</v>
      </c>
      <c r="C11" s="6" t="n">
        <v>0</v>
      </c>
      <c r="D11" s="6" t="n">
        <v>2892</v>
      </c>
    </row>
    <row r="12" spans="1:5">
      <c r="A12" s="4" t="s">
        <v>1244</v>
      </c>
      <c r="B12" s="6" t="n">
        <v>0</v>
      </c>
      <c r="C12" s="6" t="n">
        <v>0</v>
      </c>
      <c r="D12" s="6" t="n">
        <v>0</v>
      </c>
      <c r="E12" s="6" t="n">
        <v>-2892</v>
      </c>
    </row>
    <row r="13" spans="1:5">
      <c r="A13" s="4" t="s">
        <v>60</v>
      </c>
      <c r="B13" s="6" t="n">
        <v>-70756</v>
      </c>
      <c r="C13" s="6" t="n">
        <v>-52791</v>
      </c>
      <c r="D13" s="6" t="n">
        <v>10998</v>
      </c>
    </row>
    <row r="14" spans="1:5">
      <c r="A14" s="4" t="s">
        <v>1245</v>
      </c>
      <c r="B14" s="7" t="n">
        <v>-45956</v>
      </c>
      <c r="C14" s="7" t="n">
        <v>24800</v>
      </c>
      <c r="D14" s="7" t="n">
        <v>77591</v>
      </c>
      <c r="E14" s="7" t="n">
        <v>6659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Oper</vt:lpstr>
      <vt:lpstr>Consolidated Statements of Comp</vt:lpstr>
      <vt:lpstr>Consolidated Balance Sheets</vt:lpstr>
      <vt:lpstr>Consolidated Balance Sheet Pare</vt:lpstr>
      <vt:lpstr>Consolidated Statements of Stoc</vt:lpstr>
      <vt:lpstr>Consolidated Statements of Cash</vt:lpstr>
      <vt:lpstr>Nature of Operations and Accoun</vt:lpstr>
      <vt:lpstr>Business Combinations and Asset</vt:lpstr>
      <vt:lpstr>Discontinued Operations</vt:lpstr>
      <vt:lpstr>Restructuring and Contract Term</vt:lpstr>
      <vt:lpstr>Interest and Other Expense (Inc</vt:lpstr>
      <vt:lpstr>Income Taxes</vt:lpstr>
      <vt:lpstr>Earnings Per Share</vt:lpstr>
      <vt:lpstr>Accounts Receivable, Net</vt:lpstr>
      <vt:lpstr>Inventories, Net</vt:lpstr>
      <vt:lpstr>Property, Plant and Equipment, </vt:lpstr>
      <vt:lpstr>Marketable Securities and Inves</vt:lpstr>
      <vt:lpstr>Goodwill and Intangible Assets,</vt:lpstr>
      <vt:lpstr>Debt</vt:lpstr>
      <vt:lpstr>Accrued Expenses and Other Curr</vt:lpstr>
      <vt:lpstr>Employee Benefit Plans</vt:lpstr>
      <vt:lpstr>Contingencies</vt:lpstr>
      <vt:lpstr>Warranty Reserves</vt:lpstr>
      <vt:lpstr>Stock Plans</vt:lpstr>
      <vt:lpstr>Stockholders' Equity</vt:lpstr>
      <vt:lpstr>Derivatives And Hedging Activit</vt:lpstr>
      <vt:lpstr>Fair Value Measurements</vt:lpstr>
      <vt:lpstr>Leases</vt:lpstr>
      <vt:lpstr>Industry Segment and Geographic</vt:lpstr>
      <vt:lpstr>Quarterly Financial Information</vt:lpstr>
      <vt:lpstr>Nature of Operations and Acco32</vt:lpstr>
      <vt:lpstr>Business Combinations and Ass33</vt:lpstr>
      <vt:lpstr>Discontinued Operations (Tables</vt:lpstr>
      <vt:lpstr>Restructuring and Contract Te35</vt:lpstr>
      <vt:lpstr>Interest and Other Expense (I36</vt:lpstr>
      <vt:lpstr>Income Taxes (Tables)</vt:lpstr>
      <vt:lpstr>Earnings Per Share (Tables)</vt:lpstr>
      <vt:lpstr>Inventories, Net (Tables)</vt:lpstr>
      <vt:lpstr>Property, Plant and Equipment40</vt:lpstr>
      <vt:lpstr>Marketable Securities and Inv41</vt:lpstr>
      <vt:lpstr>Goodwill and Intangible Asset42</vt:lpstr>
      <vt:lpstr>Debt (Tables)</vt:lpstr>
      <vt:lpstr>Accrued Expenses and Other Cu44</vt:lpstr>
      <vt:lpstr>Employee Benefit Plans (Tables)</vt:lpstr>
      <vt:lpstr>Warranty Reserves (Tables)</vt:lpstr>
      <vt:lpstr>Stock Plans (Tables)</vt:lpstr>
      <vt:lpstr>Stockholders' Equity (Tables)</vt:lpstr>
      <vt:lpstr>Fair Value Measurements (Tables</vt:lpstr>
      <vt:lpstr>Industry Segment and Geograph50</vt:lpstr>
      <vt:lpstr>Quarterly Financial Informati51</vt:lpstr>
      <vt:lpstr>Nature of Operations and Acco52</vt:lpstr>
      <vt:lpstr>Business Combinations and Ass53</vt:lpstr>
      <vt:lpstr>Business Combinations and Ass54</vt:lpstr>
      <vt:lpstr>Discontinued Operations Narrati</vt:lpstr>
      <vt:lpstr>Summary Operating Results of Di</vt:lpstr>
      <vt:lpstr>Restructuring and Contract Te57</vt:lpstr>
      <vt:lpstr>Restructuring and Contract Te58</vt:lpstr>
      <vt:lpstr>Restructuring and Contract Te59</vt:lpstr>
      <vt:lpstr>Interest and Other Expense (I60</vt:lpstr>
      <vt:lpstr>Income Taxes (Details)</vt:lpstr>
      <vt:lpstr>Income Taxes Income Before Inco</vt:lpstr>
      <vt:lpstr>Income Taxes Components of the </vt:lpstr>
      <vt:lpstr>Income Taxes Reconciliation of </vt:lpstr>
      <vt:lpstr>Income Taxes Components of Defe</vt:lpstr>
      <vt:lpstr>Income Taxes Summary of Loss an</vt:lpstr>
      <vt:lpstr>Earnings Per Share (Schedule of</vt:lpstr>
      <vt:lpstr>Accounts Receivable, Net (Detai</vt:lpstr>
      <vt:lpstr>Inventories, Net (Details)</vt:lpstr>
      <vt:lpstr>Property, Plant and Equipment70</vt:lpstr>
      <vt:lpstr>Marketable Securities and Inv71</vt:lpstr>
      <vt:lpstr>Goodwill and Intangible Asset72</vt:lpstr>
      <vt:lpstr>Goodwill and Intangible Asset73</vt:lpstr>
      <vt:lpstr>Goodwill and Intangible Asset74</vt:lpstr>
      <vt:lpstr>Debt (Details)</vt:lpstr>
      <vt:lpstr>Accrued Expenses and Other Cu76</vt:lpstr>
      <vt:lpstr>Employee Benefit Plans (Schedul</vt:lpstr>
      <vt:lpstr>Employee Benefit Plans (Sched78</vt:lpstr>
      <vt:lpstr>Employee Benefit Plans (Sched79</vt:lpstr>
      <vt:lpstr>Employee Benefit Plans (Sched80</vt:lpstr>
      <vt:lpstr>Employee Benefit Plans (Sched81</vt:lpstr>
      <vt:lpstr>Employee Benefit Plans (Sched82</vt:lpstr>
      <vt:lpstr>Employee Benefit Plans (Sched83</vt:lpstr>
      <vt:lpstr>Employee Benefit Plans (Sched84</vt:lpstr>
      <vt:lpstr>Employee Benefit Plans (Sched85</vt:lpstr>
      <vt:lpstr>Employee Benefit Plans (Sched86</vt:lpstr>
      <vt:lpstr>Employee Benefit Plans (Sched87</vt:lpstr>
      <vt:lpstr>Employee Benefit Plans (Savings</vt:lpstr>
      <vt:lpstr>Employee Benefit Plans (Supplem</vt:lpstr>
      <vt:lpstr>Employee Benefit Plans (Nonqual</vt:lpstr>
      <vt:lpstr>Contingencies (Details)</vt:lpstr>
      <vt:lpstr>Warranty Reserves (Details)</vt:lpstr>
      <vt:lpstr>Stock Plans (Narrative) (Detail</vt:lpstr>
      <vt:lpstr>Stock Plans (Summary of Total C</vt:lpstr>
      <vt:lpstr>Stock Plans (Weighted-Average A</vt:lpstr>
      <vt:lpstr>Stock Plans (Summary of Stock O</vt:lpstr>
      <vt:lpstr>Stock Plans (Summary of Restric</vt:lpstr>
      <vt:lpstr>Stockholders' Equity (Narrative</vt:lpstr>
      <vt:lpstr>Stockholders' Equity (Component</vt:lpstr>
      <vt:lpstr>Derivatives And Hedging Acti100</vt:lpstr>
      <vt:lpstr>Fair Value Measurements (Narrat</vt:lpstr>
      <vt:lpstr>Fair Value Measurements (Assets</vt:lpstr>
      <vt:lpstr>Fair Value Measurements (Reconc</vt:lpstr>
      <vt:lpstr>Leases (Details)</vt:lpstr>
      <vt:lpstr>Schedule of Sales and Operating</vt:lpstr>
      <vt:lpstr>Industry Segment and Geograp106</vt:lpstr>
      <vt:lpstr>Industry Segment and Geograp107</vt:lpstr>
      <vt:lpstr>Industry Segment and Geograp108</vt:lpstr>
      <vt:lpstr>Industry Segment and Geograp109</vt:lpstr>
      <vt:lpstr>Quarterly Financial Informat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1:35:32Z</dcterms:created>
  <dcterms:modified xmlns:dcterms="http://purl.org/dc/terms/" xmlns:xsi="http://www.w3.org/2001/XMLSchema-instance" xsi:type="dcterms:W3CDTF">2016-03-01T11:35:32Z</dcterms:modified>
  <dc:title xmlns:dc="http://purl.org/dc/elements/1.1/">Untitled</dc:title>
  <dc:description xmlns:dc="http://purl.org/dc/elements/1.1/"/>
  <dc:subject xmlns:dc="http://purl.org/dc/elements/1.1/"/>
  <cp:keywords/>
  <cp:category/>
</cp:coreProperties>
</file>